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s Revenu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Debt Financing Arrangements" sheetId="17" state="visible" r:id="rId17"/>
    <sheet xmlns:r="http://schemas.openxmlformats.org/officeDocument/2006/relationships" name="Stock Compensation" sheetId="18" state="visible" r:id="rId18"/>
    <sheet xmlns:r="http://schemas.openxmlformats.org/officeDocument/2006/relationships" name="Other (Income) Expense -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Asset Impairment, Exit, and Res" sheetId="25" state="visible" r:id="rId25"/>
    <sheet xmlns:r="http://schemas.openxmlformats.org/officeDocument/2006/relationships" name="Sale of Accounts Receivable" sheetId="26" state="visible" r:id="rId26"/>
    <sheet xmlns:r="http://schemas.openxmlformats.org/officeDocument/2006/relationships" name="Legal Proceedings, Guarantee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Revenues Revenues (Policies)" sheetId="32" state="visible" r:id="rId32"/>
    <sheet xmlns:r="http://schemas.openxmlformats.org/officeDocument/2006/relationships" name="Leases Leases (Policies)" sheetId="33" state="visible" r:id="rId33"/>
    <sheet xmlns:r="http://schemas.openxmlformats.org/officeDocument/2006/relationships" name="Summary Of Significant Accoun_3" sheetId="34" state="visible" r:id="rId34"/>
    <sheet xmlns:r="http://schemas.openxmlformats.org/officeDocument/2006/relationships" name="Revenues Revenues (Tables)"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Other Current Assets (Tables)" sheetId="39" state="visible" r:id="rId39"/>
    <sheet xmlns:r="http://schemas.openxmlformats.org/officeDocument/2006/relationships" name="Accrued Expenses And Other Pa_2" sheetId="40" state="visible" r:id="rId40"/>
    <sheet xmlns:r="http://schemas.openxmlformats.org/officeDocument/2006/relationships" name="Investments In And Advances T_2" sheetId="41" state="visible" r:id="rId41"/>
    <sheet xmlns:r="http://schemas.openxmlformats.org/officeDocument/2006/relationships" name="Goodwill and Other Intangible_2" sheetId="42" state="visible" r:id="rId42"/>
    <sheet xmlns:r="http://schemas.openxmlformats.org/officeDocument/2006/relationships" name="Debt Financing Arrangements (Ta" sheetId="43" state="visible" r:id="rId43"/>
    <sheet xmlns:r="http://schemas.openxmlformats.org/officeDocument/2006/relationships" name="Stock Compensation (Tables)" sheetId="44" state="visible" r:id="rId44"/>
    <sheet xmlns:r="http://schemas.openxmlformats.org/officeDocument/2006/relationships" name="Other (Income) Expense - Net (T"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Employee Benefit Plans (Tables)" sheetId="48" state="visible" r:id="rId48"/>
    <sheet xmlns:r="http://schemas.openxmlformats.org/officeDocument/2006/relationships" name="Shareholders' Equity (Tables)" sheetId="49" state="visible" r:id="rId49"/>
    <sheet xmlns:r="http://schemas.openxmlformats.org/officeDocument/2006/relationships" name="Segment and Geographic Inform_2" sheetId="50" state="visible" r:id="rId50"/>
    <sheet xmlns:r="http://schemas.openxmlformats.org/officeDocument/2006/relationships" name="Asset Impairment, Exit, And R_2" sheetId="51" state="visible" r:id="rId51"/>
    <sheet xmlns:r="http://schemas.openxmlformats.org/officeDocument/2006/relationships" name="Quarterly Financial Data (Tabl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s Revenues (Details)" sheetId="55" state="visible" r:id="rId55"/>
    <sheet xmlns:r="http://schemas.openxmlformats.org/officeDocument/2006/relationships" name="Acquisitions (Details)" sheetId="56" state="visible" r:id="rId56"/>
    <sheet xmlns:r="http://schemas.openxmlformats.org/officeDocument/2006/relationships" name="Fair Value Measurements (Narrat" sheetId="57" state="visible" r:id="rId57"/>
    <sheet xmlns:r="http://schemas.openxmlformats.org/officeDocument/2006/relationships" name="Fair Value Measurements (Fair V" sheetId="58" state="visible" r:id="rId58"/>
    <sheet xmlns:r="http://schemas.openxmlformats.org/officeDocument/2006/relationships" name="Fair Value Measurements (Reconc" sheetId="59" state="visible" r:id="rId59"/>
    <sheet xmlns:r="http://schemas.openxmlformats.org/officeDocument/2006/relationships" name="Fair Value Measurements (Reco_2" sheetId="60" state="visible" r:id="rId60"/>
    <sheet xmlns:r="http://schemas.openxmlformats.org/officeDocument/2006/relationships" name="Fair Value Measurements (Unobse"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Other Current Assets (Details)" sheetId="67" state="visible" r:id="rId67"/>
    <sheet xmlns:r="http://schemas.openxmlformats.org/officeDocument/2006/relationships" name="Accrued Expenses And Other Pa_3" sheetId="68" state="visible" r:id="rId68"/>
    <sheet xmlns:r="http://schemas.openxmlformats.org/officeDocument/2006/relationships" name="Investments In And Advances T_3" sheetId="69" state="visible" r:id="rId69"/>
    <sheet xmlns:r="http://schemas.openxmlformats.org/officeDocument/2006/relationships" name="Investments In And Advances 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bt Financing Arrangements (Na" sheetId="74" state="visible" r:id="rId74"/>
    <sheet xmlns:r="http://schemas.openxmlformats.org/officeDocument/2006/relationships" name="Debt Financing Arrangements (Lo" sheetId="75" state="visible" r:id="rId75"/>
    <sheet xmlns:r="http://schemas.openxmlformats.org/officeDocument/2006/relationships" name="Stock Compensation (Narrative) " sheetId="76" state="visible" r:id="rId76"/>
    <sheet xmlns:r="http://schemas.openxmlformats.org/officeDocument/2006/relationships" name="Stock Compensation (Assumptions" sheetId="77" state="visible" r:id="rId77"/>
    <sheet xmlns:r="http://schemas.openxmlformats.org/officeDocument/2006/relationships" name="Stock Compensation (Summary Of " sheetId="78" state="visible" r:id="rId78"/>
    <sheet xmlns:r="http://schemas.openxmlformats.org/officeDocument/2006/relationships" name="Stock Compensation (Summary O_2" sheetId="79" state="visible" r:id="rId79"/>
    <sheet xmlns:r="http://schemas.openxmlformats.org/officeDocument/2006/relationships" name="Other (Income) Expense - Net (N" sheetId="80" state="visible" r:id="rId80"/>
    <sheet xmlns:r="http://schemas.openxmlformats.org/officeDocument/2006/relationships" name="Other (Income) Expense - Net (D" sheetId="81" state="visible" r:id="rId81"/>
    <sheet xmlns:r="http://schemas.openxmlformats.org/officeDocument/2006/relationships" name="Income Taxes (Narrative) (Detai" sheetId="82" state="visible" r:id="rId82"/>
    <sheet xmlns:r="http://schemas.openxmlformats.org/officeDocument/2006/relationships" name="Income Taxes (Earnings Before I" sheetId="83" state="visible" r:id="rId83"/>
    <sheet xmlns:r="http://schemas.openxmlformats.org/officeDocument/2006/relationships" name="Income Taxes (Significant Compo" sheetId="84" state="visible" r:id="rId84"/>
    <sheet xmlns:r="http://schemas.openxmlformats.org/officeDocument/2006/relationships" name="Income Taxes (Significant Com_2" sheetId="85" state="visible" r:id="rId85"/>
    <sheet xmlns:r="http://schemas.openxmlformats.org/officeDocument/2006/relationships" name="Income Taxes (Reconciliation Of" sheetId="86" state="visible" r:id="rId86"/>
    <sheet xmlns:r="http://schemas.openxmlformats.org/officeDocument/2006/relationships" name="Income Taxes (Unrecognized Tax " sheetId="87" state="visible" r:id="rId87"/>
    <sheet xmlns:r="http://schemas.openxmlformats.org/officeDocument/2006/relationships" name="Leases (Narrative) (Details)" sheetId="88" state="visible" r:id="rId88"/>
    <sheet xmlns:r="http://schemas.openxmlformats.org/officeDocument/2006/relationships" name="Leases Lease Cost (Details)" sheetId="89" state="visible" r:id="rId89"/>
    <sheet xmlns:r="http://schemas.openxmlformats.org/officeDocument/2006/relationships" name="Liability Maturity (Details)" sheetId="90" state="visible" r:id="rId90"/>
    <sheet xmlns:r="http://schemas.openxmlformats.org/officeDocument/2006/relationships" name="Employee Benefit Plans (Narrati" sheetId="91" state="visible" r:id="rId91"/>
    <sheet xmlns:r="http://schemas.openxmlformats.org/officeDocument/2006/relationships" name="Employee Benefit Plans (Retirem" sheetId="92" state="visible" r:id="rId92"/>
    <sheet xmlns:r="http://schemas.openxmlformats.org/officeDocument/2006/relationships" name="Employee Benefit Plans (Changes" sheetId="93" state="visible" r:id="rId93"/>
    <sheet xmlns:r="http://schemas.openxmlformats.org/officeDocument/2006/relationships" name="Employee Benefit Plans (Princip" sheetId="94" state="visible" r:id="rId94"/>
    <sheet xmlns:r="http://schemas.openxmlformats.org/officeDocument/2006/relationships" name="Employee Benefit Plans (Princ_2" sheetId="95" state="visible" r:id="rId95"/>
    <sheet xmlns:r="http://schemas.openxmlformats.org/officeDocument/2006/relationships" name="Employee Benefit Plans (Impact " sheetId="96" state="visible" r:id="rId96"/>
    <sheet xmlns:r="http://schemas.openxmlformats.org/officeDocument/2006/relationships" name="Employee Benefit Plans (Schedul" sheetId="97" state="visible" r:id="rId97"/>
    <sheet xmlns:r="http://schemas.openxmlformats.org/officeDocument/2006/relationships" name="Employee Benefit Plans (Actual " sheetId="98" state="visible" r:id="rId98"/>
    <sheet xmlns:r="http://schemas.openxmlformats.org/officeDocument/2006/relationships" name="Employee Benefit Plans (Expecte" sheetId="99" state="visible" r:id="rId99"/>
    <sheet xmlns:r="http://schemas.openxmlformats.org/officeDocument/2006/relationships" name="Shareholders' Equity (Details)" sheetId="100" state="visible" r:id="rId100"/>
    <sheet xmlns:r="http://schemas.openxmlformats.org/officeDocument/2006/relationships" name="Shareholders' Equity Narrative " sheetId="101" state="visible" r:id="rId101"/>
    <sheet xmlns:r="http://schemas.openxmlformats.org/officeDocument/2006/relationships" name="Shareholders' Equity Reclassifi" sheetId="102" state="visible" r:id="rId102"/>
    <sheet xmlns:r="http://schemas.openxmlformats.org/officeDocument/2006/relationships" name="Segment Information (Narrative)" sheetId="103" state="visible" r:id="rId103"/>
    <sheet xmlns:r="http://schemas.openxmlformats.org/officeDocument/2006/relationships" name="Segment and Geographic Inform_3" sheetId="104" state="visible" r:id="rId104"/>
    <sheet xmlns:r="http://schemas.openxmlformats.org/officeDocument/2006/relationships" name="Segment And Geographic Inform_4" sheetId="105" state="visible" r:id="rId105"/>
    <sheet xmlns:r="http://schemas.openxmlformats.org/officeDocument/2006/relationships" name="Asset Impairment, Exit, and R_3" sheetId="106" state="visible" r:id="rId106"/>
    <sheet xmlns:r="http://schemas.openxmlformats.org/officeDocument/2006/relationships" name="Asset Impairment, Exit, and R_4" sheetId="107" state="visible" r:id="rId107"/>
    <sheet xmlns:r="http://schemas.openxmlformats.org/officeDocument/2006/relationships" name="Sale of Accounts Receivable (Na" sheetId="108" state="visible" r:id="rId108"/>
    <sheet xmlns:r="http://schemas.openxmlformats.org/officeDocument/2006/relationships" name="Quarterly Financial Data (Detai" sheetId="109" state="visible" r:id="rId109"/>
    <sheet xmlns:r="http://schemas.openxmlformats.org/officeDocument/2006/relationships" name="Quarterly Financial Data (Narra" sheetId="110" state="visible" r:id="rId110"/>
    <sheet xmlns:r="http://schemas.openxmlformats.org/officeDocument/2006/relationships" name="Valuation And Qualifying Acco_2" sheetId="111" state="visible" r:id="rId111"/>
  </sheets>
  <definedNames/>
  <calcPr calcId="124519" fullCalcOnLoad="1"/>
</workbook>
</file>

<file path=xl/sharedStrings.xml><?xml version="1.0" encoding="utf-8"?>
<sst xmlns="http://schemas.openxmlformats.org/spreadsheetml/2006/main" uniqueCount="1361">
  <si>
    <t>Cover Page - USD ($) $ in Billions</t>
  </si>
  <si>
    <t>12 Months Ended</t>
  </si>
  <si>
    <t>Dec. 31, 2019</t>
  </si>
  <si>
    <t>Feb. 14, 2020</t>
  </si>
  <si>
    <t>Jun. 28, 2019</t>
  </si>
  <si>
    <t>Class of Stock [Line Items]</t>
  </si>
  <si>
    <t>Document Type</t>
  </si>
  <si>
    <t>10-K</t>
  </si>
  <si>
    <t>Document Annual Report</t>
  </si>
  <si>
    <t>true</t>
  </si>
  <si>
    <t>Document Period End Date</t>
  </si>
  <si>
    <t>Dec. 31,
		2019</t>
  </si>
  <si>
    <t>Document Transition Report</t>
  </si>
  <si>
    <t>false</t>
  </si>
  <si>
    <t>Entity File Number</t>
  </si>
  <si>
    <t>1-44</t>
  </si>
  <si>
    <t>Entity Registrant Name</t>
  </si>
  <si>
    <t>ARCHER-DANIELS-MIDLAND CO</t>
  </si>
  <si>
    <t>City Area Code</t>
  </si>
  <si>
    <t>312</t>
  </si>
  <si>
    <t>Local Phone Number</t>
  </si>
  <si>
    <t>634-8100</t>
  </si>
  <si>
    <t>Entity Incorporation, State or Country Code</t>
  </si>
  <si>
    <t>DE</t>
  </si>
  <si>
    <t>Entity Tax Identification Number</t>
  </si>
  <si>
    <t>41-0129150</t>
  </si>
  <si>
    <t>Entity Address, Address Line One</t>
  </si>
  <si>
    <t>77 West Wacker Drive, Suite 4600</t>
  </si>
  <si>
    <t>Entity Address, City or Town</t>
  </si>
  <si>
    <t>Chicago,</t>
  </si>
  <si>
    <t>Entity Address, State or Province</t>
  </si>
  <si>
    <t>IL</t>
  </si>
  <si>
    <t>Entity Address, Postal Zip Code</t>
  </si>
  <si>
    <t>6060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annual meeting of stockholders to be held May 7, 2020 , are incorporated by reference into Part III of this Form 10-K.</t>
  </si>
  <si>
    <t>Entity Central Index Key</t>
  </si>
  <si>
    <t>0000007084</t>
  </si>
  <si>
    <t>Current Fiscal Year End Date</t>
  </si>
  <si>
    <t>--12-31</t>
  </si>
  <si>
    <t>Document Fiscal Year Focus</t>
  </si>
  <si>
    <t>2019</t>
  </si>
  <si>
    <t>Document Fiscal Period Focus</t>
  </si>
  <si>
    <t>FY</t>
  </si>
  <si>
    <t>Amendment Flag</t>
  </si>
  <si>
    <t>Common Stock [Member]</t>
  </si>
  <si>
    <t>Title of 12(b) Security</t>
  </si>
  <si>
    <t>Common Stock, no par value</t>
  </si>
  <si>
    <t>Trading Symbol</t>
  </si>
  <si>
    <t>ADM</t>
  </si>
  <si>
    <t>Security Exchange Name</t>
  </si>
  <si>
    <t>NYSE</t>
  </si>
  <si>
    <t>Debt Securities [Member]</t>
  </si>
  <si>
    <t>1.000% Notes due 2025</t>
  </si>
  <si>
    <t>No Trading Symbol Flag</t>
  </si>
  <si>
    <t>Consolidated Statements Of Earnings - USD ($) shares in Millions, $ in Millions</t>
  </si>
  <si>
    <t>Dec. 31, 2018</t>
  </si>
  <si>
    <t>Dec. 31, 2017</t>
  </si>
  <si>
    <t>Income Statement [Abstract]</t>
  </si>
  <si>
    <t>Revenues</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 expense</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earnings per common share (dollars per share)</t>
  </si>
  <si>
    <t>Diluted earnings per common share (dollars per share)</t>
  </si>
  <si>
    <t>Consolidated Statements of Comprehensive Income (Loss) - USD ($) $ in Millions</t>
  </si>
  <si>
    <t>Statement of Comprehensive Income [Abstract]</t>
  </si>
  <si>
    <t>Net earnings including noncontrolling interests</t>
  </si>
  <si>
    <t>Other Comprehensive Income (Loss), Before tax</t>
  </si>
  <si>
    <t>Foreign currency translation adjustment, before tax</t>
  </si>
  <si>
    <t>Pension and other postretirement benefit liabilities adjustment, before tax</t>
  </si>
  <si>
    <t>Deferred gain (loss) on hedging av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t>
  </si>
  <si>
    <t>Less: Comprehensive income (loss) attributable to noncontrolling interests</t>
  </si>
  <si>
    <t>Comprehensive income (loss) attributable to controlling interests</t>
  </si>
  <si>
    <t>Consolidated Balance Sheets - USD ($) $ in Millions</t>
  </si>
  <si>
    <t>Current Assets</t>
  </si>
  <si>
    <t>Cash and cash equivalents</t>
  </si>
  <si>
    <t>Cash and Securities Segregated under Federal and Other Regulations</t>
  </si>
  <si>
    <t>Trade receivables - net</t>
  </si>
  <si>
    <t>Inventories</t>
  </si>
  <si>
    <t>Other current assets</t>
  </si>
  <si>
    <t>Total Current Assets</t>
  </si>
  <si>
    <t>Investments and Other Assets</t>
  </si>
  <si>
    <t>Investments in and advances to affiliates</t>
  </si>
  <si>
    <t>Goodwill and other intangible assets</t>
  </si>
  <si>
    <t>Other assets</t>
  </si>
  <si>
    <t>Total Investments and Other Assets</t>
  </si>
  <si>
    <t>Land and Land Improvements</t>
  </si>
  <si>
    <t>Property, Plant, and Equipment</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Temporary Equity, and Shareholders’ Equity</t>
  </si>
  <si>
    <t>Consolidated Statements Of Cash Flows - USD ($) $ in Millions</t>
  </si>
  <si>
    <t>Statement of Cash Flows [Abstract]</t>
  </si>
  <si>
    <t>Interest Paid, Excluding Capitalized Interest, Operating Activitie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Gain) loss on sale and revaluation of assets</t>
  </si>
  <si>
    <t>Other – net</t>
  </si>
  <si>
    <t>Changes in operating assets and liabilities, net of acquisitions and dispositions</t>
  </si>
  <si>
    <t>Segregated investments</t>
  </si>
  <si>
    <t>Trade receivables</t>
  </si>
  <si>
    <t>Increase (Decrease) in Accounts Receivable from Securitization</t>
  </si>
  <si>
    <t>Total Operating Activities</t>
  </si>
  <si>
    <t>Investing Activities</t>
  </si>
  <si>
    <t>Purchases of property, plant, and equipment</t>
  </si>
  <si>
    <t>Net assets of businesses acquired</t>
  </si>
  <si>
    <t>Proceeds from sale of business and assets</t>
  </si>
  <si>
    <t>Payments to Acquire Equity Method Investments</t>
  </si>
  <si>
    <t>Payments to Acquire Retained Interest in Securitized Receivables</t>
  </si>
  <si>
    <t>Proceeds from Collection of Retained Interest in Securitized Receivables</t>
  </si>
  <si>
    <t>Purchases of marketable securities</t>
  </si>
  <si>
    <t>Proceeds from sales of marketable securities</t>
  </si>
  <si>
    <t>Total Investing Activities</t>
  </si>
  <si>
    <t>Financing Activities</t>
  </si>
  <si>
    <t>Long-term debt borrowings</t>
  </si>
  <si>
    <t>Long-term debt payments</t>
  </si>
  <si>
    <t>Net borrowings (payments) under lines of credit agreements</t>
  </si>
  <si>
    <t>Share repurchases</t>
  </si>
  <si>
    <t>Cash dividends</t>
  </si>
  <si>
    <t>Total Financing Activities</t>
  </si>
  <si>
    <t>Cash, Cash Equivalents, Restricted Cash and Restricted Cash Equivalents, Period Increase (Decrease), Including Exchange Rate Effect</t>
  </si>
  <si>
    <t>Cash, Cash Equivalents, Restricted Cash and Restricted Cash Equivalents, Period Start</t>
  </si>
  <si>
    <t>Cash, Cash Equivalents, Restricted Cash and Restricted Cash Equivalents, Period End</t>
  </si>
  <si>
    <t>Reconciliation of cash, cash equivalents, restricted cash, and restricted cash equivalents to consolidated balance sheets [Abstract]</t>
  </si>
  <si>
    <t>Restricted cash and cash equivalents included in segregated cash and investments</t>
  </si>
  <si>
    <t>Cash paid for interest and income taxes were as follows:</t>
  </si>
  <si>
    <t>Income taxes</t>
  </si>
  <si>
    <t>Noncash or Part Noncash Acquisition, Investments Acquired</t>
  </si>
  <si>
    <t>Consolidated Statements Of Shareholders' Equity - USD ($) shares in Millions, $ in Millions</t>
  </si>
  <si>
    <t>Total</t>
  </si>
  <si>
    <t>Reinvested Earnings [Member]</t>
  </si>
  <si>
    <t>Accumulated Other Comprehensive Income (Loss) [Member]</t>
  </si>
  <si>
    <t>Noncontrolling Interest [Member]</t>
  </si>
  <si>
    <t>ASU 2016-16 Income Taxes [Member]Reinvested Earnings [Member]</t>
  </si>
  <si>
    <t>Cumulative Effect of New Accounting Principle in Period of Adoption</t>
  </si>
  <si>
    <t>Stockholders' Equity, Including Portion Attributable to Noncontrolling Interest, Adjusted Balance</t>
  </si>
  <si>
    <t>Balance at Dec. 31, 2016</t>
  </si>
  <si>
    <t>Balance, shares at Dec. 31, 2016</t>
  </si>
  <si>
    <t>Comprehensive income</t>
  </si>
  <si>
    <t>Net earnings</t>
  </si>
  <si>
    <t>Total comprehensive income</t>
  </si>
  <si>
    <t>Common Stock, Dividends, Per Share, Cash Paid</t>
  </si>
  <si>
    <t>Cash dividends paid</t>
  </si>
  <si>
    <t>Treasury stock purchases, shares</t>
  </si>
  <si>
    <t>Treasury stock purchases</t>
  </si>
  <si>
    <t xml:space="preserve"> </t>
  </si>
  <si>
    <t>Shares Issued, Shares, Share-based Payment Arrangement, after Forfeiture</t>
  </si>
  <si>
    <t>Other, shares</t>
  </si>
  <si>
    <t>Balance at Dec. 31, 2017</t>
  </si>
  <si>
    <t>Balance, shares at Dec. 31, 2017</t>
  </si>
  <si>
    <t>Stock Repurchased During Period, Shares</t>
  </si>
  <si>
    <t>Stock Repurchased During Period, Value</t>
  </si>
  <si>
    <t>Balance at Dec. 31, 2018</t>
  </si>
  <si>
    <t>Balance, shares at Dec. 31, 2018</t>
  </si>
  <si>
    <t>Balance at Dec. 31, 2019</t>
  </si>
  <si>
    <t>Balance, shares at Dec. 31, 2019</t>
  </si>
  <si>
    <t>Consolidated Statements Of Shareholders' Equity (Parenthetical) - $ / shares</t>
  </si>
  <si>
    <t>Statement of Stockholders' Equity [Abstract]</t>
  </si>
  <si>
    <t>Cash dividends paid (dollars per share)</t>
  </si>
  <si>
    <t>Summary Of Significant Accounting Policies</t>
  </si>
  <si>
    <t>Accounting Policies [Abstract]</t>
  </si>
  <si>
    <t>Summary of Significant Accounting Policies Nature of Business ADM is a global leader in human and animal nutrition and one of the world’s premier agricultural origination and processing company. It is one of the world’s leading producers of ingredients for human and animal nutrition, and other products made from nature.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 Reclassifications Effective July 1, 2019, the Company changed its segment reporting to reflect the creation of the combined Ag Services and Oilseeds segmen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Prior period results have been reclassified to conform to the current period segment presentation. Cash Equivalents The Company considers all non-segregated, highly-liquid investments with a maturity of three months or less at the time of purchase to be cash equivalents.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accounts receivable at net realizable value. This value includes an allowance for estimated uncollectible accounts of $110 million and $84 million at December 31, 2019 and 2018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9 and 2018 was $156 million and $146 million , respectively. 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 The following table sets forth the Company’s inventories as of December 31, 2019 and 2018 . December 31, 2019 December 31, 2018 (In millions) LIFO inventories FIFO value $ 1,022 $ 1,010 LIFO valuation reserve (91 ) (54 ) LIFO inventories carrying value 931 956 FIFO inventories 3,106 2,908 Market inventories 4,704 4,547 Supplies and other inventories 429 402 Total inventories $ 9,170 $ 8,813 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a cash flow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For derivative instruments that are designated and qualify as net investment hedges, foreign exchange gains and losses related to changes in foreign currency exchange rates are deferred in AOCI until the underlying investment is divested. 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15 million , $21 million , and $17 million for the years ended December 31, 2019 , 2018 , and 2017 , respectively. 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Goodwill and other intangible assets Goodwill and other intangible assets deemed to have indefinite lives are not amortized but are subject to annual impairment tests. Definite-lived intangible assets, including capitalized expenses related to the Company's 1ADM program,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of $11 million related to goodwill and intangibles, and $9 million related to customer lists during the years ended December 31, 2019 and 2018, respectively. There were no impairment charges recorded for goodwill and intangible assets during the year ended December 31, 2017 (see Note 9 for additional information). 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or estimated selling price for assets considered held for sale (a Level 3 measurement under applicable accounting standards). During the years ended December 31, 2019 , 2018 , and 2017 , impairment charges were $131 million , $100 million , and $101 million , respectively.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Net sales to unconsolidated affiliates during the years ended December 31, 2019 , 2018 , and 2017 were $4.9 billion , $5.6 billion , and $5.2 billion , respectively. 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subjective assumptions. Measured compensation cost, net of forfeitures, is recognized ratably over the vesting period of the related stock compensation award. Research and Development Costs associated with research and development are expensed as incurred. Such costs incurred, net of expenditures subsequently reimbursed by government grants, were $154 million , $141 million , and $129 million for the years ended December 31, 2019 , 2018 , and 2017 , respectively.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 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ar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During the measurement period, which may take up to one year from the acquisition date, adjustments due to changes in the estimated fair value of assets acquired and liabilities assumed may be recorded as adjustments to the consideration transferred and the related allocations. Upon the conclusion of the measurement period or the final determination of the values of assets acquired and liabilities assumed, whichever comes first, any such adjustments are charged to the consolidated statements of earnings. Adoption of New Accounting Standards Effective January 1, 2019, the Company adopted the new guidance of Accounting Standards Codification (ASC) Topic 842, Leases (Topic 842), which superseded ASC Topic 840, Leases . Topic 842 requires lessees to recognize assets and liabilities for all leases. The Company adopted Topic 842 using the optional transition method that allows entities to forgo the comparative reporting requirements under the modified retrospective transition method. In addition, the Company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also elected to use the practical expedient that allows the combination of lease and non-lease contract components in all of its underlying asset categories, as well as the optional transition practical expedient that permits entities to continue applying current accounting policy for land easements that existed as of or expired before January 1, 2019. The adoption of Topic 842 resulted in the recording of right-of-use assets and lease liabilities of $793 million and $795 million , respectively, at January 1, 2019. The new guidance did not have a material impact on the Company’s consolidated statement of earnings and had no impact on the consolidated statement of cash flows. For more information about the adoption of Topic 842, see Note 14. Effective January 1, 2019, the Company adopted the amended guidance of ASC Topic 220, Income Statement - Reporting Comprehensive Income (Topic 220), which allows the reclassification from accumulated other comprehensive income (AOCI) to retained earnings for stranded tax effects resulting from the Tax Cuts and Jobs Act (the Act), eliminating the stranded tax effects resulting from the Act and improving the usefulness of information reported to financial statement users. In addition, the Company is required to disclose: (1) a description of its accounting policy for releasing income tax effects from AOCI; (2) whether it elects to reclassify the stranded income tax effects from the Act; and (3) information about other income tax effects related to the application of the Act that are reclassified from AOCI to retained earnings, if any. The Company’s accounting policy is to release income tax effects from AOCI when individual units of account are sold, terminated, or extinguished. However, the Company has elected to not release from AOCI the stranded income tax effects resulting from the Act. Pending Accounting Standard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places today’s “incurred loss” approach with an “expected loss” model and requires the measurement of all expected credit losses for financial assets held at the reporting date based on historical experience, current conditions, and reasonable and supportable forecasts. The Company will be required to adopt the amended guidance on a modified retrospective basis through a cumulative effect adjustment to retained earnings as of the beginning of the period of adoption. The Company evaluated its current methodology of estimating allowance for doubtful accounts and the risk profile of its receivable portfolio and developed a model that includes the qualitative and forecasting aspects of the “expected loss” model under the amended guidance. The Company finalized its assessment of the impact of the amended guidance and expects to record an immaterial cumulative effect adjustment to retained earnings at January 1, 2020.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 Effective January 1, 2021, the Company will be required to adopt the amended guidance of ASC Topic 740,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Early adoption is permitted. The Company has not yet completed its assessment of the impact of the amended guidance on the consolidated financial statements but does not expect the adoption of the amendments to have a significant impact on its financial results.</t>
  </si>
  <si>
    <t>Revenues Revenues</t>
  </si>
  <si>
    <t>Revenues [Abstract]</t>
  </si>
  <si>
    <t>Revenue from Contract with Customer [Text Block]</t>
  </si>
  <si>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515 million and $481 million for the years ended December 31, 2019 and 2018,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604 million and $501 million as of December 31, 2019 and 2018 , respectively, were recorded in accrued expenses and other payables in the consolidated balance sheet. Contract liabilities recognized as revenues for the years ended December 31, 2019 and 2018 were $575 million and $647 million , respectively. Disaggregation of Revenues The following tables present revenue disaggregated by timing of recognition and major product lines for the years ended December 31, 2019 and 2018 . Year Ended December 31, 2019 Topic 606 Revenue Topic 815 (1) Total Point in Time Over Time Total Revenue Revenues (In millions) Ag Services and Oilseeds Ag Services $ 4,693 $ 515 $ 5,208 $ 26,497 $ 31,705 Crushing 736 — 736 8,743 9,479 Refined Products and Other 2,230 — 2,230 5,327 7,557 Total Ag Services and Oilseeds 7,659 515 8,174 40,567 48,741 Carbohydrate Solutions Starches and Sweeteners 4,992 — 4,992 1,700 6,692 Bioproducts 3,194 — 3,194 — 3,194 Total Carbohydrate Solutions 8,186 — 8,186 1,700 9,886 Nutrition Wild Flavors and Specialty Ingredients 2,745 — 2,745 — 2,745 Animal Nutrition 2,932 — 2,932 — 2,932 Total Nutrition 5,677 — 5,677 — 5,677 Other 352 — 352 — 352 Total Revenues $ 21,874 $ 515 $ 22,389 $ 42,267 $ 64,656 Year Ended December 31, 2018 Topic 606 Revenue Topic 815 (1) Total Point in Time Over Time Total Revenue Revenues (In millions) Ag Services and Oilseeds Ag Services $ 2,182 $ 481 $ 2,663 $ 29,103 $ 31,766 Crushing 664 — 664 9,655 10,319 Refined Products and Other 1,792 — 1,792 6,014 7,806 Total Ag Services and Oilseeds 4,638 481 5,119 44,772 49,891 Carbohydrate Solutions Starches and Sweeteners 4,901 — 4,901 1,795 6,696 Bioproducts 3,583 — 3,583 — 3,583 Total Carbohydrate Solutions 8,484 — 8,484 1,795 10,279 Nutrition Wild Flavors and Specialty Ingredients 2,571 — 2,571 — 2,571 Animal Nutrition 1,219 — 1,219 — 1,219 Total Nutrition 3,790 — 3,790 — 3,790 Other 381 — 381 — 381 Total Revenues $ 17,293 $ 481 $ 17,774 $ 46,567 $ 64,341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and from the sale of products manufactured in its global processing facilitie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Other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 party revenue through its proportionate share of premiums from third-party reinsurance pools. Reinsurance premiums are recognized on a straight-line basis over the period underlying the policy.</t>
  </si>
  <si>
    <t>Acquisitions</t>
  </si>
  <si>
    <t>Business Combinations [Abstract]</t>
  </si>
  <si>
    <t>Acquisitions Operating results of acquisitions are included in the Company’s financial statements from the date of acquisition and were not significant for the year ended December 31, 2019. Goodwill allocated in connection with the acquisitions is primarily attributable to synergies expected to arise after the Company’s acquisition of the businesses. Fiscal year 2019 acquisitions During the year ended December 31, 2019, the Company acquired Neovia SAS (“Neovia”), Florida Chemical Company (“FCC”), The Ziegler Group (“Ziegler”), and the remaining 50% interest in Gleadell Agriculture Ltd (“Gleadell”), for an aggregate consideration of $2.0 billion in cash. The aggregate consideration of these acquisitions, net of $95 million in cash acquired, plus the $15 million acquisition-date value of the Company’s previously held equity interest in Gleadell, were allocated as follows, subject to final adjustments related to Neovia: (In millions) Neovia FCC Ziegler Gleadell Total Working capital $ 108 $ 31 $ 18 $ (6 ) $ 151 Property, plant, and equipment 384 17 3 13 417 Goodwill 773 94 23 10 900 Other intangible assets 669 29 35 — 733 Other long-term assets 83 — — 9 92 Long-term liabilities (325 ) (1 ) (10 ) (11 ) (347 ) Aggregate cash consideration, net of cash acquired, plus acquisition-date fair value of previously held equity interest $ 1,692 $ 170 $ 69 $ 15 $ 1,946 Of the $900 million allocated to goodwill, $94 million is expected to be deductible for tax purposes. The Company recognized pre-tax gains of $4 million on the Gleadell transaction, representing the difference between the carrying value and acquisition-date fair value of the Company’s previously held equity interest. The acquisition-date fair value was determined based on a discounted cash flow analysis using market participant assumptions (a Level 3 measurement under applicable accounting standards). The following table sets forth the fair values and the useful lives of the other intangible assets acquired. Useful Lives Neovia FCC Ziegler Total (In years) (In millions) Intangible assets with indefinite lives: Trademarks/brands $ 194 $ — $ — $ 194 Intangible assets with finite lives: Trademarks/brands 5 to 15 12 — 4 16 Customer lists 10 to 20 304 15 5 324 Other intellectual property 6 to 10 159 14 26 199 Total other intangible assets acquired $ 669 $ 29 $ 35 $ 733 The Neovia, FCC, and Ziegler acquisitions are in line with the Company’s strategy to become one of the world’s leading nutrition companies. The post-acquisition financial results of these acquisitions are reported in the Nutrition segment. Fiscal year 2018 acquisitions During the year ended December 31, 2018, the Company acquired Probiotics International Limited (also known as Protexin), a British-based provider of probiotic supplements for human, pet, and production-animal uses, Rodelle Inc., a premium originator, processor and supplier of vanilla products, and certain soybean origination, crushing, refining, and bottling assets of Brazil-based Algar Agro, for an aggregate consideration of $506 million in cash. The aggregate consideration of these acquisitions, net of $42 million in cash acquired, was allocated as follows: (In millions) Working capital $ 30 Property, plant, and equipment 133 Goodwill 187 Other intangible assets 132 Other long-term assets 6 Deferred tax liabilities (15 ) Noncontrolling interest (9 ) Aggregate cash consideration, net of cash acquired $ 464 The acquisitions of Protexin and Rodelle Inc. expand the Company's wide portfolio of health and wellness offerings for both human and animal nutrition consumers. Fiscal year 2017 acquisitions During the year ended December 31, 2017, the Company acquired Crosswind Industries, Inc., an industry leader in the manufacture of contract and private label treats and foods, as well as specialty ingredients, Chamtor SA, a French producer of wheat-based sweeteners and starches, a 51% controlling interest in Industries Centers, an Israeli company specializing in the import and distribution of agricultural feed products, and an 89% controlling interest in Biopolis SL, a leading provider of microbial technology with a strong portfolio of novel food ingredients, for an aggregate consideration of $194 million</t>
  </si>
  <si>
    <t>Fair Value Measurements</t>
  </si>
  <si>
    <t>Fair Value Disclosures [Abstract]</t>
  </si>
  <si>
    <t>Fair Value Measurements The following tables set forth, by level, the Company’s assets and liabilities that were accounted for at fair value on a recurring basis as of December 31, 2019 and 2018 .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exchange contracts — 138 — 138 Interest rate contracts — 3 — 3 Cash equivalents 505 — — 505 Marketable securities 5 — — 5 Segregated investments 628 — — 628 Deferred consideration — 446 — 446 Total Assets $ 1,138 $ 4,091 $ 1,678 $ 6,907 Liabilities: Unrealized derivative losses: Commodity contracts $ — $ 375 $ 199 $ 574 Foreign exchange contracts — 125 — 125 Interest rate contracts — 43 — 43 Inventory-related payables — 702 27 729 Total Liabilities $ — $ 1,245 $ 226 $ 1,471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 Estimated fair values for inventories carri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inputs from broker or dealer quotations or market transactions in either the listed or over the counter (OTC) markets and are considered observable. In some cases, the basis adjustments are unobservable because they are supported by little to no market activity.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broker or dealer quotations or market transactions in either the listed or OTC markets and are considered observable.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debt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9). This amount is reflected in other current assets on the consolidated balance sheet (see Note 6).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Receipt of deferred consideration is not subject to significant risks other than delinquencies and credit losses on accounts receivable transferred under the Programs which have historically been insignificant. The following tables present a rollforward of the activity of all assets and liabilities measured at fair value on a recurring basis using significant unobservable inputs (Level 3) during the years ended December 31, 2019 and 2018 . Level 3 Fair Value Assets Measurements at Inventories Carried at Market Commodity Derivative Contracts Gains Total (In millions) Balance, December 31, 2018 $ 1,515 $ 155 $ 1,670 Total increase (decrease) in net realized/unrealized gains included in cost of products sold (1) 327 417 744 Purchases 10,833 — 10,833 Sales (11,167 ) — (11,167 ) Settlements — (421 ) (421 ) Transfers into Level 3 108 74 182 Transfers out of Level 3 (139 ) (24 ) (163 ) Ending balance, December 31, 2019 $ 1,477 $ 201 $ 1,678 (1) Includes increase in unrealized gains of $900 million relating to Level 3 assets still held at December 31, 2019 . Level 3 Fair Value Liabilities Measurements at Inventory- related Payables Commodity Derivative Contracts Losses Total (In millions) Balance, December 31, 2018 $ 18 $ 245 $ 263 Total increase (decrease) in net realized/unrealized losses included in cost of products sold (1) (1 ) 398 397 Purchases 48 — 48 Sales (38 ) — (38 ) Settlements — (451 ) (451 ) Transfers into Level 3 — 51 51 Transfers out of Level 3 — (44 ) (44 ) Ending balance, December 31, 2019 $ 27 $ 199 $ 226 (1) Includes increase in unrealized losses of $7 million relating to Level 3 liabilities still held at December 31, 2019 . Level 3 Fair Value Assets Measurements at Inventories Carried at Market Commodity Derivative Contracts Gains Total (In millions) Balance, December 31, 2017 $ 1,486 $ 111 $ 1,597 Total increase (decrease) in net realized/unrealized gains included in cost of products sold (1) 631 395 1,026 Purchases 11,153 — 11,153 Sales (11,728 ) — (11,728 ) Settlements — (468 ) (468 ) Transfers into Level 3 80 157 237 Transfers out of Level 3 (107 ) (40 ) (147 ) Ending balance, December 31, 2018 $ 1,515 $ 155 $ 1,670 (1) Includes increase in unrealized gains of $669 million relating to Level 3 assets still held at December 31, 2018 . Level 3 Fair Value Liabilities Measurements at Inventory- related Payables Commodity Derivative Contracts Losses Total (In millions) Balance, December 31, 2017 $ 39 $ 103 $ 142 Total increase (decrease) in net realized/unrealized losses included in cost of products sold (1) 11 526 537 Purchases 57 — 57 Sales (89 ) — (89 ) Settlements — (476 ) (476 ) Transfers into Level 3 — 150 150 Transfers out of Level 3 — (58 ) (58 ) Ending balance, December 31, 2018 $ 18 $ 245 $ 263 (1) Includes increase in unrealized losses of $532 million relating to Level 3 liabilities still held at December 31, 2018 .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impact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December 31, 2019 and 2018 . The Company’s Level 3 measurements may include basis only, transportation cost only, or both price components. As an example, for Level 3 inventories with basis, the unobservable component as of December 31, 2019 is a weighted average 28.2% of the total price for assets and 14.7% of the total price for liabilities. Weighted Average % of Total Price December 31, 2019 December 31, 2018 Component Type Assets Liabilities Assets Liabilities Inventories and Related Payables Basis 28.2% 14.7% 18.5% 125.0% Transportation cost 24.7% —% 25.9% 39.4% Commodity Derivative Contracts Basis 16.0% 20.2% 21.6% 19.1% Transportation cost 9.7% 3.1% 29.5% 35.1%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mp; Hedging Activities</t>
  </si>
  <si>
    <t>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physical purchase or sale contracts, and inventories of certain merchandisable agricultural product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December 31, 2019 and 2018 . December 31, 2019 December 31, 2018 Assets Liabilities Assets Liabilities (In millions) Foreign Currency Contracts $ 125 $ 120 $ 175 $ 152 Commodity Contracts 478 574 461 589 Total $ 603 $ 694 $ 636 $ 741 The following table sets forth the pre-tax gains (losses) on derivatives not designated as hedging instruments that have been included in the consolidated statements of earnings for the years ended December 31, 2019 , 2018 , and 2017 . Cost of Other expense (income) - net products (In millions) Revenues sold For the Year Ended December 31, 2019 Consolidated Statement of Earnings $ 64,656 $ 60,509 $ 7 Pre-tax gains (losses) on: Foreign Currency Contracts $ 9 $ 32 $ (21 ) Commodity Contracts — 24 — Total gain (loss) recognized in earnings $ 9 $ 56 $ (21 ) $ 44 For the Year Ended December 31, 2018 Consolidated Statement of Earnings $ 64,341 $ 60,160 $ 101 Pre-tax gains (losses) on: Foreign Currency Contracts $ 5 $ (139 ) $ (177 ) Commodity Contracts — 258 — Total gain (loss) recognized in earnings $ 5 $ 119 $ (177 ) $ (53 ) For the Year Ended December 31, 2017 Consolidated Statement of Earnings $ 60,828 $ 57,310 $ (10 ) Pre-tax gains (losses) on: Foreign Currency Contracts $ (10 ) $ 58 $ 214 Commodity Contracts — 375 — Total gain (loss) recognized in earnings $ (10 ) $ 433 $ 214 $ 637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Fair Value or Net Investment Hedging Strategies The Company had certain derivatives designated as cash flow, fair value, and net investment hedges as of December 31, 2019 and certain derivatives designated as cash flow and fair value hedges as of December 31, 2018 . The Company uses interest rate swaps designated as fair value hedges to protect the fair value of $496 million in fixed-rate debt due to changes in interest rates. The terms of the interest rate swaps match the terms of the underlying debt. At December 31, 2019 and 2018, the Company had $3 million in other current assets and $4 million in other current liabilities, respectively, representing the fair value of the interest rate swaps and a corresponding increase or decrease in the underlying debt for the same amount with no net impact to earnings. The Company uses cross-currency swaps designated as net investment hedges to protect the Company’s investment in a foreign subsidiary against changes in foreign currency exchange rates. During the year ended December 31, 2019 , the Company executed USD-fixed to Euro-fixed cross-currency swaps maturing on various dates with an aggregate notional amount of $1.2 billion . As of December 31, 2019 , the Company had after-tax gains of $6 million in AOCI related to foreign exchange gains and losses from the net investment hedge transactions. The amount is deferred in AOCI until the underlying investment is divested. The Company uses interest rate swaps designated as cash flow hedges to hedge the forecasted interest payments on certain letters of credit from banks. The terms of the interest rate swaps match the terms of the forecasted interest payments. The deferred gains and losses are recognized in other (income) expense - net over the period in which the related interest payments are paid to the banks. At December 31, 2019 , the Company had $43 million of losses in AOCI related to these interest rate swaps. The Company expects to recognize this amount in its consolidated statement of earnings during the life of the instruments. For each of the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December 31, 2019 and 2018, the Company had $5 million of after-tax losses and $31 million of after-tax gains in AOCI, respectively, related to gains and losses from cash flow hedge transactions. The Company expects to recognize $5 million of the 2019 after-tax losses in its consolidated statement of earnings during the next 12 months. ADM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19% and 60% of its monthly anticipated grind. At December 31, 2019 , the Company had designated hedges representing between 4% to 38% of its anticipated monthly grind of corn for the next 12 months. ADM,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million and 108 million gallons of ethanol sales per month under these programs. At December 31, 2019 , the Company had designated hedges representing between 1 million to 28 million gallons of ethanol sales per month over the next 12 months. ADM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79% and 100% of the anticipated monthly soybean crush for soybean purchases and soybean meal and oil sales at the designated facilities. The Company has designated hedges representing between 0% and 100% of the anticipated monthly soybean crush for soybean purchases and soybean meal and oil sales at the designated facilities over the next 12 months. The following table sets forth the fair value of derivatives designated as hedging instruments as of December 31, 2019 and 2018 . December 31, 2019 December 31, 2018 Assets Liabilities Assets Liabilities (In millions) Foreign Currency Contracts $ 13 $ 5 $ — $ — Interest Rate Contracts 3 43 — 20 Total $ 16 $ 48 $ — $ 20 The following table sets forth the pre-tax gains (losses) on derivatives designated as hedging instruments that have been included in the consolidated statement of earnings for the years ended December 31, 2019 , 2018 , and 2017 . Cost of products sold Interest expense Other expense (income) - net (In millions) Revenues For the Year Ended December 31, 2019 Consolidated Statement of Earnings $ 64,656 $ 60,509 $ 402 $ 7 Effective amounts recognized in earnings Pre-tax gains (losses) on: Interest Contracts $ — $ — $ 1 $ (46 ) Commodity Contracts (44 ) (11 ) — — Total gain (loss) recognized in earnings $ (44 ) $ (11 ) $ 1 $ (46 ) $ (100 ) For the Year Ended December 31, 2018 Consolidated Statement of Earnings $ 64,341 $ 60,160 364 $ 101 Effective amounts recognized in earnings Pre-tax gains (losses) on: Interest Rate Contracts $ — $ — $ 1 $ — Commodity Contracts 36 (113 ) — — Total gain (loss) recognized in earnings $ 36 $ (113 ) $ 1 $ — $ (76 ) For the Year Ended December 31, 2017 Consolidated Statement of Earnings $ 60,828 $ 57,310 $ 330 $ (10 ) Effective amounts recognized in earnings Pre-tax gains (losses) on: Foreign Currency Contracts $ — $ — $ — $ (2 ) Interest Rate Contracts — — 1 — Commodity Contracts (1 ) (45 ) — — Total gain (loss) recognized in earnings $ (1 ) $ (45 ) $ 1 $ (2 ) $ (47 ) Other Net Investment Hedging Strategies The Company has designated €1.7 billion of its outstanding long-term debt and commercial paper borrowings and €1.1 billion of its outstanding long-term debt at December 31, 2019 and 2018 , respectively, as hedges of its net investment in a foreign subsidiary. As of December 31, 2019 and 2018 , the Company had after-tax gains of $7 million and losses of $26 million , respectively, in AOCI related to foreign exchange gains and losses from the net investment hedge transactions. The amount is deferred in AOCI until the underlying investment is divested.</t>
  </si>
  <si>
    <t>Other Current Assets</t>
  </si>
  <si>
    <t>Other Assets [Abstract]</t>
  </si>
  <si>
    <t>Other Current Assets The following table sets forth the items in other current assets: December 31, 2019 December 31, 2018 (In millions) Unrealized gains on derivative contracts $ 619 $ 636 Deferred receivables consideration 446 379 Customer omnibus receivable 1,014 450 Financing receivables - net (1) 395 424 Insurance premiums receivable 41 35 Prepaid expenses 318 184 Biodiesel tax credit 541 — Tax receivables 579 379 Non-trade receivables (2) 369 323 Other current assets 278 229 $ 4,600 $ 3,039 (1) The Company provides financing to suppliers, primarily Brazilian farmers, to finance a portion of the suppliers’ production costs. The amounts are reported net of allowances of $3 million at December 31, 2019 and 2018 . Interest earned on financing receivables of $27 million , $26 million , and $25 million for the years ended December 31, 2019 , 2018 , and 2017 , respectively, is included in interest income in the consolidated statements of earnings. (2) Non-trade receivables included $81 million and $84 million of reinsurance recoverables as of December 31, 2019 and 2018 , respectively.</t>
  </si>
  <si>
    <t>Accrued Expenses And Other Payables</t>
  </si>
  <si>
    <t>Payables and Accruals [Abstract]</t>
  </si>
  <si>
    <t>Accrued Expenses and Other Payables The following table sets forth the items in accrued expenses and other payables: December 31, 2019 December 31, 2018 (In millions) Unrealized losses on derivative contracts $ 742 $ 761 Accrued compensation 300 337 Income tax payable 72 — Other taxes payable 120 98 Biodiesel tax credit payable 332 — Insurance claims payable 284 277 Contract liability 604 501 Operating leases - current maturities 215 — Other accruals and payables 1,088 939 $ 3,757 $ 2,913</t>
  </si>
  <si>
    <t>Investments In And Advances To Affiliates</t>
  </si>
  <si>
    <t>Equity Method Investments and Joint Ventures [Abstract]</t>
  </si>
  <si>
    <t>Investments in and Advances to Affiliates The Company applies the equity method of accounting for investments in investees over which ADM has the ability to exercise significant influence, including the Company’s 24.8% and 24.9% share ownership in Wilmar as of December 31, 2019 and 2018 , respectively. The Company had 63 and 56 unconsolidated domestic and foreign affiliates as of December 31, 2019 and 2018 , respectively. The following table summarizes the combined balance sheets as of December 31, 2019 and 2018 , and the combined statements of earnings of the Company’s unconsolidated affiliates for the years ended December 31, 2019 , 2018 , and 2017 . December 31 (In millions) 2019 2018 Current assets $ 26,695 $ 30,732 Non-current assets 22,627 21,841 Current liabilities (23,580 ) (26,592 ) Non-current liabilities (5,913 ) (6,205 ) Noncontrolling interests (1,066 ) (677 ) Net assets $ 18,763 $ 19,099 Year Ended December 31 (In millions) 2019 2018 2017 Revenues $ 50,596 $ 53,143 $ 55,908 Gross profit 5,334 5,118 4,687 Net income 1,455 1,881 1,800 The Company’s share of the undistributed earnings of its unconsolidated affiliates as of December 31, 2019 is $2.3 billion . The Company's investment in Wilmar has a carrying value of $3.9 billion as of December 31, 2019 , and a market value of $4.8 billion based on quoted market price converted to U.S. dollars at the applicable exchange rate at December 31, 2019 . The Company provides credit facilities totaling $106 million to five unconsolidated affiliates. Two facilities that bear interest between 0.00% and 4.41% have a total outstanding balance of $31 million . The other three facilities have no outstanding balance as of December 31, 2019 . The outstanding balance is included in other current assets in the accompanying consolidated balance sheet.</t>
  </si>
  <si>
    <t>Goodwill and Other Intangible Assets</t>
  </si>
  <si>
    <t>Goodwill and Intangible Assets Disclosure [Abstract]</t>
  </si>
  <si>
    <t>Goodwill and Other Intangible Assets Goodwill balances attributable to consolidated businesses, by segment, are set forth in the following table. December 31, 2019 December 31, 2018 (In millions) Ag Services and Oilseeds $ 206 $ 185 Carbohydrate Solutions 261 265 Nutrition 2,914 2,042 Other 4 4 Total $ 3,385 $ 2,496 The changes in goodwill during the year ended December 31, 2019 primarily related to acquisitions of $900 million (see Note 3). The following table sets forth the other intangible assets: December 31, 2019 December 31, 2018 Useful Gross Accumulated Gross Accumulated Life Amount Amortization Net Amount Amortization Net (In years) (In millions) Intangible assets with indefinite lives: Trademarks/brands $ 440 $ — $ 440 $ 248 $ — $ 248 Other 1 — 1 1 — 1 Intangible assets with definite lives: Trademarks/brands 5 to 20 35 (13 ) 22 28 (10 ) 18 Customer lists 3 to 30 1,194 (310 ) 884 876 (228 ) 648 Computer software 2 to 8 425 (305 ) 120 411 (272 ) 139 Land rights 2 to 50 168 (30 ) 138 173 (25 ) 148 Other intellectual property 4 to 20 238 (56 ) 182 60 (35 ) 25 Recipes and other 3 to 20 538 (234 ) 304 525 (207 ) 318 Total $ 3,039 $ (948 ) $ 2,091 $ 2,322 $ (777 ) $ 1,545 The changes in the gross carrying amounts of other intangible assets during the year ended December 31, 2019 primarily related to acquisitions of $733 million (see Note 3). Aggregate amortization expense was $165 million , $129 million , and $122 million for the years ended December 31, 2019 , 2018 , and 2017 , respectively. The estimated future aggregate amortization expense for the next five years is $180 million , $180 million , $178 million , $168 million , and $161 million , respectively.</t>
  </si>
  <si>
    <t>Debt Financing Arrangements</t>
  </si>
  <si>
    <t>Debt Disclosure [Abstract]</t>
  </si>
  <si>
    <t>Debt Financing Arrangements The Company’s long-term debt consisted of the following: Debt Instrument Interest Rate Face Amount Due Date December 31, 2019 December 31, 2018 (In millions) 2.5% Notes $1 billion 2026 $ 994 $ 993 1% Notes €650 million 2025 723 736 1.75% Notes €600 million 2023 669 682 4.5% Notes $600 million 2049 587 587 4.479% Debentures $516 million 2021 500 493 3.75% Notes $500 million 2047 493 493 5.375% Debentures $470 million 2035 461 461 3.375% Notes $400 million 2022 398 398 4.016% Debentures $570 million 2043 389 386 4.535% Debentures $528 million 2042 384 382 5.935% Debentures $383 million 2032 379 378 5.765% Debentures $378 million 2041 378 378 7% Debentures $164 million 2031 163 163 6.625% Debentures $160 million 2029 159 159 6.95% Debentures $159 million 2097 155 155 7.5% Debentures $150 million 2027 150 149 6.45% Debentures $127 million 2038 126 126 6.75% Debentures $118 million 2027 117 117 Floating Rate €500 million 2019 — 572 Other 454 472 Total long-term debt including current maturities 7,679 8,280 Current maturities (7 ) (582 ) Total long-term debt $ 7,672 $ 7,698 In June 2019, the Company retired €500 million aggregate principal amount of Floating Rate Notes that matured on June 24, 2019 . On December 3, 2018 , the Company issued $600 million and $400 million aggregate principal amounts of 4.5% Notes due in 2049 and 3.375% Notes due in 2022 , respectively. Net proceeds before expenses for the 4.5% and 3.375% Notes were $588 million and $399 million , respectively. On September 12, 2018 , the Company issued €650 million ( $744 million as of December 31, 2018 ) aggregate principal amount of 1.000% Notes due in 2025 . Net proceeds before expenses were $747 million . Discount amortization expense, net of premium amortization, of $12 million , $10 million , and $11 million for the years ended December 31, 2019 , 2018 , and 2017 , respectively, are included in interest expense related to the Company’s long-term debt. At December 31, 2019 , the fair value of the Company’s long-term debt exceeded the carrying value by $1.5 billion , as estimated using quoted market prices (a Level 2 measurement under applicable accounting standards). The aggregate maturities of long-term debt for the five years after December 31, 2019 , are $7 million , $672 million , $409 million , $678 million , and $48 million , respectively. At December 31, 2019 , the Company had lines of credit, including the accounts receivable securitization programs described below, totaling $9.0 billion , of which $6.4 billion was unused. The weighted average interest rates on short-term borrowings outstanding at December 31, 2019 and 2018 , were 1.23% and 7.95% , respectively. Of the Company’s total lines of credit, $5.0 billion supported the combined U.S. and European commercial paper borrowing programs, against which there was $1.0 billion of commercial paper outstanding at December 31, 2019 .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19 . The Company had outstanding standby letters of credit and surety bonds at December 31, 2019 and 2018 , totaling $1.4 billion and $1.7 billion , respectively. The Company has accounts receivable securitization programs (the “Programs”). The Programs provide the Company with up to $1.9 billion in funding resulting from the sale of accounts receivable. As of December 31, 2019 , the Company utilized $1.4 billion of its facility under the Programs (see Note 19 for more information on the Programs).</t>
  </si>
  <si>
    <t>Stock Compensation</t>
  </si>
  <si>
    <t>Equity [Abstract]</t>
  </si>
  <si>
    <t>Stock Compensation The Company’s employee stock compensation plans provide for the granting of options to employees to purchase common stock of the Company pursuant to the Company’s 2009 Incentive Compensation Plan. These options are issued at market value on the date of grant, vest incrementally over one year to five years ,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The assumptions used in the Black-Scholes single option pricing model are as follows. Year Ended December 31 2019 2018 2017 Dividend yield 3% 3% 3% Risk-free interest rate 2% 2% 2% Stock volatility 22% 23% 25% Average expected life (years) 6 6 6 A summary of option activity during 2019 is presented below: Shares Weighted-Average Exercise Price (In thousands, except per share amounts) Shares under option at December 31, 2018 9,061 $34.33 Granted 1 41.57 Exercised (987 ) 27.43 Forfeited or expired (27 ) 28.82 Shares under option at December 31, 2019 8,048 $35.20 Exercisable at December 31, 2019 6,769 $34.88 The weighted-average remaining contractual term of options outstanding and exercisable at December 31, 2019 , is 4 years and 4 years, respectively. The aggregate intrinsic value of options outstanding and exercisable at December 31, 2019 , is $78 million and $68 million , respectively. The weighted-average grant-date fair values of options granted during the years ended December 31, 2019 , 2018 , and 2017 , were $7.88 , $6.95 , and $7.90 , respectively. The total intrinsic values of options exercised during the years ended December 31, 2019 , 2018 , and 2017 , were $15 million , $36 million , and $11 million , respectively. Cash proceeds received from options exercised during the years ended December 31, 2019 , 2018 , and 2017 , were $27 million , $55 million , and $27 million , respectively. At December 31, 2019 , there was $3 million of total unrecognized compensation expense related to option grants. Amounts to be recognized as compensation expense during the next two years are $2 million and $1 million , respectively. The Company’s 2009 Incentive Compensation Plan provides for the granting of restricted stock and restricted stock units (Restricted Stock Awards) at no cost to certain officers and key employees. In addition, the Company’s 2009 Incentive Compensation Plan also provides for the granting of performance stock units (PSUs) at no cost to certain officers and key employees. Restricted Stock Awards are made in common stock or stock units with equivalent rights and vest at the end of a restriction period of three years . The awards for PSUs are made in common stock units and vest at the end of a vesting period of three years subject to the attainment of certain future service and performance criteria based on the Company’s adjusted return on invested capital (ROIC), adjusted earnings before taxes, interest, and depreciation and amortization (EBITDA), and total shareholder return (TSR). During the years ended December 31, 2019 , 2018 , and 2017 , 2.6 million , 2.5 million , and 2.2 million common stock or stock units, respectively, were granted as Restricted Stock Awards and PSUs. At December 31, 2019 , there were 5.2 million shares available for future grants pursuant to the 2009 plan. The fair value of Restricted Stock Awards is determined based on the market value of the Company’s shares on the grant date. The fair value of PSUs is based on the weighted-average values of adjusted ROIC, adjusted EBITDA, and TSR. The adjusted ROIC and adjusted EBITDA fair value is determined based on the market value of the Company's shares on the grant date while the TSR fair value is determined using the Monte Carlo simulation. The weighted-average grant-date fair values of awards granted during the years ended December 31, 2019 , 2018 , and 2017 were $42.11 , $42.72 , and $44.38 , respectively. A summary of Restricted Stock Awards and PSUs activity during 2019 is presented below: Restricted Stock Awards and PSUs Weighted Average Grant-Date Fair Value (In thousands, except per share amounts) Non-vested at December 31, 2018 6,125 $40.82 Granted 2,569 42.11 Vested (1,622 ) 33.32 Forfeited (350 ) 43.10 Non-vested at December 31, 2019 6,722 $42.97 At December 31, 2019 , there was $102 million of total unrecognized compensation expense related to Restricted Stock Awards and PSUs. Amounts to be recognized as compensation expense during the next three years are $71 million , $28 million , and $3 million , respectively. The total grant-date fair value of Restricted Stock Awards that vested during the year ended December 31, 2019 was $54 million . 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otal compensation expense for option grants, Restricted Stock Awards, and PSUs recognized during the years ended December 31, 2019 , 2018 , and 2017 was $89 million , $109 million , and $66 million</t>
  </si>
  <si>
    <t>Other (Income) Expense - Net</t>
  </si>
  <si>
    <t>Other Income and Expenses [Abstract]</t>
  </si>
  <si>
    <t>Other (Income) Expense – Net The following table sets forth the items in other (income) expense: (In millions) Year Ended December 31 2019 2018 2017 (Gains) loss on sales of assets and businesses $ 39 $ (43 ) $ (80 ) Pension settlement — 117 — Loss on debt extinguishment — — 11 Other – net (32 ) 27 59 $ 7 $ 101 $ (10 ) Individually significant items included in the table above are: Gains (loss) on sales of assets for the year ended December 31, 2019 included a loss on sale of the Company's equity investment in CIP partially offset by gains on the sale of certain assets, step-up gains on equity investments, and gains on disposals of individually insignificant assets in the ordinary course of business. Gains on sales of assets and businesses for the year ended December 31, 2018 included gains on the sale of the Company's oilseeds operations in Bolivia and an equity investment, and individually insignificant assets in the ordinary course of business. Gains on sales of assets and businesses for the year ended December 31, 2017 included gains related to the sale of the crop risk services business and disposals of other individually insignificant assets in the ordinary course of business, partially offset by an adjustment of the proceeds of the 2015 sale of the cocoa business. Pension settlement for the year ended December 31, 2018 related to the purchase of a group annuity contract that irrevocably transferred the future benefit obligations and annuity administration for certain retirees under the Company's ADM Retirement Plan. Loss on debt extinguishment for the year ended December 31, 2017 related to the early redemption of the Company’s $559 million notes due on March 15, 2018. Realized gains and losses on sales of available-for-sale marketable securities were immaterial for all periods presented. Other - net for the year ended December 31, 2019 included other income and the non-service components of net pension benefit income of $15 million , partially offset by foreign exchange losses. Other - net for the year ended December 31, 2018 included foreign exchange losses partially offset by other income and the non-service components of net benefit income of $10 million . Other - net for the year ended December 31, 2017 included provisions for contingent losses related to certain legal settlement items in the Oilseeds and Nutrition segments, foreign exchange losses, and the non-service components of net benefit cost of $27 million , partially offset by other income.</t>
  </si>
  <si>
    <t>Income Taxes</t>
  </si>
  <si>
    <t>Income Tax Disclosure [Abstract]</t>
  </si>
  <si>
    <t>Income Taxes The following table sets forth the geographic split of earnings before income taxes: Year Ended (In millions) December 31 2019 2018 2017 United States $ 756 $ 972 $ 1,104 Foreign 832 1,088 505 $ 1,588 $ 2,060 $ 1,609 Significant components of income taxes are as follows: (In millions) Year Ended December 31 2019 2018 2017 Current Federal $ 37 $ 96 1 $ 541 1 State 11 25 53 Foreign 181 171 127 Deferred Federal 47 (55 ) (645 ) 1 State 1 (16 ) (6 ) Foreign (68 ) 24 (63 ) $ 209 $ 245 $ 7 1 Includes the impact of the Tax Cuts and Jobs Act as discussed on page 85. Significant components of deferred tax liabilities and assets are as follows: December 31, 2019 December 31, 2018 (In millions) Deferred tax liabilities Property, plant, and equipment $ 1,012 $ 944 Intangibles 286 130 Right of use assets 220 — Equity in earnings of affiliates 72 70 Inventory reserves 32 — Debt exchange 80 81 Reserves and other accruals 20 25 Other 109 83 $ 1,831 $ 1,333 Deferred tax assets Pension and postretirement benefits $ 155 $ 122 Lease liabilities 225 — Stock compensation 62 55 Foreign tax loss carryforwards 411 313 Capital loss carryforwards 62 55 State tax attributes 74 74 Unrealized foreign currency losses — 48 Reserves and other accruals — 18 Other 147 56 Gross deferred tax assets 1,136 741 Valuation allowances (325 ) (289 ) Net deferred tax assets $ 811 $ 452 Net deferred tax liabilities $ 1,020 $ 881 The net deferred tax liabilities are classified as follows: Noncurrent assets (foreign) $ 174 $ 186 Noncurrent liabilities (969 ) (929 ) Noncurrent liabilities (foreign) (225 ) (138 ) $ (1,020 ) $ (881 ) Reconciliation of the statutory federal income tax rate to the Company’s effective income tax rate on earnings is as follows: Year Ended December 31 2019 2018 2017 Statutory rate 21.0 % 21.0 % 35.0 % State income taxes, net of federal tax benefit 0.6 0.3 1.7 Foreign earnings taxed at rates other than the U.S. statutory rate (2.2 ) (1.5 ) (4.7 ) Foreign currency effects/remeasurement 0.7 (1.9 ) (0.7 ) Income tax adjustment to filed returns 0.2 (1.9 ) (3.0 ) Tax benefit on U.S. biodiesel credits (7.5 ) (2.3 ) — Tax benefit on U.S. railroad credits (3.6 ) — — Tax benefit on U.S. qualified production activity deduction — — (2.2 ) Tax on global intangible low-taxed income 1.4 1.0 — Tax benefit on foreign derived intangible income deduction — (1.0 ) — Valuation allowances 1.3 — 0.3 U.S. tax reform impacts 0.4 (1.1 ) (23.9 ) Other 0.9 (0.7 ) (2.1 ) Effective income tax rate 13.2 % 11.9 % 0.4 % The low 2019 effective tax rate was primarily due to the impact of U.S. tax credits, including the 2018 and 2019 biodiesel tax credit and the railroad maintenance tax credit, signed into law in December 2019. The effective tax rate for 2018 included the 2017 biodiesel tax credit recorded in the first quarter of 2018 and the additional true-up adjustments related to the 2017 U.S. tax reform, along with certain favorable discrete tax items. The foreign rate differential was primarily due to lower tax rates from the Company's operations in Switzerland, Asia, and the Caribbean. The Company’s foreign earnings, which were taxed at rates lower than the U.S. rate and were generated from these jurisdictions, were 61% , 56% , and 59% of its foreign earnings before taxes in fiscal years 2019 , 2018 , and 2017 , respectively. Undistributed earnings of the Company’s foreign subsidiaries were approximately $11.6 billion at December 31, 2019 . Because the Company’s undistributed foreign subsidiaries earnings continue to be indefinitely reinvested in foreign operations, no income taxes, other than the transition tax, the U.S. tax on undistributed Subpart F, and the minimum tax on Global Intangible Low Taxed Income (GILTI), have been provided. It is not practicable to determine the amount of unrecognized deferred tax liability related to any remaining undistributed foreign subsidiaries earnings not subject to the transition tax in these entities.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35% to 21% , creating a territorial tax system (with a one-time transition tax on previously deferred foreign earnings), broadening the tax base, and allowing for immediate capital expensing of certain qualified property. As a result, the Company made a reasonable estimate of the effects on existing deferred tax balances and the one-time transition tax, and recognized a net provisional benefit of $379 million , which is included as a component of income tax expense in the year ended December 31, 2017. The net provisional benefit consisted of a net tax benefit of $528 million related to the remeasurement of deferred tax balance and a beneficial impact of $220 million on reserves previously established under ASC Subtopic 740-30, Income Taxes - Other Considerations or Special Areas, partially offset by the $369 million provisional impact of the transition tax. The Company performed a quarterly review of the provisional tax liability recorded in 2017 as new guidance on the Act was issued. The Company updated its calculation of the transition tax and recorded an immaterial expense in 2019 and a benefit of $29 million in 2018. The Company has elected to pay the one-time transition tax over eight years. As of December 31, 2019, the Company's remaining transition tax liability was $183 million , which will be paid in installments through 2025. The Act also contains new provisions related to GILTI and Foreign Derived Intangible Income (FDII) which are effective for fiscal year 2018. The Company incurred additional U.S. taxable income of $105 million and $101 million related to GILTI and deducted $1 million and $101 million related to FDII in fiscal years 2019 and 2018, respectively. The Company made an accounting policy election to treat GILTI as a period cost. During 2018, U.S. tax authorities issued proposed Treasury Regulations addressing some of the tax reform items that were effective in 2018. The Company has recorded and will continue to record the impact of tax reform items as U.S. tax authorities issue Treasury Regulations and other guidance addressing tax reform-related changes. It is also reasonable to expect that global taxing authorities will be reviewing their current legislation for potential modifications in reaction to the implementation of the Act. The additional guidance, along with the potential for additional global tax legislation changes, may affect significant deductions and income inclusions and could have a material adverse effect on the Company's net income or cash flow. The Company had $411 million and $313 million of tax assets related to net operating loss carry-forwards of certain international subsidiaries at December 31, 2019 and 2018 , respectively. As of December 31, 2019 , approximately $312 million of these assets have no expiration date, and the remaining $99 million expire at various times through fiscal 2028 . The annual usage of certain of these assets is limited to a percentage of taxable income of the respective foreign subsidiary for the year. The Company has recorded a valuation allowance of $193 million and $166 million against these tax assets at December 31, 2019 and 2018 , respectively, due to the uncertainty of their realization. The Company had $62 million and $55 million of tax assets related to foreign and domestic capital loss carryforwards at December 31, 2019 and 2018 , respectively. The Company has recorded a valuation allowance of $62 million and $55 million against these tax assets at December 31, 2019 and 2018 , respectively. The Company had $74 million of tax assets related to state income tax attributes (incentive credits and net operating loss carryforwards), net of federal tax benefit, at December 31, 2019 and 2018 , which will expire at various times through fiscal 2038. Due to the uncertainty of realization, the Company recorded a valuation allowance of $70 million and $68 million related to state income tax assets net of federal tax benefit as of December 31, 2019 and 2018 , respectively. The Company remains subject to federal examination in the U.S. for the calendar tax years 2016, 2017, 2018, and 2019. The following table sets forth a rollforward of activity of unrecognized tax benefits for the year ended December 31, 2019 and 2018 as follows: Unrecognized Tax Benefits December 31, 2019 December 31, 2018 (In millions) Beginning balance $ 107 $ 56 Additions related to current year’s tax positions 8 3 Additions related to prior years’ tax positions — 46 Additions related to acquisitions 32 7 Reductions related to prior years’ tax positions (14 ) — Reductions related to lapse of statute of limitations (2 ) (2 ) Settlements with tax authorities (1 ) (3 ) Ending balance $ 130 $ 107 The additions and reductions in unrecognized tax benefits shown in the table included effects related to net income and shareholders’ equity. The changes in unrecognized tax benefits did not have a material effect on the Company’s net income or cash flow. At December 31, 2019 and 2018 , the Company had accrued interest and penalties on unrecognized tax benefits of $26 million and $24 million , respectively.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130 million on the tax expense for that period.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These assessments totaled approximately $104 million in tax and $307 million in interest and penalties as of December 31, 2019 (adjusted for variation in currency exchange rates). The statute of limitations for tax years 2005 and 2008-2011 has expired. The Company does not expect to receive any additional tax assessments with respect to this issue.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In January 2020, the second-level administrative appeal panel found in favor of ADM do Brasil and cancelled the assessments. While it is unclear if the BFRS will appeal, the Company intends to vigorously defend its position against any appeal which could be made to the administrative panel or to a superior tax chamber. The Company expects to know if the ruling will be appealed during the first half of 2020. Based upon the view of external counsel, it is unlikely that the BFRS will be successful in appealing the matter.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s subsidiaries in Argentina, ADM Agro SRL (formerly ADM Argentina SA and Alfred C. Toepfer Argentina SRL), received tax assessments challenging transfer prices used to price grain exports for the tax years 1999 through 2011. As of December 31, 2019 , these assessments totaled $14 million in tax and up to $53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closed years subsequent to 2011, considering that the statute of limitation for tax years 2012 and 2013 has expired. However, it cannot rule out receiving additional assessments challenging transfer prices used to price grain exports for years subsequent to 2014, and estimates that these potential assessments could be approximately $43 million in tax and up to $22 million in interest (adjusted for variation in currency exchange rates as of December 31, 2019).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1.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December 31, 2019 , this assessment was $91 million in tax and $34 million in interest (adjusted for variation in currency exchange rates). In September 2019, the Company received an interim decision on its appeal which directed the parties to work toward a settlement. As of December 31, 2019, an agreement has not been reached and the Company is awaiting additional guidance from the court, which could include assigning the matter to a third party expert to establish a valuation. Subsequent appeals may take an extended period of time and could result in additional financial impacts of up to the entire amount of the assessment. The Company has carefully evaluated the underlying transactions and has concluded that the amount of the gain recognized on the reorganization for tax purposes was appropriate. The Company has accrued its best estimate of what it believes will be the likely outcome of the litigation and will vigorously defend its position against the assessment.</t>
  </si>
  <si>
    <t>Leases</t>
  </si>
  <si>
    <t>Leases [Abstract]</t>
  </si>
  <si>
    <t>Leases of Lessee Disclosure [Text Block]</t>
  </si>
  <si>
    <t>Leases Lessee Accounting The Company leases certain transportation equipment, plant equipment, office equipment, land, buildings, and storage facilities. Most leases include options to renew, with renewal terms that can extend the lease term from 1 month to 49 years. Certain leases also include index and non-index escalation clauses and options to purchase the leased property. Leases accounted for as finance leases were immaterial at December 31, 2019 .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following table sets forth the amounts relating to the Company’s total lease cost and other information. Year Ended December 31, 2019 (In millions) Lease cost: Operating lease cost $ 275 Short-term lease cost 99 Total lease cost $ 374 Other information: Operating lease liability principal payments $ 209 Right-of-use assets obtained in exchange for new operating lease liabilities $ 302 December 31, 2019 Weighted-average remaining lease term - operating leases (in years) 7 Weighted average discount rate - operating leases 4.6 % Below is a tabular disclosure of the future annual undiscounted cash flows for operating lease liabilities as of December 31, 2019. Undiscounted Cash Flows (In millions) 2020 $ 251 2021 216 2022 187 2023 143 2024 88 Thereafter 292 Total 1,177 Less interest (1) (181 ) Lease liability $ 996 (1) Calculated using the implicit rate of the lease, if available, or the incremental borrowing rate that is appropriate for the tenor and geography of the lease. As of December 31, 2019 , the Company had $971 million of right-of-use assets included in Other assets, $215 million of current lease liabilities included in Accrued expenses and other payables, and $781 million of non-current lease liabilities included in Other long-term liabilities in its consolidated balance sheet. Below is a tabular disclosure of the future minimum lease payments for non-cancellable operating leases, including time charters of ocean going vessels, with initial or remaining terms in excess of one year as of December 31, 2018: Minimum Lease Payments (In millions) 2019 $ 214 2020 149 2021 121 2022 95 2023 52 Thereafter 177 Total minimum lease payments $ 808</t>
  </si>
  <si>
    <t>Employee Benefit Plans</t>
  </si>
  <si>
    <t>Retirement Benefits [Abstract]</t>
  </si>
  <si>
    <t>Employee Benefit Plans The Company provides substantially all U.S. employees and employees at certain foreign subsidiaries with retirement benefits including defined benefit pension plans and defined contribution plans. The Company provides certain eligible U.S. employees who retire under qualifying conditions with subsidized postretirement health care coverage or Health Care Reimbursement Accounts. In April 2019, the Company announced an enhanced early retirement for some eligible employees in the U.S. and Canada. As a result, the Company recognized a pension remeasurement charge of $48 million in the second quarter of 2019. Employees electing to retire early were also given the option to receive their benefit in the form of a lump sum payment which resulted in a pension settlement charge of $51 million during the second half of the year. In October 2018, the Company amended the ADM Retirement Plan (the “Plan”) and entered into a binding agreement to purchase a group annuity contract from The Prudential Insurance Company of America (“Prudential”), irrevocably transferring the future benefit obligations and annuity administration for approximately 3,800 retirees from the Plan to Prudential. The purchase of the group annuity contract, which was funded directed by the Plan’s assets, was completed on November 2, 2018 and reduced the Company's pension obligations by approximately $528 million . As a result of the transaction, the Company recognized a non-cash pension settlement charge of approximately $117 million in the fourth quarter of 2018. In July 2017, the Company announced that all participants in the Company’s U.S. salaried pension plan and the Supplemental Executive Retirement Plan (SERP) will begin accruing benefits under the cash balance formula effective January 1, 2022. Benefits for participants who were accruing under the final average pay formula will be frozen as of December 31, 2021, including pay and service through that date. This change, along with other changes in participation associated with divestitures and restructuring, triggered a remeasurement of the salaried pension plan and the SERP resulting in decreases in the fiscal 2017 pension expense, accumulated other comprehensive loss, and underfunded status by $18 million , $164 million , and $182 million , respectively. In 2017, the Company also changed the method used to estimate the service and interest cost components of the net periodic pension and postretirement benefit costs for its plans. The new method uses the spot rate yield curve approach to estimate the service and interest costs. Previously, those costs were determined using a single weighted-average discount rate applied to all future cash outflows. The change does not affect the measurement of the Company’s benefit obligations and was accounted for as a change in accounting estimate in accordance with the guidance of ASC Topic 250, Accounting Estimates and Error Corrections , thereby impacting the current and future periods. The impact of this change on after-tax earnings and diluted earnings per share for the year ended December 31, 2017 was immaterial.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the Company's stock as part of their own investment elections. The employer contributions are expensed when paid. Assets of the Company’s 401(k) plans consist primarily of listed common stocks and pooled funds. The Company’s 401(k) plans held 8 million shares of Company common stock at December 31, 2019 , with a market value of $384 million . Cash dividends received on shares of Company common stock by these plans during the year ended December 31, 2019 were $12 million . The following table sets forth the components of retirement plan expense for the years ended December 31, 2019 , 2018 , and 2017 : Pension Benefits Postretirement Benefits (In millions) Year Ended December 31 Year Ended December 31 2019 2018 2017 2019 2018 2017 Retirement plan expense Defined benefit plans: Service cost (benefits earned during the period) $ 58 $ 66 $ 78 $ 2 $ 2 $ 2 Interest cost 82 93 106 5 5 6 Expected return on plan assets (115 ) (146 ) (145 ) — — — Settlement charges 96 117 — 3 — — Curtailments — (1 ) — — — — Amortization of actuarial loss 26 55 65 4 3 4 Amortization of prior service cost (credit) (19 ) (19 ) (7 ) (15 ) (15 ) (13 ) Net periodic defined benefit plan expense 128 165 97 (1 ) (5 ) (1 ) Defined contribution plans 58 50 57 — — — Total retirement plan expense $ 186 $ 215 $ 154 $ (1 ) $ (5 ) $ (1 ) The following tables set forth changes in the defined benefit obligation and the fair value of defined benefit plan assets for the years ended December 31, 2019 and 2018 : Pension Benefits Postretirement Benefits December 31 December 31 December 31 December 31 (In millions) (In millions) Benefit obligation, beginning $ 2,323 $ 3,109 $ 144 $ 154 Service cost 58 66 2 2 Interest cost 82 93 5 5 Actuarial loss (gain) 363 (278 ) 24 (4 ) Employee contributions 2 2 — — Curtailments — (1 ) — — Acquisitions 26 — 3 — Settlements 35 (528 ) 3 — Benefits paid (249 ) (99 ) (14 ) (13 ) Plan amendments (2 ) 2 — — Foreign currency effects 12 (43 ) — — Benefit obligation, ending $ 2,650 $ 2,323 $ 167 $ 144 Fair value of plan assets, beginning $ 1,736 $ 2,448 $ — $ — Actual return on plan assets 348 (122 ) — — Employer contributions 166 66 14 13 Employee contributions 2 2 — — Settlements (10 ) (528 ) — — Business combinations 7 — — — Benefits paid (249 ) (99 ) (14 ) (13 ) Foreign currency effects 18 (31 ) — — Fair value of plan assets, ending $ 2,018 $ 1,736 $ — $ — Funded status $ (632 ) $ (587 ) $ (167 ) $ (144 ) Prepaid benefit cost $ 38 $ 53 $ — $ — Accrued benefit liability – current (18 ) (17 ) (16 ) (13 ) Accrued benefit liability – long-term (652 ) (623 ) (151 ) (131 ) Net amount recognized in the balance sheet $ (632 ) $ (587 ) $ (167 ) $ (144 ) Included in AOCI for pension benefits at December 31, 2019 , are the following amounts that have not yet been recognized in net periodic pension cost: unrecognized prior service credit of $133 million and unrecognized actuarial loss of $572 million . The prior service credit and actuarial loss included in AOCI expected to be recognized in net periodic pension cost during 2020 is $20 million and $37 million , respectively. Included in AOCI for postretirement benefits at December 31, 2019 , are the following amounts that have not yet been recognized in net periodic postretirement benefit cost: unrecognized prior service credit of $15 million and unrecognized actuarial loss of $47 million . Prior service credit of $14 million and actuarial loss of $5 million included in AOCI are expected to be recognized in net periodic benefit cost during 2020. The following table sets forth the principal assumptions used in developing net periodic benefit cost: Pension Benefits Postretirement Benefits December 31 December 31 December 31 December 31 Discount rate 3.9% 3.4% 4.3% 3.7% Expected return on plan assets 6.5% 6.8% N/A N/A Rate of compensation increase 4.9% 4.7% N/A N/A The following table sets forth the principal assumptions used in developing the year-end actuarial present value of the projected benefit obligations: Pension Benefits Postretirement Benefits December 31 December 31 December 31 December 31 Discount rate 2.9 % 3.9 % 3.2% 4.3% Rate of compensation increase 4.9 % 4.9 % N/A N/A The projected benefit obligation, accumulated benefit obligation, and fair value of plan assets for the pension plans with projected benefit obligations in excess of plan assets were $2.3 billion , $2.2 billion , and $1.6 billion , respectively as of December 31, 2019 , and $2.0 billion , $1.9 billion , and $1.4 billion , respectively, as of December 31, 2018 . The projected benefit obligation, accumulated benefit obligation, and fair value of plan assets for the pension plans with accumulated benefit obligations in excess of plan assets were $2.2 billion , $2.1 billion , and $1.5 billion , respectively, as of December 31, 2019 and $1.9 billion , $1.8 billion , and $1.3 billion , respectively, as of December 31, 2018 . The accumulated benefit obligation for all pension plans as of December 31, 2019 and 2018 , was $2.6 billion and $2.2 billion , respectively. For postretirement benefit measurement purposes, a 6.9% annual rate of increase in the per capita cost of covered health care benefits was assumed for the year ended December 31, 2019 . The rate was assumed to decrease gradually to 4.5% by 2026 and remain at that level thereafter. A 1% change in assumed health care cost trend rates would have the following effects: 1% Increase 1% Decrease (In millions) Effect on accumulated postretirement benefit obligations $ 5 $ (4 ) The effect on combined service and interest cost components is immaterial.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valued using net asset value (NAV). The investments in CCTs are comprised of international equity and short-term investments. The investments are valued at NAV provided by administrators of the funds.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19 and 2018 . Fair Value Measurements at December 31, 2019 Quoted Prices in Active Markets for Identical Assets (Level 1) Significant Other Observable Inputs (Level 2) Significant Unobservable Inputs (Level 3) Total (In millions) Common stock $ 187 $ — $ — $ 187 Mutual funds 575 — — 575 Corporate bonds — 249 — 249 U.S. Treasury instruments 322 — — 322 U.S. government agency, state and local government bonds — 4 — 4 Other — 9 — 9 Total assets $ 1,084 $ 262 $ — $ 1,346 Common collective trust funds at NAV U.S. equity 391 International equity 281 Total assets at fair value $ 2,018 Fair Value Measurements at December 31, 2018 Quoted Prices in Active Markets for Identical Assets (Level 1) Significant Other Observable Inputs (Level 2) Significant Unobservable Inputs (Level 3) Total (In millions) Common stock $ 152 $ — $ — $ 152 Mutual funds 540 — — 540 Corporate bonds — 406 — 406 U.S. Treasury instruments 112 — — 112 U.S. government agency, state and local government bonds — 31 — 31 Other — 7 — 7 Total assets $ 804 $ 444 $ — $ 1,248 Common collective trust funds at NAV U.S. equity 351 International equity 137 Total assets at fair value $ 1,736 Level 3 Gains and Losses: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19 (1)(2) December 31 2018 (2) Equity securities 53% 48% Debt securities 36% 40% Other 11% 12% Total 100% 100% (1) The Company’s U.S. pension plans contain approximately 73% of the Company’s global pension plan assets. The actual asset allocation for the Company’s U.S. pension plans as of the measurement date consists of 60% equity securities and 40% debt . The target asset allocation for the Company’s U.S. pension plans is approximately the same as the actual asset allocation. The actual asset allocation for the Company’s foreign pension plans as of the measurement date consists of 35% equity securities, 24% debt securities, and 41% in other investments. The target asset allocation for the Company’s foreign pension plans is approximately the same as the actual asset allocation. (2) The Company’s pension plans did not directly hold any shares of Company common stock as of the December 31, 2019 and 2018 measurement dates. Investment objectives for the Company’s plan assets are to: • Optimize the long-term return on plan assets at an acceptable level of risk. • Maintain a broad diversification across asset classes and among investment manager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Contributions and Expected Future Benefit Payments Based on actuarial calculations, the Company expects to contribute $27 million to the pension plans and $16 million to the postretirement benefit plan during 2020. The Company may elect to make additional discretionary contributions during this period. The following benefit payments, which reflect expected future service, are expected to be paid by the benefit plans: Pension Benefits Postretirement Benefits (In millions) 2020 $ 96 $ 16 2021 83 15 2022 88 14 2023 93 13 2024 101 13 2025-2029 579 51</t>
  </si>
  <si>
    <t>Shareholders' Equity</t>
  </si>
  <si>
    <t>Comprehensive Income (Loss), Net of Tax, Attributable to Parent [Abstract]</t>
  </si>
  <si>
    <t>Shareholders’ Equity The Company has authorized one billion shares of common stock and 500,000 shares of preferred stock, each with zero par value. No preferred stock has been issued. At December 31, 2019 and 2018 , the Company had approximately 158.8 million shares and 157.1 million shares, respectively, of its common shares in treasury. Treasury stock of $5.4 billion and $5.3 billion at December 31, 2019 and 2018 , respectively, is recorded at cost as a reduction of common stock. The following tables set forth the changes in AOCI by component and the reclassifications out of AOCI for the years ended December 31, 2019 and 2018 : Foreign Currency Translation Adjustment Deferred Gain (Loss) on Hedging Activities Pension and Other Postretirement Benefit Liabilities Adjustment Unrealized Gain (Loss) on Investments Accumulated Other Comprehensive Income (Loss) (In millions) Balance at December 31, 2017 $ (1,353 ) $ 17 $ (321 ) $ 20 $ (1,637 ) Other comprehensive income before reclassifications (580 ) (19 ) 124 (2 ) (477 ) Amounts reclassified from AOCI (1 ) 76 32 (2 ) 105 Tax effect (28 ) (13 ) (55 ) (1 ) (97 ) Net of tax amount (609 ) 44 101 (5 ) (469 ) Balance at December 31, 2018 $ (1,962 ) $ 61 $ (220 ) $ 15 $ (2,106 ) Other comprehensive income before reclassifications (185 ) (191 ) (89 ) 14 (451 ) Amounts reclassified from AOCI 7 100 (9 ) (1 ) 97 Tax effect (12 ) 18 50 (1 ) 55 Net of tax amount (190 ) (73 ) (48 ) 12 (299 ) Balance at December 31, 2019 $ (2,152 ) $ (12 ) $ (268 ) $ 27 $ (2,405 ) The change in foreign currency translation adjustment in 2019 is primarily due to the U.S. dollar appreciation, impacting the Euro-denominated equities of the Company's foreign subsidiaries while the change in 2018 is primarily due to the US. dollar appreciation, impacting the Euro and British Pound-denominated equities of the Company’s foreign subsidiaries. Amounts reclassified from AOCI Affected line item in the Details about AOCI components 2019 2018 2017 earnings (In millions) Foreign currency translation adjustment $ 7 $ (1 ) $ — Other income/expense — — — Tax $ 7 $ (1 ) $ — Net of tax Deferred loss (gain) on hedging activities $ 11 $ 113 $ 45 Cost of products sold 46 (36 ) 2 Other income/expense (1 ) (1 ) (1 ) Interest expense 44 — 1 Revenues 100 76 47 Total before tax (13 ) (18 ) (18 ) Tax on reclassifications $ 87 $ 58 $ 29 Net of tax Pension liability adjustment Amortization of defined benefit pension items: Prior service losses (credit) $ (26 ) $ (33 ) $ (57 ) Other (income) expense - net Actuarial losses 17 65 112 Other (income) expense - net (9 ) 32 55 Total before tax 18 (8 ) (29 ) Tax on reclassifications $ 9 $ 24 $ 26 Net of tax Unrealized loss (gain) on investments $ (1 ) $ (2 ) $ (1 ) Other income/expense — — — Tax on reclassifications $ (1 ) $ (2 ) $ (1 ) Net of tax</t>
  </si>
  <si>
    <t>Segment and Geographic Information</t>
  </si>
  <si>
    <t>Segment Reporting [Abstract]</t>
  </si>
  <si>
    <t>Segment And Geographic Information</t>
  </si>
  <si>
    <t>Segment and Geographic Information Effective July 1, 2019, the Company changed its segment reporting to reflect the creation of the combined Ag Services and Oilseeds segmen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Prior period results have been reclassified to conform to the current period segment present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tree 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is segment also includes the Company's share of the results of its equity investment in Wilmar and its share of the results of its Pacificor, Stratas Foods LLC, Edible Beans Oils Limited, Olenex, and SoyVen joint ventures. In February 2019, the Company purchased the remaining 50% interest owned by InVivo Group in the Gleadell Agriculture Ltd. joint venture located in the United Kingdom.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Red Star Yeast Company, LLC, and Aston Foods and Food Ingredients. The Nutrition segment serves customer needs for food, beverages, health and wellness, and more. The segment engages in the manufacturing, sale, and distribution of a wide array of products from nature including plant-based proteins, natural flavor ingredients, flavor systems, natural colors, emulsifiers, soluble fiber, polyols, hydrocolloids, natural health and nutrition products including probiotics, prebiotics, enzymes, and botanical extracts, and other specialty food and feed ingredients. The Nutrition segment includes the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In 2019, ADM completed the acquisitions of Neovia, a French-based global provider of value-added animal nutrition solutions, with 72 production facilities and a presence in 25 countries; FCC, one of the world’s largest producers of citrus oils and ingredients; and Ziegler, a leading European provider of natural citrus flavor ingredients. Other includes the Company’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IP, which was sold in December 2019. Segment Information Year Ended (In millions) December 31 2019 2018 2017 Gross revenues Ag Services and Oilseeds $ 54,633 $ 56,591 $ 52,217 Carbohydrate Solutions 11,154 11,421 11,314 Nutrition 5,786 3,836 3,562 Other 352 381 387 Intersegment elimination (7,269 ) (7,888 ) (6,652 ) Total $ 64,656 $ 64,341 $ 60,828 Intersegment revenues Ag Services and Oilseeds $ 5,892 $ 6,700 $ 5,705 Carbohydrate Solutions 1,268 1,142 908 Nutrition 109 46 39 Total $ 7,269 $ 7,888 $ 6,652 Revenues from external customers Ag Services and Oilseeds Ag Services $ 31,705 $ 31,766 $ 29,124 Crushing 9,479 10,319 9,265 Refined Products and Other 7,557 7,806 8,123 Total Ag Services and Oilseeds 48,741 49,891 46,512 Carbohydrate Solutions Starches and Sweeteners 6,692 6,696 6,565 Bioproducts 3,194 3,583 3,841 Total Carbohydrate Solutions 9,886 10,279 10,406 Nutrition Wild Flavors and Specialty Ingredients 2,745 2,571 2,367 Animal Nutrition 2,932 1,219 1,156 Total Nutrition 5,677 3,790 3,523 Other 352 381 387 Total $ 64,656 $ 64,341 $ 60,828 Year Ended (In millions) December 31 2019 2018 2017 Depreciation Ag Services and Oilseeds $ 361 $ 372 $ 370 Carbohydrate Solutions 320 328 322 Nutrition 113 80 75 Other 6 6 6 Corporate 27 26 29 Total $ 827 $ 812 $ 802 Long-lived asset abandonments and write-downs (1) Ag Services and Oilseeds $ 130 $ 40 $ 17 Carbohydrate Solutions 1 — 63 Nutrition — 11 21 Corporate — 49 — Total $ 131 $ 100 $ 101 Interest income Ag Services and Oilseeds $ 51 $ 45 $ 39 Carbohydrate Solutions — 1 1 Nutrition 1 2 2 Other 125 100 57 Corporate 15 14 7 Total $ 192 $ 162 $ 106 Equity in earnings of affiliates Ag Services and Oilseeds $ 378 $ 421 $ 391 Carbohydrate Solutions 60 62 78 Nutrition 17 17 14 Corporate (1 ) 18 (27 ) Total $ 454 $ 518 $ 456 (1) See Note 18 for total asset impairment, exit, and restructuring costs. Year Ended (In millions) December 31 2019 2018 2017 Segment Operating Profit Ag Services and Oilseeds $ 1,935 $ 2,020 $ 1,229 Carbohydrate Solutions 644 945 1,078 Nutrition 418 339 312 Other 85 58 51 Specified Items: Gains on sales of assets and businesses (1) 12 13 22 Impairment, restructuring, exit, and settlement charges (2) (146 ) (102 ) (160 ) Hedge timing effects (3) — — 4 Total segment operating profit 2,948 3,273 2,536 Corporate (1,360 ) (1,213 ) (927 ) Earnings before income taxes $ 1,588 $ 2,060 $ 1,609 (1) The gains in 2019 consisted of a gain on the sale of certain assets and a step-up gain on an equity investment.The gains in 2018 related to the sale of businesses and assets. The gains in 2017 related to the sale of the crop risk services business and disposals of other individually insignificant assets in the ordinary course of business, partially offset by an adjustment of the proceeds of the 2015 sale of the cocoa business. (2) The charges in 2019 primarily related to the impairment of certain long-lived assets.The charges in 2018 consisted of impairment of certain assets, restructuring, and settlement charges. The charges in 2017 consisted of asset impairments related to the closure of a facility and the reconfiguration of the Company’s Peoria, Illinois ethanol complex, settlement charges, and several individually insignificant asset impairments and restructuring charges. (3) Hedge timing effects relate to hedge ineffectiveness associated with documented hedge programs. (In millions) December 31 2019 2018 Investments in and advances to affiliates Ag Services and Oilseeds $ 4,662 $ 4,549 Carbohydrate Solutions 363 375 Nutrition 98 63 Corporate 9 330 Total $ 5,132 $ 5,317 Identifiable assets Ag Services and Oilseeds $ 21,927 $ 20,656 Carbohydrate Solutions 6,044 5,895 Nutrition 8,622 7,158 Other 5,661 5,131 Corporate 1,743 1,993 Total $ 43,997 $ 40,833 (In millions) December 31 2019 2018 Gross additions to property, plant, and equipment Ag Services and Oilseeds $ 271 $ 316 Carbohydrate Solutions 275 267 Nutrition 166 182 Other 2 3 Corporate 103 77 Total $ 817 $ 845 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9 2018 2017 Revenues United States $ 27,509 $ 28,726 $ 27,894 Switzerland 13,016 12,911 14,095 Cayman Islands 4,374 5,724 4,189 Brazil 2,381 1,702 1,589 Germany 2,026 2,179 2,090 Other Foreign 15,350 13,099 10,971 $ 64,656 $ 64,341 $ 60,828 (In millions) December 31 2019 2018 Long-lived assets United States $ 6,488 $ 6,615 Brazil 869 802 Other Foreign 2,749 2,536 $ 10,106 $ 9,953</t>
  </si>
  <si>
    <t>Asset Impairment, Exit, and Restructuring Costs</t>
  </si>
  <si>
    <t>Restructuring, Settlement and Impairment Provisions [Abstract]</t>
  </si>
  <si>
    <t>Asset Impairment, Exit, and Restructuring Costs The following table sets forth the charges included in asset impairment, exit, and restructuring costs. (In millions) Year Ended December 31 2019 2018 2017 Restructuring and exit costs (1) $ 161 $ 29 $ 72 Impairment charge - equity method investment (2) — 12 — Impairment charge - goodwill and other intangible assets (3) 11 9 — Impairment charge - other long-lived assets (4) 131 121 101 Total asset impairment, exit, and restructuring costs $ 303 $ 171 $ 173 (1) Restructuring and exit costs for the year ended December 31, 2019 consisted of restructuring and pension settlement and remeasurement charges of $159 million in Corporate primarily related to early retirement and reorganization initiatives and several individually insignificant restructuring charges presented as specified items within segment operating profit. Restructuring and exit costs for the year ended December 31, 2018 consisted of restructuring charges of $24 million in Corporate primarily related to the reorganization of IT services in Corporate and several individually insignificant restructuring charges presented as specified items within segment operating profit. Restructuring and exit costs for the year ended December 31, 2017 consisted of restructuring charges of $54 million in Corporate primarily related to the reduction of certain positions within the Company's global workforce and several individually insignificant restructuring charges presented as specified items within segment operating profit. (2) Impairment charge - equity method investment consisted of an impairment charge on an equity investment presented as a specified item within segment operating profit. (3) Impairment charge - goodwill and other intangible assets for the year ended December 31, 2019 consisted of goodwill and other intangible asset impairments in Ag Services and Oilseeds presented as specified items within segment operating profit. Impairment charge - goodwill and other intangible assets for the year ended December 31, 2018 consisted of an intangible asset impairment in Ag Services and Oilseeds presented as specified items within segment operating profit. (4) Impairment charge - other long-lived assets for the year ended December 31, 2019 consisted of $130 million of asset impairments related to certain facilities, vessels and other long-lived assets in Ag Services and Oilseeds and $1 million of asset impairments related to certain long-lived assets in Carbohydrate Solutions presented as specified items within segment operating profit. Impairment charge - other long-lived assets for the year ended December 31, 2018 consisted of $61 million of asset impairments related to a long-term receivable and certain long-lived assets in Ag Services and Oilseeds and $11 million of asset impairments related to certain long-lived assets in Nutrition presented as specified items within segment operating profit and a $49 million charge related to a discontinued software project in Corporate. Impairment charge - other long-lived assets for the year ended December 31, 2017 consisted of $63 million of asset impairments primarily related to the configuration of the Company's Peoria, Illinois ethanol complex, $20 million</t>
  </si>
  <si>
    <t>Sale of Accounts Receivable</t>
  </si>
  <si>
    <t>Transfers and Servicing [Abstract]</t>
  </si>
  <si>
    <t>Sale of Accounts Receivable The Company has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3 billion and an additional amount upon the collection of the accounts receivable (deferred consideration). The Program terminates on June 18, 2020,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6 billion ( €0.5 billion ) and an additional amount upon the collection of the accounts receivable (deferred consideration). The Second Program terminates on March 13, 2020, unless extended. Under the Program and Second Program (collectively, the “Programs”), ADM Receivables and ADM Ireland Receivables use the cash proceeds from the transfer of receivables to the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December 31, 2019 and 2018 , the Company did not record a servicing asset or liability related to its retained responsibility, based on its assessment of the servicing fee, market values for similar transactions, and its cost of servicing the receivables sold. As of December 31, 2019 and 2018 , the fair value of trade receivables transferred to the Purchasers under the Programs and derecognized from the Company’s consolidated balance sheet was $1.9 billion . In exchange for the transfer as of December 31, 2019 and 2018 , the Company received cash of $1.4 billion and $1.5 billion and recorded a receivable for deferred consideration included in other current assets of $446 million and $379 million , respectively. Cash collections from customers on receivables sold were $33.8 billion , $34.8 billion , and $33.5 billion for the years ended December 31, 2019 , 2018 , and 2017 , respectively. Of this amount, $13.1 billion , $14.8 billion , and $12.5 billion were cash collections on the deferred consideration reflected as cash inflows from investing activities for the years ended December 31, 2019 , 2018 , and 2017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Receipt of deferred consideration is not subject to significant risks other than delinquencies and credit losses on accounts receivable transferred under the Programs which have historically been insignificant. Transfers of receivables under the Programs during the years ended December 31, 2019 , 2018 , and 2017 resulted in an expense for the loss on sale of $18 million , $18 million , and $10 million , respectively, which is classified as selling, general, and administrative expenses in the consolidated statements of earnings. The Company reflects all cash flows related to the Programs as operating activities in its consolidated statements of cash flows because the cash received from the Purchasers upon both the sale and collection of the receivables is not subject to significant interest rate risk given the short-term nature of the Company’s trade receivables.</t>
  </si>
  <si>
    <t>Legal Proceedings, Guarantees, and Commitments</t>
  </si>
  <si>
    <t>Guarantees [Abstract]</t>
  </si>
  <si>
    <t>Legal Proceedings The Company is routinely involved in a number of actual or threatened legal actions, including those involving alleged personal injuries, employment law, product liability, intellectual property, environmental issues, alleged tax liability (see Note 13 for information on income tax matters), and class actions. The Company also routinely receives inquiries from regulators and other government authorities relating to various aspects of our business, and at any given time, the Company has matters at various stages of resolution. The outcomes of these matters are not within our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 has been a party to numerous lawsuits pending in various U.S. state and federal courts arising out of Syngenta Corporation’s (“Syngenta”) marketing and distribution of genetically modified corn products in the U.S. First, the Company brought a state court action in Louisiana against Syngenta in 2014, alleging Syngenta was negligent in commercializing its products before the products were approved in China. In December 2017, the Company and Syngenta reached a confidential settlement of this action. Second, Syngenta brought third-party claims against the Company in 2015 in a federal multidistrict litigation (“MDL”) in Kansas City, Kansas, consolidated state court litigation in Minneapolis, Minnesota, and other courts, seeking contribution in the event Syngenta is held liable in class actions by farmers and other parties. In the December 2017 settlement, Syngenta agreed to dismiss all of these third-party claims against the Company. Third, farmers and other parties have sued the Company and other grain companies in numerous individual and purported class action suits in Illinois state and federal courts beginning in the fourth quarter of 2015, alleging the Company and other grain companies were negligent in failing to screen for genetically modified corn. All of these claims were dismissed, subject to appeal, in several orders entered on August 17, 2016 by the federal court in Minneapolis on January 4, 2017 by the federal court in the Southern District of Illinois, and on August 18, 2017 by a state court in Illinois. Subsequently in 2019, a number of additional plaintiffs filed substantially similar claims against the Company and other grain companies in the same Illinois state court. The Company has filed a motion to apply the court's prior dismissal order to these additional complaints, which motion the court has indicated it will grant upon submission of a proposed order from the parties. Thus, pending the anticipated application of the prior dismissal order to the additional Illinois state court complaints and subject to appeals, the Company will not be a defendant in any remaining actions. The Company denies liability in all of the actions in which it has been named as a defendant or third-party defendant and will vigorously defend itself on appeal in these cases. At this time, the Company is unable to predict the final outcome of this matter with any reasonable degree of certainty, but believes the outcome will not have a material adverse effect on its financial condition, results of operations, or cash flows. On September 4, 2019, AOT Holding AG (“AOT”) filed a putative class action under the U.S. Commodities Exchange Act in federal district court in Urbana, Illinois, alleging that the Company sought to manipulate the benchmark price used to price and settle ethanol derivatives traded on futures exchanges. AOT alleges that members of the putative class suffered “hundreds of millions of dollars in damages” as a result of the Company’s alleged actions. The Company filed a motion to dismiss this suit in November 2019, and that motion is awaiting decision by the court. The Company denies liability, and is vigorously defending itself, in this action. As this action is in pretrial proceedings, the Company is unable at this time to predict the final outcome with any reasonable degree of certainty, but believes the outcome will not have a material adverse effect on its financial condition, results of operations, or cash flows. On September 5, 2019, D&amp;M Farms, Mark Hasty, and Dustin Land filed a putative class action on behalf of a purported class of peanut farmers under the U.S. federal antitrust laws in federal court in Norfolk, Virginia, alleging that the Company’s subsidiary, Golden Peanut, and another peanut shelling company, conspired to fix the price they paid to farmers for raw peanuts. The Company filed a motion to dismiss this suit in October 2019, and that motion is awaiting decision by the court. The Company denies liability, and is vigorously defending itself, in this action. As this action is in pretrial proceedings, the Company is unable at this time to predict the final outcome with any reasonable degree of certainty, but believes the outcome will not have a material adverse effect on its financial condition, results of operations, or cash flows.</t>
  </si>
  <si>
    <t>Quarterly Financial Data</t>
  </si>
  <si>
    <t>Quarterly Financial Information Disclosure [Abstract]</t>
  </si>
  <si>
    <t>Quarterly Financial Data (Unaudited) Quarter Ended March 31 June 30 September 30 December 31 Year (In millions, except per share amounts) Fiscal Year Ended December 31, 2019 Revenues $ 15,304 $ 16,297 $ 16,726 $ 16,329 $ 64,656 Gross Profit 928 972 1,078 1,169 4,147 Net Earnings Attributable to Controlling Interests 233 235 407 504 1,379 Basic Earnings Per Common Share 0.41 0.42 0.72 0.90 2.45 Diluted Earnings Per Common Share 0.41 0.42 0.72 0.90 2.44 Quarter Ended March 31 June 30 September 30 December 31 Year (In millions, except per share amounts) Fiscal Year Ended December 31, 2018 Revenues $ 15,526 $ 17,068 $ 15,800 $ 15,947 $ 64,341 Gross Profit 889 1,181 1,058 1,053 4,181 Net Earnings Attributable to Controlling Interests 393 566 536 315 1,810 Basic Earnings Per Common Share 0.70 1.00 0.95 0.56 3.21 Diluted Earnings Per Common Share 0.70 1.00 0.94 0.55 3.19 Net earnings attributable to controlling interest for the first quarter of the year ended December 31, 2019 included after-tax gains of $9 million (equal to $0.02 per share) related to the sale of certain assets and a step-up gain on an equity investment; after-tax charges of $10 million (equal to $0.02 per share) related to the impairment of certain assets and restructuring; after-tax charges of $9 million (equal to $0.02 per share) related to the Neovia acquisition; and a tax expense adjustment of $17 million (equal to $0.03 per share) related to the U.S. tax reform and certain discrete items. Net earnings attributable to controlling interest for the second quarter of the year ended December 31, 2019 included after-tax charges of $105 million (equal to $0.18 per share) related to the impairment of certain assets, restructuring, and pension remeasurement, and a tax benefit adjustment of $19 million (equal to $0.03 per share) related to the U.S. tax reform and certain discrete items. Net earnings attributable to controlling interest for the third quarter of the year ended December 31, 2019 included included after-tax charges of $41 million (equal to $0.08 per share) related to the impairment of certain assets, restructuring, and pension settlement, and a tax benefit adjustment of $5 million (equal to $0.01 per share) related to the U.S. tax reform and certain discrete items. Net earnings attributable to controlling interest for the fourth quarter of the year ended December 31, 2019 included an after-tax loss of $133 million (equal to $0.24 per share) related to the sale of an equity investment; after-tax charges of $93 million (equal to $0.16 per share) related to impairment of certain assets, restructuring, and pension settlement; after-tax charges of $2 million (equal to $0.00 per share) related to certain acquisitions; and a tax expense adjustment of $46 million (equal to $0.08 per share) related to the U.S. tax reform and certain discrete items. Net earnings attributable to controlling interests for the first quarter of the year ended December 31, 2018 included after-tax charges of $12 million (equal to $0.02 per share), primarily related to the impairment of an equity investment and several individually insignificant asset impairments and restructuring charges and a $14 million (equal to $0.03 per share) provisional tax benefit adjustment related to the enactment of the Act. Net earnings attributable to controlling interests for the second quarter of the year ended December 31, 2018 included after-tax charges of $16 million (equal to $0.03 per share), primarily related to the impairment of a long-term financing receivable and several individually insignificant restructuring charges and a $7 million (equal to $0.01 per share) provisional tax expense adjustment related to the enactment of the Act and certain discrete items. Net earnings attributable to controlling interests for the third quarter of the year ended December 31, 2018 included after-tax gains of $20 million (equal to $0.04 per share) related to the sale of a business and an equity investment and a $3 million (equal to $0.01 per share) provisional tax expense adjustment related to the enactment of the Act. Net earnings attributable to controlling interests for the fourth quarter of the year ended December 31, 2018 included after-tax losses of $7 million (equal to $0.02 per share), primarily related to the sale of an asset and a business; after-tax charges of $196 million (equal to 0.35 per share), consisting of a non-cash pension settlement charge related to the transfer of future benefit obligations and annuity administration for certain retirees under the Company's ADM Retirement Plan, a charge related to a discontinued software project in Corporate, asset impairments related to certain long-lived assets, restructuring charges primarily related to the reorganization of IT services in Corporate, and other settlement charges; after-tax charges of $9 million (equal to $0.01 per share) related to acquisition expenses and net losses on foreign currency derivative contracts to economically hedge certain acquisitions; and a $29 million (equal to $0.05 per share) provisional tax benefit adjustment related to the enactment of the Act and certain discrete items.</t>
  </si>
  <si>
    <t>Subsequent Events</t>
  </si>
  <si>
    <t>Subsequent Events [Abstract]</t>
  </si>
  <si>
    <t>Subsequent Events [Text Block]</t>
  </si>
  <si>
    <t xml:space="preserve"> Subsequent Events On January 7, 2020, the Company announced that it acquired Yerbalatina Phytoactives, a natural plant-based extracts and ingredients manufacturer.</t>
  </si>
  <si>
    <t>Valuation And Qualifying Accounts And Reserves</t>
  </si>
  <si>
    <t>SEC Schedule, 12-09, Valuation and Qualifying Accounts [Abstract]</t>
  </si>
  <si>
    <t>SCHEDULE II - VALUATION AND QUALIFYING ACCOUNTS AND RESERVES Beginning of End of (In millions) Year Balance Additions Deductions (1) Other (2) Year Balance Allowance for doubtful accounts December 31, 2017 $ 72 3 (6 ) 4 $ 73 December 31, 2018 $ 73 44 (26 ) (7 ) $ 84 December 31, 2019 $ 84 26 (19 ) 19 $ 110 (1) Uncollectible accounts written off (2) Impact of reclassifications, foreign exchange translation, and other adjustments</t>
  </si>
  <si>
    <t>Summary Of Significant Accounting Policies (Policies)</t>
  </si>
  <si>
    <t>Nature of Business</t>
  </si>
  <si>
    <t>Nature of Business ADM is a global leader in human and animal nutrition and one of the world’s premier agricultural origination and processing company. It is one of the world’s leading producers of ingredients for human and animal nutrition, and other products made from nature.</t>
  </si>
  <si>
    <t>Principles Of Consolidation</t>
  </si>
  <si>
    <t xml:space="preserve">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t>
  </si>
  <si>
    <t>Use of Estimates</t>
  </si>
  <si>
    <t>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t>
  </si>
  <si>
    <t>Reclassifications</t>
  </si>
  <si>
    <t xml:space="preserve">Reclassifications Effective July 1, 2019, the Company changed its segment reporting to reflect the creation of the combined Ag Services and Oilseeds segmen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Prior period results have been reclassified to conform to the current period segment presentation. </t>
  </si>
  <si>
    <t>Cash Equivalents</t>
  </si>
  <si>
    <t>Cash Equivalents The Company considers all non-segregated, highly-liquid investments with a maturity of three months or less at the time of purchase to be cash equivalents.</t>
  </si>
  <si>
    <t>Segregated Cash and Investments</t>
  </si>
  <si>
    <t>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t>
  </si>
  <si>
    <t>Receivables</t>
  </si>
  <si>
    <t>Receivables The Company records accounts receivable at net realizable value. This value includes an allowance for estimated uncollectible accounts of $110 million and $84 million at December 31, 2019 and 2018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9 and 2018 was $156 million and $146 million , respectively.</t>
  </si>
  <si>
    <t>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t>
  </si>
  <si>
    <t xml:space="preserve">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t>
  </si>
  <si>
    <t>Derivatives</t>
  </si>
  <si>
    <t xml:space="preserve">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a cash flow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t>
  </si>
  <si>
    <t>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15 million , $21 million , and $17 million for the years ended December 31, 2019 , 2018 , and 2017 , respectively.</t>
  </si>
  <si>
    <t>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t>
  </si>
  <si>
    <t xml:space="preserve">Goodwill and other intangible assets Goodwill and other intangible assets deemed to have indefinite lives are not amortized but are subject to annual impairment tests. Definite-lived intangible assets, including capitalized expenses related to the Company's 1ADM program,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of $11 million related to goodwill and intangibles, and $9 million related to customer lists during the years ended December 31, 2019 and 2018, respectively. There were no impairment charges recorded for goodwill and intangible assets during the year ended December 31, 2017 (see Note 9 for additional information). </t>
  </si>
  <si>
    <t>Asset Abandonments and Write-Downs</t>
  </si>
  <si>
    <t xml:space="preserve">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or estimated selling price for assets considered held for sale (a Level 3 measurement under applicable accounting standards). During the years ended December 31, 2019 , 2018 , and 2017 , impairment charges were $131 million , $100 million , and $101 million , respectively. </t>
  </si>
  <si>
    <t>Payables to Brokerage Customers</t>
  </si>
  <si>
    <t xml:space="preserve">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t>
  </si>
  <si>
    <t>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515 million and $481 million for the years ended December 31, 2019 and 2018,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si>
  <si>
    <t>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subjective assumptions. Measured compensation cost, net of forfeitures, is recognized ratably over the vesting period of the related stock compensation award.</t>
  </si>
  <si>
    <t>Research and Development</t>
  </si>
  <si>
    <t>Research and Development Costs associated with research and development are expensed as incurred. Such costs incurred, net of expenditures subsequently reimbursed by government grants, were $154 million , $141 million , and $129 million for the years ended December 31, 2019 , 2018 , and 2017 , respectively.</t>
  </si>
  <si>
    <t>Per Share Data</t>
  </si>
  <si>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si>
  <si>
    <t>Business Combinations</t>
  </si>
  <si>
    <t>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ar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During the measurement period, which may take up to one year from the acquisition date, adjustments due to changes in the estimated fair value of assets acquired and liabilities assumed may be recorded as adjustments to the consideration transferred and the related allocations. Upon the conclusion of the measurement period or the final determination of the values of assets acquired and liabilities assumed, whichever comes first, any such adjustments are charged to the consolidated statements of earnings.</t>
  </si>
  <si>
    <t>Adoption of New Accounting Standards</t>
  </si>
  <si>
    <t xml:space="preserve">Adoption of New Accounting Standards Effective January 1, 2019, the Company adopted the new guidance of Accounting Standards Codification (ASC) Topic 842, Leases (Topic 842), which superseded ASC Topic 840, Leases . Topic 842 requires lessees to recognize assets and liabilities for all leases. The Company adopted Topic 842 using the optional transition method that allows entities to forgo the comparative reporting requirements under the modified retrospective transition method. In addition, the Company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also elected to use the practical expedient that allows the combination of lease and non-lease contract components in all of its underlying asset categories, as well as the optional transition practical expedient that permits entities to continue applying current accounting policy for land easements that existed as of or expired before January 1, 2019. The adoption of Topic 842 resulted in the recording of right-of-use assets and lease liabilities of $793 million and $795 million , respectively, at January 1, 2019. The new guidance did not have a material impact on the Company’s consolidated statement of earnings and had no impact on the consolidated statement of cash flows. For more information about the adoption of Topic 842, see Note 14. Effective January 1, 2019, the Company adopted the amended guidance of ASC Topic 220, Income Statement - Reporting Comprehensive Income (Topic 220), which allows the reclassification from accumulated other comprehensive income (AOCI) to retained earnings for stranded tax effects resulting from the Tax Cuts and Jobs Act (the Act), eliminating the stranded tax effects resulting from the Act and improving the usefulness of information reported to financial statement users. In addition, the Company is required to disclose: (1) a description of its accounting policy for releasing income tax effects from AOCI; (2) whether it elects to reclassify the stranded income tax effects from the Act; and (3) information about other income tax effects related to the application of the Act that are reclassified from AOCI to retained earnings, if any. The Company’s accounting policy is to release income tax effects from AOCI when individual units of account are sold, terminated, or extinguished. However, the Company has elected to not release from AOCI the stranded income tax effects resulting from the Act. </t>
  </si>
  <si>
    <t>Pending Accounting Standards</t>
  </si>
  <si>
    <t>Pending Accounting Standard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places today’s “incurred loss” approach with an “expected loss” model and requires the measurement of all expected credit losses for financial assets held at the reporting date based on historical experience, current conditions, and reasonable and supportable forecasts. The Company will be required to adopt the amended guidance on a modified retrospective basis through a cumulative effect adjustment to retained earnings as of the beginning of the period of adoption. The Company evaluated its current methodology of estimating allowance for doubtful accounts and the risk profile of its receivable portfolio and developed a model that includes the qualitative and forecasting aspects of the “expected loss” model under the amended guidance. The Company finalized its assessment of the impact of the amended guidance and expects to record an immaterial cumulative effect adjustment to retained earnings at January 1, 2020.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 Effective January 1, 2021, the Company will be required to adopt the amended guidance of ASC Topic 740,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Early adoption is permitted. The Company has not yet completed its assessment of the impact of the amended guidance on the consolidated financial statements but does not expect the adoption of the amendments to have a significant impact on its financial results.</t>
  </si>
  <si>
    <t>Revenues Revenues (Policies)</t>
  </si>
  <si>
    <t>Leases Leases (Policies)</t>
  </si>
  <si>
    <t>Short-term Leases [Policy Text Block]</t>
  </si>
  <si>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t>
  </si>
  <si>
    <t>Summary Of Significant Accounting Policies (Tables)</t>
  </si>
  <si>
    <t>Schedule of inventory by costing method [Table Text Block]</t>
  </si>
  <si>
    <t>The following table sets forth the Company’s inventories as of December 31, 2019 and 2018 . December 31, 2019 December 31, 2018 (In millions) LIFO inventories FIFO value $ 1,022 $ 1,010 LIFO valuation reserve (91 ) (54 ) LIFO inventories carrying value 931 956 FIFO inventories 3,106 2,908 Market inventories 4,704 4,547 Supplies and other inventories 429 402 Total inventories $ 9,170 $ 8,813</t>
  </si>
  <si>
    <t>Revenues Revenues (Tables)</t>
  </si>
  <si>
    <t>Disaggregation of Revenue [Table Text Block]</t>
  </si>
  <si>
    <t>Disaggregation of Revenues The following tables present revenue disaggregated by timing of recognition and major product lines for the years ended December 31, 2019 and 2018 . Year Ended December 31, 2019 Topic 606 Revenue Topic 815 (1) Total Point in Time Over Time Total Revenue Revenues (In millions) Ag Services and Oilseeds Ag Services $ 4,693 $ 515 $ 5,208 $ 26,497 $ 31,705 Crushing 736 — 736 8,743 9,479 Refined Products and Other 2,230 — 2,230 5,327 7,557 Total Ag Services and Oilseeds 7,659 515 8,174 40,567 48,741 Carbohydrate Solutions Starches and Sweeteners 4,992 — 4,992 1,700 6,692 Bioproducts 3,194 — 3,194 — 3,194 Total Carbohydrate Solutions 8,186 — 8,186 1,700 9,886 Nutrition Wild Flavors and Specialty Ingredients 2,745 — 2,745 — 2,745 Animal Nutrition 2,932 — 2,932 — 2,932 Total Nutrition 5,677 — 5,677 — 5,677 Other 352 — 352 — 352 Total Revenues $ 21,874 $ 515 $ 22,389 $ 42,267 $ 64,656 Year Ended December 31, 2018 Topic 606 Revenue Topic 815 (1) Total Point in Time Over Time Total Revenue Revenues (In millions) Ag Services and Oilseeds Ag Services $ 2,182 $ 481 $ 2,663 $ 29,103 $ 31,766 Crushing 664 — 664 9,655 10,319 Refined Products and Other 1,792 — 1,792 6,014 7,806 Total Ag Services and Oilseeds 4,638 481 5,119 44,772 49,891 Carbohydrate Solutions Starches and Sweeteners 4,901 — 4,901 1,795 6,696 Bioproducts 3,583 — 3,583 — 3,583 Total Carbohydrate Solutions 8,484 — 8,484 1,795 10,279 Nutrition Wild Flavors and Specialty Ingredients 2,571 — 2,571 — 2,571 Animal Nutrition 1,219 — 1,219 — 1,219 Total Nutrition 3,790 — 3,790 — 3,790 Other 381 — 381 — 381 Total Revenues $ 17,293 $ 481 $ 17,774 $ 46,567 $ 64,341 (1) Topic 815 revenue relates to the physical delivery or the settlement of the Company’s sales contracts that are accounted for as derivatives and are outside the scope of Topic 606.</t>
  </si>
  <si>
    <t>Acquisitions (Tables)</t>
  </si>
  <si>
    <t>Finite-Lived and Indefinite-Lived Intangible Assets Acquired as Part of Business Combination [Table Text Block]</t>
  </si>
  <si>
    <t>The following table sets forth the fair values and the useful lives of the other intangible assets acquired. Useful Lives Neovia FCC Ziegler Total (In years) (In millions) Intangible assets with indefinite lives: Trademarks/brands $ 194 $ — $ — $ 194 Intangible assets with finite lives: Trademarks/brands 5 to 15 12 — 4 16 Customer lists 10 to 20 304 15 5 324 Other intellectual property 6 to 10 159 14 26 199 Total other intangible assets acquired $ 669 $ 29 $ 35 $ 733</t>
  </si>
  <si>
    <t>Schedule of Business Acquisitions, by Acquisition [Table Text Block]</t>
  </si>
  <si>
    <t>During the year ended December 31, 2019, the Company acquired Neovia SAS (“Neovia”), Florida Chemical Company (“FCC”), The Ziegler Group (“Ziegler”), and the remaining 50% interest in Gleadell Agriculture Ltd (“Gleadell”), for an aggregate consideration of $2.0 billion in cash. The aggregate consideration of these acquisitions, net of $95 million in cash acquired, plus the $15 million acquisition-date value of the Company’s previously held equity interest in Gleadell, were allocated as follows, subject to final adjustments related to Neovia: (In millions) Neovia FCC Ziegler Gleadell Total Working capital $ 108 $ 31 $ 18 $ (6 ) $ 151 Property, plant, and equipment 384 17 3 13 417 Goodwill 773 94 23 10 900 Other intangible assets 669 29 35 — 733 Other long-term assets 83 — — 9 92 Long-term liabilities (325 ) (1 ) (10 ) (11 ) (347 ) Aggregate cash consideration, net of cash acquired, plus acquisition-date fair value of previously held equity interest $ 1,692 $ 170 $ 69 $ 15 $ 1,946</t>
  </si>
  <si>
    <t>During the year ended December 31, 2018, the Company acquired Probiotics International Limited (also known as Protexin), a British-based provider of probiotic supplements for human, pet, and production-animal uses, Rodelle Inc., a premium originator, processor and supplier of vanilla products, and certain soybean origination, crushing, refining, and bottling assets of Brazil-based Algar Agro, for an aggregate consideration of $506 million in cash. The aggregate consideration of these acquisitions, net of $42 million in cash acquired, was allocated as follows: (In millions) Working capital $ 30 Property, plant, and equipment 133 Goodwill 187 Other intangible assets 132 Other long-term assets 6 Deferred tax liabilities (15 ) Noncontrolling interest (9 ) Aggregate cash consideration, net of cash acquired $ 464</t>
  </si>
  <si>
    <t>Fair Value Measurements (Tables)</t>
  </si>
  <si>
    <t>Schedule of Fair Value, Assets and Liabilities Measured on Recurring Basis [Table Text Block]</t>
  </si>
  <si>
    <t>The following tables set forth, by level, the Company’s assets and liabilities that were accounted for at fair value on a recurring basis as of December 31, 2019 and 2018 .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exchange contracts — 138 — 138 Interest rate contracts — 3 — 3 Cash equivalents 505 — — 505 Marketable securities 5 — — 5 Segregated investments 628 — — 628 Deferred consideration — 446 — 446 Total Assets $ 1,138 $ 4,091 $ 1,678 $ 6,907 Liabilities: Unrealized derivative losses: Commodity contracts $ — $ 375 $ 199 $ 574 Foreign exchange contracts — 125 — 125 Interest rate contracts — 43 — 43 Inventory-related payables — 702 27 729 Total Liabilities $ — $ 1,245 $ 226 $ 1,471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t>
  </si>
  <si>
    <t>Reconciliation Of Assets Measured At Fair Value On A Recurring Basis</t>
  </si>
  <si>
    <t xml:space="preserve"> Level 3 Fair Value Assets Measurements at Inventories Carried at Market Commodity Derivative Contracts Gains Total (In millions) Balance, December 31, 2018 $ 1,515 $ 155 $ 1,670 Total increase (decrease) in net realized/unrealized gains included in cost of products sold (1) 327 417 744 Purchases 10,833 — 10,833 Sales (11,167 ) — (11,167 ) Settlements — (421 ) (421 ) Transfers into Level 3 108 74 182 Transfers out of Level 3 (139 ) (24 ) (163 ) Ending balance, December 31, 2019 $ 1,477 $ 201 $ 1,678 (1) Includes increase in unrealized gains of $900 million relating to Level 3 assets still held at December 31, 2019 .</t>
  </si>
  <si>
    <t xml:space="preserve"> Level 3 Fair Value Assets Measurements at Inventories Carried at Market Commodity Derivative Contracts Gains Total (In millions) Balance, December 31, 2017 $ 1,486 $ 111 $ 1,597 Total increase (decrease) in net realized/unrealized gains included in cost of products sold (1) 631 395 1,026 Purchases 11,153 — 11,153 Sales (11,728 ) — (11,728 ) Settlements — (468 ) (468 ) Transfers into Level 3 80 157 237 Transfers out of Level 3 (107 ) (40 ) (147 ) Ending balance, December 31, 2018 $ 1,515 $ 155 $ 1,670 (1) Includes increase in unrealized gains of $669 million relating to Level 3 assets still held at December 31, 2018 .</t>
  </si>
  <si>
    <t>Reconciliation Of Liabilities Measured At Fair Value On A Recurring Basis</t>
  </si>
  <si>
    <t xml:space="preserve"> Level 3 Fair Value Liabilities Measurements at Inventory- related Payables Commodity Derivative Contracts Losses Total (In millions) Balance, December 31, 2018 $ 18 $ 245 $ 263 Total increase (decrease) in net realized/unrealized losses included in cost of products sold (1) (1 ) 398 397 Purchases 48 — 48 Sales (38 ) — (38 ) Settlements — (451 ) (451 ) Transfers into Level 3 — 51 51 Transfers out of Level 3 — (44 ) (44 ) Ending balance, December 31, 2019 $ 27 $ 199 $ 226 (1) Includes increase in unrealized losses of $7 million relating to Level 3 liabilities still held at December 31, 2019 .</t>
  </si>
  <si>
    <t xml:space="preserve"> Level 3 Fair Value Liabilities Measurements at Inventory- related Payables Commodity Derivative Contracts Losses Total (In millions) Balance, December 31, 2017 $ 39 $ 103 $ 142 Total increase (decrease) in net realized/unrealized losses included in cost of products sold (1) 11 526 537 Purchases 57 — 57 Sales (89 ) — (89 ) Settlements — (476 ) (476 ) Transfers into Level 3 — 150 150 Transfers out of Level 3 — (58 ) (58 ) Ending balance, December 31, 2018 $ 18 $ 245 $ 263 (1) Includes increase in unrealized losses of $532 million relating to Level 3 liabilities still held at December 31, 2018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December 31, 2019 and 2018 . The Company’s Level 3 measurements may include basis only, transportation cost only, or both price components. As an example, for Level 3 inventories with basis, the unobservable component as of December 31, 2019 is a weighted average 28.2% of the total price for assets and 14.7% of the total price for liabilities. Weighted Average % of Total Price December 31, 2019 December 31, 2018 Component Type Assets Liabilities Assets Liabilities Inventories and Related Payables Basis 28.2% 14.7% 18.5% 125.0% Transportation cost 24.7% —% 25.9% 39.4% Commodity Derivative Contracts Basis 16.0% 20.2% 21.6% 19.1% Transportation cost 9.7% 3.1% 29.5% 35.1%</t>
  </si>
  <si>
    <t>Derivative Instruments and Hedging Activities (Tables)</t>
  </si>
  <si>
    <t>Schedule of Other Derivatives Not Designated as Hedging Instruments</t>
  </si>
  <si>
    <t xml:space="preserve">The following table sets forth the fair value of derivatives not designated as hedging instruments as of December 31, 2019 and 2018 . December 31, 2019 December 31, 2018 Assets Liabilities Assets Liabilities (In millions) Foreign Currency Contracts $ 125 $ 120 $ 175 $ 152 Commodity Contracts 478 574 461 589 Total $ 603 $ 694 $ 636 $ 741 The following table sets forth the pre-tax gains (losses) on derivatives not designated as hedging instruments that have been included in the consolidated statements of earnings for the years ended December 31, 2019 , 2018 , and 2017 . Cost of Other expense (income) - net products (In millions) Revenues sold For the Year Ended December 31, 2019 Consolidated Statement of Earnings $ 64,656 $ 60,509 $ 7 Pre-tax gains (losses) on: Foreign Currency Contracts $ 9 $ 32 $ (21 ) Commodity Contracts — 24 — Total gain (loss) recognized in earnings $ 9 $ 56 $ (21 ) $ 44 For the Year Ended December 31, 2018 Consolidated Statement of Earnings $ 64,341 $ 60,160 $ 101 Pre-tax gains (losses) on: Foreign Currency Contracts $ 5 $ (139 ) $ (177 ) Commodity Contracts — 258 — Total gain (loss) recognized in earnings $ 5 $ 119 $ (177 ) $ (53 ) For the Year Ended December 31, 2017 Consolidated Statement of Earnings $ 60,828 $ 57,310 $ (10 ) Pre-tax gains (losses) on: Foreign Currency Contracts $ (10 ) $ 58 $ 214 Commodity Contracts — 375 — Total gain (loss) recognized in earnings $ (10 ) $ 433 $ 214 $ 637 </t>
  </si>
  <si>
    <t>Schedule Of Derivatives Designated As Hedging Instruments</t>
  </si>
  <si>
    <t>The following table sets forth the pre-tax gains (losses) on derivatives designated as hedging instruments that have been included in the consolidated statement of earnings for the years ended December 31, 2019 , 2018 , and 2017 . Cost of products sold Interest expense Other expense (income) - net (In millions) Revenues For the Year Ended December 31, 2019 Consolidated Statement of Earnings $ 64,656 $ 60,509 $ 402 $ 7 Effective amounts recognized in earnings Pre-tax gains (losses) on: Interest Contracts $ — $ — $ 1 $ (46 ) Commodity Contracts (44 ) (11 ) — — Total gain (loss) recognized in earnings $ (44 ) $ (11 ) $ 1 $ (46 ) $ (100 ) For the Year Ended December 31, 2018 Consolidated Statement of Earnings $ 64,341 $ 60,160 364 $ 101 Effective amounts recognized in earnings Pre-tax gains (losses) on: Interest Rate Contracts $ — $ — $ 1 $ — Commodity Contracts 36 (113 ) — — Total gain (loss) recognized in earnings $ 36 $ (113 ) $ 1 $ — $ (76 ) For the Year Ended December 31, 2017 Consolidated Statement of Earnings $ 60,828 $ 57,310 $ 330 $ (10 ) Effective amounts recognized in earnings Pre-tax gains (losses) on: Foreign Currency Contracts $ — $ — $ — $ (2 ) Interest Rate Contracts — — 1 — Commodity Contracts (1 ) (45 ) — — Total gain (loss) recognized in earnings $ (1 ) $ (45 ) $ 1 $ (2 ) $ (47 ) The following table sets forth the fair value of derivatives designated as hedging instruments as of December 31, 2019 and 2018 . December 31, 2019 December 31, 2018 Assets Liabilities Assets Liabilities (In millions) Foreign Currency Contracts $ 13 $ 5 $ — $ — Interest Rate Contracts 3 43 — 20 Total $ 16 $ 48 $ — $ 20</t>
  </si>
  <si>
    <t>Other Current Assets (Tables)</t>
  </si>
  <si>
    <t>The following table sets forth the items in other current assets: December 31, 2019 December 31, 2018 (In millions) Unrealized gains on derivative contracts $ 619 $ 636 Deferred receivables consideration 446 379 Customer omnibus receivable 1,014 450 Financing receivables - net (1) 395 424 Insurance premiums receivable 41 35 Prepaid expenses 318 184 Biodiesel tax credit 541 — Tax receivables 579 379 Non-trade receivables (2) 369 323 Other current assets 278 229 $ 4,600 $ 3,039 (1) The Company provides financing to suppliers, primarily Brazilian farmers, to finance a portion of the suppliers’ production costs. The amounts are reported net of allowances of $3 million at December 31, 2019 and 2018 . Interest earned on financing receivables of $27 million , $26 million , and $25 million for the years ended December 31, 2019 , 2018 , and 2017 , respectively, is included in interest income in the consolidated statements of earnings. (2) Non-trade receivables included $81 million and $84 million of reinsurance recoverables as of December 31, 2019 and 2018 , respectively.</t>
  </si>
  <si>
    <t>Accrued Expenses And Other Payables (Tables)</t>
  </si>
  <si>
    <t>The following table sets forth the items in accrued expenses and other payables: December 31, 2019 December 31, 2018 (In millions) Unrealized losses on derivative contracts $ 742 $ 761 Accrued compensation 300 337 Income tax payable 72 — Other taxes payable 120 98 Biodiesel tax credit payable 332 — Insurance claims payable 284 277 Contract liability 604 501 Operating leases - current maturities 215 — Other accruals and payables 1,088 939 $ 3,757 $ 2,913</t>
  </si>
  <si>
    <t>Investments In And Advances To Affiliates (Tables)</t>
  </si>
  <si>
    <t>Combined Balance Sheets And Statements Of Earnings Of The Company's Unconsolidated Affiliates</t>
  </si>
  <si>
    <t>The following table summarizes the combined balance sheets as of December 31, 2019 and 2018 , and the combined statements of earnings of the Company’s unconsolidated affiliates for the years ended December 31, 2019 , 2018 , and 2017 . December 31 (In millions) 2019 2018 Current assets $ 26,695 $ 30,732 Non-current assets 22,627 21,841 Current liabilities (23,580 ) (26,592 ) Non-current liabilities (5,913 ) (6,205 ) Noncontrolling interests (1,066 ) (677 ) Net assets $ 18,763 $ 19,099 Year Ended December 31 (In millions) 2019 2018 2017 Revenues $ 50,596 $ 53,143 $ 55,908 Gross profit 5,334 5,118 4,687 Net income 1,455 1,881 1,800</t>
  </si>
  <si>
    <t>Goodwill and Other Intangible Assets (Tables)</t>
  </si>
  <si>
    <t>Goodwill Balances Attributable To Consolidated Businesses And Investments In Affiliates, By Segment</t>
  </si>
  <si>
    <t>Goodwill balances attributable to consolidated businesses, by segment, are set forth in the following table. December 31, 2019 December 31, 2018 (In millions) Ag Services and Oilseeds $ 206 $ 185 Carbohydrate Solutions 261 265 Nutrition 2,914 2,042 Other 4 4 Total $ 3,385 $ 2,496</t>
  </si>
  <si>
    <t>Schedule of other intangible assets</t>
  </si>
  <si>
    <t>The following table sets forth the other intangible assets: December 31, 2019 December 31, 2018 Useful Gross Accumulated Gross Accumulated Life Amount Amortization Net Amount Amortization Net (In years) (In millions) Intangible assets with indefinite lives: Trademarks/brands $ 440 $ — $ 440 $ 248 $ — $ 248 Other 1 — 1 1 — 1 Intangible assets with definite lives: Trademarks/brands 5 to 20 35 (13 ) 22 28 (10 ) 18 Customer lists 3 to 30 1,194 (310 ) 884 876 (228 ) 648 Computer software 2 to 8 425 (305 ) 120 411 (272 ) 139 Land rights 2 to 50 168 (30 ) 138 173 (25 ) 148 Other intellectual property 4 to 20 238 (56 ) 182 60 (35 ) 25 Recipes and other 3 to 20 538 (234 ) 304 525 (207 ) 318 Total $ 3,039 $ (948 ) $ 2,091 $ 2,322 $ (777 ) $ 1,545</t>
  </si>
  <si>
    <t>Debt Financing Arrangements (Tables)</t>
  </si>
  <si>
    <t>Long-Term Debt</t>
  </si>
  <si>
    <t xml:space="preserve">The Company’s long-term debt consisted of the following: Debt Instrument Interest Rate Face Amount Due Date December 31, 2019 December 31, 2018 (In millions) 2.5% Notes $1 billion 2026 $ 994 $ 993 1% Notes €650 million 2025 723 736 1.75% Notes €600 million 2023 669 682 4.5% Notes $600 million 2049 587 587 4.479% Debentures $516 million 2021 500 493 3.75% Notes $500 million 2047 493 493 5.375% Debentures $470 million 2035 461 461 3.375% Notes $400 million 2022 398 398 4.016% Debentures $570 million 2043 389 386 4.535% Debentures $528 million 2042 384 382 5.935% Debentures $383 million 2032 379 378 5.765% Debentures $378 million 2041 378 378 7% Debentures $164 million 2031 163 163 6.625% Debentures $160 million 2029 159 159 6.95% Debentures $159 million 2097 155 155 7.5% Debentures $150 million 2027 150 149 6.45% Debentures $127 million 2038 126 126 6.75% Debentures $118 million 2027 117 117 Floating Rate €500 million 2019 — 572 Other 454 472 Total long-term debt including current maturities 7,679 8,280 Current maturities (7 ) (582 ) Total long-term debt $ 7,672 $ 7,698 </t>
  </si>
  <si>
    <t>Stock Compensation (Tables)</t>
  </si>
  <si>
    <t>Assumptions Used To Value Share-Based Compensation</t>
  </si>
  <si>
    <t>The assumptions used in the Black-Scholes single option pricing model are as follows. Year Ended December 31 2019 2018 2017 Dividend yield 3% 3% 3% Risk-free interest rate 2% 2% 2% Stock volatility 22% 23% 25% Average expected life (years) 6 6 6</t>
  </si>
  <si>
    <t>Summary Of Option Activity During The Period</t>
  </si>
  <si>
    <t>A summary of option activity during 2019 is presented below: Shares Weighted-Average Exercise Price (In thousands, except per share amounts) Shares under option at December 31, 2018 9,061 $34.33 Granted 1 41.57 Exercised (987 ) 27.43 Forfeited or expired (27 ) 28.82 Shares under option at December 31, 2019 8,048 $35.20 Exercisable at December 31, 2019 6,769 $34.88</t>
  </si>
  <si>
    <t>Summary Of Restricted Stock Awards And PSUs Activity During The Period</t>
  </si>
  <si>
    <t>A summary of Restricted Stock Awards and PSUs activity during 2019 is presented below: Restricted Stock Awards and PSUs Weighted Average Grant-Date Fair Value (In thousands, except per share amounts) Non-vested at December 31, 2018 6,125 $40.82 Granted 2,569 42.11 Vested (1,622 ) 33.32 Forfeited (350 ) 43.10 Non-vested at December 31, 2019 6,722 $42.97</t>
  </si>
  <si>
    <t>Other (Income) Expense - Net (Tables)</t>
  </si>
  <si>
    <t>The following table sets forth the items in other (income) expense: (In millions) Year Ended December 31 2019 2018 2017 (Gains) loss on sales of assets and businesses $ 39 $ (43 ) $ (80 ) Pension settlement — 117 — Loss on debt extinguishment — — 11 Other – net (32 ) 27 59 $ 7 $ 101 $ (10 )</t>
  </si>
  <si>
    <t>Income Taxes (Tables)</t>
  </si>
  <si>
    <t>Components Of Earnings Before Income Taxes by Geographic Region</t>
  </si>
  <si>
    <t>The following table sets forth the geographic split of earnings before income taxes: Year Ended (In millions) December 31 2019 2018 2017 United States $ 756 $ 972 $ 1,104 Foreign 832 1,088 505 $ 1,588 $ 2,060 $ 1,609</t>
  </si>
  <si>
    <t>Significant Components Of Income Taxes</t>
  </si>
  <si>
    <t>Significant components of income taxes are as follows: (In millions) Year Ended December 31 2019 2018 2017 Current Federal $ 37 $ 96 1 $ 541 1 State 11 25 53 Foreign 181 171 127 Deferred Federal 47 (55 ) (645 ) 1 State 1 (16 ) (6 ) Foreign (68 ) 24 (63 ) $ 209 $ 245 $ 7 1 Includes the impact of the Tax Cuts and Jobs Act as discussed on page 85.</t>
  </si>
  <si>
    <t>Significant Components Of Deferred Tax Liabilities And Assets</t>
  </si>
  <si>
    <t>Significant components of deferred tax liabilities and assets are as follows: December 31, 2019 December 31, 2018 (In millions) Deferred tax liabilities Property, plant, and equipment $ 1,012 $ 944 Intangibles 286 130 Right of use assets 220 — Equity in earnings of affiliates 72 70 Inventory reserves 32 — Debt exchange 80 81 Reserves and other accruals 20 25 Other 109 83 $ 1,831 $ 1,333 Deferred tax assets Pension and postretirement benefits $ 155 $ 122 Lease liabilities 225 — Stock compensation 62 55 Foreign tax loss carryforwards 411 313 Capital loss carryforwards 62 55 State tax attributes 74 74 Unrealized foreign currency losses — 48 Reserves and other accruals — 18 Other 147 56 Gross deferred tax assets 1,136 741 Valuation allowances (325 ) (289 ) Net deferred tax assets $ 811 $ 452 Net deferred tax liabilities $ 1,020 $ 881 The net deferred tax liabilities are classified as follows: Noncurrent assets (foreign) $ 174 $ 186 Noncurrent liabilities (969 ) (929 ) Noncurrent liabilities (foreign) (225 ) (138 ) $ (1,020 ) $ (881 )</t>
  </si>
  <si>
    <t>Reconciliation Of The Statutory Federal Income Tax Rate To The Company's Effective Tax Rate On Earnings</t>
  </si>
  <si>
    <t>Reconciliation of the statutory federal income tax rate to the Company’s effective income tax rate on earnings is as follows: Year Ended December 31 2019 2018 2017 Statutory rate 21.0 % 21.0 % 35.0 % State income taxes, net of federal tax benefit 0.6 0.3 1.7 Foreign earnings taxed at rates other than the U.S. statutory rate (2.2 ) (1.5 ) (4.7 ) Foreign currency effects/remeasurement 0.7 (1.9 ) (0.7 ) Income tax adjustment to filed returns 0.2 (1.9 ) (3.0 ) Tax benefit on U.S. biodiesel credits (7.5 ) (2.3 ) — Tax benefit on U.S. railroad credits (3.6 ) — — Tax benefit on U.S. qualified production activity deduction — — (2.2 ) Tax on global intangible low-taxed income 1.4 1.0 — Tax benefit on foreign derived intangible income deduction — (1.0 ) — Valuation allowances 1.3 — 0.3 U.S. tax reform impacts 0.4 (1.1 ) (23.9 ) Other 0.9 (0.7 ) (2.1 ) Effective income tax rate 13.2 % 11.9 % 0.4 %</t>
  </si>
  <si>
    <t>Unrecognized Tax Benefits</t>
  </si>
  <si>
    <t>The following table sets forth a rollforward of activity of unrecognized tax benefits for the year ended December 31, 2019 and 2018 as follows: Unrecognized Tax Benefits December 31, 2019 December 31, 2018 (In millions) Beginning balance $ 107 $ 56 Additions related to current year’s tax positions 8 3 Additions related to prior years’ tax positions — 46 Additions related to acquisitions 32 7 Reductions related to prior years’ tax positions (14 ) — Reductions related to lapse of statute of limitations (2 ) (2 ) Settlements with tax authorities (1 ) (3 ) Ending balance $ 130 $ 107</t>
  </si>
  <si>
    <t>Leases (Tables)</t>
  </si>
  <si>
    <t>Schedule of Future Minimum Rental Payments for Operating Leases [Table Text Block]</t>
  </si>
  <si>
    <t>Below is a tabular disclosure of the future minimum lease payments for non-cancellable operating leases, including time charters of ocean going vessels, with initial or remaining terms in excess of one year as of December 31, 2018: Minimum Lease Payments (In millions) 2019 $ 214 2020 149 2021 121 2022 95 2023 52 Thereafter 177 Total minimum lease payments $ 808</t>
  </si>
  <si>
    <t>Lease, Cost [Table Text Block]</t>
  </si>
  <si>
    <t>The following table sets forth the amounts relating to the Company’s total lease cost and other information. Year Ended December 31, 2019 (In millions) Lease cost: Operating lease cost $ 275 Short-term lease cost 99 Total lease cost $ 374 Other information: Operating lease liability principal payments $ 209 Right-of-use assets obtained in exchange for new operating lease liabilities $ 302 December 31, 2019 Weighted-average remaining lease term - operating leases (in years) 7 Weighted average discount rate - operating leases 4.6 %</t>
  </si>
  <si>
    <t>Lessee, Operating Lease, Liability, Maturity [Table Text Block]</t>
  </si>
  <si>
    <t>Below is a tabular disclosure of the future annual undiscounted cash flows for operating lease liabilities as of December 31, 2019. Undiscounted Cash Flows (In millions) 2020 $ 251 2021 216 2022 187 2023 143 2024 88 Thereafter 292 Total 1,177 Less interest (1) (181 ) Lease liability $ 996 (1) Calculated using the implicit rate of the lease, if available, or the incremental borrowing rate that is appropriate for the tenor and geography of the lease.</t>
  </si>
  <si>
    <t>Employee Benefit Plans (Tables)</t>
  </si>
  <si>
    <t>Retirement Plan Expense</t>
  </si>
  <si>
    <t>The following table sets forth the components of retirement plan expense for the years ended December 31, 2019 , 2018 , and 2017 : Pension Benefits Postretirement Benefits (In millions) Year Ended December 31 Year Ended December 31 2019 2018 2017 2019 2018 2017 Retirement plan expense Defined benefit plans: Service cost (benefits earned during the period) $ 58 $ 66 $ 78 $ 2 $ 2 $ 2 Interest cost 82 93 106 5 5 6 Expected return on plan assets (115 ) (146 ) (145 ) — — — Settlement charges 96 117 — 3 — — Curtailments — (1 ) — — — — Amortization of actuarial loss 26 55 65 4 3 4 Amortization of prior service cost (credit) (19 ) (19 ) (7 ) (15 ) (15 ) (13 ) Net periodic defined benefit plan expense 128 165 97 (1 ) (5 ) (1 ) Defined contribution plans 58 50 57 — — — Total retirement plan expense $ 186 $ 215 $ 154 $ (1 ) $ (5 ) $ (1 )</t>
  </si>
  <si>
    <t>Changes In Defined Benefit Obligation And Fair Value Of Defined Benefit Plan Assets</t>
  </si>
  <si>
    <t>The following tables set forth changes in the defined benefit obligation and the fair value of defined benefit plan assets for the years ended December 31, 2019 and 2018 : Pension Benefits Postretirement Benefits December 31 December 31 December 31 December 31 (In millions) (In millions) Benefit obligation, beginning $ 2,323 $ 3,109 $ 144 $ 154 Service cost 58 66 2 2 Interest cost 82 93 5 5 Actuarial loss (gain) 363 (278 ) 24 (4 ) Employee contributions 2 2 — — Curtailments — (1 ) — — Acquisitions 26 — 3 — Settlements 35 (528 ) 3 — Benefits paid (249 ) (99 ) (14 ) (13 ) Plan amendments (2 ) 2 — — Foreign currency effects 12 (43 ) — — Benefit obligation, ending $ 2,650 $ 2,323 $ 167 $ 144 Fair value of plan assets, beginning $ 1,736 $ 2,448 $ — $ — Actual return on plan assets 348 (122 ) — — Employer contributions 166 66 14 13 Employee contributions 2 2 — — Settlements (10 ) (528 ) — — Business combinations 7 — — — Benefits paid (249 ) (99 ) (14 ) (13 ) Foreign currency effects 18 (31 ) — — Fair value of plan assets, ending $ 2,018 $ 1,736 $ — $ — Funded status $ (632 ) $ (587 ) $ (167 ) $ (144 ) Prepaid benefit cost $ 38 $ 53 $ — $ — Accrued benefit liability – current (18 ) (17 ) (16 ) (13 ) Accrued benefit liability – long-term (652 ) (623 ) (151 ) (131 ) Net amount recognized in the balance sheet $ (632 ) $ (587 ) $ (167 ) $ (144 )</t>
  </si>
  <si>
    <t>Principal Assumptions In Developing Net Periodic Pension Cost</t>
  </si>
  <si>
    <t>The following table sets forth the principal assumptions used in developing net periodic benefit cost: Pension Benefits Postretirement Benefits December 31 December 31 December 31 December 31 Discount rate 3.9% 3.4% 4.3% 3.7% Expected return on plan assets 6.5% 6.8% N/A N/A Rate of compensation increase 4.9% 4.7% N/A N/A The following table sets forth the principal assumptions used in developing the year-end actuarial present value of the projected benefit obligations: Pension Benefits Postretirement Benefits December 31 December 31 December 31 December 31 Discount rate 2.9 % 3.9 % 3.2% 4.3% Rate of compensation increase 4.9 % 4.9 % N/A N/A</t>
  </si>
  <si>
    <t>Impact Of 1% Change In Assumed Health Care Cost Trend Rates</t>
  </si>
  <si>
    <t>A 1% change in assumed health care cost trend rates would have the following effects: 1% Increase 1% Decrease (In millions) Effect on accumulated postretirement benefit obligations $ 5 $ (4 )</t>
  </si>
  <si>
    <t>Schedule Of Fair Value Of Plan Assets</t>
  </si>
  <si>
    <t>The following tables set forth, by level within the fair value hierarchy, the fair value of plan assets as of December 31, 2019 and 2018 . Fair Value Measurements at December 31, 2019 Quoted Prices in Active Markets for Identical Assets (Level 1) Significant Other Observable Inputs (Level 2) Significant Unobservable Inputs (Level 3) Total (In millions) Common stock $ 187 $ — $ — $ 187 Mutual funds 575 — — 575 Corporate bonds — 249 — 249 U.S. Treasury instruments 322 — — 322 U.S. government agency, state and local government bonds — 4 — 4 Other — 9 — 9 Total assets $ 1,084 $ 262 $ — $ 1,346 Common collective trust funds at NAV U.S. equity 391 International equity 281 Total assets at fair value $ 2,018 Fair Value Measurements at December 31, 2018 Quoted Prices in Active Markets for Identical Assets (Level 1) Significant Other Observable Inputs (Level 2) Significant Unobservable Inputs (Level 3) Total (In millions) Common stock $ 152 $ — $ — $ 152 Mutual funds 540 — — 540 Corporate bonds — 406 — 406 U.S. Treasury instruments 112 — — 112 U.S. government agency, state and local government bonds — 31 — 31 Other — 7 — 7 Total assets $ 804 $ 444 $ — $ 1,248 Common collective trust funds at NAV U.S. equity 351 International equity 137 Total assets at fair value $ 1,736</t>
  </si>
  <si>
    <t>Actual Asset Allocation For Global Pension Plan Assets</t>
  </si>
  <si>
    <t xml:space="preserve">The following table sets forth the actual asset allocation for the Company’s global pension plan assets as of the measurement date: December 31 2019 (1)(2) December 31 2018 (2) Equity securities 53% 48% Debt securities 36% 40% Other 11% 12% Total 100% 100% (1) The Company’s U.S. pension plans contain approximately 73% of the Company’s global pension plan assets. The actual asset allocation for the Company’s U.S. pension plans as of the measurement date consists of 60% equity securities and 40% debt . The target asset allocation for the Company’s U.S. pension plans is approximately the same as the actual asset allocation. The actual asset allocation for the Company’s foreign pension plans as of the measurement date consists of 35% equity securities, 24% debt securities, and 41% in other investments. The target asset allocation for the Company’s foreign pension plans is approximately the same as the actual asset allocation. (2) The Company’s pension plans did not directly hold any shares of Company common stock as of the December 31, 2019 and 2018 measurement dates. </t>
  </si>
  <si>
    <t>Expected Future Benefit Payments To Be Paid</t>
  </si>
  <si>
    <t>The following benefit payments, which reflect expected future service, are expected to be paid by the benefit plans: Pension Benefits Postretirement Benefits (In millions) 2020 $ 96 $ 16 2021 83 15 2022 88 14 2023 93 13 2024 101 13 2025-2029 579 51</t>
  </si>
  <si>
    <t>Shareholders' Equity (Tables)</t>
  </si>
  <si>
    <t>Accumulated Other Comprehensive Income (Loss)</t>
  </si>
  <si>
    <t>The following tables set forth the changes in AOCI by component and the reclassifications out of AOCI for the years ended December 31, 2019 and 2018 : Foreign Currency Translation Adjustment Deferred Gain (Loss) on Hedging Activities Pension and Other Postretirement Benefit Liabilities Adjustment Unrealized Gain (Loss) on Investments Accumulated Other Comprehensive Income (Loss) (In millions) Balance at December 31, 2017 $ (1,353 ) $ 17 $ (321 ) $ 20 $ (1,637 ) Other comprehensive income before reclassifications (580 ) (19 ) 124 (2 ) (477 ) Amounts reclassified from AOCI (1 ) 76 32 (2 ) 105 Tax effect (28 ) (13 ) (55 ) (1 ) (97 ) Net of tax amount (609 ) 44 101 (5 ) (469 ) Balance at December 31, 2018 $ (1,962 ) $ 61 $ (220 ) $ 15 $ (2,106 ) Other comprehensive income before reclassifications (185 ) (191 ) (89 ) 14 (451 ) Amounts reclassified from AOCI 7 100 (9 ) (1 ) 97 Tax effect (12 ) 18 50 (1 ) 55 Net of tax amount (190 ) (73 ) (48 ) 12 (299 ) Balance at December 31, 2019 $ (2,152 ) $ (12 ) $ (268 ) $ 27 $ (2,405 )</t>
  </si>
  <si>
    <t>Reclassification Out of Accumulated Other Comprehensive Income [Table Text Block]</t>
  </si>
  <si>
    <t xml:space="preserve"> Amounts reclassified from AOCI Affected line item in the Details about AOCI components 2019 2018 2017 earnings (In millions) Foreign currency translation adjustment $ 7 $ (1 ) $ — Other income/expense — — — Tax $ 7 $ (1 ) $ — Net of tax Deferred loss (gain) on hedging activities $ 11 $ 113 $ 45 Cost of products sold 46 (36 ) 2 Other income/expense (1 ) (1 ) (1 ) Interest expense 44 — 1 Revenues 100 76 47 Total before tax (13 ) (18 ) (18 ) Tax on reclassifications $ 87 $ 58 $ 29 Net of tax Pension liability adjustment Amortization of defined benefit pension items: Prior service losses (credit) $ (26 ) $ (33 ) $ (57 ) Other (income) expense - net Actuarial losses 17 65 112 Other (income) expense - net (9 ) 32 55 Total before tax 18 (8 ) (29 ) Tax on reclassifications $ 9 $ 24 $ 26 Net of tax Unrealized loss (gain) on investments $ (1 ) $ (2 ) $ (1 ) Other income/expense — — — Tax on reclassifications $ (1 ) $ (2 ) $ (1 ) Net of tax</t>
  </si>
  <si>
    <t>Segment and Geographic Information (Tables)</t>
  </si>
  <si>
    <t>Segment Information</t>
  </si>
  <si>
    <t>Segment Information Year Ended (In millions) December 31 2019 2018 2017 Gross revenues Ag Services and Oilseeds $ 54,633 $ 56,591 $ 52,217 Carbohydrate Solutions 11,154 11,421 11,314 Nutrition 5,786 3,836 3,562 Other 352 381 387 Intersegment elimination (7,269 ) (7,888 ) (6,652 ) Total $ 64,656 $ 64,341 $ 60,828 Intersegment revenues Ag Services and Oilseeds $ 5,892 $ 6,700 $ 5,705 Carbohydrate Solutions 1,268 1,142 908 Nutrition 109 46 39 Total $ 7,269 $ 7,888 $ 6,652 Revenues from external customers Ag Services and Oilseeds Ag Services $ 31,705 $ 31,766 $ 29,124 Crushing 9,479 10,319 9,265 Refined Products and Other 7,557 7,806 8,123 Total Ag Services and Oilseeds 48,741 49,891 46,512 Carbohydrate Solutions Starches and Sweeteners 6,692 6,696 6,565 Bioproducts 3,194 3,583 3,841 Total Carbohydrate Solutions 9,886 10,279 10,406 Nutrition Wild Flavors and Specialty Ingredients 2,745 2,571 2,367 Animal Nutrition 2,932 1,219 1,156 Total Nutrition 5,677 3,790 3,523 Other 352 381 387 Total $ 64,656 $ 64,341 $ 60,828 Year Ended (In millions) December 31 2019 2018 2017 Depreciation Ag Services and Oilseeds $ 361 $ 372 $ 370 Carbohydrate Solutions 320 328 322 Nutrition 113 80 75 Other 6 6 6 Corporate 27 26 29 Total $ 827 $ 812 $ 802 Long-lived asset abandonments and write-downs (1) Ag Services and Oilseeds $ 130 $ 40 $ 17 Carbohydrate Solutions 1 — 63 Nutrition — 11 21 Corporate — 49 — Total $ 131 $ 100 $ 101 Interest income Ag Services and Oilseeds $ 51 $ 45 $ 39 Carbohydrate Solutions — 1 1 Nutrition 1 2 2 Other 125 100 57 Corporate 15 14 7 Total $ 192 $ 162 $ 106 Equity in earnings of affiliates Ag Services and Oilseeds $ 378 $ 421 $ 391 Carbohydrate Solutions 60 62 78 Nutrition 17 17 14 Corporate (1 ) 18 (27 ) Total $ 454 $ 518 $ 456 (1) See Note 18 for total asset impairment, exit, and restructuring costs. Year Ended (In millions) December 31 2019 2018 2017 Segment Operating Profit Ag Services and Oilseeds $ 1,935 $ 2,020 $ 1,229 Carbohydrate Solutions 644 945 1,078 Nutrition 418 339 312 Other 85 58 51 Specified Items: Gains on sales of assets and businesses (1) 12 13 22 Impairment, restructuring, exit, and settlement charges (2) (146 ) (102 ) (160 ) Hedge timing effects (3) — — 4 Total segment operating profit 2,948 3,273 2,536 Corporate (1,360 ) (1,213 ) (927 ) Earnings before income taxes $ 1,588 $ 2,060 $ 1,609 (1) The gains in 2019 consisted of a gain on the sale of certain assets and a step-up gain on an equity investment.The gains in 2018 related to the sale of businesses and assets. The gains in 2017 related to the sale of the crop risk services business and disposals of other individually insignificant assets in the ordinary course of business, partially offset by an adjustment of the proceeds of the 2015 sale of the cocoa business. (2) The charges in 2019 primarily related to the impairment of certain long-lived assets.The charges in 2018 consisted of impairment of certain assets, restructuring, and settlement charges. The charges in 2017 consisted of asset impairments related to the closure of a facility and the reconfiguration of the Company’s Peoria, Illinois ethanol complex, settlement charges, and several individually insignificant asset impairments and restructuring charges. (3) Hedge timing effects relate to hedge ineffectiveness associated with documented hedge programs. (In millions) December 31 2019 2018 Investments in and advances to affiliates Ag Services and Oilseeds $ 4,662 $ 4,549 Carbohydrate Solutions 363 375 Nutrition 98 63 Corporate 9 330 Total $ 5,132 $ 5,317 Identifiable assets Ag Services and Oilseeds $ 21,927 $ 20,656 Carbohydrate Solutions 6,044 5,895 Nutrition 8,622 7,158 Other 5,661 5,131 Corporate 1,743 1,993 Total $ 43,997 $ 40,833 (In millions) December 31 2019 2018 Gross additions to property, plant, and equipment Ag Services and Oilseeds $ 271 $ 316 Carbohydrate Solutions 275 267 Nutrition 166 182 Other 2 3 Corporate 103 77 Total $ 817 $ 845</t>
  </si>
  <si>
    <t>Geographic Information</t>
  </si>
  <si>
    <t>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9 2018 2017 Revenues United States $ 27,509 $ 28,726 $ 27,894 Switzerland 13,016 12,911 14,095 Cayman Islands 4,374 5,724 4,189 Brazil 2,381 1,702 1,589 Germany 2,026 2,179 2,090 Other Foreign 15,350 13,099 10,971 $ 64,656 $ 64,341 $ 60,828 (In millions) December 31 2019 2018 Long-lived assets United States $ 6,488 $ 6,615 Brazil 869 802 Other Foreign 2,749 2,536 $ 10,106 $ 9,953</t>
  </si>
  <si>
    <t>Asset Impairment, Exit, And Restructuring Costs (Tables)</t>
  </si>
  <si>
    <t xml:space="preserve">The following table sets forth the charges included in asset impairment, exit, and restructuring costs. (In millions) Year Ended December 31 2019 2018 2017 Restructuring and exit costs (1) $ 161 $ 29 $ 72 Impairment charge - equity method investment (2) — 12 — Impairment charge - goodwill and other intangible assets (3) 11 9 — Impairment charge - other long-lived assets (4) 131 121 101 Total asset impairment, exit, and restructuring costs $ 303 $ 171 $ 173 (1) Restructuring and exit costs for the year ended December 31, 2019 consisted of restructuring and pension settlement and remeasurement charges of $159 million in Corporate primarily related to early retirement and reorganization initiatives and several individually insignificant restructuring charges presented as specified items within segment operating profit. Restructuring and exit costs for the year ended December 31, 2018 consisted of restructuring charges of $24 million in Corporate primarily related to the reorganization of IT services in Corporate and several individually insignificant restructuring charges presented as specified items within segment operating profit. Restructuring and exit costs for the year ended December 31, 2017 consisted of restructuring charges of $54 million in Corporate primarily related to the reduction of certain positions within the Company's global workforce and several individually insignificant restructuring charges presented as specified items within segment operating profit. (2) Impairment charge - equity method investment consisted of an impairment charge on an equity investment presented as a specified item within segment operating profit. (3) Impairment charge - goodwill and other intangible assets for the year ended December 31, 2019 consisted of goodwill and other intangible asset impairments in Ag Services and Oilseeds presented as specified items within segment operating profit. Impairment charge - goodwill and other intangible assets for the year ended December 31, 2018 consisted of an intangible asset impairment in Ag Services and Oilseeds presented as specified items within segment operating profit. (4) Impairment charge - other long-lived assets for the year ended December 31, 2019 consisted of $130 million of asset impairments related to certain facilities, vessels and other long-lived assets in Ag Services and Oilseeds and $1 million of asset impairments related to certain long-lived assets in Carbohydrate Solutions presented as specified items within segment operating profit. Impairment charge - other long-lived assets for the year ended December 31, 2018 consisted of $61 million of asset impairments related to a long-term receivable and certain long-lived assets in Ag Services and Oilseeds and $11 million of asset impairments related to certain long-lived assets in Nutrition presented as specified items within segment operating profit and a $49 million charge related to a discontinued software project in Corporate. Impairment charge - other long-lived assets for the year ended December 31, 2017 consisted of $63 million of asset impairments primarily related to the configuration of the Company's Peoria, Illinois ethanol complex, $20 million of asset impairments related to the closure of a facility, and several individually insignificant asset charges presented as specified items within segment operating profit. </t>
  </si>
  <si>
    <t>Quarterly Financial Data (Tables)</t>
  </si>
  <si>
    <t xml:space="preserve"> Quarter Ended March 31 June 30 September 30 December 31 Year (In millions, except per share amounts) Fiscal Year Ended December 31, 2019 Revenues $ 15,304 $ 16,297 $ 16,726 $ 16,329 $ 64,656 Gross Profit 928 972 1,078 1,169 4,147 Net Earnings Attributable to Controlling Interests 233 235 407 504 1,379 Basic Earnings Per Common Share 0.41 0.42 0.72 0.90 2.45 Diluted Earnings Per Common Share 0.41 0.42 0.72 0.90 2.44 Quarter Ended March 31 June 30 September 30 December 31 Year (In millions, except per share amounts) Fiscal Year Ended December 31, 2018 Revenues $ 15,526 $ 17,068 $ 15,800 $ 15,947 $ 64,341 Gross Profit 889 1,181 1,058 1,053 4,181 Net Earnings Attributable to Controlling Interests 393 566 536 315 1,810 Basic Earnings Per Common Share 0.70 1.00 0.95 0.56 3.21 Diluted Earnings Per Common Share 0.70 1.00 0.94 0.55 3.19</t>
  </si>
  <si>
    <t>Summary of Significant Accounting Policies (Details) - USD ($) $ in Millions</t>
  </si>
  <si>
    <t>Jan. 01, 2019</t>
  </si>
  <si>
    <t>Dec. 31, 2016</t>
  </si>
  <si>
    <t>Significant Accounting Policies [Line Items]</t>
  </si>
  <si>
    <t>Defined benefit plan net periodic benefit cost (income) other than service cost</t>
  </si>
  <si>
    <t>Accounts Receivable, Allowance for Credit Loss</t>
  </si>
  <si>
    <t>Trade accounts receivable due from unconsolidated affiliates</t>
  </si>
  <si>
    <t>Capitalized interest on major construction projects</t>
  </si>
  <si>
    <t>Goodwill and Intangible Asset Impairment</t>
  </si>
  <si>
    <t>Asset Abandonments and Impairments</t>
  </si>
  <si>
    <t>Other Asset Impairment Charges</t>
  </si>
  <si>
    <t>Revenues from unconsolidated affiliates</t>
  </si>
  <si>
    <t>Research and development expenses, net of expenditures subsequently reimbursed by government grants</t>
  </si>
  <si>
    <t>New Accounting Pronouncements and Changes in Accounting Principles [Abstract]</t>
  </si>
  <si>
    <t>Operating Lease, Right-of-Use Asset</t>
  </si>
  <si>
    <t>Operating Lease, Liability</t>
  </si>
  <si>
    <t>Accounting Standards Update 2016-02 [Member]</t>
  </si>
  <si>
    <t>Corporate [Member]</t>
  </si>
  <si>
    <t>Minimum [Member]</t>
  </si>
  <si>
    <t>Finite-Lived Intangible Asset, Useful Life</t>
  </si>
  <si>
    <t>2 years</t>
  </si>
  <si>
    <t>Minimum [Member] | Building [Member]</t>
  </si>
  <si>
    <t>Property, Plant and Equipment, Useful Life</t>
  </si>
  <si>
    <t>15 years</t>
  </si>
  <si>
    <t>Minimum [Member] | Machinery And Equipment [Member]</t>
  </si>
  <si>
    <t>3 years</t>
  </si>
  <si>
    <t>Maximum [Member]</t>
  </si>
  <si>
    <t>50 years</t>
  </si>
  <si>
    <t>Maximum [Member] | Building [Member]</t>
  </si>
  <si>
    <t>40 years</t>
  </si>
  <si>
    <t>Maximum [Member] | Machinery And Equipment [Member]</t>
  </si>
  <si>
    <t>Summary Of Significant Accounting Policies (Schedule Of Inventories) (Details) - USD ($) $ in Millions</t>
  </si>
  <si>
    <t>LIFO inventories</t>
  </si>
  <si>
    <t>FIFO value</t>
  </si>
  <si>
    <t>LIFO valuation reserve</t>
  </si>
  <si>
    <t>LIFO inventories carrying value</t>
  </si>
  <si>
    <t>FIFO inventories</t>
  </si>
  <si>
    <t>Market inventories</t>
  </si>
  <si>
    <t>Supplies and other inventories</t>
  </si>
  <si>
    <t>Total inventories</t>
  </si>
  <si>
    <t>Revenues Revenues (Details) - USD ($) $ in Millions</t>
  </si>
  <si>
    <t>3 Months Ended</t>
  </si>
  <si>
    <t>Sep. 30, 2019</t>
  </si>
  <si>
    <t>Jun. 30, 2019</t>
  </si>
  <si>
    <t>Mar. 31, 2019</t>
  </si>
  <si>
    <t>Sep. 30, 2018</t>
  </si>
  <si>
    <t>Jun. 30, 2018</t>
  </si>
  <si>
    <t>Mar. 31, 2018</t>
  </si>
  <si>
    <t>Disaggregation of Revenue [Line Items]</t>
  </si>
  <si>
    <t>Contract with Customer, Liability [Abstract]</t>
  </si>
  <si>
    <t>Contract with Customer, Liability</t>
  </si>
  <si>
    <t>Contract with Customer, Liability, Revenue Recognized</t>
  </si>
  <si>
    <t>Ag Services and Oilseeds [Member]</t>
  </si>
  <si>
    <t>Ag Services [Member]</t>
  </si>
  <si>
    <t>Crushing [Member]</t>
  </si>
  <si>
    <t>Refined Products and Other [Member]</t>
  </si>
  <si>
    <t>Carbohydrate Solutions [Member]</t>
  </si>
  <si>
    <t>Starches and sweeteners [Member]</t>
  </si>
  <si>
    <t>Bioproducts [Member]</t>
  </si>
  <si>
    <t>Nutrition [Member]</t>
  </si>
  <si>
    <t>Wild and Specialty Ingredients [Member]</t>
  </si>
  <si>
    <t>Animal Nutrition [Member]</t>
  </si>
  <si>
    <t>Other Segments [Member]</t>
  </si>
  <si>
    <t>Non MTM Products and Services [Member]</t>
  </si>
  <si>
    <t>Non MTM Products and Services [Member] | Ag Services and Oilseeds [Member]</t>
  </si>
  <si>
    <t>Non MTM Products and Services [Member] | Ag Services [Member]</t>
  </si>
  <si>
    <t>Non MTM Products and Services [Member] | Crushing [Member]</t>
  </si>
  <si>
    <t>Non MTM Products and Services [Member] | Refined Products and Other [Member]</t>
  </si>
  <si>
    <t>Non MTM Products and Services [Member] | Carbohydrate Solutions [Member]</t>
  </si>
  <si>
    <t>Non MTM Products and Services [Member] | Starches and sweeteners [Member]</t>
  </si>
  <si>
    <t>Non MTM Products and Services [Member] | Bioproducts [Member]</t>
  </si>
  <si>
    <t>Non MTM Products and Services [Member] | Nutrition [Member]</t>
  </si>
  <si>
    <t>Non MTM Products and Services [Member] | Wild and Specialty Ingredients [Member]</t>
  </si>
  <si>
    <t>Non MTM Products and Services [Member] | Animal Nutrition [Member]</t>
  </si>
  <si>
    <t>Non MTM Products and Services [Member] | Other Segments [Member]</t>
  </si>
  <si>
    <t>Non MTM Products and Services [Member] | Transferred at Point in Time [Member]</t>
  </si>
  <si>
    <t>Non MTM Products and Services [Member] | Transferred at Point in Time [Member] | Ag Services and Oilseeds [Member]</t>
  </si>
  <si>
    <t>Non MTM Products and Services [Member] | Transferred at Point in Time [Member] | Ag Services [Member]</t>
  </si>
  <si>
    <t>Non MTM Products and Services [Member] | Transferred at Point in Time [Member] | Crushing [Member]</t>
  </si>
  <si>
    <t>Non MTM Products and Services [Member] | Transferred at Point in Time [Member] | Refined Products and Other [Member]</t>
  </si>
  <si>
    <t>Non MTM Products and Services [Member] | Transferred at Point in Time [Member] | Carbohydrate Solutions [Member]</t>
  </si>
  <si>
    <t>Non MTM Products and Services [Member] | Transferred at Point in Time [Member] | Starches and sweeteners [Member]</t>
  </si>
  <si>
    <t>Non MTM Products and Services [Member] | Transferred at Point in Time [Member] | Bioproducts [Member]</t>
  </si>
  <si>
    <t>Non MTM Products and Services [Member] | Transferred at Point in Time [Member] | Nutrition [Member]</t>
  </si>
  <si>
    <t>Non MTM Products and Services [Member] | Transferred at Point in Time [Member] | Wild and Specialty Ingredients [Member]</t>
  </si>
  <si>
    <t>Non MTM Products and Services [Member] | Transferred at Point in Time [Member] | Animal Nutrition [Member]</t>
  </si>
  <si>
    <t>Non MTM Products and Services [Member] | Transferred at Point in Time [Member] | Other Segments [Member]</t>
  </si>
  <si>
    <t>Non MTM Products and Services [Member] | Transferred over Time [Member]</t>
  </si>
  <si>
    <t>Non MTM Products and Services [Member] | Transferred over Time [Member] | Ag Services and Oilseeds [Member]</t>
  </si>
  <si>
    <t>Non MTM Products and Services [Member] | Transferred over Time [Member] | Ag Services [Member]</t>
  </si>
  <si>
    <t>Mark-to-Market Products [Member]</t>
  </si>
  <si>
    <t>Mark-to-Market Products [Member] | Ag Services and Oilseeds [Member]</t>
  </si>
  <si>
    <t>Mark-to-Market Products [Member] | Ag Services [Member]</t>
  </si>
  <si>
    <t>Mark-to-Market Products [Member] | Crushing [Member]</t>
  </si>
  <si>
    <t>Mark-to-Market Products [Member] | Refined Products and Other [Member]</t>
  </si>
  <si>
    <t>Mark-to-Market Products [Member] | Carbohydrate Solutions [Member]</t>
  </si>
  <si>
    <t>Mark-to-Market Products [Member] | Starches and sweeteners [Member]</t>
  </si>
  <si>
    <t>Acquisitions (Details) - USD ($) $ in Millions</t>
  </si>
  <si>
    <t>Feb. 28, 2019</t>
  </si>
  <si>
    <t>Business Acquisition [Line Items]</t>
  </si>
  <si>
    <t>Payments to Acquire Businesses, Gross</t>
  </si>
  <si>
    <t>Cash Acquired from Acquisition</t>
  </si>
  <si>
    <t>Purchase price, net of cash acquired</t>
  </si>
  <si>
    <t>Business Combination, Step Acquisition, Equity Interest in Acquiree, Fair Value</t>
  </si>
  <si>
    <t>Purchase price allocated to working capital</t>
  </si>
  <si>
    <t>Purchase price allocated to property, plant and equipment</t>
  </si>
  <si>
    <t>Goodwill</t>
  </si>
  <si>
    <t>Business Combination, Recognized Identifiable Assets Acquired and Liabilities Assumed, Intangible Assets, Other than Goodwill</t>
  </si>
  <si>
    <t>Purchase price allocated to other non-current assets</t>
  </si>
  <si>
    <t>Purchase price allocated to long-term liabilities</t>
  </si>
  <si>
    <t>Business Acquisition, Goodwill, Expected Tax Deductible Amount</t>
  </si>
  <si>
    <t>Business Combination, Step Acquisition, Equity Interest in Acquiree, Remeasurement Gain</t>
  </si>
  <si>
    <t>Neovia [Member]</t>
  </si>
  <si>
    <t>FCC [Member]</t>
  </si>
  <si>
    <t>Ziegler [Member]</t>
  </si>
  <si>
    <t>Gleadell [Member]</t>
  </si>
  <si>
    <t>Noncontrolling Interest, Ownership Percentage by Noncontrolling Owners</t>
  </si>
  <si>
    <t>50.00%</t>
  </si>
  <si>
    <t>2019 Acquisitions [Member]</t>
  </si>
  <si>
    <t>Industries Centers [Member]</t>
  </si>
  <si>
    <t>Noncontrolling Interest, Ownership Percentage by Parent</t>
  </si>
  <si>
    <t>51.00%</t>
  </si>
  <si>
    <t>Biopolis SL [Member]</t>
  </si>
  <si>
    <t>89.00%</t>
  </si>
  <si>
    <t>Series of Individually Immaterial Business Acquisitions [Member]</t>
  </si>
  <si>
    <t>Business Combination, Recognized Identifiable Assets Acquired and Liabilities Assumed, Deferred Tax Liabilities Noncurrent</t>
  </si>
  <si>
    <t>Business Combination, Acquisition of Less than 100 Percent, Noncontrolling Interest, Fair Value</t>
  </si>
  <si>
    <t>Trademarks and Brands [Member]</t>
  </si>
  <si>
    <t>Trademarks and Brands [Member] | Neovia [Member]</t>
  </si>
  <si>
    <t>Trademarks and Brands [Member] | FCC [Member]</t>
  </si>
  <si>
    <t>Trademarks and Brands [Member] | Ziegler [Member]</t>
  </si>
  <si>
    <t>Customer Lists [Member]</t>
  </si>
  <si>
    <t>Customer Lists [Member] | Neovia [Member]</t>
  </si>
  <si>
    <t>Customer Lists [Member] | FCC [Member]</t>
  </si>
  <si>
    <t>Customer Lists [Member] | Ziegler [Member]</t>
  </si>
  <si>
    <t>Technology-Based Intangible Assets [Member]</t>
  </si>
  <si>
    <t>Technology-Based Intangible Assets [Member] | Neovia [Member]</t>
  </si>
  <si>
    <t>Technology-Based Intangible Assets [Member] | FCC [Member]</t>
  </si>
  <si>
    <t>Technology-Based Intangible Assets [Member] | Ziegler [Member]</t>
  </si>
  <si>
    <t>Minimum [Member] | Trademarks and Brands [Member]</t>
  </si>
  <si>
    <t>Acquired Finite-lived Intangible Assets, Weighted Average Useful Life</t>
  </si>
  <si>
    <t>5 years</t>
  </si>
  <si>
    <t>Minimum [Member] | Customer Lists [Member]</t>
  </si>
  <si>
    <t>10 years</t>
  </si>
  <si>
    <t>Minimum [Member] | Technology-Based Intangible Assets [Member]</t>
  </si>
  <si>
    <t>6 years</t>
  </si>
  <si>
    <t>Maximum [Member] | Trademarks and Brands [Member]</t>
  </si>
  <si>
    <t>Maximum [Member] | Customer Lists [Member]</t>
  </si>
  <si>
    <t>20 years</t>
  </si>
  <si>
    <t>Maximum [Member] | Technology-Based Intangible Assets [Member]</t>
  </si>
  <si>
    <t>Fair Value Measurements (Narrative) (Details) - Significant Unobservable Inputs (Level 3) [Member] - USD ($) $ in Millions</t>
  </si>
  <si>
    <t>Fair Value Measurements [Line Items]</t>
  </si>
  <si>
    <t>Fair Value, Asset, Recurring Basis, Still Held, Unrealized Gain (Loss)</t>
  </si>
  <si>
    <t>Fair Value, Liability, Recurring Basis, Still Held, Unrealized Gain (Loss)</t>
  </si>
  <si>
    <t>Assets [Member] | Weighted Average [Member] | Fair Value, Recurring [Member] | Inventories Component [Member]</t>
  </si>
  <si>
    <t>Basis</t>
  </si>
  <si>
    <t>28.20%</t>
  </si>
  <si>
    <t>18.50%</t>
  </si>
  <si>
    <t>Liabilities [Member] | Weighted Average [Member] | Fair Value, Recurring [Member] | Inventories Component [Member]</t>
  </si>
  <si>
    <t>14.70%</t>
  </si>
  <si>
    <t>125.00%</t>
  </si>
  <si>
    <t>Fair Value Measurements (Fair Value Measurements At Reporting Date) (Details) - USD ($) $ in Millions</t>
  </si>
  <si>
    <t>Assets:</t>
  </si>
  <si>
    <t>Deferred receivables consideration</t>
  </si>
  <si>
    <t>Fair Value, Recurring [Member]</t>
  </si>
  <si>
    <t>Inventories carried at market</t>
  </si>
  <si>
    <t>Debt Securities, Available-for-sale</t>
  </si>
  <si>
    <t>Liabilities:</t>
  </si>
  <si>
    <t>Inventory-related payables</t>
  </si>
  <si>
    <t>Total Liabilities</t>
  </si>
  <si>
    <t>Fair Value, Recurring [Member] | Commodity Contracts [Member]</t>
  </si>
  <si>
    <t>Derivative Asset</t>
  </si>
  <si>
    <t>Derivative Liability</t>
  </si>
  <si>
    <t>Fair Value, Recurring [Member] | Foreign Exchange Contract [Member]</t>
  </si>
  <si>
    <t>Fair Value, Recurring [Member] | Interest Rate Contracts [Member]</t>
  </si>
  <si>
    <t>Fair Value, Recurring [Member] | Quoted Prices In Active Markets For Identical Assets (Level 1) [Member]</t>
  </si>
  <si>
    <t>Fair Value, Recurring [Member] | Quoted Prices In Active Markets For Identical Assets (Level 1) [Member] | Commodity Contracts [Member]</t>
  </si>
  <si>
    <t>Fair Value, Recurring [Member] | Quoted Prices In Active Markets For Identical Assets (Level 1) [Member] | Foreign Exchange Contract [Member]</t>
  </si>
  <si>
    <t>Fair Value, Recurring [Member] | Quoted Prices In Active Markets For Identical Assets (Level 1) [Member] | Interest Rate Contracts [Member]</t>
  </si>
  <si>
    <t>Fair Value, Recurring [Member] | Significant Other Observable Inputs (Level 2) [Member]</t>
  </si>
  <si>
    <t>Fair Value, Recurring [Member] | Significant Other Observable Inputs (Level 2) [Member] | Commodity Contracts [Member]</t>
  </si>
  <si>
    <t>Fair Value, Recurring [Member] | Significant Other Observable Inputs (Level 2) [Member] | Foreign Exchange Contract [Member]</t>
  </si>
  <si>
    <t>Fair Value, Recurring [Member] | Significant Other Observable Inputs (Level 2) [Member] | Interest Rate Contracts [Member]</t>
  </si>
  <si>
    <t>Fair Value, Recurring [Member] | Significant Unobservable Inputs (Level 3) [Member]</t>
  </si>
  <si>
    <t>Fair Value, Recurring [Member] | Significant Unobservable Inputs (Level 3) [Member] | Commodity Contracts [Member]</t>
  </si>
  <si>
    <t>Fair Value, Recurring [Member] | Significant Unobservable Inputs (Level 3) [Member] | Foreign Exchange Contract [Member]</t>
  </si>
  <si>
    <t>Fair Value,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Inventories Carried At Market [Member]</t>
  </si>
  <si>
    <t>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Commodity Derivative Contracts Losses [Member]</t>
  </si>
  <si>
    <t>Inventory Related Payables [Member]</t>
  </si>
  <si>
    <t>Fair Value Measurements (Unobservable Inputs In Level 3 Valuations Of Assets And Liabilities Measured At Fair Value On A Recurring Basis) (Details)</t>
  </si>
  <si>
    <t>Unobservable inputs in Level 3 Valuations of Assets and Liabilities Measured at Fair Value on a Recurring Basis [Line Items]</t>
  </si>
  <si>
    <t>Assets [Member] | Weighted Average [Member] | Inventories Component [Member] | Significant Unobservable Inputs (Level 3) [Member] | Fair Value, Recurring [Member]</t>
  </si>
  <si>
    <t>Transportation cost</t>
  </si>
  <si>
    <t>24.70%</t>
  </si>
  <si>
    <t>25.90%</t>
  </si>
  <si>
    <t>Assets [Member] | Weighted Average [Member] | Commodity Derivative Contracts [Member] | Significant Unobservable Inputs (Level 3) [Member] | Fair Value, Recurring [Member]</t>
  </si>
  <si>
    <t>16.00%</t>
  </si>
  <si>
    <t>21.60%</t>
  </si>
  <si>
    <t>9.70%</t>
  </si>
  <si>
    <t>29.50%</t>
  </si>
  <si>
    <t>Liabilities [Member] | Weighted Average [Member] | Inventories Component [Member] | Significant Unobservable Inputs (Level 3) [Member] | Fair Value, Recurring [Member]</t>
  </si>
  <si>
    <t>0.00%</t>
  </si>
  <si>
    <t>39.40%</t>
  </si>
  <si>
    <t>Liabilities [Member] | Weighted Average [Member] | Commodity Derivative Contracts [Member] | Significant Unobservable Inputs (Level 3) [Member] | Fair Value, Recurring [Member]</t>
  </si>
  <si>
    <t>20.20%</t>
  </si>
  <si>
    <t>19.10%</t>
  </si>
  <si>
    <t>3.10%</t>
  </si>
  <si>
    <t>35.10%</t>
  </si>
  <si>
    <t>Derivative Instruments and Hedging Activities (Narrative) (Details) gal in Millions, bu in Millions, $ in Millions</t>
  </si>
  <si>
    <t>Dec. 31, 2019USD ($)bugal</t>
  </si>
  <si>
    <t>Dec. 31, 2018USD ($)</t>
  </si>
  <si>
    <t>Derivative [Line Items]</t>
  </si>
  <si>
    <t>Derivatives used in Net Investment Hedge, Net of Tax</t>
  </si>
  <si>
    <t>Unrealized gain (loss) on interest rate cash flow hedges, after-tax, AOCI</t>
  </si>
  <si>
    <t>Notional Amount of Nonderivative Instruments</t>
  </si>
  <si>
    <t>Foreign Debt used in Net Investment Hedge, Net of Tax</t>
  </si>
  <si>
    <t>Designated As Hedging Instrument [Member]</t>
  </si>
  <si>
    <t>Interest Rate Derivative Assets, at Fair Value</t>
  </si>
  <si>
    <t>Interest Rate Derivative Liabilities, at Fair Value</t>
  </si>
  <si>
    <t>After-tax gain (losses) in AOCI from commodity cash flow hedge transactions</t>
  </si>
  <si>
    <t>After-tax gain (losses) in AOCI from commodity cash flow hedge transactions expected to be recognized in earnings.</t>
  </si>
  <si>
    <t>Corn processed per month (in bushels) | bu</t>
  </si>
  <si>
    <t>Minimum [Member] | Designated As Hedging Instrument [Member]</t>
  </si>
  <si>
    <t>Commodity sales volume hedged during historical hedging period (in gallons) | gal</t>
  </si>
  <si>
    <t>Contracted commodity sales volume hedged over future hedging period (in gallons) | gal</t>
  </si>
  <si>
    <t>Maximum [Member] | Designated As Hedging Instrument [Member]</t>
  </si>
  <si>
    <t>Soybean [Member] | Minimum [Member] | Designated As Hedging Instrument [Member]</t>
  </si>
  <si>
    <t>Percentage of Anticipated Commodity Hedged During Historical Hedging Period</t>
  </si>
  <si>
    <t>79.00%</t>
  </si>
  <si>
    <t>Percentage of Anticipated Commodity Hedged over Future Hedging Period</t>
  </si>
  <si>
    <t>Soybean [Member] | Maximum [Member] | Designated As Hedging Instrument [Member]</t>
  </si>
  <si>
    <t>100.00%</t>
  </si>
  <si>
    <t>Fair Value Hedging [Member]</t>
  </si>
  <si>
    <t>Derivative Liability, Notional Amount</t>
  </si>
  <si>
    <t>Fair Value Hedging [Member] | Designated As Hedging Instrument [Member]</t>
  </si>
  <si>
    <t>Currency Swap [Member]</t>
  </si>
  <si>
    <t>Corn [Member] | Minimum [Member] | Designated As Hedging Instrument [Member]</t>
  </si>
  <si>
    <t>19.00%</t>
  </si>
  <si>
    <t>4.00%</t>
  </si>
  <si>
    <t>Corn [Member] | Maximum [Member] | Designated As Hedging Instrument [Member]</t>
  </si>
  <si>
    <t>60.00%</t>
  </si>
  <si>
    <t>38.00%</t>
  </si>
  <si>
    <t>Derivative Instruments and Hedging Activities (Pre-Tax Gains (Losses) On Derivatives Not Designated As Hedging Instruments) (Details) - USD ($) $ in Millions</t>
  </si>
  <si>
    <t>Total gain (loss) recognized in earnings</t>
  </si>
  <si>
    <t>Nonoperating Income (Expense) [Member]</t>
  </si>
  <si>
    <t>FX Contracts</t>
  </si>
  <si>
    <t>Cost Of Products Sold [Member]</t>
  </si>
  <si>
    <t>Commodity Contracts</t>
  </si>
  <si>
    <t>Sales [Member]</t>
  </si>
  <si>
    <t>Derivative Instruments and Hedging Activities (Fair Value Of Derivatives Not Designated As Hedging Instruments) (Details) - USD ($) $ in Millions</t>
  </si>
  <si>
    <t>Not Designated As Hedging Instrument [Member]</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Designated As Hedging Instruments) (Details) - USD ($) $ in Millions</t>
  </si>
  <si>
    <t>Total amount recognized in earnings</t>
  </si>
  <si>
    <t>Designated As Hedging Instrument [Member] | Nonoperating Income (Expense) [Member]</t>
  </si>
  <si>
    <t>FX Contracts effective amount recognized in earnings</t>
  </si>
  <si>
    <t>Interest contracts effective amount recognized in earnings</t>
  </si>
  <si>
    <t>Designated As Hedging Instrument [Member] | Interest Expense [Member]</t>
  </si>
  <si>
    <t>Designated As Hedging Instrument [Member] | Cost Of Products Sold [Member]</t>
  </si>
  <si>
    <t>Commodity Contracts effective amount recognized in earnings</t>
  </si>
  <si>
    <t>Designated As Hedging Instrument [Member] | Sales [Member]</t>
  </si>
  <si>
    <t>Derivative Instruments and Hedging Activities (Fair Value Of Derivatives Designated As Hedging Instruments) (Details) - USD ($) $ in Millions</t>
  </si>
  <si>
    <t>Derivative Instruments in Hedges, Net Investment in Foreign Operations, Assets, Fair Value</t>
  </si>
  <si>
    <t>Derivative Instruments in Hedges, Net Investment in Foreign Operations, Liabilities, Fair Value</t>
  </si>
  <si>
    <t>Derivative Instruments in Hedges, Assets, at Fair Value</t>
  </si>
  <si>
    <t>Derivative Instruments in Hedges, Liabilities, at Fair Value</t>
  </si>
  <si>
    <t>Other Current Assets (Details) - USD ($) $ in Millions</t>
  </si>
  <si>
    <t>Unrealized gains on derivative contracts</t>
  </si>
  <si>
    <t>Customer Omnibus Receivable</t>
  </si>
  <si>
    <t>Financing Receivable, after Allowance for Credit Loss</t>
  </si>
  <si>
    <t>Premiums Receivable, Net</t>
  </si>
  <si>
    <t>Prepaid Expense, Current</t>
  </si>
  <si>
    <t>Biodiesel tax credit</t>
  </si>
  <si>
    <t>Tax receivables</t>
  </si>
  <si>
    <t>Other Receivables</t>
  </si>
  <si>
    <t>Total other current assets</t>
  </si>
  <si>
    <t>Financing Receivable, Allowance for Credit Loss</t>
  </si>
  <si>
    <t>Interest on financing receivables</t>
  </si>
  <si>
    <t>Reinsurance Recoverables</t>
  </si>
  <si>
    <t>Accrued Expenses And Other Payables (Details) - USD ($) $ in Millions</t>
  </si>
  <si>
    <t>Unrealized losses on derivative contracts</t>
  </si>
  <si>
    <t>Employee-related Liabilities</t>
  </si>
  <si>
    <t>Accrued Income Taxes, Current</t>
  </si>
  <si>
    <t>Accrual for Taxes Other than Income Taxes, Current</t>
  </si>
  <si>
    <t>Biodiesel tax credit payable</t>
  </si>
  <si>
    <t>Liability for Claims and Claims Adjustment Expense</t>
  </si>
  <si>
    <t>Operating Lease, Liability, Current</t>
  </si>
  <si>
    <t>Other accruals and payables</t>
  </si>
  <si>
    <t>Total accrued expenses and other payables</t>
  </si>
  <si>
    <t>Investments In And Advances To Affiliates (Narrative) (Details) $ in Millions</t>
  </si>
  <si>
    <t>Dec. 31, 2019USD ($)facilityentity</t>
  </si>
  <si>
    <t>Dec. 31, 2018entity</t>
  </si>
  <si>
    <t>Schedule Of Equity Method Investments [Line Items]</t>
  </si>
  <si>
    <t>Amount of credit facility provided to unconsolidated affiliates</t>
  </si>
  <si>
    <t>Number of unconsolidated affiliates provided with credit facilities by the entity | entity</t>
  </si>
  <si>
    <t>Number of credit facilities with outstanding balance | facility</t>
  </si>
  <si>
    <t>Number of credit facilities with no outstanding balance | facility</t>
  </si>
  <si>
    <t>Outstanding balance of credit facilities</t>
  </si>
  <si>
    <t>Wilmar International Limited [Member]</t>
  </si>
  <si>
    <t>Equity Method Investment, Ownership Percentage</t>
  </si>
  <si>
    <t>24.80%</t>
  </si>
  <si>
    <t>24.90%</t>
  </si>
  <si>
    <t>Carrying value of direct investments</t>
  </si>
  <si>
    <t>Market value of direct investments</t>
  </si>
  <si>
    <t>Line of Credit Facility, Interest Rate During Period</t>
  </si>
  <si>
    <t>4.41%</t>
  </si>
  <si>
    <t>Equity Method Investments [Member]</t>
  </si>
  <si>
    <t>Number of unconsolidated affiliates | entity</t>
  </si>
  <si>
    <t>Undistributed earnings of unconsolidated affiliates</t>
  </si>
  <si>
    <t>Investments In And Advances To Affiliates (Combined Balance Sheets And Statements Of Earnings Of The Company's Unconsolidated Affiliates) (Details) - USD ($) $ in Millions</t>
  </si>
  <si>
    <t>Combined balance sheets and statements of earnings of the Company's unconsolidated affiliates:</t>
  </si>
  <si>
    <t>Current assets</t>
  </si>
  <si>
    <t>Non-current assets</t>
  </si>
  <si>
    <t>Current liabilities</t>
  </si>
  <si>
    <t>Non-current liabilities</t>
  </si>
  <si>
    <t>Net assets</t>
  </si>
  <si>
    <t>Net sales</t>
  </si>
  <si>
    <t>Gross profit</t>
  </si>
  <si>
    <t>Net income</t>
  </si>
  <si>
    <t>Goodwill and Other Intangible Assets - Goodwill (Details) - USD ($) $ in Millions</t>
  </si>
  <si>
    <t>Origination [Member]</t>
  </si>
  <si>
    <t>Corporate, Non-Segment [Member]</t>
  </si>
  <si>
    <t>Goodwill and Other Intangible Assets - Narrative (Details) - USD ($) $ in Millions</t>
  </si>
  <si>
    <t>Amortization of Intangible Assets</t>
  </si>
  <si>
    <t>Amortization expense of intangible assets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texin, Rodelle, and Algar Agro [Member]</t>
  </si>
  <si>
    <t>Goodwill and Other Intangible Assets - Other Intangible Assets (Details) - USD ($) $ in Millions</t>
  </si>
  <si>
    <t>Schedule of Other Intangible Assets [Line Items]</t>
  </si>
  <si>
    <t>Intangible Assets, Gross (Excluding Goodwill)</t>
  </si>
  <si>
    <t>Finite-Lived Intangible Assets, Accumulated Amortization</t>
  </si>
  <si>
    <t>Intangible Assets, Net (Excluding Goodwill)</t>
  </si>
  <si>
    <t>Recipes and Other [Member]</t>
  </si>
  <si>
    <t>Use Rights [Member]</t>
  </si>
  <si>
    <t>Computer Software, Intangible Asset [Member]</t>
  </si>
  <si>
    <t>Minimum [Member] | Use Rights [Member]</t>
  </si>
  <si>
    <t>Minimum [Member] | Computer Software, Intangible Asset [Member]</t>
  </si>
  <si>
    <t>Minimum [Member] | Recipes and Other [Member]</t>
  </si>
  <si>
    <t>4 years</t>
  </si>
  <si>
    <t>Maximum [Member] | Use Rights [Member]</t>
  </si>
  <si>
    <t>8 years</t>
  </si>
  <si>
    <t>Maximum [Member] | Computer Software, Intangible Asset [Member]</t>
  </si>
  <si>
    <t>30 years</t>
  </si>
  <si>
    <t>Maximum [Member] | Recipes and Other [Member]</t>
  </si>
  <si>
    <t>Debt Financing Arrangements (Narrative) (Details) € in Millions, $ in Millions</t>
  </si>
  <si>
    <t>Jun. 24, 2019EUR (€)</t>
  </si>
  <si>
    <t>Dec. 03, 2018USD ($)</t>
  </si>
  <si>
    <t>Sep. 12, 2018USD ($)</t>
  </si>
  <si>
    <t>Dec. 31, 2019USD ($)</t>
  </si>
  <si>
    <t>Dec. 31, 2017USD ($)</t>
  </si>
  <si>
    <t>Dec. 31, 2019EUR (€)</t>
  </si>
  <si>
    <t>Dec. 03, 2018EUR (€)</t>
  </si>
  <si>
    <t>Sep. 12, 2018EUR (€)</t>
  </si>
  <si>
    <t>Debt And Financing Arrangements [Line Items]</t>
  </si>
  <si>
    <t>Debt Instrument, Issuance Date</t>
  </si>
  <si>
    <t>Dec. 3,
		2018</t>
  </si>
  <si>
    <t>Discount amortization expense included in interest expense related to the notes</t>
  </si>
  <si>
    <t>Excess of fair value over carrying valu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s of credit</t>
  </si>
  <si>
    <t>Unused lines of credit</t>
  </si>
  <si>
    <t>Weighted average interest rate on short term borrowings (as a percent)</t>
  </si>
  <si>
    <t>1.23%</t>
  </si>
  <si>
    <t>7.95%</t>
  </si>
  <si>
    <t>Outstanding standby letters of credit and surety bonds</t>
  </si>
  <si>
    <t>Notes Four Point Five Percent due Two Thousand Forty-Nine [Member]</t>
  </si>
  <si>
    <t>Debt Instrument, Interest Rate, Stated Percentage</t>
  </si>
  <si>
    <t>4.50%</t>
  </si>
  <si>
    <t>Debt instrument, maturity year</t>
  </si>
  <si>
    <t>2049</t>
  </si>
  <si>
    <t>Proceeds from notes recorded as long-term debt</t>
  </si>
  <si>
    <t>Debt Instrument, Face Amount | €</t>
  </si>
  <si>
    <t>Notes Three Point Three Hundred Seventy-Five Percent due in Two Thousand Twenty-Two [Member]</t>
  </si>
  <si>
    <t>3.375%</t>
  </si>
  <si>
    <t>2022</t>
  </si>
  <si>
    <t>Notes One Percent Due in Two Thousand Twenty-Five [Member]</t>
  </si>
  <si>
    <t>Sep. 12,
		2018</t>
  </si>
  <si>
    <t>1.00%</t>
  </si>
  <si>
    <t>2025</t>
  </si>
  <si>
    <t>Debt Instrument, Face Amount</t>
  </si>
  <si>
    <t>Floating Rate Notes Due In Two Thousand Nineteen [Member]</t>
  </si>
  <si>
    <t>Debt Instrument, Maturity Date</t>
  </si>
  <si>
    <t>Jun. 24,
		2019</t>
  </si>
  <si>
    <t>Commercial Paper [Member]</t>
  </si>
  <si>
    <t>Amount utilized from lines of credit facility</t>
  </si>
  <si>
    <t>Accounts Receivable Securitization Facility [Member]</t>
  </si>
  <si>
    <t>Debt Financing Arrangements (Long-Term Debt) (Details) € in Millions, $ in Millions</t>
  </si>
  <si>
    <t>Debt Instruments [Line Items]</t>
  </si>
  <si>
    <t>Long-term Debt</t>
  </si>
  <si>
    <t>Current maturities</t>
  </si>
  <si>
    <t>Total long-term debt</t>
  </si>
  <si>
    <t>Notes One Point Seventy Five Percent Due In Two Thousand Twenty-Three [Member]</t>
  </si>
  <si>
    <t>1.75%</t>
  </si>
  <si>
    <t>2023</t>
  </si>
  <si>
    <t>Notes Two Point Five Percent Due in Two Thousand Twenty-Six [Member]</t>
  </si>
  <si>
    <t>2.50%</t>
  </si>
  <si>
    <t>2026</t>
  </si>
  <si>
    <t>Debentures four point four seven nine percent due in two thousand twenty one [Member]</t>
  </si>
  <si>
    <t>4.479%</t>
  </si>
  <si>
    <t>2021</t>
  </si>
  <si>
    <t>Notes Three Point Seventy-Five Percent Due in Two Thousand Forty-Seven [Member]</t>
  </si>
  <si>
    <t>3.75%</t>
  </si>
  <si>
    <t>2047</t>
  </si>
  <si>
    <t>Debentures five point three seven five percent due in two thousand thirty five [Member}</t>
  </si>
  <si>
    <t>5.375%</t>
  </si>
  <si>
    <t>2035</t>
  </si>
  <si>
    <t>Debentures five point seven six five percent due in two thousand forty one [Member]</t>
  </si>
  <si>
    <t>5.765%</t>
  </si>
  <si>
    <t>2041</t>
  </si>
  <si>
    <t>Debentures five point nine three five percent due in two thousand thirty two [Member]</t>
  </si>
  <si>
    <t>5.935%</t>
  </si>
  <si>
    <t>2032</t>
  </si>
  <si>
    <t>Debentures four point zero one six percent due in two thousand forty three [Member]</t>
  </si>
  <si>
    <t>4.016%</t>
  </si>
  <si>
    <t>2043</t>
  </si>
  <si>
    <t>Debentures four point five three five percent due in two thousand forty two [Member]</t>
  </si>
  <si>
    <t>4.535%</t>
  </si>
  <si>
    <t>2042</t>
  </si>
  <si>
    <t>Debentures seven percent due in two thousand thirty one [Member]</t>
  </si>
  <si>
    <t>7.00%</t>
  </si>
  <si>
    <t>2031</t>
  </si>
  <si>
    <t>Debentures six point six two five percent due in two thousand twenty nine [Member]</t>
  </si>
  <si>
    <t>6.625%</t>
  </si>
  <si>
    <t>2029</t>
  </si>
  <si>
    <t>Debentures six point ninety-five due in two thousand ninety seven [Member]</t>
  </si>
  <si>
    <t>6.95%</t>
  </si>
  <si>
    <t>2097</t>
  </si>
  <si>
    <t>Debentures seven point five percent due in two thousand twenty seven [Member]</t>
  </si>
  <si>
    <t>7.50%</t>
  </si>
  <si>
    <t>2027</t>
  </si>
  <si>
    <t>Debentures six point forty-five percent due in two thousand thirty eight [Member]</t>
  </si>
  <si>
    <t>6.45%</t>
  </si>
  <si>
    <t>2038</t>
  </si>
  <si>
    <t>Debentures six point seventy-five percent due in two thousand twenty seven [Member]</t>
  </si>
  <si>
    <t>6.75%</t>
  </si>
  <si>
    <t>Other [Member]</t>
  </si>
  <si>
    <t>Stock Compensation (Narrative) (Details) - USD ($) $ / shares in Units, shares in Thousands, $ in Millions</t>
  </si>
  <si>
    <t>Share-based Compensation Arrangement by Share-based Payment Award [Line Items]</t>
  </si>
  <si>
    <t>Shares available for future grants (in shares)</t>
  </si>
  <si>
    <t>Total compensation expense for option grants, Restricted Stock Awards and PSU's</t>
  </si>
  <si>
    <t>Stock Options [Member]</t>
  </si>
  <si>
    <t>The weighted-average remaining contractual term of options outstanding</t>
  </si>
  <si>
    <t>The weighted-average remaining contractual term of options exercisable</t>
  </si>
  <si>
    <t>The aggregate intrinsic value of options outstanding (in dollars)</t>
  </si>
  <si>
    <t>The aggregate intrinsic value of options exercisable (in dollars)</t>
  </si>
  <si>
    <t>The weighted-average grant-date fair values of options granted (in dollars per share)</t>
  </si>
  <si>
    <t>The total intrinsic values of options exercised (in dollars)</t>
  </si>
  <si>
    <t>Cash proceeds received from options exercised (in dollars)</t>
  </si>
  <si>
    <t>Total unrecognized compensation expense</t>
  </si>
  <si>
    <t>Period during which unrecognized compensation expense is expected to be recognized</t>
  </si>
  <si>
    <t>Amount to be recognized as compensation expense year 1</t>
  </si>
  <si>
    <t>Amount to be recognized as compensation expense year 2</t>
  </si>
  <si>
    <t>Share-based Compensation Arrangement by Share-based Payment Award, Expiration Period</t>
  </si>
  <si>
    <t>Restricted Stock Awards And PSUs [Member]</t>
  </si>
  <si>
    <t>Common shares or units granted as Restricted Stock Awards and PSUs (in shares)</t>
  </si>
  <si>
    <t>Amount to be recognized as compensation expense year 3</t>
  </si>
  <si>
    <t>Weighted average grant-date fair value of Restricted Stock Awards and PSU's, Granted (in dollars per share)</t>
  </si>
  <si>
    <t>Restricted Stock Awards [Member]</t>
  </si>
  <si>
    <t>Vesting period</t>
  </si>
  <si>
    <t>Total fair value of Restricted Stock Awards vested during the period</t>
  </si>
  <si>
    <t>Performance Stock Units [Member]</t>
  </si>
  <si>
    <t>Minimum [Member] | Stock Options [Member]</t>
  </si>
  <si>
    <t>1 year</t>
  </si>
  <si>
    <t>Maximum [Member] | Stock Options [Member]</t>
  </si>
  <si>
    <t>Stock Compensation (Assumptions Used To Value Share-Based Compensation) (Details)</t>
  </si>
  <si>
    <t>Dividend yield (as a percent)</t>
  </si>
  <si>
    <t>3.00%</t>
  </si>
  <si>
    <t>Risk-free interest rate (as a percent)</t>
  </si>
  <si>
    <t>2.00%</t>
  </si>
  <si>
    <t>Stock volatility (as a percent)</t>
  </si>
  <si>
    <t>22.00%</t>
  </si>
  <si>
    <t>23.00%</t>
  </si>
  <si>
    <t>25.00%</t>
  </si>
  <si>
    <t>Average expected life (in years)</t>
  </si>
  <si>
    <t>Stock Compensation (Summary Of Option Activity During The Period) (Details) shares in Thousands</t>
  </si>
  <si>
    <t>Dec. 31, 2019$ / sharesshares</t>
  </si>
  <si>
    <t>Shares under option at beginning of period | shares</t>
  </si>
  <si>
    <t>Shares under option, Granted | shares</t>
  </si>
  <si>
    <t>Shares under option, Exercised | shares</t>
  </si>
  <si>
    <t>Shares under option, Forfeited or expired | shares</t>
  </si>
  <si>
    <t>Shares under option at end of period | shares</t>
  </si>
  <si>
    <t>Shares under option, Exercisable | shares</t>
  </si>
  <si>
    <t>Weighted-average exercise price of Shares under option at beginning of period (in dollars per share) | $ / shares</t>
  </si>
  <si>
    <t>Weighted-average exercise price of Shares under option, Granted (in dollars per share) | $ / shares</t>
  </si>
  <si>
    <t>Weighted-average exercise price of Shares under option, Exercised (in dollars per share) | $ / shares</t>
  </si>
  <si>
    <t>Weighted-average exercise price of Shares under option, Forfeited or expired (in dollars per share) | $ / shares</t>
  </si>
  <si>
    <t>Weighted-average exercise price of Shares under option at end of period (in dollars per share) | $ / shares</t>
  </si>
  <si>
    <t>Weighted-average exercise price of Shares under option, Exercisable (in dollars per share) | $ / shares</t>
  </si>
  <si>
    <t>Stock Compensation (Summary Of Restricted Stock Awards And PSUs Activity During The Period) (Details) - Restricted Stock Awards And PSUs [Member] - $ / shares shares in Thousands</t>
  </si>
  <si>
    <t>Restricted Stock Awards and PSU's, Non-vested at beginning of period</t>
  </si>
  <si>
    <t>Restricted Stock Awards and PSU's, Granted</t>
  </si>
  <si>
    <t>Restricted Stock Awards, Vested</t>
  </si>
  <si>
    <t>Restricted Stock Awards and PSU's, Forfeited</t>
  </si>
  <si>
    <t>Restricted Stock Awards and PSU's, Non-vested at end of period</t>
  </si>
  <si>
    <t>Weighted average grant-date fair value of Restricted Stock Awards and PSU's, Non-vested at beginning of period (in dollars per share)</t>
  </si>
  <si>
    <t>Weighted average grant-date fair value of Restricted Stock Awards and PSU's, Vested (in dollars per share)</t>
  </si>
  <si>
    <t>Weighted average grant-date fair value of Restricted Stock Awards and PSU's, Forfeited (in dollars per share)</t>
  </si>
  <si>
    <t>Weighted average grant-date fair value of Restricted Stock Awards and PSU's, Non-vested at end of period (in dollars per share)</t>
  </si>
  <si>
    <t>Other (Income) Expense - Net (Narrative) (Details) - USD ($) $ in Millions</t>
  </si>
  <si>
    <t>Extinguishment of Debt, Amount</t>
  </si>
  <si>
    <t>Other (Income) Expense - Net (Details) - USD ($) $ in Millions</t>
  </si>
  <si>
    <t>Defined Benefit Plan, Net Periodic Benefit Cost (Credit), Gain (Loss) Due to Settlement, after tax</t>
  </si>
  <si>
    <t>(Gain) Loss on Extinguishment of Debt</t>
  </si>
  <si>
    <t>Other Nonoperating (Income) Expense</t>
  </si>
  <si>
    <t>Income Taxes (Narrative) (Details) $ in Millions</t>
  </si>
  <si>
    <t>Dec. 31, 2019USD ($)assessment</t>
  </si>
  <si>
    <t>Income Taxes [Line Items]</t>
  </si>
  <si>
    <t>Foreign earnings, as a percentage to total foreign earnings</t>
  </si>
  <si>
    <t>61.00%</t>
  </si>
  <si>
    <t>56.00%</t>
  </si>
  <si>
    <t>59.00%</t>
  </si>
  <si>
    <t>Effective Income Tax Rate Reconciliation, at Federal Statutory Income Tax Rate, Percent</t>
  </si>
  <si>
    <t>21.00%</t>
  </si>
  <si>
    <t>35.00%</t>
  </si>
  <si>
    <t>Tax Cuts and Jobs Act, Incomplete Accounting, Provisional Income Tax Expense (Benefit)</t>
  </si>
  <si>
    <t>Tax Cuts and Jobs Act, Incomplete Accounting, Change in Tax Rate, Provisional Income Tax Expense (Benefit)</t>
  </si>
  <si>
    <t>Tax Cuts and Jobs Act, Decrease in Deferred Tax Liability Due to Transition Tax</t>
  </si>
  <si>
    <t>Tax Cuts and Jobs Act of 2017, Incomplete Accounting, Transition Tax for Accumulated Foreign Earnings, Provisional Income Tax Expense (Benefit)</t>
  </si>
  <si>
    <t>Tax Cuts and Jobs Act, Measurement Period Adjustment, Income Tax Expense (Benefit)</t>
  </si>
  <si>
    <t>Tax Cuts and Jobs Act, Transition Tax for Accumulated Foreign Earnings, Liability</t>
  </si>
  <si>
    <t>Effective income tax rate reconciliation, GILTI, Amount</t>
  </si>
  <si>
    <t>Effective income tax rate reconciliation, FDII, Amount</t>
  </si>
  <si>
    <t>Tax assets related to net operating loss carry-forwards related to certain international subsidiaries</t>
  </si>
  <si>
    <t>Deferred Tax Assets, Valuation Allowance</t>
  </si>
  <si>
    <t>Tax assets related to net operating loss carry-forwards related to capital losses</t>
  </si>
  <si>
    <t>State tax attributes</t>
  </si>
  <si>
    <t>Approximate undistributed earnings of foreign subsidiaries and affiliated corporate joint venture companies accounted for on the equity method</t>
  </si>
  <si>
    <t>Deferred Tax Liabilities, Investment in Noncontrolled Affiliates</t>
  </si>
  <si>
    <t>Accrued interest and penalties on unrecognized tax benefits</t>
  </si>
  <si>
    <t>Positive impact on the tax expense if the total amount of unrecognized tax benefits were recognized by the Company at one time</t>
  </si>
  <si>
    <t>Secretariat of the Federal Revenue Bureau of Brazil [Member]</t>
  </si>
  <si>
    <t>Income tax assessment - Tax</t>
  </si>
  <si>
    <t>Income tax assessment - Interest and Penalties</t>
  </si>
  <si>
    <t>Argentine Tax Authorities [Member]</t>
  </si>
  <si>
    <t>Estimated additional tax assessment</t>
  </si>
  <si>
    <t>Additional income tax assessment - Interest and Penalties</t>
  </si>
  <si>
    <t>Foreign [Member]</t>
  </si>
  <si>
    <t>Tax assets related to net operating loss carry-forwards related to certain international subsidiaries with no expiration date</t>
  </si>
  <si>
    <t>Tax assets related to net operating loss carry-forwards related to certain international subsidiaries with expiration date</t>
  </si>
  <si>
    <t>Valuation allowance recorded against tax assets related to net operating loss carry-forwards related to certain international subsidiaries</t>
  </si>
  <si>
    <t>Tax and Customs Administration, Netherlands [Member]</t>
  </si>
  <si>
    <t>Tax years 2004, 2006. and 2007 [Member] | Secretariat of the Federal Revenue Bureau of Brazil [Member]</t>
  </si>
  <si>
    <t>Number of separate tax assessments | assessment</t>
  </si>
  <si>
    <t>SEC Schedule, 12-09, Valuation Allowance, Other Tax Carryforward [Member]</t>
  </si>
  <si>
    <t>SEC Schedule, 12-09, Valuation Allowance, Operating Loss Carryforward [Member]</t>
  </si>
  <si>
    <t>Income Taxes (Earnings Before Income Taxes) (Details) - USD ($) $ in Millions</t>
  </si>
  <si>
    <t>United States</t>
  </si>
  <si>
    <t>Foreign</t>
  </si>
  <si>
    <t>Income Taxes (Significant Components Of Income Taxes) (Details) - USD ($) $ in Millions</t>
  </si>
  <si>
    <t>Current</t>
  </si>
  <si>
    <t>Federal</t>
  </si>
  <si>
    <t>State</t>
  </si>
  <si>
    <t>Deferred</t>
  </si>
  <si>
    <t>Total Income Taxes</t>
  </si>
  <si>
    <t>Income Taxes (Significant Components Of Deferred Tax Liabilities And Assets) (Details) - USD ($) $ in Millions</t>
  </si>
  <si>
    <t>Deferred tax liabilities</t>
  </si>
  <si>
    <t>Property, plant, and equipment</t>
  </si>
  <si>
    <t>Deferred Tax Liabilities, Intangible Assets</t>
  </si>
  <si>
    <t>Deferred Tax Liabilities, Leasing Arrangements</t>
  </si>
  <si>
    <t>Equity in earnings of affiliates</t>
  </si>
  <si>
    <t>Deferred Tax Liabilities, Inventory</t>
  </si>
  <si>
    <t>Debt exchange</t>
  </si>
  <si>
    <t>Deferred Tax Liabilities, Deferred Expense, Reserves and Accruals</t>
  </si>
  <si>
    <t>Deferred Tax Liabilities, Gross</t>
  </si>
  <si>
    <t>Deferred tax assets</t>
  </si>
  <si>
    <t>Pension and postretirement benefits</t>
  </si>
  <si>
    <t>Deferred tax assets, leasing arrangements</t>
  </si>
  <si>
    <t>Stock compensation</t>
  </si>
  <si>
    <t>Foreign tax loss carryforwards</t>
  </si>
  <si>
    <t>Capital loss carryforwards</t>
  </si>
  <si>
    <t>Deferred Tax Assets, Unrealized Currency Losses</t>
  </si>
  <si>
    <t>Deferred Tax Assets, Tax Deferred Expense, Reserves and Accruals, Reserves</t>
  </si>
  <si>
    <t>Gross deferred tax assets</t>
  </si>
  <si>
    <t>Valuation allowances</t>
  </si>
  <si>
    <t>Net deferred tax assets</t>
  </si>
  <si>
    <t>Deferred Tax Liabilities, Net, Classification [Abstract]</t>
  </si>
  <si>
    <t>Net deferred tax liabilities</t>
  </si>
  <si>
    <t>Domestic Tax Authority [Member]</t>
  </si>
  <si>
    <t>Noncurrent Liabilities</t>
  </si>
  <si>
    <t>Noncurrent assets</t>
  </si>
  <si>
    <t>Income Taxes (Reconciliation Of The Statutory Federal Income Tax Rate To The Company's Effective Tax Rate On Earnings) (Details)</t>
  </si>
  <si>
    <t>Statutory rate (as a percent)</t>
  </si>
  <si>
    <t>State income taxes, net of federal tax benefit (as a percent)</t>
  </si>
  <si>
    <t>0.60%</t>
  </si>
  <si>
    <t>0.30%</t>
  </si>
  <si>
    <t>1.70%</t>
  </si>
  <si>
    <t>Foreign earnings taxed at rates other than the U.S. statutory rate (as a percent)</t>
  </si>
  <si>
    <t>(2.20%)</t>
  </si>
  <si>
    <t>(1.50%)</t>
  </si>
  <si>
    <t>(4.70%)</t>
  </si>
  <si>
    <t>Foreign currency remeasurement (as a percent)</t>
  </si>
  <si>
    <t>0.70%</t>
  </si>
  <si>
    <t>(1.90%)</t>
  </si>
  <si>
    <t>(0.70%)</t>
  </si>
  <si>
    <t>Income tax adjustments to filed returns (as a percent)</t>
  </si>
  <si>
    <t>0.20%</t>
  </si>
  <si>
    <t>(3.00%)</t>
  </si>
  <si>
    <t>Biodiesel credit (as a percent)</t>
  </si>
  <si>
    <t>(7.50%)</t>
  </si>
  <si>
    <t>(2.30%)</t>
  </si>
  <si>
    <t>Effective Income Tax Rate Reconciliation, Tax Credit, Other, Percent</t>
  </si>
  <si>
    <t>(3.60%)</t>
  </si>
  <si>
    <t>Effective Income Tax Rate Reconciliation, Deduction, Qualified Production Activity, Percent</t>
  </si>
  <si>
    <t>Effective Income Tax Rate Reconciliation, GILTI, as a Percent</t>
  </si>
  <si>
    <t>1.40%</t>
  </si>
  <si>
    <t>Effective Income Tax Rate Reconciliation, Foreign Derived Intangible Income Deduction, as a Percent</t>
  </si>
  <si>
    <t>(1.00%)</t>
  </si>
  <si>
    <t>Effective Income Tax Rate Reconciliation, Change in Enacted Tax Rate, Percent</t>
  </si>
  <si>
    <t>0.40%</t>
  </si>
  <si>
    <t>(1.10%)</t>
  </si>
  <si>
    <t>(23.90%)</t>
  </si>
  <si>
    <t>Valuation allowance (as a percent)</t>
  </si>
  <si>
    <t>1.30%</t>
  </si>
  <si>
    <t>Other (as a percent)</t>
  </si>
  <si>
    <t>0.90%</t>
  </si>
  <si>
    <t>(2.10%)</t>
  </si>
  <si>
    <t>Effective income tax rate</t>
  </si>
  <si>
    <t>13.20%</t>
  </si>
  <si>
    <t>11.90%</t>
  </si>
  <si>
    <t>Income Taxes (Unrecognized Tax Benefits) (Details) - USD ($) $ in Millions</t>
  </si>
  <si>
    <t>Beginning balance</t>
  </si>
  <si>
    <t>Additions related to current years' tax positions</t>
  </si>
  <si>
    <t>Additions related to prior years' tax positions</t>
  </si>
  <si>
    <t>Unrecognized Tax Benefits, Increase Resulting from Acquisition</t>
  </si>
  <si>
    <t>Reductions related to prior years' tax positions</t>
  </si>
  <si>
    <t>Reductions due to lapse of statue of limitations</t>
  </si>
  <si>
    <t>Settlements with tax authorities</t>
  </si>
  <si>
    <t>Ending balance</t>
  </si>
  <si>
    <t>Leases (Narrative) (Details) - USD ($) $ in Millions</t>
  </si>
  <si>
    <t>Operating Leased Assets [Line Items]</t>
  </si>
  <si>
    <t>Operating Lease, Liability, Noncurrent</t>
  </si>
  <si>
    <t>Lessee, Operating Lease, Renewal Term</t>
  </si>
  <si>
    <t>1 month</t>
  </si>
  <si>
    <t>49 years</t>
  </si>
  <si>
    <t>Leases Lease Cost (Details) $ in Millions</t>
  </si>
  <si>
    <t>Operating Lease, Cost</t>
  </si>
  <si>
    <t>Short-term Lease, Cost</t>
  </si>
  <si>
    <t>Lease, Cost</t>
  </si>
  <si>
    <t>Operating Lease, Payments</t>
  </si>
  <si>
    <t>Right-of-Use Asset Obtained in Exchange for Operating Lease Liability</t>
  </si>
  <si>
    <t>Operating Lease, Weighted Average Remaining Lease Term</t>
  </si>
  <si>
    <t>7 years</t>
  </si>
  <si>
    <t>Operating Lease, Weighted Average Discount Rate, Percent</t>
  </si>
  <si>
    <t>4.60%</t>
  </si>
  <si>
    <t>Liability Maturity (Details) - USD ($)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Plans (Narrative) (Details) shares in Millions, $ in Millions</t>
  </si>
  <si>
    <t>Dec. 31, 2019USD ($)shares</t>
  </si>
  <si>
    <t>Nov. 02, 2018employee</t>
  </si>
  <si>
    <t>Defined Benefit Plan Disclosure [Line Items]</t>
  </si>
  <si>
    <t>Defined Benefit Plan, Benefit Obligation, (Increase) Decrease for Remeasurement due to Settlement</t>
  </si>
  <si>
    <t>Defined Benefit Plan, Net Periodic Benefit Cost (Credit), Gain (Loss) Due to Settlement and Curtailment</t>
  </si>
  <si>
    <t>Number of retirees | employee</t>
  </si>
  <si>
    <t>Defined Benefit Plan, Net Periodic Benefit Cost (Credit), Increase (Decrease) for Plan Amendment</t>
  </si>
  <si>
    <t>Percentage of non-matching employer's contribution to eligible participants (as a percent)</t>
  </si>
  <si>
    <t>Employer's Common stock held under 401 (k) plan (in shares) | shares</t>
  </si>
  <si>
    <t>Market value of employer's Common stock held under 401 (k) plan</t>
  </si>
  <si>
    <t>Cash dividend received on employer's Common stock held under 401 (k) plan</t>
  </si>
  <si>
    <t>Plan Amendment, Effect on AOCI</t>
  </si>
  <si>
    <t>Plan amendment - effect on funded status</t>
  </si>
  <si>
    <t>Pension Benefits [Member]</t>
  </si>
  <si>
    <t>Asset allocation</t>
  </si>
  <si>
    <t>Defined Benefit Plan, Plan Assets, Payment for Settlement</t>
  </si>
  <si>
    <t>Defined Benefit Plan, Net Periodic Benefit Cost (Credit), Gain (Loss) Due to Curtailment</t>
  </si>
  <si>
    <t>Accumulated other comprehensive income, unrecognized prior service cost (credit)</t>
  </si>
  <si>
    <t>Accumulated other comprehensive income, unrecognized actuarial losses</t>
  </si>
  <si>
    <t>Prior service cost (credit), expected to be recognized in net periodic benefit cost (credit) in next fiscal year</t>
  </si>
  <si>
    <t>Actuarial loss, expected to be recognized in net periodic benefit cost in next fiscal year</t>
  </si>
  <si>
    <t>Defined Benefit Plan, Plans with Benefit Obligations in Excess of Plan Assets, Aggregate Projected Benefit obligation</t>
  </si>
  <si>
    <t>Defined Benefit Plan, Pension Plan with Accumulated Benefit Obligation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Accumulated benefit obligation</t>
  </si>
  <si>
    <t>Contributions and expected future benefit payments</t>
  </si>
  <si>
    <t>Other Postretirement Benefits Plan [Member]</t>
  </si>
  <si>
    <t>Annual rate of increase in per capita cost of covered health care benefits assumed for transition period (as a percent)</t>
  </si>
  <si>
    <t>6.90%</t>
  </si>
  <si>
    <t>Annual rate for per capita cost of covered health care benefits assumed for 2025 and thereafter (as a percent)</t>
  </si>
  <si>
    <t>Year ultimate rate assumed for per capita cost of health care benefits is to be reached</t>
  </si>
  <si>
    <t>Other Pension Plan Assets [Member] | Pension Benefits [Member]</t>
  </si>
  <si>
    <t>12.00%</t>
  </si>
  <si>
    <t>11.00%</t>
  </si>
  <si>
    <t>Other Pension Plan Assets [Member] | Foreign Plan [Member] | Pension Benefits [Member]</t>
  </si>
  <si>
    <t>41.00%</t>
  </si>
  <si>
    <t>Employee Benefit Plans (Retirement Plan Expense) (Details) - USD ($) $ in Millions</t>
  </si>
  <si>
    <t>Settlement charges</t>
  </si>
  <si>
    <t>Defined contribution plans</t>
  </si>
  <si>
    <t>Pension Plan [Member]</t>
  </si>
  <si>
    <t>Service cost (benefits earned during the period)</t>
  </si>
  <si>
    <t>Interest cost</t>
  </si>
  <si>
    <t>Expected return on plan assets</t>
  </si>
  <si>
    <t>Amortization of actuarial loss</t>
  </si>
  <si>
    <t>Defined Benefit Plan, Amortization of Prior Service Cost (Credit)</t>
  </si>
  <si>
    <t>Net periodic defined benefit plan expense</t>
  </si>
  <si>
    <t>Pension Expense</t>
  </si>
  <si>
    <t>Employee Benefit Plans (Changes In Defined Benefit Obligation And Fair Value Of Defined Benefit Plan Assets) (Details) - USD ($) $ in Millions</t>
  </si>
  <si>
    <t>Fair value of plan assets, beginning</t>
  </si>
  <si>
    <t>Fair value of plan assets, ending</t>
  </si>
  <si>
    <t>Benefit obligation, beginning</t>
  </si>
  <si>
    <t>Service cost</t>
  </si>
  <si>
    <t>Actuarial loss (gain)</t>
  </si>
  <si>
    <t>Employee contributions</t>
  </si>
  <si>
    <t>Curtailments</t>
  </si>
  <si>
    <t>Defined Benefit Plan, Benefit Obligation, Business Combination</t>
  </si>
  <si>
    <t>Benefits paid</t>
  </si>
  <si>
    <t>Plan Amendments</t>
  </si>
  <si>
    <t>Foreign currency effects</t>
  </si>
  <si>
    <t>Benefit obligation, ending</t>
  </si>
  <si>
    <t>Actual return on plan assets</t>
  </si>
  <si>
    <t>Employer contributions</t>
  </si>
  <si>
    <t>Defined Benefit Plan, Plan Assets, Business Combination</t>
  </si>
  <si>
    <t>Benefits Paid</t>
  </si>
  <si>
    <t>Funded status</t>
  </si>
  <si>
    <t>Prepaid benefit cost</t>
  </si>
  <si>
    <t>Accrued benefit liability - current</t>
  </si>
  <si>
    <t>Accrued benefit liability - long-term</t>
  </si>
  <si>
    <t>Net amount recognized in the balance sheet</t>
  </si>
  <si>
    <t>Employee Benefit Plans (Principal Assumptions In Developing Net Periodic Pension Cost) (Details)</t>
  </si>
  <si>
    <t>Discount rate (as a percent)</t>
  </si>
  <si>
    <t>3.90%</t>
  </si>
  <si>
    <t>3.40%</t>
  </si>
  <si>
    <t>Expected return on plan assets (as a percent)</t>
  </si>
  <si>
    <t>6.50%</t>
  </si>
  <si>
    <t>6.80%</t>
  </si>
  <si>
    <t>Rate of compensation increase (as a percent)</t>
  </si>
  <si>
    <t>4.90%</t>
  </si>
  <si>
    <t>4.70%</t>
  </si>
  <si>
    <t>4.30%</t>
  </si>
  <si>
    <t>3.70%</t>
  </si>
  <si>
    <t>Employee Benefit Plans (Principal Assumptions In Developing Year-End Actuarial Present Value Of The Projected Benefit Obligation) (Details)</t>
  </si>
  <si>
    <t>2.90%</t>
  </si>
  <si>
    <t>3.20%</t>
  </si>
  <si>
    <t>Employee Benefit Plans (Impact Of 1% Change In Assumed Health Care Cost Trend Rates) (Details) $ in Millions</t>
  </si>
  <si>
    <t>Effect on accumulated postretirement benefit obligations, increase</t>
  </si>
  <si>
    <t>Effect on accumulated postretirement benefit obligations, decrease</t>
  </si>
  <si>
    <t>Employee Benefit Plans (Schedule Of Fair Value Of Plan Assets) (Details) - USD ($) $ in Millions</t>
  </si>
  <si>
    <t>Fair value of plan assets</t>
  </si>
  <si>
    <t>Equity Securities [Member]</t>
  </si>
  <si>
    <t>Equity Securities [Member] | Quoted Prices In Active Markets For Identical Assets (Level 1) [Member]</t>
  </si>
  <si>
    <t>Mutual Fund [Member]</t>
  </si>
  <si>
    <t>Mutual Fund [Member] | Quoted Prices In Active Markets For Identical Assets (Level 1) [Member]</t>
  </si>
  <si>
    <t>Common collective trust funds - International equity [Member]</t>
  </si>
  <si>
    <t>Common collective trust funds - U.S. equity [Member]</t>
  </si>
  <si>
    <t>Debt instruments - Corporate bonds [Member]</t>
  </si>
  <si>
    <t>Debt instruments - Corporate bonds [Member] | Significant Other Observable Inputs (Level 2) [Member]</t>
  </si>
  <si>
    <t>Debt instruments - U.S. Treasury instruments [Member]</t>
  </si>
  <si>
    <t>Debt instruments - U.S. Treasury instruments [Member] | Quoted Prices In Active Markets For Identical Assets (Level 1) [Member]</t>
  </si>
  <si>
    <t>Debt instruments - U.S. government agency, state and local government bonds [Member]</t>
  </si>
  <si>
    <t>Debt instruments - U.S. government agency, state and local government bonds [Member] | Significant Other Observable Inputs (Level 2) [Member]</t>
  </si>
  <si>
    <t>Other Debt Instruments [Member]</t>
  </si>
  <si>
    <t>Other Debt Instruments [Member] | Significant Other Observable Inputs (Level 2) [Member]</t>
  </si>
  <si>
    <t>Employee Benefit Plans (Actual Asset Allocation For Global Pension Plan Assets) (Details) - Pension Benefits [Member]</t>
  </si>
  <si>
    <t>53.00%</t>
  </si>
  <si>
    <t>48.00%</t>
  </si>
  <si>
    <t>36.00%</t>
  </si>
  <si>
    <t>40.00%</t>
  </si>
  <si>
    <t>Other Pension Plan Assets [Member]</t>
  </si>
  <si>
    <t>UNITED STATES</t>
  </si>
  <si>
    <t>Percentage of U.S. pension plan to global pension plan assets (as a percent)</t>
  </si>
  <si>
    <t>73.00%</t>
  </si>
  <si>
    <t>UNITED STATES | Equity Securities [Member]</t>
  </si>
  <si>
    <t>UNITED STATES | Debt Securities [Member]</t>
  </si>
  <si>
    <t>Foreign Plan [Member] | Equity Securities [Member]</t>
  </si>
  <si>
    <t>Foreign Plan [Member] | Debt Securities [Member]</t>
  </si>
  <si>
    <t>24.00%</t>
  </si>
  <si>
    <t>Foreign Plan [Member] | Other Pension Plan Assets [Member]</t>
  </si>
  <si>
    <t>Employee Benefit Plans (Expected Future Benefit Payments To Be Paid)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hareholders' Equity (Details) - USD ($) $ in Millions</t>
  </si>
  <si>
    <t>Balance of Accumulated Other Comprehensive Income (Loss) at beginning of period</t>
  </si>
  <si>
    <t>Balance of Accumulated Other Comprehensive Income (Loss) at End of period</t>
  </si>
  <si>
    <t>Foreign Currency Translation Adjustment [Member]</t>
  </si>
  <si>
    <t>Accumulated Other Comprehensive Income [Line Items]</t>
  </si>
  <si>
    <t>Other Comprehensive Income (Loss), before Reclassifications, before Tax</t>
  </si>
  <si>
    <t>Net realized gains (losses)</t>
  </si>
  <si>
    <t>Other Comprehensive Income (Loss), Net of Tax, Portion Attributable to Parent</t>
  </si>
  <si>
    <t>Deferred Gain (Loss) On Hedging Activities [Member]</t>
  </si>
  <si>
    <t>Pension Liability Adjustment [Member]</t>
  </si>
  <si>
    <t>Unrealized Gain (Loss) On Investments [Member]</t>
  </si>
  <si>
    <t>Shareholders' Equity Narrative (Details) - USD ($) $ / shares in Units, $ in Millions</t>
  </si>
  <si>
    <t>Shareholders' Equity [Abstract]</t>
  </si>
  <si>
    <t>Preferred Stock, No Par Value</t>
  </si>
  <si>
    <t>Common Stock, Shares Authorized</t>
  </si>
  <si>
    <t>Preferred Stock, Shares Authorized</t>
  </si>
  <si>
    <t>Common Stock, No Par Value</t>
  </si>
  <si>
    <t>Preferred Stock, Shares Issued</t>
  </si>
  <si>
    <t>Treasury Stock, Shares</t>
  </si>
  <si>
    <t>Treasury Stock, Value</t>
  </si>
  <si>
    <t>Shareholders' Equity Reclassification Components (Details) - USD ($) $ in Millions</t>
  </si>
  <si>
    <t>Restructuring, Settlement and Impairment Provisions</t>
  </si>
  <si>
    <t>Loss (Earnings) before Income Taxes</t>
  </si>
  <si>
    <t>Income Tax Expense (Benefit)</t>
  </si>
  <si>
    <t>Net Loss (Earnings) Including Noncontrolling Interests</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 | Accumulated Net Gain (Loss) from Designated or Qualifying Cash Flow Hedges [Member]</t>
  </si>
  <si>
    <t>Nonoperating Income (Expense) [Member] | 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Reclassification Adjustment from AOCI, Pension and Other Postretirement Benefit Plans, for Net Gain (loss), before Tax</t>
  </si>
  <si>
    <t>Segment Information (Narrative) (Details)</t>
  </si>
  <si>
    <t>Dec. 31, 2019segmentFacilitiesCountries</t>
  </si>
  <si>
    <t>Number of Reportable Segments | segment</t>
  </si>
  <si>
    <t>Business Acquisition, Percentage of Voting Interests Acquired</t>
  </si>
  <si>
    <t>Number of production facilities | Facilities</t>
  </si>
  <si>
    <t>Number of Countries in which Entity Operates | Countries</t>
  </si>
  <si>
    <t>Segment and Geographic Information (Segment Information) (Details) - USD ($) $ in Millions</t>
  </si>
  <si>
    <t>Property, Plant and Equipment, Additions</t>
  </si>
  <si>
    <t>Depreciation</t>
  </si>
  <si>
    <t>Asset abandonments and write-downs</t>
  </si>
  <si>
    <t>Interest Expense</t>
  </si>
  <si>
    <t>Operating profit</t>
  </si>
  <si>
    <t>Assets</t>
  </si>
  <si>
    <t>Operating Segments [Member]</t>
  </si>
  <si>
    <t>Operating Segments [Member] | Ag Services and Oilseeds [Member]</t>
  </si>
  <si>
    <t>Operating Segments [Member] | Carbohydrate Solutions [Member]</t>
  </si>
  <si>
    <t>Operating Segments [Member] | Nutrition [Member]</t>
  </si>
  <si>
    <t>Operating Segments [Member] | Other Segments [Member]</t>
  </si>
  <si>
    <t>Intersegment Eliminations [Member]</t>
  </si>
  <si>
    <t>Intersegment Eliminations [Member] | Ag Services and Oilseeds [Member]</t>
  </si>
  <si>
    <t>Intersegment Eliminations [Member] | Carbohydrate Solutions [Member]</t>
  </si>
  <si>
    <t>Intersegment Eliminations [Member] | Nutrition [Member]</t>
  </si>
  <si>
    <t>Nonoperating Income (Expense) [Member] | Segment Reconciling Items [Member]</t>
  </si>
  <si>
    <t>Asset impairment, restructuring, and settlement [Member] | Segment Reconciling Items [Member]</t>
  </si>
  <si>
    <t>Cost Of Products Sold [Member] | Segment Reconciling Items [Member]</t>
  </si>
  <si>
    <t>Ag Services [Member] | Ag Services and Oilseeds [Member]</t>
  </si>
  <si>
    <t>Crushing [Member] | Ag Services and Oilseeds [Member]</t>
  </si>
  <si>
    <t>Refined Products and Other [Member] | Ag Services and Oilseeds [Member]</t>
  </si>
  <si>
    <t>Starches and sweeteners [Member] | Carbohydrate Solutions [Member]</t>
  </si>
  <si>
    <t>Bioproducts [Member] | Carbohydrate Solutions [Member]</t>
  </si>
  <si>
    <t>Wild and Specialty Ingredients [Member] | Nutrition [Member]</t>
  </si>
  <si>
    <t>Animal Nutrition [Member] | Nutrition [Member]</t>
  </si>
  <si>
    <t>Segment And Geographic Information (Geographic Information) (Details) - USD ($) $ in Millions</t>
  </si>
  <si>
    <t>Segment Reporting Information [Line Items]</t>
  </si>
  <si>
    <t>Long-Lived Assets</t>
  </si>
  <si>
    <t>Switzerland [Member]</t>
  </si>
  <si>
    <t>CAYMAN ISLANDS</t>
  </si>
  <si>
    <t>GERMANY</t>
  </si>
  <si>
    <t>BRAZIL</t>
  </si>
  <si>
    <t>Other Foreign [Member]</t>
  </si>
  <si>
    <t>Asset Impairment, Exit, and Restructuring Costs (Asset Impairment Charges And Exit Costs) (Details) - USD ($) $ in Millions</t>
  </si>
  <si>
    <t>Restructuring Charges</t>
  </si>
  <si>
    <t>Equity Method Investment, Other than Temporary Impairment</t>
  </si>
  <si>
    <t>Asset Impairment, Exit, and Restructuring Costs (Narrative) (Details) - USD ($) $ / shares in Units, $ in Millions</t>
  </si>
  <si>
    <t>Asset Impairment Charges And Exit Costs [Line Items]</t>
  </si>
  <si>
    <t>Impairment, settlement, and restructuring per share, after tax</t>
  </si>
  <si>
    <t>Sale of Accounts Receivable (Narrative) (Details) € in Billions</t>
  </si>
  <si>
    <t>Accounts Receivable Securitization Programs [Line Items]</t>
  </si>
  <si>
    <t>Proceeds from transfer of receivables</t>
  </si>
  <si>
    <t>Proceeds from the collection of receivables sold</t>
  </si>
  <si>
    <t>Collections applied to deferred consideration</t>
  </si>
  <si>
    <t>Receivables sold under securitization facility derecognized during the period</t>
  </si>
  <si>
    <t>Loss on transfer of accounts receivables to purchasers</t>
  </si>
  <si>
    <t>Program [Member] | Accounts Receivable Securitization Facility [Member]</t>
  </si>
  <si>
    <t>Second Program [Member] | Accounts Receivable Securitization Facility [Member]</t>
  </si>
  <si>
    <t>Quarterly Financial Data (Details) - USD ($) $ / shares in Units, $ in Millions</t>
  </si>
  <si>
    <t>Quarterly Financial Data (Narrative) (Details) - USD ($) $ / shares in Units, $ in Millions</t>
  </si>
  <si>
    <t>Restructuring Cost and Reserve [Line Items]</t>
  </si>
  <si>
    <t>Gain (loss) on sale/revaluation of assets after tax</t>
  </si>
  <si>
    <t>Gain (loss) on sale of assets, after tax, per share</t>
  </si>
  <si>
    <t>Impairment and restructuring, after tax</t>
  </si>
  <si>
    <t>Impairment and restructuring per share, after tax</t>
  </si>
  <si>
    <t>Acquisition-related expenses, after-tax</t>
  </si>
  <si>
    <t>Acquisition-related expenses, per share</t>
  </si>
  <si>
    <t>Impairment, settlement, and restructuring, after tax</t>
  </si>
  <si>
    <t>Tax expense (credit) related to the tax reform and certain out of period discretes</t>
  </si>
  <si>
    <t>Tax expense (credit) related to the tax reform and certain out of period discretes per share</t>
  </si>
  <si>
    <t>Valuation And Qualifying Accounts And Reserves (Schedule Of Valuation And Qualifying Accounts) (Details) - USD ($) $ in Millions</t>
  </si>
  <si>
    <t>Balance at Beginning of Year</t>
  </si>
  <si>
    <t>Additions</t>
  </si>
  <si>
    <t>Deduction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2.7</v>
      </c>
    </row>
    <row r="27" spans="1:4">
      <c r="A27" s="4" t="s">
        <v>46</v>
      </c>
      <c r="C27" s="6" t="n">
        <v>557887494</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7</v>
      </c>
      <c r="B42" s="4" t="s">
        <v>9</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69</v>
      </c>
    </row>
    <row r="3" spans="1:3">
      <c r="A3" s="3" t="s">
        <v>150</v>
      </c>
    </row>
    <row r="4" spans="1:3">
      <c r="A4" s="4" t="s">
        <v>1258</v>
      </c>
      <c r="B4" s="7" t="n">
        <v>-2106</v>
      </c>
    </row>
    <row r="5" spans="1:3">
      <c r="A5" s="4" t="s">
        <v>1259</v>
      </c>
      <c r="B5" s="6" t="n">
        <v>-2405</v>
      </c>
      <c r="C5" s="7" t="n">
        <v>-2106</v>
      </c>
    </row>
    <row r="6" spans="1:3">
      <c r="A6" s="4" t="s">
        <v>1260</v>
      </c>
    </row>
    <row r="7" spans="1:3">
      <c r="A7" s="3" t="s">
        <v>1261</v>
      </c>
    </row>
    <row r="8" spans="1:3">
      <c r="A8" s="4" t="s">
        <v>1262</v>
      </c>
      <c r="B8" s="6" t="n">
        <v>-185</v>
      </c>
      <c r="C8" s="6" t="n">
        <v>-580</v>
      </c>
    </row>
    <row r="9" spans="1:3">
      <c r="A9" s="3" t="s">
        <v>150</v>
      </c>
    </row>
    <row r="10" spans="1:3">
      <c r="A10" s="4" t="s">
        <v>1258</v>
      </c>
      <c r="B10" s="6" t="n">
        <v>-1962</v>
      </c>
      <c r="C10" s="6" t="n">
        <v>-1353</v>
      </c>
    </row>
    <row r="11" spans="1:3">
      <c r="A11" s="4" t="s">
        <v>1263</v>
      </c>
      <c r="B11" s="6" t="n">
        <v>7</v>
      </c>
      <c r="C11" s="6" t="n">
        <v>-1</v>
      </c>
    </row>
    <row r="12" spans="1:3">
      <c r="A12" s="4" t="s">
        <v>98</v>
      </c>
      <c r="B12" s="6" t="n">
        <v>-12</v>
      </c>
      <c r="C12" s="6" t="n">
        <v>-28</v>
      </c>
    </row>
    <row r="13" spans="1:3">
      <c r="A13" s="4" t="s">
        <v>1264</v>
      </c>
      <c r="B13" s="6" t="n">
        <v>-190</v>
      </c>
      <c r="C13" s="6" t="n">
        <v>-609</v>
      </c>
    </row>
    <row r="14" spans="1:3">
      <c r="A14" s="4" t="s">
        <v>1259</v>
      </c>
      <c r="B14" s="6" t="n">
        <v>-2152</v>
      </c>
      <c r="C14" s="6" t="n">
        <v>-1962</v>
      </c>
    </row>
    <row r="15" spans="1:3">
      <c r="A15" s="4" t="s">
        <v>1265</v>
      </c>
    </row>
    <row r="16" spans="1:3">
      <c r="A16" s="3" t="s">
        <v>1261</v>
      </c>
    </row>
    <row r="17" spans="1:3">
      <c r="A17" s="4" t="s">
        <v>1262</v>
      </c>
      <c r="B17" s="6" t="n">
        <v>-191</v>
      </c>
      <c r="C17" s="6" t="n">
        <v>-19</v>
      </c>
    </row>
    <row r="18" spans="1:3">
      <c r="A18" s="3" t="s">
        <v>150</v>
      </c>
    </row>
    <row r="19" spans="1:3">
      <c r="A19" s="4" t="s">
        <v>1258</v>
      </c>
      <c r="B19" s="6" t="n">
        <v>61</v>
      </c>
      <c r="C19" s="6" t="n">
        <v>17</v>
      </c>
    </row>
    <row r="20" spans="1:3">
      <c r="A20" s="4" t="s">
        <v>1263</v>
      </c>
      <c r="B20" s="6" t="n">
        <v>100</v>
      </c>
      <c r="C20" s="6" t="n">
        <v>76</v>
      </c>
    </row>
    <row r="21" spans="1:3">
      <c r="A21" s="4" t="s">
        <v>98</v>
      </c>
      <c r="B21" s="6" t="n">
        <v>18</v>
      </c>
      <c r="C21" s="6" t="n">
        <v>-13</v>
      </c>
    </row>
    <row r="22" spans="1:3">
      <c r="A22" s="4" t="s">
        <v>1264</v>
      </c>
      <c r="B22" s="6" t="n">
        <v>-73</v>
      </c>
      <c r="C22" s="6" t="n">
        <v>44</v>
      </c>
    </row>
    <row r="23" spans="1:3">
      <c r="A23" s="4" t="s">
        <v>1259</v>
      </c>
      <c r="B23" s="6" t="n">
        <v>-12</v>
      </c>
      <c r="C23" s="6" t="n">
        <v>61</v>
      </c>
    </row>
    <row r="24" spans="1:3">
      <c r="A24" s="4" t="s">
        <v>1266</v>
      </c>
    </row>
    <row r="25" spans="1:3">
      <c r="A25" s="3" t="s">
        <v>1261</v>
      </c>
    </row>
    <row r="26" spans="1:3">
      <c r="A26" s="4" t="s">
        <v>1262</v>
      </c>
      <c r="B26" s="6" t="n">
        <v>-89</v>
      </c>
      <c r="C26" s="6" t="n">
        <v>124</v>
      </c>
    </row>
    <row r="27" spans="1:3">
      <c r="A27" s="3" t="s">
        <v>150</v>
      </c>
    </row>
    <row r="28" spans="1:3">
      <c r="A28" s="4" t="s">
        <v>1258</v>
      </c>
      <c r="B28" s="6" t="n">
        <v>-220</v>
      </c>
      <c r="C28" s="6" t="n">
        <v>-321</v>
      </c>
    </row>
    <row r="29" spans="1:3">
      <c r="A29" s="4" t="s">
        <v>1263</v>
      </c>
      <c r="B29" s="6" t="n">
        <v>-9</v>
      </c>
      <c r="C29" s="6" t="n">
        <v>32</v>
      </c>
    </row>
    <row r="30" spans="1:3">
      <c r="A30" s="4" t="s">
        <v>98</v>
      </c>
      <c r="B30" s="6" t="n">
        <v>50</v>
      </c>
      <c r="C30" s="6" t="n">
        <v>-55</v>
      </c>
    </row>
    <row r="31" spans="1:3">
      <c r="A31" s="4" t="s">
        <v>1264</v>
      </c>
      <c r="B31" s="6" t="n">
        <v>-48</v>
      </c>
      <c r="C31" s="6" t="n">
        <v>101</v>
      </c>
    </row>
    <row r="32" spans="1:3">
      <c r="A32" s="4" t="s">
        <v>1259</v>
      </c>
      <c r="B32" s="6" t="n">
        <v>-268</v>
      </c>
      <c r="C32" s="6" t="n">
        <v>-220</v>
      </c>
    </row>
    <row r="33" spans="1:3">
      <c r="A33" s="4" t="s">
        <v>1267</v>
      </c>
    </row>
    <row r="34" spans="1:3">
      <c r="A34" s="3" t="s">
        <v>1261</v>
      </c>
    </row>
    <row r="35" spans="1:3">
      <c r="A35" s="4" t="s">
        <v>1262</v>
      </c>
      <c r="B35" s="6" t="n">
        <v>14</v>
      </c>
      <c r="C35" s="6" t="n">
        <v>-2</v>
      </c>
    </row>
    <row r="36" spans="1:3">
      <c r="A36" s="3" t="s">
        <v>150</v>
      </c>
    </row>
    <row r="37" spans="1:3">
      <c r="A37" s="4" t="s">
        <v>1258</v>
      </c>
      <c r="B37" s="6" t="n">
        <v>15</v>
      </c>
      <c r="C37" s="6" t="n">
        <v>20</v>
      </c>
    </row>
    <row r="38" spans="1:3">
      <c r="A38" s="4" t="s">
        <v>1263</v>
      </c>
      <c r="B38" s="6" t="n">
        <v>-1</v>
      </c>
      <c r="C38" s="6" t="n">
        <v>-2</v>
      </c>
    </row>
    <row r="39" spans="1:3">
      <c r="A39" s="4" t="s">
        <v>98</v>
      </c>
      <c r="B39" s="6" t="n">
        <v>-1</v>
      </c>
      <c r="C39" s="6" t="n">
        <v>-1</v>
      </c>
    </row>
    <row r="40" spans="1:3">
      <c r="A40" s="4" t="s">
        <v>1264</v>
      </c>
      <c r="B40" s="6" t="n">
        <v>12</v>
      </c>
      <c r="C40" s="6" t="n">
        <v>-5</v>
      </c>
    </row>
    <row r="41" spans="1:3">
      <c r="A41" s="4" t="s">
        <v>1259</v>
      </c>
      <c r="B41" s="6" t="n">
        <v>27</v>
      </c>
      <c r="C41" s="6" t="n">
        <v>15</v>
      </c>
    </row>
    <row r="42" spans="1:3">
      <c r="A42" s="4" t="s">
        <v>199</v>
      </c>
    </row>
    <row r="43" spans="1:3">
      <c r="A43" s="3" t="s">
        <v>1261</v>
      </c>
    </row>
    <row r="44" spans="1:3">
      <c r="A44" s="4" t="s">
        <v>1262</v>
      </c>
      <c r="B44" s="6" t="n">
        <v>-451</v>
      </c>
      <c r="C44" s="6" t="n">
        <v>-477</v>
      </c>
    </row>
    <row r="45" spans="1:3">
      <c r="A45" s="3" t="s">
        <v>150</v>
      </c>
    </row>
    <row r="46" spans="1:3">
      <c r="A46" s="4" t="s">
        <v>1258</v>
      </c>
      <c r="B46" s="6" t="n">
        <v>-2106</v>
      </c>
      <c r="C46" s="6" t="n">
        <v>-1637</v>
      </c>
    </row>
    <row r="47" spans="1:3">
      <c r="A47" s="4" t="s">
        <v>1263</v>
      </c>
      <c r="B47" s="6" t="n">
        <v>97</v>
      </c>
      <c r="C47" s="6" t="n">
        <v>105</v>
      </c>
    </row>
    <row r="48" spans="1:3">
      <c r="A48" s="4" t="s">
        <v>98</v>
      </c>
      <c r="B48" s="6" t="n">
        <v>55</v>
      </c>
      <c r="C48" s="6" t="n">
        <v>-97</v>
      </c>
    </row>
    <row r="49" spans="1:3">
      <c r="A49" s="4" t="s">
        <v>1264</v>
      </c>
      <c r="B49" s="6" t="n">
        <v>-299</v>
      </c>
      <c r="C49" s="6" t="n">
        <v>-469</v>
      </c>
    </row>
    <row r="50" spans="1:3">
      <c r="A50" s="4" t="s">
        <v>1259</v>
      </c>
      <c r="B50" s="7" t="n">
        <v>-2405</v>
      </c>
      <c r="C50" s="7" t="n">
        <v>-210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268</v>
      </c>
      <c r="B1" s="2" t="s">
        <v>2</v>
      </c>
      <c r="C1" s="2" t="s">
        <v>69</v>
      </c>
    </row>
    <row r="2" spans="1:3">
      <c r="A2" s="3" t="s">
        <v>1269</v>
      </c>
    </row>
    <row r="3" spans="1:3">
      <c r="A3" s="4" t="s">
        <v>1270</v>
      </c>
      <c r="C3" s="7" t="n">
        <v>0</v>
      </c>
    </row>
    <row r="4" spans="1:3">
      <c r="A4" s="4" t="s">
        <v>1271</v>
      </c>
      <c r="B4" s="6" t="n">
        <v>1e+18</v>
      </c>
    </row>
    <row r="5" spans="1:3">
      <c r="A5" s="4" t="s">
        <v>1272</v>
      </c>
      <c r="B5" s="6" t="n">
        <v>500000</v>
      </c>
    </row>
    <row r="6" spans="1:3">
      <c r="A6" s="4" t="s">
        <v>1273</v>
      </c>
      <c r="B6" s="7" t="n">
        <v>0</v>
      </c>
    </row>
    <row r="7" spans="1:3">
      <c r="A7" s="4" t="s">
        <v>1274</v>
      </c>
      <c r="B7" s="6" t="n">
        <v>0</v>
      </c>
    </row>
    <row r="8" spans="1:3">
      <c r="A8" s="4" t="s">
        <v>1275</v>
      </c>
      <c r="B8" s="6" t="n">
        <v>158800000</v>
      </c>
      <c r="C8" s="6" t="n">
        <v>157100000</v>
      </c>
    </row>
    <row r="9" spans="1:3">
      <c r="A9" s="4" t="s">
        <v>1276</v>
      </c>
      <c r="B9" s="7" t="n">
        <v>5400</v>
      </c>
      <c r="C9" s="7" t="n">
        <v>5300</v>
      </c>
    </row>
    <row r="10" spans="1:3">
      <c r="A10" s="4" t="s">
        <v>671</v>
      </c>
      <c r="B10" s="7" t="n">
        <v>7</v>
      </c>
      <c r="C10" s="7" t="n">
        <v>-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1261</v>
      </c>
    </row>
    <row r="4" spans="1:12">
      <c r="A4" s="4" t="s">
        <v>80</v>
      </c>
      <c r="J4" s="7" t="n">
        <v>7</v>
      </c>
      <c r="K4" s="7" t="n">
        <v>101</v>
      </c>
      <c r="L4" s="7" t="n">
        <v>-10</v>
      </c>
    </row>
    <row r="5" spans="1:12">
      <c r="A5" s="4" t="s">
        <v>73</v>
      </c>
      <c r="J5" s="6" t="n">
        <v>60509</v>
      </c>
      <c r="K5" s="6" t="n">
        <v>60160</v>
      </c>
      <c r="L5" s="6" t="n">
        <v>57310</v>
      </c>
    </row>
    <row r="6" spans="1:12">
      <c r="A6" s="4" t="s">
        <v>77</v>
      </c>
      <c r="J6" s="6" t="n">
        <v>402</v>
      </c>
      <c r="K6" s="6" t="n">
        <v>364</v>
      </c>
      <c r="L6" s="6" t="n">
        <v>330</v>
      </c>
    </row>
    <row r="7" spans="1:12">
      <c r="A7" s="4" t="s">
        <v>72</v>
      </c>
      <c r="B7" s="7" t="n">
        <v>-16329</v>
      </c>
      <c r="C7" s="7" t="n">
        <v>-16726</v>
      </c>
      <c r="D7" s="7" t="n">
        <v>-16297</v>
      </c>
      <c r="E7" s="7" t="n">
        <v>-15304</v>
      </c>
      <c r="F7" s="7" t="n">
        <v>-15947</v>
      </c>
      <c r="G7" s="7" t="n">
        <v>-15800</v>
      </c>
      <c r="H7" s="7" t="n">
        <v>-17068</v>
      </c>
      <c r="I7" s="7" t="n">
        <v>-15526</v>
      </c>
      <c r="J7" s="6" t="n">
        <v>-64656</v>
      </c>
      <c r="K7" s="6" t="n">
        <v>-64341</v>
      </c>
      <c r="L7" s="6" t="n">
        <v>-60828</v>
      </c>
    </row>
    <row r="8" spans="1:12">
      <c r="A8" s="4" t="s">
        <v>1278</v>
      </c>
      <c r="J8" s="6" t="n">
        <v>303</v>
      </c>
      <c r="K8" s="6" t="n">
        <v>171</v>
      </c>
      <c r="L8" s="6" t="n">
        <v>173</v>
      </c>
    </row>
    <row r="9" spans="1:12">
      <c r="A9" s="4" t="s">
        <v>1279</v>
      </c>
      <c r="J9" s="6" t="n">
        <v>-1588</v>
      </c>
      <c r="K9" s="6" t="n">
        <v>-2060</v>
      </c>
      <c r="L9" s="6" t="n">
        <v>-1609</v>
      </c>
    </row>
    <row r="10" spans="1:12">
      <c r="A10" s="4" t="s">
        <v>1280</v>
      </c>
      <c r="J10" s="6" t="n">
        <v>209</v>
      </c>
      <c r="K10" s="6" t="n">
        <v>245</v>
      </c>
      <c r="L10" s="6" t="n">
        <v>7</v>
      </c>
    </row>
    <row r="11" spans="1:12">
      <c r="A11" s="4" t="s">
        <v>1281</v>
      </c>
      <c r="J11" s="6" t="n">
        <v>-1379</v>
      </c>
      <c r="K11" s="6" t="n">
        <v>-1815</v>
      </c>
      <c r="L11" s="6" t="n">
        <v>-1602</v>
      </c>
    </row>
    <row r="12" spans="1:12">
      <c r="A12" s="4" t="s">
        <v>1282</v>
      </c>
    </row>
    <row r="13" spans="1:12">
      <c r="A13" s="3" t="s">
        <v>1261</v>
      </c>
    </row>
    <row r="14" spans="1:12">
      <c r="A14" s="4" t="s">
        <v>80</v>
      </c>
      <c r="J14" s="6" t="n">
        <v>7</v>
      </c>
      <c r="K14" s="6" t="n">
        <v>-1</v>
      </c>
      <c r="L14" s="6" t="n">
        <v>0</v>
      </c>
    </row>
    <row r="15" spans="1:12">
      <c r="A15" s="4" t="s">
        <v>1280</v>
      </c>
      <c r="J15" s="6" t="n">
        <v>0</v>
      </c>
      <c r="K15" s="6" t="n">
        <v>0</v>
      </c>
      <c r="L15" s="6" t="n">
        <v>0</v>
      </c>
    </row>
    <row r="16" spans="1:12">
      <c r="A16" s="4" t="s">
        <v>1281</v>
      </c>
      <c r="J16" s="6" t="n">
        <v>7</v>
      </c>
      <c r="K16" s="6" t="n">
        <v>-1</v>
      </c>
      <c r="L16" s="6" t="n">
        <v>0</v>
      </c>
    </row>
    <row r="17" spans="1:12">
      <c r="A17" s="4" t="s">
        <v>1283</v>
      </c>
    </row>
    <row r="18" spans="1:12">
      <c r="A18" s="3" t="s">
        <v>1261</v>
      </c>
    </row>
    <row r="19" spans="1:12">
      <c r="A19" s="4" t="s">
        <v>80</v>
      </c>
      <c r="J19" s="6" t="n">
        <v>-1</v>
      </c>
      <c r="K19" s="6" t="n">
        <v>-2</v>
      </c>
      <c r="L19" s="6" t="n">
        <v>-1</v>
      </c>
    </row>
    <row r="20" spans="1:12">
      <c r="A20" s="4" t="s">
        <v>1280</v>
      </c>
      <c r="J20" s="6" t="n">
        <v>0</v>
      </c>
      <c r="K20" s="6" t="n">
        <v>0</v>
      </c>
      <c r="L20" s="6" t="n">
        <v>0</v>
      </c>
    </row>
    <row r="21" spans="1:12">
      <c r="A21" s="4" t="s">
        <v>1281</v>
      </c>
      <c r="J21" s="6" t="n">
        <v>-1</v>
      </c>
      <c r="K21" s="6" t="n">
        <v>-2</v>
      </c>
      <c r="L21" s="6" t="n">
        <v>-1</v>
      </c>
    </row>
    <row r="22" spans="1:12">
      <c r="A22" s="4" t="s">
        <v>1284</v>
      </c>
    </row>
    <row r="23" spans="1:12">
      <c r="A23" s="3" t="s">
        <v>1261</v>
      </c>
    </row>
    <row r="24" spans="1:12">
      <c r="A24" s="4" t="s">
        <v>1279</v>
      </c>
      <c r="J24" s="6" t="n">
        <v>-9</v>
      </c>
      <c r="K24" s="6" t="n">
        <v>32</v>
      </c>
      <c r="L24" s="6" t="n">
        <v>55</v>
      </c>
    </row>
    <row r="25" spans="1:12">
      <c r="A25" s="4" t="s">
        <v>1280</v>
      </c>
      <c r="J25" s="6" t="n">
        <v>18</v>
      </c>
      <c r="K25" s="6" t="n">
        <v>-8</v>
      </c>
      <c r="L25" s="6" t="n">
        <v>-29</v>
      </c>
    </row>
    <row r="26" spans="1:12">
      <c r="A26" s="4" t="s">
        <v>1281</v>
      </c>
      <c r="J26" s="6" t="n">
        <v>9</v>
      </c>
      <c r="K26" s="6" t="n">
        <v>24</v>
      </c>
      <c r="L26" s="6" t="n">
        <v>26</v>
      </c>
    </row>
    <row r="27" spans="1:12">
      <c r="A27" s="4" t="s">
        <v>1285</v>
      </c>
    </row>
    <row r="28" spans="1:12">
      <c r="A28" s="3" t="s">
        <v>1261</v>
      </c>
    </row>
    <row r="29" spans="1:12">
      <c r="A29" s="4" t="s">
        <v>80</v>
      </c>
      <c r="J29" s="6" t="n">
        <v>46</v>
      </c>
      <c r="K29" s="6" t="n">
        <v>-36</v>
      </c>
      <c r="L29" s="6" t="n">
        <v>2</v>
      </c>
    </row>
    <row r="30" spans="1:12">
      <c r="A30" s="4" t="s">
        <v>73</v>
      </c>
      <c r="J30" s="6" t="n">
        <v>11</v>
      </c>
      <c r="K30" s="6" t="n">
        <v>113</v>
      </c>
      <c r="L30" s="6" t="n">
        <v>45</v>
      </c>
    </row>
    <row r="31" spans="1:12">
      <c r="A31" s="4" t="s">
        <v>77</v>
      </c>
      <c r="J31" s="6" t="n">
        <v>-1</v>
      </c>
      <c r="K31" s="6" t="n">
        <v>-1</v>
      </c>
      <c r="L31" s="6" t="n">
        <v>-1</v>
      </c>
    </row>
    <row r="32" spans="1:12">
      <c r="A32" s="4" t="s">
        <v>72</v>
      </c>
      <c r="J32" s="6" t="n">
        <v>44</v>
      </c>
      <c r="K32" s="6" t="n">
        <v>0</v>
      </c>
      <c r="L32" s="6" t="n">
        <v>1</v>
      </c>
    </row>
    <row r="33" spans="1:12">
      <c r="A33" s="4" t="s">
        <v>1279</v>
      </c>
      <c r="J33" s="6" t="n">
        <v>100</v>
      </c>
      <c r="K33" s="6" t="n">
        <v>76</v>
      </c>
      <c r="L33" s="6" t="n">
        <v>47</v>
      </c>
    </row>
    <row r="34" spans="1:12">
      <c r="A34" s="4" t="s">
        <v>1280</v>
      </c>
      <c r="J34" s="6" t="n">
        <v>-13</v>
      </c>
      <c r="K34" s="6" t="n">
        <v>-18</v>
      </c>
      <c r="L34" s="6" t="n">
        <v>-18</v>
      </c>
    </row>
    <row r="35" spans="1:12">
      <c r="A35" s="4" t="s">
        <v>1281</v>
      </c>
      <c r="J35" s="6" t="n">
        <v>87</v>
      </c>
      <c r="K35" s="6" t="n">
        <v>58</v>
      </c>
      <c r="L35" s="6" t="n">
        <v>29</v>
      </c>
    </row>
    <row r="36" spans="1:12">
      <c r="A36" s="4" t="s">
        <v>1286</v>
      </c>
    </row>
    <row r="37" spans="1:12">
      <c r="A37" s="3" t="s">
        <v>1261</v>
      </c>
    </row>
    <row r="38" spans="1:12">
      <c r="A38" s="4" t="s">
        <v>1287</v>
      </c>
      <c r="J38" s="6" t="n">
        <v>-26</v>
      </c>
      <c r="K38" s="6" t="n">
        <v>-33</v>
      </c>
      <c r="L38" s="6" t="n">
        <v>-57</v>
      </c>
    </row>
    <row r="39" spans="1:12">
      <c r="A39" s="4" t="s">
        <v>1288</v>
      </c>
      <c r="J39" s="7" t="n">
        <v>17</v>
      </c>
      <c r="K39" s="7" t="n">
        <v>65</v>
      </c>
      <c r="L39" s="7" t="n">
        <v>11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40"/>
  </cols>
  <sheetData>
    <row r="1" spans="1:2">
      <c r="A1" s="1" t="s">
        <v>1289</v>
      </c>
      <c r="B1" s="2" t="s">
        <v>1</v>
      </c>
    </row>
    <row r="2" spans="1:2">
      <c r="B2" s="2" t="s">
        <v>1290</v>
      </c>
    </row>
    <row r="3" spans="1:2">
      <c r="A3" s="3" t="s">
        <v>434</v>
      </c>
    </row>
    <row r="4" spans="1:2">
      <c r="A4" s="4" t="s">
        <v>1291</v>
      </c>
      <c r="B4" s="6" t="n">
        <v>3</v>
      </c>
    </row>
    <row r="5" spans="1:2">
      <c r="A5" s="4" t="s">
        <v>557</v>
      </c>
    </row>
    <row r="6" spans="1:2">
      <c r="A6" s="3" t="s">
        <v>434</v>
      </c>
    </row>
    <row r="7" spans="1:2">
      <c r="A7" s="4" t="s">
        <v>1292</v>
      </c>
      <c r="B7" s="4" t="s">
        <v>559</v>
      </c>
    </row>
    <row r="8" spans="1:2">
      <c r="A8" s="4" t="s">
        <v>554</v>
      </c>
    </row>
    <row r="9" spans="1:2">
      <c r="A9" s="3" t="s">
        <v>434</v>
      </c>
    </row>
    <row r="10" spans="1:2">
      <c r="A10" s="4" t="s">
        <v>1293</v>
      </c>
      <c r="B10" s="6" t="n">
        <v>72</v>
      </c>
    </row>
    <row r="11" spans="1:2">
      <c r="A11" s="4" t="s">
        <v>1294</v>
      </c>
      <c r="B11" s="6" t="n">
        <v>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434</v>
      </c>
    </row>
    <row r="4" spans="1:12">
      <c r="A4" s="4" t="s">
        <v>1296</v>
      </c>
      <c r="J4" s="7" t="n">
        <v>817</v>
      </c>
      <c r="K4" s="7" t="n">
        <v>845</v>
      </c>
    </row>
    <row r="5" spans="1:12">
      <c r="A5" s="4" t="s">
        <v>72</v>
      </c>
      <c r="B5" s="7" t="n">
        <v>16329</v>
      </c>
      <c r="C5" s="7" t="n">
        <v>16726</v>
      </c>
      <c r="D5" s="7" t="n">
        <v>16297</v>
      </c>
      <c r="E5" s="7" t="n">
        <v>15304</v>
      </c>
      <c r="F5" s="7" t="n">
        <v>15947</v>
      </c>
      <c r="G5" s="7" t="n">
        <v>15800</v>
      </c>
      <c r="H5" s="7" t="n">
        <v>17068</v>
      </c>
      <c r="I5" s="7" t="n">
        <v>15526</v>
      </c>
      <c r="J5" s="6" t="n">
        <v>64656</v>
      </c>
      <c r="K5" s="6" t="n">
        <v>64341</v>
      </c>
      <c r="L5" s="7" t="n">
        <v>60828</v>
      </c>
    </row>
    <row r="6" spans="1:12">
      <c r="A6" s="4" t="s">
        <v>1297</v>
      </c>
      <c r="J6" s="6" t="n">
        <v>827</v>
      </c>
      <c r="K6" s="6" t="n">
        <v>812</v>
      </c>
      <c r="L6" s="6" t="n">
        <v>802</v>
      </c>
    </row>
    <row r="7" spans="1:12">
      <c r="A7" s="4" t="s">
        <v>1298</v>
      </c>
      <c r="J7" s="6" t="n">
        <v>131</v>
      </c>
      <c r="K7" s="6" t="n">
        <v>100</v>
      </c>
      <c r="L7" s="6" t="n">
        <v>101</v>
      </c>
    </row>
    <row r="8" spans="1:12">
      <c r="A8" s="4" t="s">
        <v>79</v>
      </c>
      <c r="J8" s="6" t="n">
        <v>192</v>
      </c>
      <c r="K8" s="6" t="n">
        <v>162</v>
      </c>
      <c r="L8" s="6" t="n">
        <v>106</v>
      </c>
    </row>
    <row r="9" spans="1:12">
      <c r="A9" s="4" t="s">
        <v>1027</v>
      </c>
      <c r="J9" s="6" t="n">
        <v>454</v>
      </c>
      <c r="K9" s="6" t="n">
        <v>518</v>
      </c>
      <c r="L9" s="6" t="n">
        <v>456</v>
      </c>
    </row>
    <row r="10" spans="1:12">
      <c r="A10" s="4" t="s">
        <v>1299</v>
      </c>
      <c r="J10" s="6" t="n">
        <v>-402</v>
      </c>
      <c r="K10" s="6" t="n">
        <v>-364</v>
      </c>
      <c r="L10" s="6" t="n">
        <v>-330</v>
      </c>
    </row>
    <row r="11" spans="1:12">
      <c r="A11" s="4" t="s">
        <v>1300</v>
      </c>
      <c r="J11" s="6" t="n">
        <v>1588</v>
      </c>
      <c r="K11" s="6" t="n">
        <v>2060</v>
      </c>
      <c r="L11" s="6" t="n">
        <v>1609</v>
      </c>
    </row>
    <row r="12" spans="1:12">
      <c r="A12" s="4" t="s">
        <v>121</v>
      </c>
      <c r="B12" s="6" t="n">
        <v>5132</v>
      </c>
      <c r="F12" s="6" t="n">
        <v>5317</v>
      </c>
      <c r="J12" s="6" t="n">
        <v>5132</v>
      </c>
      <c r="K12" s="6" t="n">
        <v>5317</v>
      </c>
    </row>
    <row r="13" spans="1:12">
      <c r="A13" s="4" t="s">
        <v>1301</v>
      </c>
      <c r="B13" s="6" t="n">
        <v>43997</v>
      </c>
      <c r="F13" s="6" t="n">
        <v>40833</v>
      </c>
      <c r="J13" s="6" t="n">
        <v>43997</v>
      </c>
      <c r="K13" s="6" t="n">
        <v>40833</v>
      </c>
    </row>
    <row r="14" spans="1:12">
      <c r="A14" s="4" t="s">
        <v>494</v>
      </c>
    </row>
    <row r="15" spans="1:12">
      <c r="A15" s="3" t="s">
        <v>434</v>
      </c>
    </row>
    <row r="16" spans="1:12">
      <c r="A16" s="4" t="s">
        <v>72</v>
      </c>
      <c r="J16" s="6" t="n">
        <v>48741</v>
      </c>
      <c r="K16" s="6" t="n">
        <v>49891</v>
      </c>
      <c r="L16" s="6" t="n">
        <v>46512</v>
      </c>
    </row>
    <row r="17" spans="1:12">
      <c r="A17" s="4" t="s">
        <v>498</v>
      </c>
    </row>
    <row r="18" spans="1:12">
      <c r="A18" s="3" t="s">
        <v>434</v>
      </c>
    </row>
    <row r="19" spans="1:12">
      <c r="A19" s="4" t="s">
        <v>72</v>
      </c>
      <c r="J19" s="6" t="n">
        <v>9886</v>
      </c>
      <c r="K19" s="6" t="n">
        <v>10279</v>
      </c>
      <c r="L19" s="6" t="n">
        <v>10406</v>
      </c>
    </row>
    <row r="20" spans="1:12">
      <c r="A20" s="4" t="s">
        <v>501</v>
      </c>
    </row>
    <row r="21" spans="1:12">
      <c r="A21" s="3" t="s">
        <v>434</v>
      </c>
    </row>
    <row r="22" spans="1:12">
      <c r="A22" s="4" t="s">
        <v>72</v>
      </c>
      <c r="J22" s="6" t="n">
        <v>5677</v>
      </c>
      <c r="K22" s="6" t="n">
        <v>3790</v>
      </c>
      <c r="L22" s="6" t="n">
        <v>3523</v>
      </c>
    </row>
    <row r="23" spans="1:12">
      <c r="A23" s="4" t="s">
        <v>504</v>
      </c>
    </row>
    <row r="24" spans="1:12">
      <c r="A24" s="3" t="s">
        <v>434</v>
      </c>
    </row>
    <row r="25" spans="1:12">
      <c r="A25" s="4" t="s">
        <v>72</v>
      </c>
      <c r="J25" s="6" t="n">
        <v>352</v>
      </c>
      <c r="K25" s="6" t="n">
        <v>381</v>
      </c>
      <c r="L25" s="6" t="n">
        <v>387</v>
      </c>
    </row>
    <row r="26" spans="1:12">
      <c r="A26" s="4" t="s">
        <v>1302</v>
      </c>
    </row>
    <row r="27" spans="1:12">
      <c r="A27" s="3" t="s">
        <v>434</v>
      </c>
    </row>
    <row r="28" spans="1:12">
      <c r="A28" s="4" t="s">
        <v>1300</v>
      </c>
      <c r="J28" s="6" t="n">
        <v>2948</v>
      </c>
      <c r="K28" s="6" t="n">
        <v>3273</v>
      </c>
      <c r="L28" s="6" t="n">
        <v>2536</v>
      </c>
    </row>
    <row r="29" spans="1:12">
      <c r="A29" s="4" t="s">
        <v>1303</v>
      </c>
    </row>
    <row r="30" spans="1:12">
      <c r="A30" s="3" t="s">
        <v>434</v>
      </c>
    </row>
    <row r="31" spans="1:12">
      <c r="A31" s="4" t="s">
        <v>1296</v>
      </c>
      <c r="J31" s="6" t="n">
        <v>271</v>
      </c>
      <c r="K31" s="6" t="n">
        <v>316</v>
      </c>
    </row>
    <row r="32" spans="1:12">
      <c r="A32" s="4" t="s">
        <v>72</v>
      </c>
      <c r="J32" s="6" t="n">
        <v>54633</v>
      </c>
      <c r="K32" s="6" t="n">
        <v>56591</v>
      </c>
      <c r="L32" s="6" t="n">
        <v>52217</v>
      </c>
    </row>
    <row r="33" spans="1:12">
      <c r="A33" s="4" t="s">
        <v>1297</v>
      </c>
      <c r="J33" s="6" t="n">
        <v>361</v>
      </c>
      <c r="K33" s="6" t="n">
        <v>372</v>
      </c>
      <c r="L33" s="6" t="n">
        <v>370</v>
      </c>
    </row>
    <row r="34" spans="1:12">
      <c r="A34" s="4" t="s">
        <v>1298</v>
      </c>
      <c r="J34" s="6" t="n">
        <v>130</v>
      </c>
      <c r="K34" s="6" t="n">
        <v>40</v>
      </c>
      <c r="L34" s="6" t="n">
        <v>17</v>
      </c>
    </row>
    <row r="35" spans="1:12">
      <c r="A35" s="4" t="s">
        <v>79</v>
      </c>
      <c r="J35" s="6" t="n">
        <v>51</v>
      </c>
      <c r="K35" s="6" t="n">
        <v>45</v>
      </c>
      <c r="L35" s="6" t="n">
        <v>39</v>
      </c>
    </row>
    <row r="36" spans="1:12">
      <c r="A36" s="4" t="s">
        <v>1027</v>
      </c>
      <c r="J36" s="6" t="n">
        <v>378</v>
      </c>
      <c r="K36" s="6" t="n">
        <v>421</v>
      </c>
      <c r="L36" s="6" t="n">
        <v>391</v>
      </c>
    </row>
    <row r="37" spans="1:12">
      <c r="A37" s="4" t="s">
        <v>1300</v>
      </c>
      <c r="J37" s="6" t="n">
        <v>1935</v>
      </c>
      <c r="K37" s="6" t="n">
        <v>2020</v>
      </c>
      <c r="L37" s="6" t="n">
        <v>1229</v>
      </c>
    </row>
    <row r="38" spans="1:12">
      <c r="A38" s="4" t="s">
        <v>121</v>
      </c>
      <c r="B38" s="6" t="n">
        <v>4662</v>
      </c>
      <c r="F38" s="6" t="n">
        <v>4549</v>
      </c>
      <c r="J38" s="6" t="n">
        <v>4662</v>
      </c>
      <c r="K38" s="6" t="n">
        <v>4549</v>
      </c>
    </row>
    <row r="39" spans="1:12">
      <c r="A39" s="4" t="s">
        <v>1301</v>
      </c>
      <c r="B39" s="6" t="n">
        <v>21927</v>
      </c>
      <c r="F39" s="6" t="n">
        <v>20656</v>
      </c>
      <c r="J39" s="6" t="n">
        <v>21927</v>
      </c>
      <c r="K39" s="6" t="n">
        <v>20656</v>
      </c>
    </row>
    <row r="40" spans="1:12">
      <c r="A40" s="4" t="s">
        <v>1304</v>
      </c>
    </row>
    <row r="41" spans="1:12">
      <c r="A41" s="3" t="s">
        <v>434</v>
      </c>
    </row>
    <row r="42" spans="1:12">
      <c r="A42" s="4" t="s">
        <v>1296</v>
      </c>
      <c r="J42" s="6" t="n">
        <v>275</v>
      </c>
      <c r="K42" s="6" t="n">
        <v>267</v>
      </c>
    </row>
    <row r="43" spans="1:12">
      <c r="A43" s="4" t="s">
        <v>72</v>
      </c>
      <c r="J43" s="6" t="n">
        <v>11154</v>
      </c>
      <c r="K43" s="6" t="n">
        <v>11421</v>
      </c>
      <c r="L43" s="6" t="n">
        <v>11314</v>
      </c>
    </row>
    <row r="44" spans="1:12">
      <c r="A44" s="4" t="s">
        <v>1297</v>
      </c>
      <c r="J44" s="6" t="n">
        <v>320</v>
      </c>
      <c r="K44" s="6" t="n">
        <v>328</v>
      </c>
      <c r="L44" s="6" t="n">
        <v>322</v>
      </c>
    </row>
    <row r="45" spans="1:12">
      <c r="A45" s="4" t="s">
        <v>1298</v>
      </c>
      <c r="J45" s="6" t="n">
        <v>1</v>
      </c>
      <c r="K45" s="6" t="n">
        <v>0</v>
      </c>
      <c r="L45" s="6" t="n">
        <v>63</v>
      </c>
    </row>
    <row r="46" spans="1:12">
      <c r="A46" s="4" t="s">
        <v>79</v>
      </c>
      <c r="J46" s="6" t="n">
        <v>0</v>
      </c>
      <c r="K46" s="6" t="n">
        <v>1</v>
      </c>
      <c r="L46" s="6" t="n">
        <v>1</v>
      </c>
    </row>
    <row r="47" spans="1:12">
      <c r="A47" s="4" t="s">
        <v>1027</v>
      </c>
      <c r="J47" s="6" t="n">
        <v>60</v>
      </c>
      <c r="K47" s="6" t="n">
        <v>62</v>
      </c>
      <c r="L47" s="6" t="n">
        <v>78</v>
      </c>
    </row>
    <row r="48" spans="1:12">
      <c r="A48" s="4" t="s">
        <v>1300</v>
      </c>
      <c r="J48" s="6" t="n">
        <v>644</v>
      </c>
      <c r="K48" s="6" t="n">
        <v>945</v>
      </c>
      <c r="L48" s="6" t="n">
        <v>1078</v>
      </c>
    </row>
    <row r="49" spans="1:12">
      <c r="A49" s="4" t="s">
        <v>121</v>
      </c>
      <c r="B49" s="6" t="n">
        <v>363</v>
      </c>
      <c r="F49" s="6" t="n">
        <v>375</v>
      </c>
      <c r="J49" s="6" t="n">
        <v>363</v>
      </c>
      <c r="K49" s="6" t="n">
        <v>375</v>
      </c>
    </row>
    <row r="50" spans="1:12">
      <c r="A50" s="4" t="s">
        <v>1301</v>
      </c>
      <c r="B50" s="6" t="n">
        <v>6044</v>
      </c>
      <c r="F50" s="6" t="n">
        <v>5895</v>
      </c>
      <c r="J50" s="6" t="n">
        <v>6044</v>
      </c>
      <c r="K50" s="6" t="n">
        <v>5895</v>
      </c>
    </row>
    <row r="51" spans="1:12">
      <c r="A51" s="4" t="s">
        <v>1305</v>
      </c>
    </row>
    <row r="52" spans="1:12">
      <c r="A52" s="3" t="s">
        <v>434</v>
      </c>
    </row>
    <row r="53" spans="1:12">
      <c r="A53" s="4" t="s">
        <v>1296</v>
      </c>
      <c r="J53" s="6" t="n">
        <v>166</v>
      </c>
      <c r="K53" s="6" t="n">
        <v>182</v>
      </c>
    </row>
    <row r="54" spans="1:12">
      <c r="A54" s="4" t="s">
        <v>72</v>
      </c>
      <c r="J54" s="6" t="n">
        <v>5786</v>
      </c>
      <c r="K54" s="6" t="n">
        <v>3836</v>
      </c>
      <c r="L54" s="6" t="n">
        <v>3562</v>
      </c>
    </row>
    <row r="55" spans="1:12">
      <c r="A55" s="4" t="s">
        <v>1297</v>
      </c>
      <c r="J55" s="6" t="n">
        <v>113</v>
      </c>
      <c r="K55" s="6" t="n">
        <v>80</v>
      </c>
      <c r="L55" s="6" t="n">
        <v>75</v>
      </c>
    </row>
    <row r="56" spans="1:12">
      <c r="A56" s="4" t="s">
        <v>1298</v>
      </c>
      <c r="J56" s="6" t="n">
        <v>0</v>
      </c>
      <c r="K56" s="6" t="n">
        <v>11</v>
      </c>
      <c r="L56" s="6" t="n">
        <v>21</v>
      </c>
    </row>
    <row r="57" spans="1:12">
      <c r="A57" s="4" t="s">
        <v>79</v>
      </c>
      <c r="J57" s="6" t="n">
        <v>1</v>
      </c>
      <c r="K57" s="6" t="n">
        <v>2</v>
      </c>
      <c r="L57" s="6" t="n">
        <v>2</v>
      </c>
    </row>
    <row r="58" spans="1:12">
      <c r="A58" s="4" t="s">
        <v>1027</v>
      </c>
      <c r="J58" s="6" t="n">
        <v>17</v>
      </c>
      <c r="K58" s="6" t="n">
        <v>17</v>
      </c>
      <c r="L58" s="6" t="n">
        <v>14</v>
      </c>
    </row>
    <row r="59" spans="1:12">
      <c r="A59" s="4" t="s">
        <v>1300</v>
      </c>
      <c r="J59" s="6" t="n">
        <v>418</v>
      </c>
      <c r="K59" s="6" t="n">
        <v>339</v>
      </c>
      <c r="L59" s="6" t="n">
        <v>312</v>
      </c>
    </row>
    <row r="60" spans="1:12">
      <c r="A60" s="4" t="s">
        <v>121</v>
      </c>
      <c r="B60" s="6" t="n">
        <v>98</v>
      </c>
      <c r="F60" s="6" t="n">
        <v>63</v>
      </c>
      <c r="J60" s="6" t="n">
        <v>98</v>
      </c>
      <c r="K60" s="6" t="n">
        <v>63</v>
      </c>
    </row>
    <row r="61" spans="1:12">
      <c r="A61" s="4" t="s">
        <v>1301</v>
      </c>
      <c r="B61" s="6" t="n">
        <v>8622</v>
      </c>
      <c r="F61" s="6" t="n">
        <v>7158</v>
      </c>
      <c r="J61" s="6" t="n">
        <v>8622</v>
      </c>
      <c r="K61" s="6" t="n">
        <v>7158</v>
      </c>
    </row>
    <row r="62" spans="1:12">
      <c r="A62" s="4" t="s">
        <v>1306</v>
      </c>
    </row>
    <row r="63" spans="1:12">
      <c r="A63" s="3" t="s">
        <v>434</v>
      </c>
    </row>
    <row r="64" spans="1:12">
      <c r="A64" s="4" t="s">
        <v>1296</v>
      </c>
      <c r="J64" s="6" t="n">
        <v>2</v>
      </c>
      <c r="K64" s="6" t="n">
        <v>3</v>
      </c>
    </row>
    <row r="65" spans="1:12">
      <c r="A65" s="4" t="s">
        <v>72</v>
      </c>
      <c r="J65" s="6" t="n">
        <v>352</v>
      </c>
      <c r="K65" s="6" t="n">
        <v>381</v>
      </c>
      <c r="L65" s="6" t="n">
        <v>387</v>
      </c>
    </row>
    <row r="66" spans="1:12">
      <c r="A66" s="4" t="s">
        <v>1297</v>
      </c>
      <c r="J66" s="6" t="n">
        <v>6</v>
      </c>
      <c r="K66" s="6" t="n">
        <v>6</v>
      </c>
      <c r="L66" s="6" t="n">
        <v>6</v>
      </c>
    </row>
    <row r="67" spans="1:12">
      <c r="A67" s="4" t="s">
        <v>79</v>
      </c>
      <c r="J67" s="6" t="n">
        <v>125</v>
      </c>
      <c r="K67" s="6" t="n">
        <v>100</v>
      </c>
      <c r="L67" s="6" t="n">
        <v>57</v>
      </c>
    </row>
    <row r="68" spans="1:12">
      <c r="A68" s="4" t="s">
        <v>1300</v>
      </c>
      <c r="J68" s="6" t="n">
        <v>85</v>
      </c>
      <c r="K68" s="6" t="n">
        <v>58</v>
      </c>
      <c r="L68" s="6" t="n">
        <v>51</v>
      </c>
    </row>
    <row r="69" spans="1:12">
      <c r="A69" s="4" t="s">
        <v>1301</v>
      </c>
      <c r="B69" s="6" t="n">
        <v>5661</v>
      </c>
      <c r="F69" s="6" t="n">
        <v>5131</v>
      </c>
      <c r="J69" s="6" t="n">
        <v>5661</v>
      </c>
      <c r="K69" s="6" t="n">
        <v>5131</v>
      </c>
    </row>
    <row r="70" spans="1:12">
      <c r="A70" s="4" t="s">
        <v>1307</v>
      </c>
    </row>
    <row r="71" spans="1:12">
      <c r="A71" s="3" t="s">
        <v>434</v>
      </c>
    </row>
    <row r="72" spans="1:12">
      <c r="A72" s="4" t="s">
        <v>72</v>
      </c>
      <c r="J72" s="6" t="n">
        <v>-7269</v>
      </c>
      <c r="K72" s="6" t="n">
        <v>-7888</v>
      </c>
      <c r="L72" s="6" t="n">
        <v>-6652</v>
      </c>
    </row>
    <row r="73" spans="1:12">
      <c r="A73" s="4" t="s">
        <v>1308</v>
      </c>
    </row>
    <row r="74" spans="1:12">
      <c r="A74" s="3" t="s">
        <v>434</v>
      </c>
    </row>
    <row r="75" spans="1:12">
      <c r="A75" s="4" t="s">
        <v>72</v>
      </c>
      <c r="J75" s="6" t="n">
        <v>-5892</v>
      </c>
      <c r="K75" s="6" t="n">
        <v>-6700</v>
      </c>
      <c r="L75" s="6" t="n">
        <v>-5705</v>
      </c>
    </row>
    <row r="76" spans="1:12">
      <c r="A76" s="4" t="s">
        <v>1309</v>
      </c>
    </row>
    <row r="77" spans="1:12">
      <c r="A77" s="3" t="s">
        <v>434</v>
      </c>
    </row>
    <row r="78" spans="1:12">
      <c r="A78" s="4" t="s">
        <v>72</v>
      </c>
      <c r="J78" s="6" t="n">
        <v>-1268</v>
      </c>
      <c r="K78" s="6" t="n">
        <v>-1142</v>
      </c>
      <c r="L78" s="6" t="n">
        <v>-908</v>
      </c>
    </row>
    <row r="79" spans="1:12">
      <c r="A79" s="4" t="s">
        <v>1310</v>
      </c>
    </row>
    <row r="80" spans="1:12">
      <c r="A80" s="3" t="s">
        <v>434</v>
      </c>
    </row>
    <row r="81" spans="1:12">
      <c r="A81" s="4" t="s">
        <v>72</v>
      </c>
      <c r="J81" s="6" t="n">
        <v>-109</v>
      </c>
      <c r="K81" s="6" t="n">
        <v>-46</v>
      </c>
      <c r="L81" s="6" t="n">
        <v>-39</v>
      </c>
    </row>
    <row r="82" spans="1:12">
      <c r="A82" s="4" t="s">
        <v>782</v>
      </c>
    </row>
    <row r="83" spans="1:12">
      <c r="A83" s="3" t="s">
        <v>434</v>
      </c>
    </row>
    <row r="84" spans="1:12">
      <c r="A84" s="4" t="s">
        <v>1296</v>
      </c>
      <c r="J84" s="6" t="n">
        <v>103</v>
      </c>
      <c r="K84" s="6" t="n">
        <v>77</v>
      </c>
    </row>
    <row r="85" spans="1:12">
      <c r="A85" s="4" t="s">
        <v>1297</v>
      </c>
      <c r="J85" s="6" t="n">
        <v>27</v>
      </c>
      <c r="K85" s="6" t="n">
        <v>26</v>
      </c>
      <c r="L85" s="6" t="n">
        <v>29</v>
      </c>
    </row>
    <row r="86" spans="1:12">
      <c r="A86" s="4" t="s">
        <v>1298</v>
      </c>
      <c r="J86" s="6" t="n">
        <v>0</v>
      </c>
      <c r="K86" s="6" t="n">
        <v>49</v>
      </c>
      <c r="L86" s="6" t="n">
        <v>0</v>
      </c>
    </row>
    <row r="87" spans="1:12">
      <c r="A87" s="4" t="s">
        <v>79</v>
      </c>
      <c r="J87" s="6" t="n">
        <v>15</v>
      </c>
      <c r="K87" s="6" t="n">
        <v>14</v>
      </c>
      <c r="L87" s="6" t="n">
        <v>7</v>
      </c>
    </row>
    <row r="88" spans="1:12">
      <c r="A88" s="4" t="s">
        <v>1027</v>
      </c>
      <c r="J88" s="6" t="n">
        <v>-1</v>
      </c>
      <c r="K88" s="6" t="n">
        <v>18</v>
      </c>
      <c r="L88" s="6" t="n">
        <v>-27</v>
      </c>
    </row>
    <row r="89" spans="1:12">
      <c r="A89" s="4" t="s">
        <v>1300</v>
      </c>
      <c r="J89" s="6" t="n">
        <v>-1360</v>
      </c>
      <c r="K89" s="6" t="n">
        <v>-1213</v>
      </c>
      <c r="L89" s="6" t="n">
        <v>-927</v>
      </c>
    </row>
    <row r="90" spans="1:12">
      <c r="A90" s="4" t="s">
        <v>121</v>
      </c>
      <c r="B90" s="6" t="n">
        <v>9</v>
      </c>
      <c r="F90" s="6" t="n">
        <v>330</v>
      </c>
      <c r="J90" s="6" t="n">
        <v>9</v>
      </c>
      <c r="K90" s="6" t="n">
        <v>330</v>
      </c>
    </row>
    <row r="91" spans="1:12">
      <c r="A91" s="4" t="s">
        <v>1301</v>
      </c>
      <c r="B91" s="7" t="n">
        <v>1743</v>
      </c>
      <c r="F91" s="7" t="n">
        <v>1993</v>
      </c>
      <c r="J91" s="6" t="n">
        <v>1743</v>
      </c>
      <c r="K91" s="6" t="n">
        <v>1993</v>
      </c>
    </row>
    <row r="92" spans="1:12">
      <c r="A92" s="4" t="s">
        <v>1311</v>
      </c>
    </row>
    <row r="93" spans="1:12">
      <c r="A93" s="3" t="s">
        <v>434</v>
      </c>
    </row>
    <row r="94" spans="1:12">
      <c r="A94" s="4" t="s">
        <v>1300</v>
      </c>
      <c r="J94" s="6" t="n">
        <v>12</v>
      </c>
      <c r="K94" s="6" t="n">
        <v>13</v>
      </c>
      <c r="L94" s="6" t="n">
        <v>22</v>
      </c>
    </row>
    <row r="95" spans="1:12">
      <c r="A95" s="4" t="s">
        <v>1312</v>
      </c>
    </row>
    <row r="96" spans="1:12">
      <c r="A96" s="3" t="s">
        <v>434</v>
      </c>
    </row>
    <row r="97" spans="1:12">
      <c r="A97" s="4" t="s">
        <v>1300</v>
      </c>
      <c r="J97" s="6" t="n">
        <v>-146</v>
      </c>
      <c r="K97" s="6" t="n">
        <v>-102</v>
      </c>
      <c r="L97" s="6" t="n">
        <v>-160</v>
      </c>
    </row>
    <row r="98" spans="1:12">
      <c r="A98" s="4" t="s">
        <v>1313</v>
      </c>
    </row>
    <row r="99" spans="1:12">
      <c r="A99" s="3" t="s">
        <v>434</v>
      </c>
    </row>
    <row r="100" spans="1:12">
      <c r="A100" s="4" t="s">
        <v>1300</v>
      </c>
      <c r="J100" s="7" t="n">
        <v>0</v>
      </c>
      <c r="K100" s="6" t="n">
        <v>0</v>
      </c>
      <c r="L100" s="6" t="n">
        <v>4</v>
      </c>
    </row>
    <row r="101" spans="1:12">
      <c r="A101" s="4" t="s">
        <v>1314</v>
      </c>
    </row>
    <row r="102" spans="1:12">
      <c r="A102" s="3" t="s">
        <v>434</v>
      </c>
    </row>
    <row r="103" spans="1:12">
      <c r="A103" s="4" t="s">
        <v>72</v>
      </c>
      <c r="K103" s="6" t="n">
        <v>31766</v>
      </c>
      <c r="L103" s="6" t="n">
        <v>29124</v>
      </c>
    </row>
    <row r="104" spans="1:12">
      <c r="A104" s="4" t="s">
        <v>1315</v>
      </c>
    </row>
    <row r="105" spans="1:12">
      <c r="A105" s="3" t="s">
        <v>434</v>
      </c>
    </row>
    <row r="106" spans="1:12">
      <c r="A106" s="4" t="s">
        <v>72</v>
      </c>
      <c r="K106" s="6" t="n">
        <v>10319</v>
      </c>
      <c r="L106" s="6" t="n">
        <v>9265</v>
      </c>
    </row>
    <row r="107" spans="1:12">
      <c r="A107" s="4" t="s">
        <v>1316</v>
      </c>
    </row>
    <row r="108" spans="1:12">
      <c r="A108" s="3" t="s">
        <v>434</v>
      </c>
    </row>
    <row r="109" spans="1:12">
      <c r="A109" s="4" t="s">
        <v>72</v>
      </c>
      <c r="K109" s="6" t="n">
        <v>7806</v>
      </c>
      <c r="L109" s="6" t="n">
        <v>8123</v>
      </c>
    </row>
    <row r="110" spans="1:12">
      <c r="A110" s="4" t="s">
        <v>1317</v>
      </c>
    </row>
    <row r="111" spans="1:12">
      <c r="A111" s="3" t="s">
        <v>434</v>
      </c>
    </row>
    <row r="112" spans="1:12">
      <c r="A112" s="4" t="s">
        <v>72</v>
      </c>
      <c r="K112" s="6" t="n">
        <v>6696</v>
      </c>
      <c r="L112" s="6" t="n">
        <v>6565</v>
      </c>
    </row>
    <row r="113" spans="1:12">
      <c r="A113" s="4" t="s">
        <v>1318</v>
      </c>
    </row>
    <row r="114" spans="1:12">
      <c r="A114" s="3" t="s">
        <v>434</v>
      </c>
    </row>
    <row r="115" spans="1:12">
      <c r="A115" s="4" t="s">
        <v>72</v>
      </c>
      <c r="K115" s="6" t="n">
        <v>3583</v>
      </c>
      <c r="L115" s="6" t="n">
        <v>3841</v>
      </c>
    </row>
    <row r="116" spans="1:12">
      <c r="A116" s="4" t="s">
        <v>1319</v>
      </c>
    </row>
    <row r="117" spans="1:12">
      <c r="A117" s="3" t="s">
        <v>434</v>
      </c>
    </row>
    <row r="118" spans="1:12">
      <c r="A118" s="4" t="s">
        <v>72</v>
      </c>
      <c r="K118" s="6" t="n">
        <v>2571</v>
      </c>
      <c r="L118" s="6" t="n">
        <v>2367</v>
      </c>
    </row>
    <row r="119" spans="1:12">
      <c r="A119" s="4" t="s">
        <v>1320</v>
      </c>
    </row>
    <row r="120" spans="1:12">
      <c r="A120" s="3" t="s">
        <v>434</v>
      </c>
    </row>
    <row r="121" spans="1:12">
      <c r="A121" s="4" t="s">
        <v>72</v>
      </c>
      <c r="K121" s="7" t="n">
        <v>1219</v>
      </c>
      <c r="L121" s="7" t="n">
        <v>115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1322</v>
      </c>
    </row>
    <row r="4" spans="1:12">
      <c r="A4" s="4" t="s">
        <v>72</v>
      </c>
      <c r="B4" s="7" t="n">
        <v>16329</v>
      </c>
      <c r="C4" s="7" t="n">
        <v>16726</v>
      </c>
      <c r="D4" s="7" t="n">
        <v>16297</v>
      </c>
      <c r="E4" s="7" t="n">
        <v>15304</v>
      </c>
      <c r="F4" s="7" t="n">
        <v>15947</v>
      </c>
      <c r="G4" s="7" t="n">
        <v>15800</v>
      </c>
      <c r="H4" s="7" t="n">
        <v>17068</v>
      </c>
      <c r="I4" s="7" t="n">
        <v>15526</v>
      </c>
      <c r="J4" s="7" t="n">
        <v>64656</v>
      </c>
      <c r="K4" s="7" t="n">
        <v>64341</v>
      </c>
      <c r="L4" s="7" t="n">
        <v>60828</v>
      </c>
    </row>
    <row r="5" spans="1:12">
      <c r="A5" s="4" t="s">
        <v>1323</v>
      </c>
      <c r="B5" s="6" t="n">
        <v>10106</v>
      </c>
      <c r="F5" s="6" t="n">
        <v>9953</v>
      </c>
      <c r="J5" s="6" t="n">
        <v>10106</v>
      </c>
      <c r="K5" s="6" t="n">
        <v>9953</v>
      </c>
    </row>
    <row r="6" spans="1:12">
      <c r="A6" s="4" t="s">
        <v>1241</v>
      </c>
    </row>
    <row r="7" spans="1:12">
      <c r="A7" s="3" t="s">
        <v>1322</v>
      </c>
    </row>
    <row r="8" spans="1:12">
      <c r="A8" s="4" t="s">
        <v>72</v>
      </c>
      <c r="J8" s="6" t="n">
        <v>27509</v>
      </c>
      <c r="K8" s="6" t="n">
        <v>28726</v>
      </c>
      <c r="L8" s="6" t="n">
        <v>27894</v>
      </c>
    </row>
    <row r="9" spans="1:12">
      <c r="A9" s="4" t="s">
        <v>1323</v>
      </c>
      <c r="B9" s="6" t="n">
        <v>6488</v>
      </c>
      <c r="F9" s="6" t="n">
        <v>6615</v>
      </c>
      <c r="J9" s="6" t="n">
        <v>6488</v>
      </c>
      <c r="K9" s="6" t="n">
        <v>6615</v>
      </c>
    </row>
    <row r="10" spans="1:12">
      <c r="A10" s="4" t="s">
        <v>1324</v>
      </c>
    </row>
    <row r="11" spans="1:12">
      <c r="A11" s="3" t="s">
        <v>1322</v>
      </c>
    </row>
    <row r="12" spans="1:12">
      <c r="A12" s="4" t="s">
        <v>72</v>
      </c>
      <c r="J12" s="6" t="n">
        <v>13016</v>
      </c>
      <c r="K12" s="6" t="n">
        <v>12911</v>
      </c>
      <c r="L12" s="6" t="n">
        <v>14095</v>
      </c>
    </row>
    <row r="13" spans="1:12">
      <c r="A13" s="4" t="s">
        <v>1325</v>
      </c>
    </row>
    <row r="14" spans="1:12">
      <c r="A14" s="3" t="s">
        <v>1322</v>
      </c>
    </row>
    <row r="15" spans="1:12">
      <c r="A15" s="4" t="s">
        <v>72</v>
      </c>
      <c r="J15" s="6" t="n">
        <v>4374</v>
      </c>
      <c r="K15" s="6" t="n">
        <v>5724</v>
      </c>
      <c r="L15" s="6" t="n">
        <v>4189</v>
      </c>
    </row>
    <row r="16" spans="1:12">
      <c r="A16" s="4" t="s">
        <v>1326</v>
      </c>
    </row>
    <row r="17" spans="1:12">
      <c r="A17" s="3" t="s">
        <v>1322</v>
      </c>
    </row>
    <row r="18" spans="1:12">
      <c r="A18" s="4" t="s">
        <v>72</v>
      </c>
      <c r="J18" s="6" t="n">
        <v>2026</v>
      </c>
      <c r="K18" s="6" t="n">
        <v>2179</v>
      </c>
      <c r="L18" s="6" t="n">
        <v>2090</v>
      </c>
    </row>
    <row r="19" spans="1:12">
      <c r="A19" s="4" t="s">
        <v>1327</v>
      </c>
    </row>
    <row r="20" spans="1:12">
      <c r="A20" s="3" t="s">
        <v>1322</v>
      </c>
    </row>
    <row r="21" spans="1:12">
      <c r="A21" s="4" t="s">
        <v>72</v>
      </c>
      <c r="J21" s="6" t="n">
        <v>2381</v>
      </c>
      <c r="K21" s="6" t="n">
        <v>1702</v>
      </c>
      <c r="L21" s="6" t="n">
        <v>1589</v>
      </c>
    </row>
    <row r="22" spans="1:12">
      <c r="A22" s="4" t="s">
        <v>1323</v>
      </c>
      <c r="B22" s="6" t="n">
        <v>869</v>
      </c>
      <c r="F22" s="6" t="n">
        <v>802</v>
      </c>
      <c r="J22" s="6" t="n">
        <v>869</v>
      </c>
      <c r="K22" s="6" t="n">
        <v>802</v>
      </c>
    </row>
    <row r="23" spans="1:12">
      <c r="A23" s="4" t="s">
        <v>1328</v>
      </c>
    </row>
    <row r="24" spans="1:12">
      <c r="A24" s="3" t="s">
        <v>1322</v>
      </c>
    </row>
    <row r="25" spans="1:12">
      <c r="A25" s="4" t="s">
        <v>72</v>
      </c>
      <c r="J25" s="6" t="n">
        <v>15350</v>
      </c>
      <c r="K25" s="6" t="n">
        <v>13099</v>
      </c>
      <c r="L25" s="7" t="n">
        <v>10971</v>
      </c>
    </row>
    <row r="26" spans="1:12">
      <c r="A26" s="4" t="s">
        <v>1323</v>
      </c>
      <c r="B26" s="7" t="n">
        <v>2749</v>
      </c>
      <c r="F26" s="7" t="n">
        <v>2536</v>
      </c>
      <c r="J26" s="7" t="n">
        <v>2749</v>
      </c>
      <c r="K26" s="7" t="n">
        <v>253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9</v>
      </c>
      <c r="D2" s="2" t="s">
        <v>70</v>
      </c>
    </row>
    <row r="3" spans="1:4">
      <c r="A3" s="3" t="s">
        <v>283</v>
      </c>
    </row>
    <row r="4" spans="1:4">
      <c r="A4" s="4" t="s">
        <v>1330</v>
      </c>
      <c r="B4" s="7" t="n">
        <v>161</v>
      </c>
      <c r="C4" s="7" t="n">
        <v>29</v>
      </c>
      <c r="D4" s="7" t="n">
        <v>72</v>
      </c>
    </row>
    <row r="5" spans="1:4">
      <c r="A5" s="4" t="s">
        <v>1331</v>
      </c>
      <c r="B5" s="6" t="n">
        <v>0</v>
      </c>
      <c r="C5" s="6" t="n">
        <v>12</v>
      </c>
      <c r="D5" s="6" t="n">
        <v>0</v>
      </c>
    </row>
    <row r="6" spans="1:4">
      <c r="A6" s="4" t="s">
        <v>450</v>
      </c>
      <c r="B6" s="6" t="n">
        <v>11</v>
      </c>
      <c r="C6" s="6" t="n">
        <v>9</v>
      </c>
      <c r="D6" s="6" t="n">
        <v>0</v>
      </c>
    </row>
    <row r="7" spans="1:4">
      <c r="A7" s="4" t="s">
        <v>452</v>
      </c>
      <c r="B7" s="6" t="n">
        <v>131</v>
      </c>
      <c r="C7" s="6" t="n">
        <v>121</v>
      </c>
      <c r="D7" s="6" t="n">
        <v>101</v>
      </c>
    </row>
    <row r="8" spans="1:4">
      <c r="A8" s="4" t="s">
        <v>1278</v>
      </c>
      <c r="B8" s="7" t="n">
        <v>303</v>
      </c>
      <c r="C8" s="7" t="n">
        <v>171</v>
      </c>
      <c r="D8" s="7" t="n">
        <v>1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32</v>
      </c>
      <c r="B1" s="2" t="s">
        <v>483</v>
      </c>
      <c r="F1" s="2" t="s">
        <v>1</v>
      </c>
    </row>
    <row r="2" spans="1:8">
      <c r="B2" s="2" t="s">
        <v>2</v>
      </c>
      <c r="C2" s="2" t="s">
        <v>484</v>
      </c>
      <c r="D2" s="2" t="s">
        <v>485</v>
      </c>
      <c r="E2" s="2" t="s">
        <v>69</v>
      </c>
      <c r="F2" s="2" t="s">
        <v>2</v>
      </c>
      <c r="G2" s="2" t="s">
        <v>69</v>
      </c>
      <c r="H2" s="2" t="s">
        <v>70</v>
      </c>
    </row>
    <row r="3" spans="1:8">
      <c r="A3" s="3" t="s">
        <v>1333</v>
      </c>
    </row>
    <row r="4" spans="1:8">
      <c r="A4" s="4" t="s">
        <v>1334</v>
      </c>
      <c r="B4" s="8" t="n">
        <v>0.16</v>
      </c>
      <c r="C4" s="8" t="n">
        <v>0.08</v>
      </c>
      <c r="D4" s="8" t="n">
        <v>0.18</v>
      </c>
      <c r="E4" s="8" t="n">
        <v>0.35</v>
      </c>
    </row>
    <row r="5" spans="1:8">
      <c r="A5" s="4" t="s">
        <v>1330</v>
      </c>
      <c r="F5" s="7" t="n">
        <v>161</v>
      </c>
      <c r="G5" s="7" t="n">
        <v>29</v>
      </c>
      <c r="H5" s="7" t="n">
        <v>72</v>
      </c>
    </row>
    <row r="6" spans="1:8">
      <c r="A6" s="4" t="s">
        <v>452</v>
      </c>
      <c r="F6" s="6" t="n">
        <v>131</v>
      </c>
      <c r="G6" s="6" t="n">
        <v>121</v>
      </c>
      <c r="H6" s="6" t="n">
        <v>101</v>
      </c>
    </row>
    <row r="7" spans="1:8">
      <c r="A7" s="4" t="s">
        <v>459</v>
      </c>
    </row>
    <row r="8" spans="1:8">
      <c r="A8" s="3" t="s">
        <v>1333</v>
      </c>
    </row>
    <row r="9" spans="1:8">
      <c r="A9" s="4" t="s">
        <v>1330</v>
      </c>
      <c r="F9" s="6" t="n">
        <v>159</v>
      </c>
      <c r="G9" s="6" t="n">
        <v>24</v>
      </c>
      <c r="H9" s="6" t="n">
        <v>54</v>
      </c>
    </row>
    <row r="10" spans="1:8">
      <c r="A10" s="4" t="s">
        <v>452</v>
      </c>
      <c r="G10" s="6" t="n">
        <v>49</v>
      </c>
    </row>
    <row r="11" spans="1:8">
      <c r="A11" s="4" t="s">
        <v>494</v>
      </c>
    </row>
    <row r="12" spans="1:8">
      <c r="A12" s="3" t="s">
        <v>1333</v>
      </c>
    </row>
    <row r="13" spans="1:8">
      <c r="A13" s="4" t="s">
        <v>452</v>
      </c>
      <c r="F13" s="6" t="n">
        <v>130</v>
      </c>
      <c r="G13" s="6" t="n">
        <v>61</v>
      </c>
    </row>
    <row r="14" spans="1:8">
      <c r="A14" s="4" t="s">
        <v>498</v>
      </c>
    </row>
    <row r="15" spans="1:8">
      <c r="A15" s="3" t="s">
        <v>1333</v>
      </c>
    </row>
    <row r="16" spans="1:8">
      <c r="A16" s="4" t="s">
        <v>452</v>
      </c>
      <c r="F16" s="7" t="n">
        <v>1</v>
      </c>
      <c r="H16" s="6" t="n">
        <v>63</v>
      </c>
    </row>
    <row r="17" spans="1:8">
      <c r="A17" s="4" t="s">
        <v>501</v>
      </c>
    </row>
    <row r="18" spans="1:8">
      <c r="A18" s="3" t="s">
        <v>1333</v>
      </c>
    </row>
    <row r="19" spans="1:8">
      <c r="A19" s="4" t="s">
        <v>452</v>
      </c>
      <c r="G19" s="7" t="n">
        <v>11</v>
      </c>
      <c r="H19" s="7" t="n">
        <v>20</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335</v>
      </c>
      <c r="B1" s="2" t="s">
        <v>1</v>
      </c>
    </row>
    <row r="2" spans="1:5">
      <c r="B2" s="2" t="s">
        <v>812</v>
      </c>
      <c r="C2" s="2" t="s">
        <v>666</v>
      </c>
      <c r="D2" s="2" t="s">
        <v>813</v>
      </c>
      <c r="E2" s="2" t="s">
        <v>814</v>
      </c>
    </row>
    <row r="3" spans="1:5">
      <c r="A3" s="3" t="s">
        <v>1336</v>
      </c>
    </row>
    <row r="4" spans="1:5">
      <c r="A4" s="4" t="s">
        <v>1337</v>
      </c>
      <c r="B4" s="7" t="n">
        <v>1400000000</v>
      </c>
      <c r="C4" s="7" t="n">
        <v>1500000000</v>
      </c>
    </row>
    <row r="5" spans="1:5">
      <c r="A5" s="4" t="s">
        <v>605</v>
      </c>
      <c r="B5" s="6" t="n">
        <v>446000000</v>
      </c>
      <c r="C5" s="6" t="n">
        <v>379000000</v>
      </c>
    </row>
    <row r="6" spans="1:5">
      <c r="A6" s="4" t="s">
        <v>1338</v>
      </c>
      <c r="B6" s="6" t="n">
        <v>33800000000</v>
      </c>
      <c r="C6" s="6" t="n">
        <v>34800000000</v>
      </c>
      <c r="D6" s="7" t="n">
        <v>33500000000</v>
      </c>
    </row>
    <row r="7" spans="1:5">
      <c r="A7" s="4" t="s">
        <v>1339</v>
      </c>
      <c r="B7" s="6" t="n">
        <v>13100000000</v>
      </c>
      <c r="C7" s="6" t="n">
        <v>14800000000</v>
      </c>
      <c r="D7" s="6" t="n">
        <v>12500000000</v>
      </c>
    </row>
    <row r="8" spans="1:5">
      <c r="A8" s="4" t="s">
        <v>1340</v>
      </c>
      <c r="B8" s="6" t="n">
        <v>1900000000</v>
      </c>
      <c r="C8" s="6" t="n">
        <v>1900000000</v>
      </c>
    </row>
    <row r="9" spans="1:5">
      <c r="A9" s="4" t="s">
        <v>1341</v>
      </c>
      <c r="B9" s="6" t="n">
        <v>18000000</v>
      </c>
      <c r="C9" s="7" t="n">
        <v>18000000</v>
      </c>
      <c r="D9" s="7" t="n">
        <v>10000000</v>
      </c>
    </row>
    <row r="10" spans="1:5">
      <c r="A10" s="4" t="s">
        <v>827</v>
      </c>
      <c r="B10" s="6" t="n">
        <v>9000000000</v>
      </c>
    </row>
    <row r="11" spans="1:5">
      <c r="A11" s="4" t="s">
        <v>853</v>
      </c>
    </row>
    <row r="12" spans="1:5">
      <c r="A12" s="3" t="s">
        <v>1336</v>
      </c>
    </row>
    <row r="13" spans="1:5">
      <c r="A13" s="4" t="s">
        <v>827</v>
      </c>
      <c r="B13" s="6" t="n">
        <v>1900000000</v>
      </c>
    </row>
    <row r="14" spans="1:5">
      <c r="A14" s="4" t="s">
        <v>1342</v>
      </c>
    </row>
    <row r="15" spans="1:5">
      <c r="A15" s="3" t="s">
        <v>1336</v>
      </c>
    </row>
    <row r="16" spans="1:5">
      <c r="A16" s="4" t="s">
        <v>827</v>
      </c>
      <c r="B16" s="6" t="n">
        <v>1300000000</v>
      </c>
    </row>
    <row r="17" spans="1:5">
      <c r="A17" s="4" t="s">
        <v>1343</v>
      </c>
    </row>
    <row r="18" spans="1:5">
      <c r="A18" s="3" t="s">
        <v>1336</v>
      </c>
    </row>
    <row r="19" spans="1:5">
      <c r="A19" s="4" t="s">
        <v>827</v>
      </c>
      <c r="B19" s="7" t="n">
        <v>600000000</v>
      </c>
      <c r="E19" s="11" t="n">
        <v>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292</v>
      </c>
    </row>
    <row r="4" spans="1:12">
      <c r="A4" s="4" t="s">
        <v>72</v>
      </c>
      <c r="B4" s="7" t="n">
        <v>16329</v>
      </c>
      <c r="C4" s="7" t="n">
        <v>16726</v>
      </c>
      <c r="D4" s="7" t="n">
        <v>16297</v>
      </c>
      <c r="E4" s="7" t="n">
        <v>15304</v>
      </c>
      <c r="F4" s="7" t="n">
        <v>15947</v>
      </c>
      <c r="G4" s="7" t="n">
        <v>15800</v>
      </c>
      <c r="H4" s="7" t="n">
        <v>17068</v>
      </c>
      <c r="I4" s="7" t="n">
        <v>15526</v>
      </c>
      <c r="J4" s="7" t="n">
        <v>64656</v>
      </c>
      <c r="K4" s="7" t="n">
        <v>64341</v>
      </c>
      <c r="L4" s="7" t="n">
        <v>60828</v>
      </c>
    </row>
    <row r="5" spans="1:12">
      <c r="A5" s="4" t="s">
        <v>74</v>
      </c>
      <c r="B5" s="6" t="n">
        <v>1169</v>
      </c>
      <c r="C5" s="6" t="n">
        <v>1078</v>
      </c>
      <c r="D5" s="6" t="n">
        <v>972</v>
      </c>
      <c r="E5" s="6" t="n">
        <v>928</v>
      </c>
      <c r="F5" s="6" t="n">
        <v>1053</v>
      </c>
      <c r="G5" s="6" t="n">
        <v>1058</v>
      </c>
      <c r="H5" s="6" t="n">
        <v>1181</v>
      </c>
      <c r="I5" s="6" t="n">
        <v>889</v>
      </c>
      <c r="J5" s="6" t="n">
        <v>4147</v>
      </c>
      <c r="K5" s="6" t="n">
        <v>4181</v>
      </c>
      <c r="L5" s="6" t="n">
        <v>3518</v>
      </c>
    </row>
    <row r="6" spans="1:12">
      <c r="A6" s="4" t="s">
        <v>85</v>
      </c>
      <c r="B6" s="7" t="n">
        <v>504</v>
      </c>
      <c r="C6" s="7" t="n">
        <v>407</v>
      </c>
      <c r="D6" s="7" t="n">
        <v>235</v>
      </c>
      <c r="E6" s="7" t="n">
        <v>233</v>
      </c>
      <c r="F6" s="7" t="n">
        <v>315</v>
      </c>
      <c r="G6" s="7" t="n">
        <v>536</v>
      </c>
      <c r="H6" s="7" t="n">
        <v>566</v>
      </c>
      <c r="I6" s="7" t="n">
        <v>393</v>
      </c>
      <c r="J6" s="7" t="n">
        <v>1379</v>
      </c>
      <c r="K6" s="7" t="n">
        <v>1810</v>
      </c>
      <c r="L6" s="7" t="n">
        <v>1595</v>
      </c>
    </row>
    <row r="7" spans="1:12">
      <c r="A7" s="4" t="s">
        <v>88</v>
      </c>
      <c r="B7" s="8" t="n">
        <v>0.9</v>
      </c>
      <c r="C7" s="8" t="n">
        <v>0.72</v>
      </c>
      <c r="D7" s="8" t="n">
        <v>0.42</v>
      </c>
      <c r="E7" s="8" t="n">
        <v>0.41</v>
      </c>
      <c r="F7" s="8" t="n">
        <v>0.5600000000000001</v>
      </c>
      <c r="G7" s="8" t="n">
        <v>0.95</v>
      </c>
      <c r="H7" s="7" t="n">
        <v>1</v>
      </c>
      <c r="I7" s="8" t="n">
        <v>0.7</v>
      </c>
      <c r="J7" s="8" t="n">
        <v>2.45</v>
      </c>
      <c r="K7" s="8" t="n">
        <v>3.21</v>
      </c>
      <c r="L7" s="8" t="n">
        <v>2.8</v>
      </c>
    </row>
    <row r="8" spans="1:12">
      <c r="A8" s="4" t="s">
        <v>89</v>
      </c>
      <c r="B8" s="8" t="n">
        <v>0.9</v>
      </c>
      <c r="C8" s="8" t="n">
        <v>0.72</v>
      </c>
      <c r="D8" s="8" t="n">
        <v>0.42</v>
      </c>
      <c r="E8" s="8" t="n">
        <v>0.41</v>
      </c>
      <c r="F8" s="8" t="n">
        <v>0.55</v>
      </c>
      <c r="G8" s="8" t="n">
        <v>0.9399999999999999</v>
      </c>
      <c r="H8" s="7" t="n">
        <v>1</v>
      </c>
      <c r="I8" s="8" t="n">
        <v>0.7</v>
      </c>
      <c r="J8" s="8" t="n">
        <v>2.44</v>
      </c>
      <c r="K8" s="8" t="n">
        <v>3.19</v>
      </c>
      <c r="L8" s="8" t="n">
        <v>2.7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5</v>
      </c>
      <c r="B1" s="2" t="s">
        <v>483</v>
      </c>
    </row>
    <row r="2" spans="1:9">
      <c r="B2" s="2" t="s">
        <v>2</v>
      </c>
      <c r="C2" s="2" t="s">
        <v>484</v>
      </c>
      <c r="D2" s="2" t="s">
        <v>485</v>
      </c>
      <c r="E2" s="2" t="s">
        <v>486</v>
      </c>
      <c r="F2" s="2" t="s">
        <v>69</v>
      </c>
      <c r="G2" s="2" t="s">
        <v>487</v>
      </c>
      <c r="H2" s="2" t="s">
        <v>488</v>
      </c>
      <c r="I2" s="2" t="s">
        <v>489</v>
      </c>
    </row>
    <row r="3" spans="1:9">
      <c r="A3" s="3" t="s">
        <v>1346</v>
      </c>
    </row>
    <row r="4" spans="1:9">
      <c r="A4" s="4" t="s">
        <v>1347</v>
      </c>
      <c r="B4" s="7" t="n">
        <v>-133</v>
      </c>
      <c r="E4" s="7" t="n">
        <v>9</v>
      </c>
      <c r="F4" s="7" t="n">
        <v>-7</v>
      </c>
      <c r="G4" s="7" t="n">
        <v>20</v>
      </c>
    </row>
    <row r="5" spans="1:9">
      <c r="A5" s="4" t="s">
        <v>1348</v>
      </c>
      <c r="B5" s="8" t="n">
        <v>-0.24</v>
      </c>
      <c r="E5" s="8" t="n">
        <v>0.02</v>
      </c>
      <c r="F5" s="8" t="n">
        <v>-0.02</v>
      </c>
      <c r="G5" s="8" t="n">
        <v>0.04</v>
      </c>
    </row>
    <row r="6" spans="1:9">
      <c r="A6" s="4" t="s">
        <v>1349</v>
      </c>
      <c r="E6" s="7" t="n">
        <v>10</v>
      </c>
      <c r="H6" s="7" t="n">
        <v>16</v>
      </c>
      <c r="I6" s="7" t="n">
        <v>12</v>
      </c>
    </row>
    <row r="7" spans="1:9">
      <c r="A7" s="4" t="s">
        <v>1350</v>
      </c>
      <c r="E7" s="8" t="n">
        <v>0.02</v>
      </c>
      <c r="H7" s="8" t="n">
        <v>0.03</v>
      </c>
      <c r="I7" s="8" t="n">
        <v>0.02</v>
      </c>
    </row>
    <row r="8" spans="1:9">
      <c r="A8" s="4" t="s">
        <v>1351</v>
      </c>
      <c r="B8" s="7" t="n">
        <v>2</v>
      </c>
      <c r="E8" s="7" t="n">
        <v>9</v>
      </c>
      <c r="F8" s="7" t="n">
        <v>9</v>
      </c>
    </row>
    <row r="9" spans="1:9">
      <c r="A9" s="4" t="s">
        <v>1352</v>
      </c>
      <c r="B9" s="7" t="n">
        <v>0</v>
      </c>
      <c r="E9" s="8" t="n">
        <v>0.02</v>
      </c>
      <c r="F9" s="8" t="n">
        <v>0.01</v>
      </c>
    </row>
    <row r="10" spans="1:9">
      <c r="A10" s="4" t="s">
        <v>1353</v>
      </c>
      <c r="B10" s="7" t="n">
        <v>93</v>
      </c>
      <c r="C10" s="7" t="n">
        <v>41</v>
      </c>
      <c r="D10" s="7" t="n">
        <v>105</v>
      </c>
      <c r="F10" s="7" t="n">
        <v>196</v>
      </c>
    </row>
    <row r="11" spans="1:9">
      <c r="A11" s="4" t="s">
        <v>1334</v>
      </c>
      <c r="B11" s="8" t="n">
        <v>0.16</v>
      </c>
      <c r="C11" s="8" t="n">
        <v>0.08</v>
      </c>
      <c r="D11" s="8" t="n">
        <v>0.18</v>
      </c>
      <c r="F11" s="8" t="n">
        <v>0.35</v>
      </c>
    </row>
    <row r="12" spans="1:9">
      <c r="A12" s="4" t="s">
        <v>1354</v>
      </c>
      <c r="B12" s="7" t="n">
        <v>-46</v>
      </c>
      <c r="C12" s="7" t="n">
        <v>5</v>
      </c>
      <c r="D12" s="7" t="n">
        <v>19</v>
      </c>
      <c r="E12" s="7" t="n">
        <v>-17</v>
      </c>
      <c r="F12" s="7" t="n">
        <v>29</v>
      </c>
      <c r="G12" s="7" t="n">
        <v>-3</v>
      </c>
      <c r="H12" s="7" t="n">
        <v>-7</v>
      </c>
      <c r="I12" s="7" t="n">
        <v>14</v>
      </c>
    </row>
    <row r="13" spans="1:9">
      <c r="A13" s="4" t="s">
        <v>1355</v>
      </c>
      <c r="B13" s="8" t="n">
        <v>-0.08</v>
      </c>
      <c r="C13" s="8" t="n">
        <v>0.01</v>
      </c>
      <c r="D13" s="8" t="n">
        <v>0.03</v>
      </c>
      <c r="E13" s="8" t="n">
        <v>-0.03</v>
      </c>
      <c r="F13" s="8" t="n">
        <v>0.05</v>
      </c>
      <c r="G13" s="8" t="n">
        <v>-0.01</v>
      </c>
      <c r="H13" s="8" t="n">
        <v>-0.01</v>
      </c>
      <c r="I13" s="8" t="n">
        <v>0.03</v>
      </c>
    </row>
  </sheetData>
  <mergeCells count="2">
    <mergeCell ref="A1:A2"/>
    <mergeCell ref="B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9</v>
      </c>
      <c r="D2" s="2" t="s">
        <v>70</v>
      </c>
    </row>
    <row r="3" spans="1:4">
      <c r="A3" s="3" t="s">
        <v>299</v>
      </c>
    </row>
    <row r="4" spans="1:4">
      <c r="A4" s="4" t="s">
        <v>1357</v>
      </c>
      <c r="B4" s="7" t="n">
        <v>84</v>
      </c>
      <c r="C4" s="7" t="n">
        <v>73</v>
      </c>
      <c r="D4" s="7" t="n">
        <v>72</v>
      </c>
    </row>
    <row r="5" spans="1:4">
      <c r="A5" s="4" t="s">
        <v>1358</v>
      </c>
      <c r="B5" s="6" t="n">
        <v>26</v>
      </c>
      <c r="C5" s="6" t="n">
        <v>44</v>
      </c>
      <c r="D5" s="6" t="n">
        <v>3</v>
      </c>
    </row>
    <row r="6" spans="1:4">
      <c r="A6" s="4" t="s">
        <v>1359</v>
      </c>
      <c r="B6" s="6" t="n">
        <v>-19</v>
      </c>
      <c r="C6" s="6" t="n">
        <v>-26</v>
      </c>
      <c r="D6" s="6" t="n">
        <v>-6</v>
      </c>
    </row>
    <row r="7" spans="1:4">
      <c r="A7" s="4" t="s">
        <v>144</v>
      </c>
      <c r="B7" s="6" t="n">
        <v>19</v>
      </c>
      <c r="C7" s="6" t="n">
        <v>-7</v>
      </c>
      <c r="D7" s="6" t="n">
        <v>4</v>
      </c>
    </row>
    <row r="8" spans="1:4">
      <c r="A8" s="4" t="s">
        <v>1360</v>
      </c>
      <c r="B8" s="7" t="n">
        <v>110</v>
      </c>
      <c r="C8" s="7" t="n">
        <v>84</v>
      </c>
      <c r="D8" s="7" t="n">
        <v>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7" t="n">
        <v>64656</v>
      </c>
      <c r="C4" s="7" t="n">
        <v>64341</v>
      </c>
      <c r="D4" s="7" t="n">
        <v>60828</v>
      </c>
    </row>
    <row r="5" spans="1:4">
      <c r="A5" s="4" t="s">
        <v>73</v>
      </c>
      <c r="B5" s="6" t="n">
        <v>60509</v>
      </c>
      <c r="C5" s="6" t="n">
        <v>60160</v>
      </c>
      <c r="D5" s="6" t="n">
        <v>57310</v>
      </c>
    </row>
    <row r="6" spans="1:4">
      <c r="A6" s="4" t="s">
        <v>74</v>
      </c>
      <c r="B6" s="6" t="n">
        <v>4147</v>
      </c>
      <c r="C6" s="6" t="n">
        <v>4181</v>
      </c>
      <c r="D6" s="6" t="n">
        <v>3518</v>
      </c>
    </row>
    <row r="7" spans="1:4">
      <c r="A7" s="4" t="s">
        <v>75</v>
      </c>
      <c r="B7" s="6" t="n">
        <v>2493</v>
      </c>
      <c r="C7" s="6" t="n">
        <v>2165</v>
      </c>
      <c r="D7" s="6" t="n">
        <v>1978</v>
      </c>
    </row>
    <row r="8" spans="1:4">
      <c r="A8" s="4" t="s">
        <v>76</v>
      </c>
      <c r="B8" s="6" t="n">
        <v>303</v>
      </c>
      <c r="C8" s="6" t="n">
        <v>171</v>
      </c>
      <c r="D8" s="6" t="n">
        <v>173</v>
      </c>
    </row>
    <row r="9" spans="1:4">
      <c r="A9" s="4" t="s">
        <v>77</v>
      </c>
      <c r="B9" s="6" t="n">
        <v>402</v>
      </c>
      <c r="C9" s="6" t="n">
        <v>364</v>
      </c>
      <c r="D9" s="6" t="n">
        <v>330</v>
      </c>
    </row>
    <row r="10" spans="1:4">
      <c r="A10" s="4" t="s">
        <v>78</v>
      </c>
      <c r="B10" s="6" t="n">
        <v>-454</v>
      </c>
      <c r="C10" s="6" t="n">
        <v>-518</v>
      </c>
      <c r="D10" s="6" t="n">
        <v>-456</v>
      </c>
    </row>
    <row r="11" spans="1:4">
      <c r="A11" s="4" t="s">
        <v>79</v>
      </c>
      <c r="B11" s="6" t="n">
        <v>-192</v>
      </c>
      <c r="C11" s="6" t="n">
        <v>-162</v>
      </c>
      <c r="D11" s="6" t="n">
        <v>-106</v>
      </c>
    </row>
    <row r="12" spans="1:4">
      <c r="A12" s="4" t="s">
        <v>80</v>
      </c>
      <c r="B12" s="6" t="n">
        <v>7</v>
      </c>
      <c r="C12" s="6" t="n">
        <v>101</v>
      </c>
      <c r="D12" s="6" t="n">
        <v>-10</v>
      </c>
    </row>
    <row r="13" spans="1:4">
      <c r="A13" s="4" t="s">
        <v>81</v>
      </c>
      <c r="B13" s="6" t="n">
        <v>1588</v>
      </c>
      <c r="C13" s="6" t="n">
        <v>2060</v>
      </c>
      <c r="D13" s="6" t="n">
        <v>1609</v>
      </c>
    </row>
    <row r="14" spans="1:4">
      <c r="A14" s="4" t="s">
        <v>82</v>
      </c>
      <c r="B14" s="6" t="n">
        <v>209</v>
      </c>
      <c r="C14" s="6" t="n">
        <v>245</v>
      </c>
      <c r="D14" s="6" t="n">
        <v>7</v>
      </c>
    </row>
    <row r="15" spans="1:4">
      <c r="A15" s="4" t="s">
        <v>83</v>
      </c>
      <c r="B15" s="6" t="n">
        <v>1379</v>
      </c>
      <c r="C15" s="6" t="n">
        <v>1815</v>
      </c>
      <c r="D15" s="6" t="n">
        <v>1602</v>
      </c>
    </row>
    <row r="16" spans="1:4">
      <c r="A16" s="4" t="s">
        <v>84</v>
      </c>
      <c r="B16" s="6" t="n">
        <v>0</v>
      </c>
      <c r="C16" s="6" t="n">
        <v>5</v>
      </c>
      <c r="D16" s="6" t="n">
        <v>7</v>
      </c>
    </row>
    <row r="17" spans="1:4">
      <c r="A17" s="4" t="s">
        <v>85</v>
      </c>
      <c r="B17" s="7" t="n">
        <v>1379</v>
      </c>
      <c r="C17" s="7" t="n">
        <v>1810</v>
      </c>
      <c r="D17" s="7" t="n">
        <v>1595</v>
      </c>
    </row>
    <row r="18" spans="1:4">
      <c r="A18" s="4" t="s">
        <v>86</v>
      </c>
      <c r="B18" s="6" t="n">
        <v>563</v>
      </c>
      <c r="C18" s="6" t="n">
        <v>564</v>
      </c>
      <c r="D18" s="6" t="n">
        <v>569</v>
      </c>
    </row>
    <row r="19" spans="1:4">
      <c r="A19" s="4" t="s">
        <v>87</v>
      </c>
      <c r="B19" s="6" t="n">
        <v>565</v>
      </c>
      <c r="C19" s="6" t="n">
        <v>567</v>
      </c>
      <c r="D19" s="6" t="n">
        <v>572</v>
      </c>
    </row>
    <row r="20" spans="1:4">
      <c r="A20" s="4" t="s">
        <v>88</v>
      </c>
      <c r="B20" s="8" t="n">
        <v>2.45</v>
      </c>
      <c r="C20" s="8" t="n">
        <v>3.21</v>
      </c>
      <c r="D20" s="8" t="n">
        <v>2.8</v>
      </c>
    </row>
    <row r="21" spans="1:4">
      <c r="A21" s="4" t="s">
        <v>89</v>
      </c>
      <c r="B21" s="8" t="n">
        <v>2.44</v>
      </c>
      <c r="C21" s="8" t="n">
        <v>3.19</v>
      </c>
      <c r="D21" s="8" t="n">
        <v>2.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v>
      </c>
      <c r="C2" s="2" t="s">
        <v>69</v>
      </c>
      <c r="D2" s="2" t="s">
        <v>70</v>
      </c>
    </row>
    <row r="3" spans="1:4">
      <c r="A3" s="3" t="s">
        <v>91</v>
      </c>
    </row>
    <row r="4" spans="1:4">
      <c r="A4" s="4" t="s">
        <v>92</v>
      </c>
      <c r="B4" s="7" t="n">
        <v>1379</v>
      </c>
      <c r="C4" s="7" t="n">
        <v>1815</v>
      </c>
      <c r="D4" s="7" t="n">
        <v>1602</v>
      </c>
    </row>
    <row r="5" spans="1:4">
      <c r="A5" s="3" t="s">
        <v>93</v>
      </c>
    </row>
    <row r="6" spans="1:4">
      <c r="A6" s="4" t="s">
        <v>94</v>
      </c>
      <c r="B6" s="6" t="n">
        <v>-176</v>
      </c>
      <c r="C6" s="6" t="n">
        <v>-581</v>
      </c>
      <c r="D6" s="6" t="n">
        <v>692</v>
      </c>
    </row>
    <row r="7" spans="1:4">
      <c r="A7" s="4" t="s">
        <v>95</v>
      </c>
      <c r="B7" s="6" t="n">
        <v>-98</v>
      </c>
      <c r="C7" s="6" t="n">
        <v>156</v>
      </c>
      <c r="D7" s="6" t="n">
        <v>298</v>
      </c>
    </row>
    <row r="8" spans="1:4">
      <c r="A8" s="4" t="s">
        <v>96</v>
      </c>
      <c r="B8" s="6" t="n">
        <v>-91</v>
      </c>
      <c r="C8" s="6" t="n">
        <v>57</v>
      </c>
      <c r="D8" s="6" t="n">
        <v>12</v>
      </c>
    </row>
    <row r="9" spans="1:4">
      <c r="A9" s="4" t="s">
        <v>97</v>
      </c>
      <c r="B9" s="6" t="n">
        <v>13</v>
      </c>
      <c r="C9" s="6" t="n">
        <v>-4</v>
      </c>
      <c r="D9" s="6" t="n">
        <v>-1</v>
      </c>
    </row>
    <row r="10" spans="1:4">
      <c r="A10" s="3" t="s">
        <v>98</v>
      </c>
    </row>
    <row r="11" spans="1:4">
      <c r="A11" s="4" t="s">
        <v>99</v>
      </c>
      <c r="B11" s="6" t="n">
        <v>-12</v>
      </c>
      <c r="C11" s="6" t="n">
        <v>-28</v>
      </c>
      <c r="D11" s="6" t="n">
        <v>59</v>
      </c>
    </row>
    <row r="12" spans="1:4">
      <c r="A12" s="4" t="s">
        <v>100</v>
      </c>
      <c r="B12" s="6" t="n">
        <v>50</v>
      </c>
      <c r="C12" s="6" t="n">
        <v>-55</v>
      </c>
      <c r="D12" s="6" t="n">
        <v>-98</v>
      </c>
    </row>
    <row r="13" spans="1:4">
      <c r="A13" s="4" t="s">
        <v>101</v>
      </c>
      <c r="B13" s="6" t="n">
        <v>18</v>
      </c>
      <c r="C13" s="6" t="n">
        <v>-13</v>
      </c>
      <c r="D13" s="6" t="n">
        <v>-1</v>
      </c>
    </row>
    <row r="14" spans="1:4">
      <c r="A14" s="4" t="s">
        <v>102</v>
      </c>
      <c r="B14" s="6" t="n">
        <v>-1</v>
      </c>
      <c r="C14" s="6" t="n">
        <v>-1</v>
      </c>
      <c r="D14" s="6" t="n">
        <v>2</v>
      </c>
    </row>
    <row r="15" spans="1:4">
      <c r="A15" s="3" t="s">
        <v>103</v>
      </c>
    </row>
    <row r="16" spans="1:4">
      <c r="A16" s="4" t="s">
        <v>104</v>
      </c>
      <c r="B16" s="6" t="n">
        <v>-188</v>
      </c>
      <c r="C16" s="6" t="n">
        <v>-609</v>
      </c>
      <c r="D16" s="6" t="n">
        <v>751</v>
      </c>
    </row>
    <row r="17" spans="1:4">
      <c r="A17" s="4" t="s">
        <v>105</v>
      </c>
      <c r="B17" s="6" t="n">
        <v>-48</v>
      </c>
      <c r="C17" s="6" t="n">
        <v>101</v>
      </c>
      <c r="D17" s="6" t="n">
        <v>200</v>
      </c>
    </row>
    <row r="18" spans="1:4">
      <c r="A18" s="4" t="s">
        <v>106</v>
      </c>
      <c r="B18" s="6" t="n">
        <v>-73</v>
      </c>
      <c r="C18" s="6" t="n">
        <v>44</v>
      </c>
      <c r="D18" s="6" t="n">
        <v>11</v>
      </c>
    </row>
    <row r="19" spans="1:4">
      <c r="A19" s="4" t="s">
        <v>107</v>
      </c>
      <c r="B19" s="6" t="n">
        <v>12</v>
      </c>
      <c r="C19" s="6" t="n">
        <v>-5</v>
      </c>
      <c r="D19" s="6" t="n">
        <v>1</v>
      </c>
    </row>
    <row r="20" spans="1:4">
      <c r="A20" s="4" t="s">
        <v>108</v>
      </c>
      <c r="B20" s="6" t="n">
        <v>-297</v>
      </c>
      <c r="C20" s="6" t="n">
        <v>-469</v>
      </c>
      <c r="D20" s="6" t="n">
        <v>963</v>
      </c>
    </row>
    <row r="21" spans="1:4">
      <c r="A21" s="4" t="s">
        <v>109</v>
      </c>
      <c r="B21" s="6" t="n">
        <v>1082</v>
      </c>
      <c r="C21" s="6" t="n">
        <v>1346</v>
      </c>
      <c r="D21" s="6" t="n">
        <v>2565</v>
      </c>
    </row>
    <row r="22" spans="1:4">
      <c r="A22" s="4" t="s">
        <v>110</v>
      </c>
      <c r="B22" s="6" t="n">
        <v>2</v>
      </c>
      <c r="C22" s="6" t="n">
        <v>5</v>
      </c>
      <c r="D22" s="6" t="n">
        <v>9</v>
      </c>
    </row>
    <row r="23" spans="1:4">
      <c r="A23" s="4" t="s">
        <v>111</v>
      </c>
      <c r="B23" s="7" t="n">
        <v>1080</v>
      </c>
      <c r="C23" s="7" t="n">
        <v>1341</v>
      </c>
      <c r="D23" s="7" t="n">
        <v>25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117</v>
      </c>
      <c r="B11" s="4" t="s">
        <v>316</v>
      </c>
    </row>
    <row r="12" spans="1:2">
      <c r="A12" s="4" t="s">
        <v>237</v>
      </c>
      <c r="B12" s="4" t="s">
        <v>317</v>
      </c>
    </row>
    <row r="13" spans="1:2">
      <c r="A13" s="4" t="s">
        <v>318</v>
      </c>
      <c r="B13" s="4" t="s">
        <v>319</v>
      </c>
    </row>
    <row r="14" spans="1:2">
      <c r="A14" s="4" t="s">
        <v>126</v>
      </c>
      <c r="B14" s="4" t="s">
        <v>320</v>
      </c>
    </row>
    <row r="15" spans="1:2">
      <c r="A15" s="4" t="s">
        <v>265</v>
      </c>
      <c r="B15" s="4" t="s">
        <v>321</v>
      </c>
    </row>
    <row r="16" spans="1:2">
      <c r="A16" s="4" t="s">
        <v>122</v>
      </c>
      <c r="B16" s="4" t="s">
        <v>322</v>
      </c>
    </row>
    <row r="17" spans="1:2">
      <c r="A17" s="4" t="s">
        <v>323</v>
      </c>
      <c r="B17" s="4" t="s">
        <v>324</v>
      </c>
    </row>
    <row r="18" spans="1:2">
      <c r="A18" s="4" t="s">
        <v>325</v>
      </c>
      <c r="B18" s="4" t="s">
        <v>326</v>
      </c>
    </row>
    <row r="19" spans="1:2">
      <c r="A19" s="4" t="s">
        <v>72</v>
      </c>
      <c r="B19" s="4" t="s">
        <v>327</v>
      </c>
    </row>
    <row r="20" spans="1:2">
      <c r="A20" s="4" t="s">
        <v>259</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231</v>
      </c>
    </row>
    <row r="4" spans="1:2">
      <c r="A4" s="4" t="s">
        <v>72</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69</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row>
    <row r="2" spans="1:3">
      <c r="B2" s="2" t="s">
        <v>2</v>
      </c>
      <c r="C2" s="2" t="s">
        <v>69</v>
      </c>
    </row>
    <row r="3" spans="1:3">
      <c r="A3" s="3" t="s">
        <v>235</v>
      </c>
    </row>
    <row r="4" spans="1:3">
      <c r="A4" s="4" t="s">
        <v>350</v>
      </c>
      <c r="B4" s="4" t="s">
        <v>351</v>
      </c>
    </row>
    <row r="5" spans="1:3">
      <c r="A5" s="4" t="s">
        <v>352</v>
      </c>
      <c r="B5" s="4" t="s">
        <v>353</v>
      </c>
      <c r="C5" s="4" t="s">
        <v>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row>
    <row r="2" spans="1:3">
      <c r="B2" s="2" t="s">
        <v>2</v>
      </c>
      <c r="C2" s="2" t="s">
        <v>69</v>
      </c>
    </row>
    <row r="3" spans="1:3">
      <c r="A3" s="3" t="s">
        <v>238</v>
      </c>
    </row>
    <row r="4" spans="1:3">
      <c r="A4" s="4" t="s">
        <v>356</v>
      </c>
      <c r="B4" s="4" t="s">
        <v>357</v>
      </c>
    </row>
    <row r="5" spans="1:3">
      <c r="A5" s="4" t="s">
        <v>358</v>
      </c>
      <c r="B5" s="4" t="s">
        <v>359</v>
      </c>
      <c r="C5" s="4" t="s">
        <v>360</v>
      </c>
    </row>
    <row r="6" spans="1:3">
      <c r="A6" s="4" t="s">
        <v>361</v>
      </c>
      <c r="B6" s="4" t="s">
        <v>362</v>
      </c>
      <c r="C6" s="4" t="s">
        <v>363</v>
      </c>
    </row>
    <row r="7" spans="1:3">
      <c r="A7" s="4" t="s">
        <v>364</v>
      </c>
      <c r="B7" s="4"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45</v>
      </c>
    </row>
    <row r="4" spans="1:2">
      <c r="A4" s="4" t="s">
        <v>244</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69</v>
      </c>
    </row>
    <row r="2" spans="1:3">
      <c r="A2" s="3" t="s">
        <v>113</v>
      </c>
    </row>
    <row r="3" spans="1:3">
      <c r="A3" s="4" t="s">
        <v>114</v>
      </c>
      <c r="B3" s="7" t="n">
        <v>852</v>
      </c>
      <c r="C3" s="7" t="n">
        <v>1997</v>
      </c>
    </row>
    <row r="4" spans="1:3">
      <c r="A4" s="4" t="s">
        <v>115</v>
      </c>
      <c r="B4" s="6" t="n">
        <v>4458</v>
      </c>
      <c r="C4" s="6" t="n">
        <v>4506</v>
      </c>
    </row>
    <row r="5" spans="1:3">
      <c r="A5" s="4" t="s">
        <v>116</v>
      </c>
      <c r="B5" s="6" t="n">
        <v>2267</v>
      </c>
      <c r="C5" s="6" t="n">
        <v>2233</v>
      </c>
    </row>
    <row r="6" spans="1:3">
      <c r="A6" s="4" t="s">
        <v>117</v>
      </c>
      <c r="B6" s="6" t="n">
        <v>9170</v>
      </c>
      <c r="C6" s="6" t="n">
        <v>8813</v>
      </c>
    </row>
    <row r="7" spans="1:3">
      <c r="A7" s="4" t="s">
        <v>118</v>
      </c>
      <c r="B7" s="6" t="n">
        <v>4600</v>
      </c>
      <c r="C7" s="6" t="n">
        <v>3039</v>
      </c>
    </row>
    <row r="8" spans="1:3">
      <c r="A8" s="4" t="s">
        <v>119</v>
      </c>
      <c r="B8" s="6" t="n">
        <v>21347</v>
      </c>
      <c r="C8" s="6" t="n">
        <v>20588</v>
      </c>
    </row>
    <row r="9" spans="1:3">
      <c r="A9" s="3" t="s">
        <v>120</v>
      </c>
    </row>
    <row r="10" spans="1:3">
      <c r="A10" s="4" t="s">
        <v>121</v>
      </c>
      <c r="B10" s="6" t="n">
        <v>5132</v>
      </c>
      <c r="C10" s="6" t="n">
        <v>5317</v>
      </c>
    </row>
    <row r="11" spans="1:3">
      <c r="A11" s="4" t="s">
        <v>122</v>
      </c>
      <c r="B11" s="6" t="n">
        <v>5476</v>
      </c>
      <c r="C11" s="6" t="n">
        <v>4041</v>
      </c>
    </row>
    <row r="12" spans="1:3">
      <c r="A12" s="4" t="s">
        <v>123</v>
      </c>
      <c r="B12" s="6" t="n">
        <v>1936</v>
      </c>
      <c r="C12" s="6" t="n">
        <v>934</v>
      </c>
    </row>
    <row r="13" spans="1:3">
      <c r="A13" s="4" t="s">
        <v>124</v>
      </c>
      <c r="B13" s="6" t="n">
        <v>12544</v>
      </c>
      <c r="C13" s="6" t="n">
        <v>10292</v>
      </c>
    </row>
    <row r="14" spans="1:3">
      <c r="A14" s="4" t="s">
        <v>125</v>
      </c>
      <c r="B14" s="6" t="n">
        <v>592</v>
      </c>
      <c r="C14" s="6" t="n">
        <v>545</v>
      </c>
    </row>
    <row r="15" spans="1:3">
      <c r="A15" s="3" t="s">
        <v>126</v>
      </c>
    </row>
    <row r="16" spans="1:3">
      <c r="A16" s="4" t="s">
        <v>127</v>
      </c>
      <c r="B16" s="6" t="n">
        <v>5381</v>
      </c>
      <c r="C16" s="6" t="n">
        <v>5171</v>
      </c>
    </row>
    <row r="17" spans="1:3">
      <c r="A17" s="4" t="s">
        <v>128</v>
      </c>
      <c r="B17" s="6" t="n">
        <v>19005</v>
      </c>
      <c r="C17" s="6" t="n">
        <v>18399</v>
      </c>
    </row>
    <row r="18" spans="1:3">
      <c r="A18" s="4" t="s">
        <v>129</v>
      </c>
      <c r="B18" s="6" t="n">
        <v>1021</v>
      </c>
      <c r="C18" s="6" t="n">
        <v>987</v>
      </c>
    </row>
    <row r="19" spans="1:3">
      <c r="A19" s="4" t="s">
        <v>130</v>
      </c>
      <c r="B19" s="6" t="n">
        <v>25999</v>
      </c>
      <c r="C19" s="6" t="n">
        <v>25102</v>
      </c>
    </row>
    <row r="20" spans="1:3">
      <c r="A20" s="4" t="s">
        <v>131</v>
      </c>
      <c r="B20" s="6" t="n">
        <v>-15893</v>
      </c>
      <c r="C20" s="6" t="n">
        <v>-15149</v>
      </c>
    </row>
    <row r="21" spans="1:3">
      <c r="A21" s="4" t="s">
        <v>132</v>
      </c>
      <c r="B21" s="6" t="n">
        <v>10106</v>
      </c>
      <c r="C21" s="6" t="n">
        <v>9953</v>
      </c>
    </row>
    <row r="22" spans="1:3">
      <c r="A22" s="4" t="s">
        <v>133</v>
      </c>
      <c r="B22" s="6" t="n">
        <v>43997</v>
      </c>
      <c r="C22" s="6" t="n">
        <v>40833</v>
      </c>
    </row>
    <row r="23" spans="1:3">
      <c r="A23" s="3" t="s">
        <v>134</v>
      </c>
    </row>
    <row r="24" spans="1:3">
      <c r="A24" s="4" t="s">
        <v>135</v>
      </c>
      <c r="B24" s="6" t="n">
        <v>1202</v>
      </c>
      <c r="C24" s="6" t="n">
        <v>108</v>
      </c>
    </row>
    <row r="25" spans="1:3">
      <c r="A25" s="4" t="s">
        <v>136</v>
      </c>
      <c r="B25" s="6" t="n">
        <v>3746</v>
      </c>
      <c r="C25" s="6" t="n">
        <v>3545</v>
      </c>
    </row>
    <row r="26" spans="1:3">
      <c r="A26" s="4" t="s">
        <v>137</v>
      </c>
      <c r="B26" s="6" t="n">
        <v>5022</v>
      </c>
      <c r="C26" s="6" t="n">
        <v>4628</v>
      </c>
    </row>
    <row r="27" spans="1:3">
      <c r="A27" s="4" t="s">
        <v>138</v>
      </c>
      <c r="B27" s="6" t="n">
        <v>3757</v>
      </c>
      <c r="C27" s="6" t="n">
        <v>2913</v>
      </c>
    </row>
    <row r="28" spans="1:3">
      <c r="A28" s="4" t="s">
        <v>139</v>
      </c>
      <c r="B28" s="6" t="n">
        <v>7</v>
      </c>
      <c r="C28" s="6" t="n">
        <v>582</v>
      </c>
    </row>
    <row r="29" spans="1:3">
      <c r="A29" s="4" t="s">
        <v>140</v>
      </c>
      <c r="B29" s="6" t="n">
        <v>13734</v>
      </c>
      <c r="C29" s="6" t="n">
        <v>11776</v>
      </c>
    </row>
    <row r="30" spans="1:3">
      <c r="A30" s="3" t="s">
        <v>141</v>
      </c>
    </row>
    <row r="31" spans="1:3">
      <c r="A31" s="4" t="s">
        <v>142</v>
      </c>
      <c r="B31" s="6" t="n">
        <v>7672</v>
      </c>
      <c r="C31" s="6" t="n">
        <v>7698</v>
      </c>
    </row>
    <row r="32" spans="1:3">
      <c r="A32" s="4" t="s">
        <v>143</v>
      </c>
      <c r="B32" s="6" t="n">
        <v>1194</v>
      </c>
      <c r="C32" s="6" t="n">
        <v>1067</v>
      </c>
    </row>
    <row r="33" spans="1:3">
      <c r="A33" s="4" t="s">
        <v>144</v>
      </c>
      <c r="B33" s="6" t="n">
        <v>2114</v>
      </c>
      <c r="C33" s="6" t="n">
        <v>1247</v>
      </c>
    </row>
    <row r="34" spans="1:3">
      <c r="A34" s="4" t="s">
        <v>145</v>
      </c>
      <c r="B34" s="6" t="n">
        <v>10980</v>
      </c>
      <c r="C34" s="6" t="n">
        <v>10012</v>
      </c>
    </row>
    <row r="35" spans="1:3">
      <c r="A35" s="4" t="s">
        <v>146</v>
      </c>
      <c r="B35" s="6" t="n">
        <v>58</v>
      </c>
      <c r="C35" s="6" t="n">
        <v>49</v>
      </c>
    </row>
    <row r="36" spans="1:3">
      <c r="A36" s="3" t="s">
        <v>147</v>
      </c>
    </row>
    <row r="37" spans="1:3">
      <c r="A37" s="4" t="s">
        <v>148</v>
      </c>
      <c r="B37" s="6" t="n">
        <v>2655</v>
      </c>
      <c r="C37" s="6" t="n">
        <v>2560</v>
      </c>
    </row>
    <row r="38" spans="1:3">
      <c r="A38" s="4" t="s">
        <v>149</v>
      </c>
      <c r="B38" s="6" t="n">
        <v>18958</v>
      </c>
      <c r="C38" s="6" t="n">
        <v>18527</v>
      </c>
    </row>
    <row r="39" spans="1:3">
      <c r="A39" s="4" t="s">
        <v>150</v>
      </c>
      <c r="B39" s="6" t="n">
        <v>-2405</v>
      </c>
      <c r="C39" s="6" t="n">
        <v>-2106</v>
      </c>
    </row>
    <row r="40" spans="1:3">
      <c r="A40" s="4" t="s">
        <v>151</v>
      </c>
      <c r="B40" s="6" t="n">
        <v>17</v>
      </c>
      <c r="C40" s="6" t="n">
        <v>15</v>
      </c>
    </row>
    <row r="41" spans="1:3">
      <c r="A41" s="4" t="s">
        <v>152</v>
      </c>
      <c r="B41" s="6" t="n">
        <v>19225</v>
      </c>
      <c r="C41" s="6" t="n">
        <v>18996</v>
      </c>
    </row>
    <row r="42" spans="1:3">
      <c r="A42" s="4" t="s">
        <v>153</v>
      </c>
      <c r="B42" s="7" t="n">
        <v>43997</v>
      </c>
      <c r="C42" s="7" t="n">
        <v>408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48</v>
      </c>
    </row>
    <row r="4" spans="1:2">
      <c r="A4" s="4" t="s">
        <v>247</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263</v>
      </c>
    </row>
    <row r="4" spans="1:2">
      <c r="A4" s="4" t="s">
        <v>262</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6</v>
      </c>
      <c r="B1" s="2" t="s">
        <v>1</v>
      </c>
    </row>
    <row r="2" spans="1:3">
      <c r="B2" s="2" t="s">
        <v>2</v>
      </c>
      <c r="C2" s="2" t="s">
        <v>69</v>
      </c>
    </row>
    <row r="3" spans="1:3">
      <c r="A3" s="3" t="s">
        <v>269</v>
      </c>
    </row>
    <row r="4" spans="1:3">
      <c r="A4" s="4" t="s">
        <v>407</v>
      </c>
      <c r="C4" s="4" t="s">
        <v>408</v>
      </c>
    </row>
    <row r="5" spans="1:3">
      <c r="A5" s="4" t="s">
        <v>409</v>
      </c>
      <c r="B5" s="4" t="s">
        <v>410</v>
      </c>
    </row>
    <row r="6" spans="1:3">
      <c r="A6" s="4" t="s">
        <v>411</v>
      </c>
      <c r="B6" s="4" t="s">
        <v>4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9</v>
      </c>
      <c r="D2" s="2" t="s">
        <v>70</v>
      </c>
    </row>
    <row r="3" spans="1:4">
      <c r="A3" s="3" t="s">
        <v>155</v>
      </c>
    </row>
    <row r="4" spans="1:4">
      <c r="A4" s="4" t="s">
        <v>156</v>
      </c>
      <c r="B4" s="7" t="n">
        <v>373</v>
      </c>
      <c r="C4" s="7" t="n">
        <v>330</v>
      </c>
      <c r="D4" s="7" t="n">
        <v>321</v>
      </c>
    </row>
    <row r="5" spans="1:4">
      <c r="A5" s="3" t="s">
        <v>157</v>
      </c>
    </row>
    <row r="6" spans="1:4">
      <c r="A6" s="4" t="s">
        <v>92</v>
      </c>
      <c r="B6" s="6" t="n">
        <v>1379</v>
      </c>
      <c r="C6" s="6" t="n">
        <v>1815</v>
      </c>
      <c r="D6" s="6" t="n">
        <v>1602</v>
      </c>
    </row>
    <row r="7" spans="1:4">
      <c r="A7" s="3" t="s">
        <v>158</v>
      </c>
    </row>
    <row r="8" spans="1:4">
      <c r="A8" s="4" t="s">
        <v>159</v>
      </c>
      <c r="B8" s="6" t="n">
        <v>993</v>
      </c>
      <c r="C8" s="6" t="n">
        <v>941</v>
      </c>
      <c r="D8" s="6" t="n">
        <v>924</v>
      </c>
    </row>
    <row r="9" spans="1:4">
      <c r="A9" s="4" t="s">
        <v>160</v>
      </c>
      <c r="B9" s="6" t="n">
        <v>142</v>
      </c>
      <c r="C9" s="6" t="n">
        <v>142</v>
      </c>
      <c r="D9" s="6" t="n">
        <v>101</v>
      </c>
    </row>
    <row r="10" spans="1:4">
      <c r="A10" s="4" t="s">
        <v>143</v>
      </c>
      <c r="B10" s="6" t="n">
        <v>21</v>
      </c>
      <c r="C10" s="6" t="n">
        <v>-47</v>
      </c>
      <c r="D10" s="6" t="n">
        <v>-714</v>
      </c>
    </row>
    <row r="11" spans="1:4">
      <c r="A11" s="4" t="s">
        <v>161</v>
      </c>
      <c r="B11" s="6" t="n">
        <v>-213</v>
      </c>
      <c r="C11" s="6" t="n">
        <v>-247</v>
      </c>
      <c r="D11" s="6" t="n">
        <v>-210</v>
      </c>
    </row>
    <row r="12" spans="1:4">
      <c r="A12" s="4" t="s">
        <v>162</v>
      </c>
      <c r="B12" s="6" t="n">
        <v>89</v>
      </c>
      <c r="C12" s="6" t="n">
        <v>109</v>
      </c>
      <c r="D12" s="6" t="n">
        <v>66</v>
      </c>
    </row>
    <row r="13" spans="1:4">
      <c r="A13" s="4" t="s">
        <v>163</v>
      </c>
      <c r="B13" s="6" t="n">
        <v>-16</v>
      </c>
      <c r="C13" s="6" t="n">
        <v>69</v>
      </c>
      <c r="D13" s="6" t="n">
        <v>16</v>
      </c>
    </row>
    <row r="14" spans="1:4">
      <c r="A14" s="4" t="s">
        <v>164</v>
      </c>
      <c r="B14" s="6" t="n">
        <v>39</v>
      </c>
      <c r="C14" s="6" t="n">
        <v>-43</v>
      </c>
      <c r="D14" s="6" t="n">
        <v>-80</v>
      </c>
    </row>
    <row r="15" spans="1:4">
      <c r="A15" s="4" t="s">
        <v>165</v>
      </c>
      <c r="B15" s="6" t="n">
        <v>-148</v>
      </c>
      <c r="C15" s="6" t="n">
        <v>-67</v>
      </c>
      <c r="D15" s="6" t="n">
        <v>190</v>
      </c>
    </row>
    <row r="16" spans="1:4">
      <c r="A16" s="3" t="s">
        <v>166</v>
      </c>
    </row>
    <row r="17" spans="1:4">
      <c r="A17" s="4" t="s">
        <v>167</v>
      </c>
      <c r="B17" s="6" t="n">
        <v>-278</v>
      </c>
      <c r="C17" s="6" t="n">
        <v>-1176</v>
      </c>
      <c r="D17" s="6" t="n">
        <v>-260</v>
      </c>
    </row>
    <row r="18" spans="1:4">
      <c r="A18" s="4" t="s">
        <v>168</v>
      </c>
      <c r="B18" s="6" t="n">
        <v>287</v>
      </c>
      <c r="C18" s="6" t="n">
        <v>-376</v>
      </c>
      <c r="D18" s="6" t="n">
        <v>73</v>
      </c>
    </row>
    <row r="19" spans="1:4">
      <c r="A19" s="4" t="s">
        <v>117</v>
      </c>
      <c r="B19" s="6" t="n">
        <v>-21</v>
      </c>
      <c r="C19" s="6" t="n">
        <v>226</v>
      </c>
      <c r="D19" s="6" t="n">
        <v>-137</v>
      </c>
    </row>
    <row r="20" spans="1:4">
      <c r="A20" s="4" t="s">
        <v>169</v>
      </c>
      <c r="B20" s="6" t="n">
        <v>-7681</v>
      </c>
      <c r="C20" s="6" t="n">
        <v>-7838</v>
      </c>
      <c r="D20" s="6" t="n">
        <v>-8177</v>
      </c>
    </row>
    <row r="21" spans="1:4">
      <c r="A21" s="4" t="s">
        <v>118</v>
      </c>
      <c r="B21" s="6" t="n">
        <v>-1449</v>
      </c>
      <c r="C21" s="6" t="n">
        <v>-70</v>
      </c>
      <c r="D21" s="6" t="n">
        <v>676</v>
      </c>
    </row>
    <row r="22" spans="1:4">
      <c r="A22" s="4" t="s">
        <v>136</v>
      </c>
      <c r="B22" s="6" t="n">
        <v>-64</v>
      </c>
      <c r="C22" s="6" t="n">
        <v>-300</v>
      </c>
      <c r="D22" s="6" t="n">
        <v>181</v>
      </c>
    </row>
    <row r="23" spans="1:4">
      <c r="A23" s="4" t="s">
        <v>137</v>
      </c>
      <c r="B23" s="6" t="n">
        <v>347</v>
      </c>
      <c r="C23" s="6" t="n">
        <v>-309</v>
      </c>
      <c r="D23" s="6" t="n">
        <v>-261</v>
      </c>
    </row>
    <row r="24" spans="1:4">
      <c r="A24" s="4" t="s">
        <v>138</v>
      </c>
      <c r="B24" s="6" t="n">
        <v>565</v>
      </c>
      <c r="C24" s="6" t="n">
        <v>35</v>
      </c>
      <c r="D24" s="6" t="n">
        <v>-476</v>
      </c>
    </row>
    <row r="25" spans="1:4">
      <c r="A25" s="4" t="s">
        <v>170</v>
      </c>
      <c r="B25" s="6" t="n">
        <v>-5452</v>
      </c>
      <c r="C25" s="6" t="n">
        <v>-4784</v>
      </c>
      <c r="D25" s="6" t="n">
        <v>-5966</v>
      </c>
    </row>
    <row r="26" spans="1:4">
      <c r="A26" s="3" t="s">
        <v>171</v>
      </c>
    </row>
    <row r="27" spans="1:4">
      <c r="A27" s="4" t="s">
        <v>172</v>
      </c>
      <c r="B27" s="6" t="n">
        <v>-828</v>
      </c>
      <c r="C27" s="6" t="n">
        <v>-842</v>
      </c>
      <c r="D27" s="6" t="n">
        <v>-1049</v>
      </c>
    </row>
    <row r="28" spans="1:4">
      <c r="A28" s="4" t="s">
        <v>173</v>
      </c>
      <c r="B28" s="6" t="n">
        <v>-1946</v>
      </c>
      <c r="C28" s="6" t="n">
        <v>-464</v>
      </c>
      <c r="D28" s="6" t="n">
        <v>-187</v>
      </c>
    </row>
    <row r="29" spans="1:4">
      <c r="A29" s="4" t="s">
        <v>174</v>
      </c>
      <c r="B29" s="6" t="n">
        <v>293</v>
      </c>
      <c r="C29" s="6" t="n">
        <v>191</v>
      </c>
      <c r="D29" s="6" t="n">
        <v>195</v>
      </c>
    </row>
    <row r="30" spans="1:4">
      <c r="A30" s="4" t="s">
        <v>175</v>
      </c>
      <c r="B30" s="6" t="n">
        <v>-13</v>
      </c>
      <c r="C30" s="6" t="n">
        <v>-157</v>
      </c>
      <c r="D30" s="6" t="n">
        <v>-280</v>
      </c>
    </row>
    <row r="31" spans="1:4">
      <c r="A31" s="4" t="s">
        <v>176</v>
      </c>
      <c r="B31" s="6" t="n">
        <v>-5398</v>
      </c>
      <c r="C31" s="6" t="n">
        <v>-6957</v>
      </c>
      <c r="D31" s="6" t="n">
        <v>-4306</v>
      </c>
    </row>
    <row r="32" spans="1:4">
      <c r="A32" s="4" t="s">
        <v>177</v>
      </c>
      <c r="B32" s="6" t="n">
        <v>13079</v>
      </c>
      <c r="C32" s="6" t="n">
        <v>14795</v>
      </c>
      <c r="D32" s="6" t="n">
        <v>12483</v>
      </c>
    </row>
    <row r="33" spans="1:4">
      <c r="A33" s="4" t="s">
        <v>178</v>
      </c>
      <c r="B33" s="6" t="n">
        <v>27</v>
      </c>
      <c r="C33" s="6" t="n">
        <v>0</v>
      </c>
      <c r="D33" s="6" t="n">
        <v>538</v>
      </c>
    </row>
    <row r="34" spans="1:4">
      <c r="A34" s="4" t="s">
        <v>179</v>
      </c>
      <c r="B34" s="6" t="n">
        <v>104</v>
      </c>
      <c r="C34" s="6" t="n">
        <v>13</v>
      </c>
      <c r="D34" s="6" t="n">
        <v>985</v>
      </c>
    </row>
    <row r="35" spans="1:4">
      <c r="A35" s="4" t="s">
        <v>165</v>
      </c>
      <c r="B35" s="6" t="n">
        <v>-5</v>
      </c>
      <c r="C35" s="6" t="n">
        <v>3</v>
      </c>
      <c r="D35" s="6" t="n">
        <v>-12</v>
      </c>
    </row>
    <row r="36" spans="1:4">
      <c r="A36" s="4" t="s">
        <v>180</v>
      </c>
      <c r="B36" s="6" t="n">
        <v>5259</v>
      </c>
      <c r="C36" s="6" t="n">
        <v>6582</v>
      </c>
      <c r="D36" s="6" t="n">
        <v>7291</v>
      </c>
    </row>
    <row r="37" spans="1:4">
      <c r="A37" s="3" t="s">
        <v>181</v>
      </c>
    </row>
    <row r="38" spans="1:4">
      <c r="A38" s="4" t="s">
        <v>182</v>
      </c>
      <c r="B38" s="6" t="n">
        <v>8</v>
      </c>
      <c r="C38" s="6" t="n">
        <v>1762</v>
      </c>
      <c r="D38" s="6" t="n">
        <v>532</v>
      </c>
    </row>
    <row r="39" spans="1:4">
      <c r="A39" s="4" t="s">
        <v>183</v>
      </c>
      <c r="B39" s="6" t="n">
        <v>-626</v>
      </c>
      <c r="C39" s="6" t="n">
        <v>-30</v>
      </c>
      <c r="D39" s="6" t="n">
        <v>-835</v>
      </c>
    </row>
    <row r="40" spans="1:4">
      <c r="A40" s="4" t="s">
        <v>184</v>
      </c>
      <c r="B40" s="6" t="n">
        <v>919</v>
      </c>
      <c r="C40" s="6" t="n">
        <v>-743</v>
      </c>
      <c r="D40" s="6" t="n">
        <v>685</v>
      </c>
    </row>
    <row r="41" spans="1:4">
      <c r="A41" s="4" t="s">
        <v>185</v>
      </c>
      <c r="B41" s="6" t="n">
        <v>-150</v>
      </c>
      <c r="C41" s="6" t="n">
        <v>-77</v>
      </c>
      <c r="D41" s="6" t="n">
        <v>-750</v>
      </c>
    </row>
    <row r="42" spans="1:4">
      <c r="A42" s="4" t="s">
        <v>186</v>
      </c>
      <c r="B42" s="6" t="n">
        <v>-789</v>
      </c>
      <c r="C42" s="6" t="n">
        <v>-758</v>
      </c>
      <c r="D42" s="6" t="n">
        <v>-730</v>
      </c>
    </row>
    <row r="43" spans="1:4">
      <c r="A43" s="4" t="s">
        <v>165</v>
      </c>
      <c r="B43" s="6" t="n">
        <v>-22</v>
      </c>
      <c r="C43" s="6" t="n">
        <v>33</v>
      </c>
      <c r="D43" s="6" t="n">
        <v>70</v>
      </c>
    </row>
    <row r="44" spans="1:4">
      <c r="A44" s="4" t="s">
        <v>187</v>
      </c>
      <c r="B44" s="6" t="n">
        <v>-660</v>
      </c>
      <c r="C44" s="6" t="n">
        <v>187</v>
      </c>
      <c r="D44" s="6" t="n">
        <v>-1028</v>
      </c>
    </row>
    <row r="45" spans="1:4">
      <c r="A45" s="4" t="s">
        <v>188</v>
      </c>
      <c r="B45" s="6" t="n">
        <v>-853</v>
      </c>
      <c r="C45" s="6" t="n">
        <v>1985</v>
      </c>
      <c r="D45" s="6" t="n">
        <v>297</v>
      </c>
    </row>
    <row r="46" spans="1:4">
      <c r="A46" s="4" t="s">
        <v>189</v>
      </c>
      <c r="B46" s="6" t="n">
        <v>3843</v>
      </c>
      <c r="C46" s="6" t="n">
        <v>1858</v>
      </c>
      <c r="D46" s="6" t="n">
        <v>1561</v>
      </c>
    </row>
    <row r="47" spans="1:4">
      <c r="A47" s="4" t="s">
        <v>190</v>
      </c>
      <c r="B47" s="6" t="n">
        <v>2990</v>
      </c>
      <c r="C47" s="6" t="n">
        <v>3843</v>
      </c>
      <c r="D47" s="6" t="n">
        <v>1858</v>
      </c>
    </row>
    <row r="48" spans="1:4">
      <c r="A48" s="3" t="s">
        <v>191</v>
      </c>
    </row>
    <row r="49" spans="1:4">
      <c r="A49" s="4" t="s">
        <v>114</v>
      </c>
      <c r="B49" s="6" t="n">
        <v>852</v>
      </c>
      <c r="C49" s="6" t="n">
        <v>1997</v>
      </c>
      <c r="D49" s="6" t="n">
        <v>804</v>
      </c>
    </row>
    <row r="50" spans="1:4">
      <c r="A50" s="4" t="s">
        <v>192</v>
      </c>
      <c r="B50" s="6" t="n">
        <v>2138</v>
      </c>
      <c r="C50" s="6" t="n">
        <v>1846</v>
      </c>
      <c r="D50" s="6" t="n">
        <v>1054</v>
      </c>
    </row>
    <row r="51" spans="1:4">
      <c r="A51" s="3" t="s">
        <v>193</v>
      </c>
    </row>
    <row r="52" spans="1:4">
      <c r="A52" s="4" t="s">
        <v>194</v>
      </c>
      <c r="B52" s="6" t="n">
        <v>268</v>
      </c>
      <c r="C52" s="6" t="n">
        <v>376</v>
      </c>
      <c r="D52" s="6" t="n">
        <v>538</v>
      </c>
    </row>
    <row r="53" spans="1:4">
      <c r="A53" s="4" t="s">
        <v>195</v>
      </c>
      <c r="B53" s="7" t="n">
        <v>7751</v>
      </c>
      <c r="C53" s="7" t="n">
        <v>7897</v>
      </c>
      <c r="D53" s="7" t="n">
        <v>79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3</v>
      </c>
      <c r="B1" s="2" t="s">
        <v>1</v>
      </c>
    </row>
    <row r="2" spans="1:2">
      <c r="B2" s="2" t="s">
        <v>2</v>
      </c>
    </row>
    <row r="3" spans="1:2">
      <c r="A3" s="3" t="s">
        <v>27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v>
      </c>
    </row>
    <row r="3" spans="1:2">
      <c r="A3" s="3" t="s">
        <v>283</v>
      </c>
    </row>
    <row r="4" spans="1:2">
      <c r="A4" s="4" t="s">
        <v>282</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92</v>
      </c>
    </row>
    <row r="4" spans="1:2">
      <c r="A4" s="4" t="s">
        <v>291</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69</v>
      </c>
      <c r="D2" s="2" t="s">
        <v>70</v>
      </c>
      <c r="E2" s="2" t="s">
        <v>443</v>
      </c>
      <c r="F2" s="2" t="s">
        <v>444</v>
      </c>
    </row>
    <row r="3" spans="1:6">
      <c r="A3" s="3" t="s">
        <v>445</v>
      </c>
    </row>
    <row r="4" spans="1:6">
      <c r="A4" s="4" t="s">
        <v>202</v>
      </c>
      <c r="F4" s="7" t="n">
        <v>7</v>
      </c>
    </row>
    <row r="5" spans="1:6">
      <c r="A5" s="3" t="s">
        <v>308</v>
      </c>
    </row>
    <row r="6" spans="1:6">
      <c r="A6" s="4" t="s">
        <v>446</v>
      </c>
      <c r="B6" s="7" t="n">
        <v>-15</v>
      </c>
      <c r="C6" s="7" t="n">
        <v>-10</v>
      </c>
      <c r="D6" s="7" t="n">
        <v>-27</v>
      </c>
    </row>
    <row r="7" spans="1:6">
      <c r="A7" s="3" t="s">
        <v>314</v>
      </c>
    </row>
    <row r="8" spans="1:6">
      <c r="A8" s="4" t="s">
        <v>447</v>
      </c>
      <c r="C8" s="6" t="n">
        <v>84</v>
      </c>
    </row>
    <row r="9" spans="1:6">
      <c r="A9" s="4" t="s">
        <v>10</v>
      </c>
      <c r="B9" s="4" t="s">
        <v>11</v>
      </c>
    </row>
    <row r="10" spans="1:6">
      <c r="A10" s="4" t="s">
        <v>448</v>
      </c>
      <c r="B10" s="7" t="n">
        <v>156</v>
      </c>
      <c r="C10" s="6" t="n">
        <v>146</v>
      </c>
    </row>
    <row r="11" spans="1:6">
      <c r="A11" s="3" t="s">
        <v>126</v>
      </c>
    </row>
    <row r="12" spans="1:6">
      <c r="A12" s="4" t="s">
        <v>449</v>
      </c>
      <c r="B12" s="6" t="n">
        <v>15</v>
      </c>
      <c r="C12" s="6" t="n">
        <v>21</v>
      </c>
      <c r="D12" s="6" t="n">
        <v>17</v>
      </c>
    </row>
    <row r="13" spans="1:6">
      <c r="A13" s="3" t="s">
        <v>254</v>
      </c>
    </row>
    <row r="14" spans="1:6">
      <c r="A14" s="4" t="s">
        <v>450</v>
      </c>
      <c r="B14" s="6" t="n">
        <v>11</v>
      </c>
      <c r="C14" s="6" t="n">
        <v>9</v>
      </c>
      <c r="D14" s="6" t="n">
        <v>0</v>
      </c>
    </row>
    <row r="15" spans="1:6">
      <c r="A15" s="3" t="s">
        <v>323</v>
      </c>
    </row>
    <row r="16" spans="1:6">
      <c r="A16" s="4" t="s">
        <v>451</v>
      </c>
      <c r="B16" s="6" t="n">
        <v>131</v>
      </c>
      <c r="C16" s="6" t="n">
        <v>100</v>
      </c>
      <c r="D16" s="6" t="n">
        <v>101</v>
      </c>
    </row>
    <row r="17" spans="1:6">
      <c r="A17" s="4" t="s">
        <v>452</v>
      </c>
      <c r="B17" s="6" t="n">
        <v>131</v>
      </c>
      <c r="C17" s="6" t="n">
        <v>121</v>
      </c>
      <c r="D17" s="6" t="n">
        <v>101</v>
      </c>
    </row>
    <row r="18" spans="1:6">
      <c r="A18" s="3" t="s">
        <v>72</v>
      </c>
    </row>
    <row r="19" spans="1:6">
      <c r="A19" s="4" t="s">
        <v>453</v>
      </c>
      <c r="B19" s="6" t="n">
        <v>4900</v>
      </c>
      <c r="C19" s="6" t="n">
        <v>5600</v>
      </c>
      <c r="D19" s="6" t="n">
        <v>5200</v>
      </c>
    </row>
    <row r="20" spans="1:6">
      <c r="A20" s="3" t="s">
        <v>329</v>
      </c>
    </row>
    <row r="21" spans="1:6">
      <c r="A21" s="4" t="s">
        <v>454</v>
      </c>
      <c r="B21" s="6" t="n">
        <v>154</v>
      </c>
      <c r="C21" s="6" t="n">
        <v>141</v>
      </c>
      <c r="D21" s="7" t="n">
        <v>129</v>
      </c>
    </row>
    <row r="22" spans="1:6">
      <c r="A22" s="3" t="s">
        <v>455</v>
      </c>
    </row>
    <row r="23" spans="1:6">
      <c r="A23" s="4" t="s">
        <v>456</v>
      </c>
      <c r="B23" s="6" t="n">
        <v>971</v>
      </c>
    </row>
    <row r="24" spans="1:6">
      <c r="A24" s="4" t="s">
        <v>457</v>
      </c>
      <c r="B24" s="7" t="n">
        <v>996</v>
      </c>
    </row>
    <row r="25" spans="1:6">
      <c r="A25" s="4" t="s">
        <v>458</v>
      </c>
    </row>
    <row r="26" spans="1:6">
      <c r="A26" s="3" t="s">
        <v>455</v>
      </c>
    </row>
    <row r="27" spans="1:6">
      <c r="A27" s="4" t="s">
        <v>456</v>
      </c>
      <c r="E27" s="7" t="n">
        <v>793</v>
      </c>
    </row>
    <row r="28" spans="1:6">
      <c r="A28" s="4" t="s">
        <v>457</v>
      </c>
      <c r="E28" s="7" t="n">
        <v>795</v>
      </c>
    </row>
    <row r="29" spans="1:6">
      <c r="A29" s="4" t="s">
        <v>459</v>
      </c>
    </row>
    <row r="30" spans="1:6">
      <c r="A30" s="3" t="s">
        <v>323</v>
      </c>
    </row>
    <row r="31" spans="1:6">
      <c r="A31" s="4" t="s">
        <v>452</v>
      </c>
      <c r="C31" s="7" t="n">
        <v>49</v>
      </c>
    </row>
    <row r="32" spans="1:6">
      <c r="A32" s="4" t="s">
        <v>460</v>
      </c>
    </row>
    <row r="33" spans="1:6">
      <c r="A33" s="3" t="s">
        <v>254</v>
      </c>
    </row>
    <row r="34" spans="1:6">
      <c r="A34" s="4" t="s">
        <v>461</v>
      </c>
      <c r="B34" s="4" t="s">
        <v>462</v>
      </c>
    </row>
    <row r="35" spans="1:6">
      <c r="A35" s="4" t="s">
        <v>463</v>
      </c>
    </row>
    <row r="36" spans="1:6">
      <c r="A36" s="3" t="s">
        <v>126</v>
      </c>
    </row>
    <row r="37" spans="1:6">
      <c r="A37" s="4" t="s">
        <v>464</v>
      </c>
      <c r="B37" s="4" t="s">
        <v>465</v>
      </c>
    </row>
    <row r="38" spans="1:6">
      <c r="A38" s="4" t="s">
        <v>466</v>
      </c>
    </row>
    <row r="39" spans="1:6">
      <c r="A39" s="3" t="s">
        <v>126</v>
      </c>
    </row>
    <row r="40" spans="1:6">
      <c r="A40" s="4" t="s">
        <v>464</v>
      </c>
      <c r="B40" s="4" t="s">
        <v>467</v>
      </c>
    </row>
    <row r="41" spans="1:6">
      <c r="A41" s="4" t="s">
        <v>468</v>
      </c>
    </row>
    <row r="42" spans="1:6">
      <c r="A42" s="3" t="s">
        <v>254</v>
      </c>
    </row>
    <row r="43" spans="1:6">
      <c r="A43" s="4" t="s">
        <v>461</v>
      </c>
      <c r="B43" s="4" t="s">
        <v>469</v>
      </c>
    </row>
    <row r="44" spans="1:6">
      <c r="A44" s="4" t="s">
        <v>470</v>
      </c>
    </row>
    <row r="45" spans="1:6">
      <c r="A45" s="3" t="s">
        <v>126</v>
      </c>
    </row>
    <row r="46" spans="1:6">
      <c r="A46" s="4" t="s">
        <v>464</v>
      </c>
      <c r="B46" s="4" t="s">
        <v>471</v>
      </c>
    </row>
    <row r="47" spans="1:6">
      <c r="A47" s="4" t="s">
        <v>472</v>
      </c>
    </row>
    <row r="48" spans="1:6">
      <c r="A48" s="3" t="s">
        <v>126</v>
      </c>
    </row>
    <row r="49" spans="1:6">
      <c r="A49" s="4" t="s">
        <v>464</v>
      </c>
      <c r="B49" s="4" t="s">
        <v>4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9</v>
      </c>
    </row>
    <row r="3" spans="1:3">
      <c r="A3" s="3" t="s">
        <v>228</v>
      </c>
    </row>
    <row r="4" spans="1:3">
      <c r="A4" s="4" t="s">
        <v>10</v>
      </c>
      <c r="B4" s="4" t="s">
        <v>11</v>
      </c>
    </row>
    <row r="5" spans="1:3">
      <c r="A5" s="3" t="s">
        <v>474</v>
      </c>
    </row>
    <row r="6" spans="1:3">
      <c r="A6" s="4" t="s">
        <v>475</v>
      </c>
      <c r="B6" s="7" t="n">
        <v>1022</v>
      </c>
      <c r="C6" s="7" t="n">
        <v>1010</v>
      </c>
    </row>
    <row r="7" spans="1:3">
      <c r="A7" s="4" t="s">
        <v>476</v>
      </c>
      <c r="B7" s="6" t="n">
        <v>-91</v>
      </c>
      <c r="C7" s="6" t="n">
        <v>-54</v>
      </c>
    </row>
    <row r="8" spans="1:3">
      <c r="A8" s="4" t="s">
        <v>477</v>
      </c>
      <c r="B8" s="6" t="n">
        <v>931</v>
      </c>
      <c r="C8" s="6" t="n">
        <v>956</v>
      </c>
    </row>
    <row r="9" spans="1:3">
      <c r="A9" s="4" t="s">
        <v>478</v>
      </c>
      <c r="B9" s="6" t="n">
        <v>3106</v>
      </c>
      <c r="C9" s="6" t="n">
        <v>2908</v>
      </c>
    </row>
    <row r="10" spans="1:3">
      <c r="A10" s="4" t="s">
        <v>479</v>
      </c>
      <c r="B10" s="6" t="n">
        <v>4704</v>
      </c>
      <c r="C10" s="6" t="n">
        <v>4547</v>
      </c>
    </row>
    <row r="11" spans="1:3">
      <c r="A11" s="4" t="s">
        <v>480</v>
      </c>
      <c r="B11" s="6" t="n">
        <v>429</v>
      </c>
      <c r="C11" s="6" t="n">
        <v>402</v>
      </c>
    </row>
    <row r="12" spans="1:3">
      <c r="A12" s="4" t="s">
        <v>481</v>
      </c>
      <c r="B12" s="7" t="n">
        <v>9170</v>
      </c>
      <c r="C12" s="7" t="n">
        <v>88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490</v>
      </c>
    </row>
    <row r="4" spans="1:12">
      <c r="A4" s="4" t="s">
        <v>72</v>
      </c>
      <c r="B4" s="7" t="n">
        <v>16329</v>
      </c>
      <c r="C4" s="7" t="n">
        <v>16726</v>
      </c>
      <c r="D4" s="7" t="n">
        <v>16297</v>
      </c>
      <c r="E4" s="7" t="n">
        <v>15304</v>
      </c>
      <c r="F4" s="7" t="n">
        <v>15947</v>
      </c>
      <c r="G4" s="7" t="n">
        <v>15800</v>
      </c>
      <c r="H4" s="7" t="n">
        <v>17068</v>
      </c>
      <c r="I4" s="7" t="n">
        <v>15526</v>
      </c>
      <c r="J4" s="7" t="n">
        <v>64656</v>
      </c>
      <c r="K4" s="7" t="n">
        <v>64341</v>
      </c>
      <c r="L4" s="7" t="n">
        <v>60828</v>
      </c>
    </row>
    <row r="5" spans="1:12">
      <c r="A5" s="3" t="s">
        <v>491</v>
      </c>
    </row>
    <row r="6" spans="1:12">
      <c r="A6" s="4" t="s">
        <v>492</v>
      </c>
      <c r="B6" s="7" t="n">
        <v>604</v>
      </c>
      <c r="F6" s="7" t="n">
        <v>501</v>
      </c>
      <c r="J6" s="6" t="n">
        <v>604</v>
      </c>
      <c r="K6" s="6" t="n">
        <v>501</v>
      </c>
    </row>
    <row r="7" spans="1:12">
      <c r="A7" s="4" t="s">
        <v>493</v>
      </c>
      <c r="J7" s="6" t="n">
        <v>575</v>
      </c>
      <c r="K7" s="6" t="n">
        <v>647</v>
      </c>
    </row>
    <row r="8" spans="1:12">
      <c r="A8" s="4" t="s">
        <v>494</v>
      </c>
    </row>
    <row r="9" spans="1:12">
      <c r="A9" s="3" t="s">
        <v>490</v>
      </c>
    </row>
    <row r="10" spans="1:12">
      <c r="A10" s="4" t="s">
        <v>72</v>
      </c>
      <c r="J10" s="6" t="n">
        <v>48741</v>
      </c>
      <c r="K10" s="6" t="n">
        <v>49891</v>
      </c>
      <c r="L10" s="6" t="n">
        <v>46512</v>
      </c>
    </row>
    <row r="11" spans="1:12">
      <c r="A11" s="4" t="s">
        <v>495</v>
      </c>
    </row>
    <row r="12" spans="1:12">
      <c r="A12" s="3" t="s">
        <v>490</v>
      </c>
    </row>
    <row r="13" spans="1:12">
      <c r="A13" s="4" t="s">
        <v>72</v>
      </c>
      <c r="J13" s="6" t="n">
        <v>31705</v>
      </c>
      <c r="K13" s="6" t="n">
        <v>31766</v>
      </c>
    </row>
    <row r="14" spans="1:12">
      <c r="A14" s="4" t="s">
        <v>496</v>
      </c>
    </row>
    <row r="15" spans="1:12">
      <c r="A15" s="3" t="s">
        <v>490</v>
      </c>
    </row>
    <row r="16" spans="1:12">
      <c r="A16" s="4" t="s">
        <v>72</v>
      </c>
      <c r="J16" s="6" t="n">
        <v>9479</v>
      </c>
      <c r="K16" s="6" t="n">
        <v>10319</v>
      </c>
    </row>
    <row r="17" spans="1:12">
      <c r="A17" s="4" t="s">
        <v>497</v>
      </c>
    </row>
    <row r="18" spans="1:12">
      <c r="A18" s="3" t="s">
        <v>490</v>
      </c>
    </row>
    <row r="19" spans="1:12">
      <c r="A19" s="4" t="s">
        <v>72</v>
      </c>
      <c r="J19" s="6" t="n">
        <v>7557</v>
      </c>
      <c r="K19" s="6" t="n">
        <v>7806</v>
      </c>
    </row>
    <row r="20" spans="1:12">
      <c r="A20" s="4" t="s">
        <v>498</v>
      </c>
    </row>
    <row r="21" spans="1:12">
      <c r="A21" s="3" t="s">
        <v>490</v>
      </c>
    </row>
    <row r="22" spans="1:12">
      <c r="A22" s="4" t="s">
        <v>72</v>
      </c>
      <c r="J22" s="6" t="n">
        <v>9886</v>
      </c>
      <c r="K22" s="6" t="n">
        <v>10279</v>
      </c>
      <c r="L22" s="6" t="n">
        <v>10406</v>
      </c>
    </row>
    <row r="23" spans="1:12">
      <c r="A23" s="4" t="s">
        <v>499</v>
      </c>
    </row>
    <row r="24" spans="1:12">
      <c r="A24" s="3" t="s">
        <v>490</v>
      </c>
    </row>
    <row r="25" spans="1:12">
      <c r="A25" s="4" t="s">
        <v>72</v>
      </c>
      <c r="J25" s="6" t="n">
        <v>6692</v>
      </c>
      <c r="K25" s="6" t="n">
        <v>6696</v>
      </c>
    </row>
    <row r="26" spans="1:12">
      <c r="A26" s="4" t="s">
        <v>500</v>
      </c>
    </row>
    <row r="27" spans="1:12">
      <c r="A27" s="3" t="s">
        <v>490</v>
      </c>
    </row>
    <row r="28" spans="1:12">
      <c r="A28" s="4" t="s">
        <v>72</v>
      </c>
      <c r="J28" s="6" t="n">
        <v>3194</v>
      </c>
      <c r="K28" s="6" t="n">
        <v>3583</v>
      </c>
    </row>
    <row r="29" spans="1:12">
      <c r="A29" s="4" t="s">
        <v>501</v>
      </c>
    </row>
    <row r="30" spans="1:12">
      <c r="A30" s="3" t="s">
        <v>490</v>
      </c>
    </row>
    <row r="31" spans="1:12">
      <c r="A31" s="4" t="s">
        <v>72</v>
      </c>
      <c r="J31" s="6" t="n">
        <v>5677</v>
      </c>
      <c r="K31" s="6" t="n">
        <v>3790</v>
      </c>
      <c r="L31" s="6" t="n">
        <v>3523</v>
      </c>
    </row>
    <row r="32" spans="1:12">
      <c r="A32" s="4" t="s">
        <v>502</v>
      </c>
    </row>
    <row r="33" spans="1:12">
      <c r="A33" s="3" t="s">
        <v>490</v>
      </c>
    </row>
    <row r="34" spans="1:12">
      <c r="A34" s="4" t="s">
        <v>72</v>
      </c>
      <c r="J34" s="6" t="n">
        <v>2745</v>
      </c>
      <c r="K34" s="6" t="n">
        <v>2571</v>
      </c>
    </row>
    <row r="35" spans="1:12">
      <c r="A35" s="4" t="s">
        <v>503</v>
      </c>
    </row>
    <row r="36" spans="1:12">
      <c r="A36" s="3" t="s">
        <v>490</v>
      </c>
    </row>
    <row r="37" spans="1:12">
      <c r="A37" s="4" t="s">
        <v>72</v>
      </c>
      <c r="J37" s="6" t="n">
        <v>2932</v>
      </c>
      <c r="K37" s="6" t="n">
        <v>1219</v>
      </c>
    </row>
    <row r="38" spans="1:12">
      <c r="A38" s="4" t="s">
        <v>504</v>
      </c>
    </row>
    <row r="39" spans="1:12">
      <c r="A39" s="3" t="s">
        <v>490</v>
      </c>
    </row>
    <row r="40" spans="1:12">
      <c r="A40" s="4" t="s">
        <v>72</v>
      </c>
      <c r="J40" s="6" t="n">
        <v>352</v>
      </c>
      <c r="K40" s="6" t="n">
        <v>381</v>
      </c>
      <c r="L40" s="7" t="n">
        <v>387</v>
      </c>
    </row>
    <row r="41" spans="1:12">
      <c r="A41" s="4" t="s">
        <v>505</v>
      </c>
    </row>
    <row r="42" spans="1:12">
      <c r="A42" s="3" t="s">
        <v>490</v>
      </c>
    </row>
    <row r="43" spans="1:12">
      <c r="A43" s="4" t="s">
        <v>72</v>
      </c>
      <c r="J43" s="6" t="n">
        <v>22389</v>
      </c>
      <c r="K43" s="6" t="n">
        <v>17774</v>
      </c>
    </row>
    <row r="44" spans="1:12">
      <c r="A44" s="4" t="s">
        <v>506</v>
      </c>
    </row>
    <row r="45" spans="1:12">
      <c r="A45" s="3" t="s">
        <v>490</v>
      </c>
    </row>
    <row r="46" spans="1:12">
      <c r="A46" s="4" t="s">
        <v>72</v>
      </c>
      <c r="J46" s="6" t="n">
        <v>8174</v>
      </c>
      <c r="K46" s="6" t="n">
        <v>5119</v>
      </c>
    </row>
    <row r="47" spans="1:12">
      <c r="A47" s="4" t="s">
        <v>507</v>
      </c>
    </row>
    <row r="48" spans="1:12">
      <c r="A48" s="3" t="s">
        <v>490</v>
      </c>
    </row>
    <row r="49" spans="1:12">
      <c r="A49" s="4" t="s">
        <v>72</v>
      </c>
      <c r="J49" s="6" t="n">
        <v>5208</v>
      </c>
      <c r="K49" s="6" t="n">
        <v>2663</v>
      </c>
    </row>
    <row r="50" spans="1:12">
      <c r="A50" s="4" t="s">
        <v>508</v>
      </c>
    </row>
    <row r="51" spans="1:12">
      <c r="A51" s="3" t="s">
        <v>490</v>
      </c>
    </row>
    <row r="52" spans="1:12">
      <c r="A52" s="4" t="s">
        <v>72</v>
      </c>
      <c r="J52" s="6" t="n">
        <v>736</v>
      </c>
      <c r="K52" s="6" t="n">
        <v>664</v>
      </c>
    </row>
    <row r="53" spans="1:12">
      <c r="A53" s="4" t="s">
        <v>509</v>
      </c>
    </row>
    <row r="54" spans="1:12">
      <c r="A54" s="3" t="s">
        <v>490</v>
      </c>
    </row>
    <row r="55" spans="1:12">
      <c r="A55" s="4" t="s">
        <v>72</v>
      </c>
      <c r="J55" s="6" t="n">
        <v>2230</v>
      </c>
      <c r="K55" s="6" t="n">
        <v>1792</v>
      </c>
    </row>
    <row r="56" spans="1:12">
      <c r="A56" s="4" t="s">
        <v>510</v>
      </c>
    </row>
    <row r="57" spans="1:12">
      <c r="A57" s="3" t="s">
        <v>490</v>
      </c>
    </row>
    <row r="58" spans="1:12">
      <c r="A58" s="4" t="s">
        <v>72</v>
      </c>
      <c r="J58" s="6" t="n">
        <v>8186</v>
      </c>
      <c r="K58" s="6" t="n">
        <v>8484</v>
      </c>
    </row>
    <row r="59" spans="1:12">
      <c r="A59" s="4" t="s">
        <v>511</v>
      </c>
    </row>
    <row r="60" spans="1:12">
      <c r="A60" s="3" t="s">
        <v>490</v>
      </c>
    </row>
    <row r="61" spans="1:12">
      <c r="A61" s="4" t="s">
        <v>72</v>
      </c>
      <c r="J61" s="6" t="n">
        <v>4992</v>
      </c>
      <c r="K61" s="6" t="n">
        <v>4901</v>
      </c>
    </row>
    <row r="62" spans="1:12">
      <c r="A62" s="4" t="s">
        <v>512</v>
      </c>
    </row>
    <row r="63" spans="1:12">
      <c r="A63" s="3" t="s">
        <v>490</v>
      </c>
    </row>
    <row r="64" spans="1:12">
      <c r="A64" s="4" t="s">
        <v>72</v>
      </c>
      <c r="J64" s="6" t="n">
        <v>3194</v>
      </c>
      <c r="K64" s="6" t="n">
        <v>3583</v>
      </c>
    </row>
    <row r="65" spans="1:12">
      <c r="A65" s="4" t="s">
        <v>513</v>
      </c>
    </row>
    <row r="66" spans="1:12">
      <c r="A66" s="3" t="s">
        <v>490</v>
      </c>
    </row>
    <row r="67" spans="1:12">
      <c r="A67" s="4" t="s">
        <v>72</v>
      </c>
      <c r="J67" s="6" t="n">
        <v>5677</v>
      </c>
      <c r="K67" s="6" t="n">
        <v>3790</v>
      </c>
    </row>
    <row r="68" spans="1:12">
      <c r="A68" s="4" t="s">
        <v>514</v>
      </c>
    </row>
    <row r="69" spans="1:12">
      <c r="A69" s="3" t="s">
        <v>490</v>
      </c>
    </row>
    <row r="70" spans="1:12">
      <c r="A70" s="4" t="s">
        <v>72</v>
      </c>
      <c r="J70" s="6" t="n">
        <v>2745</v>
      </c>
      <c r="K70" s="6" t="n">
        <v>2571</v>
      </c>
    </row>
    <row r="71" spans="1:12">
      <c r="A71" s="4" t="s">
        <v>515</v>
      </c>
    </row>
    <row r="72" spans="1:12">
      <c r="A72" s="3" t="s">
        <v>490</v>
      </c>
    </row>
    <row r="73" spans="1:12">
      <c r="A73" s="4" t="s">
        <v>72</v>
      </c>
      <c r="J73" s="6" t="n">
        <v>2932</v>
      </c>
      <c r="K73" s="6" t="n">
        <v>1219</v>
      </c>
    </row>
    <row r="74" spans="1:12">
      <c r="A74" s="4" t="s">
        <v>516</v>
      </c>
    </row>
    <row r="75" spans="1:12">
      <c r="A75" s="3" t="s">
        <v>490</v>
      </c>
    </row>
    <row r="76" spans="1:12">
      <c r="A76" s="4" t="s">
        <v>72</v>
      </c>
      <c r="J76" s="6" t="n">
        <v>352</v>
      </c>
      <c r="K76" s="6" t="n">
        <v>381</v>
      </c>
    </row>
    <row r="77" spans="1:12">
      <c r="A77" s="4" t="s">
        <v>517</v>
      </c>
    </row>
    <row r="78" spans="1:12">
      <c r="A78" s="3" t="s">
        <v>490</v>
      </c>
    </row>
    <row r="79" spans="1:12">
      <c r="A79" s="4" t="s">
        <v>72</v>
      </c>
      <c r="J79" s="6" t="n">
        <v>21874</v>
      </c>
      <c r="K79" s="6" t="n">
        <v>17293</v>
      </c>
    </row>
    <row r="80" spans="1:12">
      <c r="A80" s="4" t="s">
        <v>518</v>
      </c>
    </row>
    <row r="81" spans="1:12">
      <c r="A81" s="3" t="s">
        <v>490</v>
      </c>
    </row>
    <row r="82" spans="1:12">
      <c r="A82" s="4" t="s">
        <v>72</v>
      </c>
      <c r="J82" s="6" t="n">
        <v>7659</v>
      </c>
      <c r="K82" s="6" t="n">
        <v>4638</v>
      </c>
    </row>
    <row r="83" spans="1:12">
      <c r="A83" s="4" t="s">
        <v>519</v>
      </c>
    </row>
    <row r="84" spans="1:12">
      <c r="A84" s="3" t="s">
        <v>490</v>
      </c>
    </row>
    <row r="85" spans="1:12">
      <c r="A85" s="4" t="s">
        <v>72</v>
      </c>
      <c r="J85" s="6" t="n">
        <v>4693</v>
      </c>
      <c r="K85" s="6" t="n">
        <v>2182</v>
      </c>
    </row>
    <row r="86" spans="1:12">
      <c r="A86" s="4" t="s">
        <v>520</v>
      </c>
    </row>
    <row r="87" spans="1:12">
      <c r="A87" s="3" t="s">
        <v>490</v>
      </c>
    </row>
    <row r="88" spans="1:12">
      <c r="A88" s="4" t="s">
        <v>72</v>
      </c>
      <c r="J88" s="6" t="n">
        <v>736</v>
      </c>
      <c r="K88" s="6" t="n">
        <v>664</v>
      </c>
    </row>
    <row r="89" spans="1:12">
      <c r="A89" s="4" t="s">
        <v>521</v>
      </c>
    </row>
    <row r="90" spans="1:12">
      <c r="A90" s="3" t="s">
        <v>490</v>
      </c>
    </row>
    <row r="91" spans="1:12">
      <c r="A91" s="4" t="s">
        <v>72</v>
      </c>
      <c r="J91" s="6" t="n">
        <v>2230</v>
      </c>
      <c r="K91" s="6" t="n">
        <v>1792</v>
      </c>
    </row>
    <row r="92" spans="1:12">
      <c r="A92" s="4" t="s">
        <v>522</v>
      </c>
    </row>
    <row r="93" spans="1:12">
      <c r="A93" s="3" t="s">
        <v>490</v>
      </c>
    </row>
    <row r="94" spans="1:12">
      <c r="A94" s="4" t="s">
        <v>72</v>
      </c>
      <c r="J94" s="6" t="n">
        <v>8186</v>
      </c>
      <c r="K94" s="6" t="n">
        <v>8484</v>
      </c>
    </row>
    <row r="95" spans="1:12">
      <c r="A95" s="4" t="s">
        <v>523</v>
      </c>
    </row>
    <row r="96" spans="1:12">
      <c r="A96" s="3" t="s">
        <v>490</v>
      </c>
    </row>
    <row r="97" spans="1:12">
      <c r="A97" s="4" t="s">
        <v>72</v>
      </c>
      <c r="J97" s="6" t="n">
        <v>4992</v>
      </c>
      <c r="K97" s="6" t="n">
        <v>4901</v>
      </c>
    </row>
    <row r="98" spans="1:12">
      <c r="A98" s="4" t="s">
        <v>524</v>
      </c>
    </row>
    <row r="99" spans="1:12">
      <c r="A99" s="3" t="s">
        <v>490</v>
      </c>
    </row>
    <row r="100" spans="1:12">
      <c r="A100" s="4" t="s">
        <v>72</v>
      </c>
      <c r="J100" s="6" t="n">
        <v>3194</v>
      </c>
      <c r="K100" s="6" t="n">
        <v>3583</v>
      </c>
    </row>
    <row r="101" spans="1:12">
      <c r="A101" s="4" t="s">
        <v>525</v>
      </c>
    </row>
    <row r="102" spans="1:12">
      <c r="A102" s="3" t="s">
        <v>490</v>
      </c>
    </row>
    <row r="103" spans="1:12">
      <c r="A103" s="4" t="s">
        <v>72</v>
      </c>
      <c r="J103" s="6" t="n">
        <v>5677</v>
      </c>
      <c r="K103" s="6" t="n">
        <v>3790</v>
      </c>
    </row>
    <row r="104" spans="1:12">
      <c r="A104" s="4" t="s">
        <v>526</v>
      </c>
    </row>
    <row r="105" spans="1:12">
      <c r="A105" s="3" t="s">
        <v>490</v>
      </c>
    </row>
    <row r="106" spans="1:12">
      <c r="A106" s="4" t="s">
        <v>72</v>
      </c>
      <c r="J106" s="6" t="n">
        <v>2745</v>
      </c>
      <c r="K106" s="6" t="n">
        <v>2571</v>
      </c>
    </row>
    <row r="107" spans="1:12">
      <c r="A107" s="4" t="s">
        <v>527</v>
      </c>
    </row>
    <row r="108" spans="1:12">
      <c r="A108" s="3" t="s">
        <v>490</v>
      </c>
    </row>
    <row r="109" spans="1:12">
      <c r="A109" s="4" t="s">
        <v>72</v>
      </c>
      <c r="J109" s="6" t="n">
        <v>2932</v>
      </c>
      <c r="K109" s="6" t="n">
        <v>1219</v>
      </c>
    </row>
    <row r="110" spans="1:12">
      <c r="A110" s="4" t="s">
        <v>528</v>
      </c>
    </row>
    <row r="111" spans="1:12">
      <c r="A111" s="3" t="s">
        <v>490</v>
      </c>
    </row>
    <row r="112" spans="1:12">
      <c r="A112" s="4" t="s">
        <v>72</v>
      </c>
      <c r="J112" s="6" t="n">
        <v>352</v>
      </c>
      <c r="K112" s="6" t="n">
        <v>381</v>
      </c>
    </row>
    <row r="113" spans="1:12">
      <c r="A113" s="4" t="s">
        <v>529</v>
      </c>
    </row>
    <row r="114" spans="1:12">
      <c r="A114" s="3" t="s">
        <v>490</v>
      </c>
    </row>
    <row r="115" spans="1:12">
      <c r="A115" s="4" t="s">
        <v>72</v>
      </c>
      <c r="J115" s="6" t="n">
        <v>515</v>
      </c>
      <c r="K115" s="6" t="n">
        <v>481</v>
      </c>
    </row>
    <row r="116" spans="1:12">
      <c r="A116" s="4" t="s">
        <v>530</v>
      </c>
    </row>
    <row r="117" spans="1:12">
      <c r="A117" s="3" t="s">
        <v>490</v>
      </c>
    </row>
    <row r="118" spans="1:12">
      <c r="A118" s="4" t="s">
        <v>72</v>
      </c>
      <c r="J118" s="6" t="n">
        <v>515</v>
      </c>
      <c r="K118" s="6" t="n">
        <v>481</v>
      </c>
    </row>
    <row r="119" spans="1:12">
      <c r="A119" s="4" t="s">
        <v>531</v>
      </c>
    </row>
    <row r="120" spans="1:12">
      <c r="A120" s="3" t="s">
        <v>490</v>
      </c>
    </row>
    <row r="121" spans="1:12">
      <c r="A121" s="4" t="s">
        <v>72</v>
      </c>
      <c r="J121" s="6" t="n">
        <v>515</v>
      </c>
      <c r="K121" s="6" t="n">
        <v>481</v>
      </c>
    </row>
    <row r="122" spans="1:12">
      <c r="A122" s="4" t="s">
        <v>532</v>
      </c>
    </row>
    <row r="123" spans="1:12">
      <c r="A123" s="3" t="s">
        <v>490</v>
      </c>
    </row>
    <row r="124" spans="1:12">
      <c r="A124" s="4" t="s">
        <v>72</v>
      </c>
      <c r="J124" s="6" t="n">
        <v>42267</v>
      </c>
      <c r="K124" s="6" t="n">
        <v>46567</v>
      </c>
    </row>
    <row r="125" spans="1:12">
      <c r="A125" s="4" t="s">
        <v>533</v>
      </c>
    </row>
    <row r="126" spans="1:12">
      <c r="A126" s="3" t="s">
        <v>490</v>
      </c>
    </row>
    <row r="127" spans="1:12">
      <c r="A127" s="4" t="s">
        <v>72</v>
      </c>
      <c r="J127" s="6" t="n">
        <v>40567</v>
      </c>
      <c r="K127" s="6" t="n">
        <v>44772</v>
      </c>
    </row>
    <row r="128" spans="1:12">
      <c r="A128" s="4" t="s">
        <v>534</v>
      </c>
    </row>
    <row r="129" spans="1:12">
      <c r="A129" s="3" t="s">
        <v>490</v>
      </c>
    </row>
    <row r="130" spans="1:12">
      <c r="A130" s="4" t="s">
        <v>72</v>
      </c>
      <c r="J130" s="6" t="n">
        <v>26497</v>
      </c>
      <c r="K130" s="6" t="n">
        <v>29103</v>
      </c>
    </row>
    <row r="131" spans="1:12">
      <c r="A131" s="4" t="s">
        <v>535</v>
      </c>
    </row>
    <row r="132" spans="1:12">
      <c r="A132" s="3" t="s">
        <v>490</v>
      </c>
    </row>
    <row r="133" spans="1:12">
      <c r="A133" s="4" t="s">
        <v>72</v>
      </c>
      <c r="J133" s="6" t="n">
        <v>8743</v>
      </c>
      <c r="K133" s="6" t="n">
        <v>9655</v>
      </c>
    </row>
    <row r="134" spans="1:12">
      <c r="A134" s="4" t="s">
        <v>536</v>
      </c>
    </row>
    <row r="135" spans="1:12">
      <c r="A135" s="3" t="s">
        <v>490</v>
      </c>
    </row>
    <row r="136" spans="1:12">
      <c r="A136" s="4" t="s">
        <v>72</v>
      </c>
      <c r="J136" s="6" t="n">
        <v>5327</v>
      </c>
      <c r="K136" s="6" t="n">
        <v>6014</v>
      </c>
    </row>
    <row r="137" spans="1:12">
      <c r="A137" s="4" t="s">
        <v>537</v>
      </c>
    </row>
    <row r="138" spans="1:12">
      <c r="A138" s="3" t="s">
        <v>490</v>
      </c>
    </row>
    <row r="139" spans="1:12">
      <c r="A139" s="4" t="s">
        <v>72</v>
      </c>
      <c r="J139" s="6" t="n">
        <v>1700</v>
      </c>
      <c r="K139" s="6" t="n">
        <v>1795</v>
      </c>
    </row>
    <row r="140" spans="1:12">
      <c r="A140" s="4" t="s">
        <v>538</v>
      </c>
    </row>
    <row r="141" spans="1:12">
      <c r="A141" s="3" t="s">
        <v>490</v>
      </c>
    </row>
    <row r="142" spans="1:12">
      <c r="A142" s="4" t="s">
        <v>72</v>
      </c>
      <c r="J142" s="7" t="n">
        <v>1700</v>
      </c>
      <c r="K142" s="7" t="n">
        <v>179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69</v>
      </c>
      <c r="D2" s="2" t="s">
        <v>70</v>
      </c>
      <c r="E2" s="2" t="s">
        <v>540</v>
      </c>
    </row>
    <row r="3" spans="1:5">
      <c r="A3" s="3" t="s">
        <v>541</v>
      </c>
    </row>
    <row r="4" spans="1:5">
      <c r="A4" s="4" t="s">
        <v>542</v>
      </c>
      <c r="B4" s="7" t="n">
        <v>2000</v>
      </c>
    </row>
    <row r="5" spans="1:5">
      <c r="A5" s="4" t="s">
        <v>543</v>
      </c>
      <c r="B5" s="6" t="n">
        <v>95</v>
      </c>
    </row>
    <row r="6" spans="1:5">
      <c r="A6" s="4" t="s">
        <v>544</v>
      </c>
      <c r="B6" s="6" t="n">
        <v>1946</v>
      </c>
      <c r="C6" s="7" t="n">
        <v>464</v>
      </c>
      <c r="D6" s="7" t="n">
        <v>187</v>
      </c>
    </row>
    <row r="7" spans="1:5">
      <c r="A7" s="4" t="s">
        <v>545</v>
      </c>
      <c r="B7" s="6" t="n">
        <v>15</v>
      </c>
    </row>
    <row r="8" spans="1:5">
      <c r="A8" s="4" t="s">
        <v>546</v>
      </c>
      <c r="B8" s="6" t="n">
        <v>151</v>
      </c>
    </row>
    <row r="9" spans="1:5">
      <c r="A9" s="4" t="s">
        <v>547</v>
      </c>
      <c r="B9" s="6" t="n">
        <v>417</v>
      </c>
    </row>
    <row r="10" spans="1:5">
      <c r="A10" s="4" t="s">
        <v>548</v>
      </c>
      <c r="B10" s="6" t="n">
        <v>3385</v>
      </c>
      <c r="C10" s="6" t="n">
        <v>2496</v>
      </c>
    </row>
    <row r="11" spans="1:5">
      <c r="A11" s="4" t="s">
        <v>549</v>
      </c>
      <c r="B11" s="6" t="n">
        <v>733</v>
      </c>
    </row>
    <row r="12" spans="1:5">
      <c r="A12" s="4" t="s">
        <v>550</v>
      </c>
      <c r="B12" s="6" t="n">
        <v>92</v>
      </c>
    </row>
    <row r="13" spans="1:5">
      <c r="A13" s="4" t="s">
        <v>551</v>
      </c>
      <c r="B13" s="6" t="n">
        <v>-347</v>
      </c>
    </row>
    <row r="14" spans="1:5">
      <c r="A14" s="4" t="s">
        <v>552</v>
      </c>
      <c r="B14" s="6" t="n">
        <v>94</v>
      </c>
    </row>
    <row r="15" spans="1:5">
      <c r="A15" s="4" t="s">
        <v>553</v>
      </c>
      <c r="B15" s="6" t="n">
        <v>4</v>
      </c>
    </row>
    <row r="16" spans="1:5">
      <c r="A16" s="4" t="s">
        <v>554</v>
      </c>
    </row>
    <row r="17" spans="1:5">
      <c r="A17" s="3" t="s">
        <v>541</v>
      </c>
    </row>
    <row r="18" spans="1:5">
      <c r="A18" s="4" t="s">
        <v>544</v>
      </c>
      <c r="B18" s="6" t="n">
        <v>1692</v>
      </c>
    </row>
    <row r="19" spans="1:5">
      <c r="A19" s="4" t="s">
        <v>546</v>
      </c>
      <c r="B19" s="6" t="n">
        <v>108</v>
      </c>
    </row>
    <row r="20" spans="1:5">
      <c r="A20" s="4" t="s">
        <v>547</v>
      </c>
      <c r="B20" s="6" t="n">
        <v>384</v>
      </c>
    </row>
    <row r="21" spans="1:5">
      <c r="A21" s="4" t="s">
        <v>548</v>
      </c>
      <c r="B21" s="6" t="n">
        <v>773</v>
      </c>
    </row>
    <row r="22" spans="1:5">
      <c r="A22" s="4" t="s">
        <v>549</v>
      </c>
      <c r="B22" s="6" t="n">
        <v>669</v>
      </c>
    </row>
    <row r="23" spans="1:5">
      <c r="A23" s="4" t="s">
        <v>550</v>
      </c>
      <c r="B23" s="6" t="n">
        <v>83</v>
      </c>
    </row>
    <row r="24" spans="1:5">
      <c r="A24" s="4" t="s">
        <v>551</v>
      </c>
      <c r="B24" s="6" t="n">
        <v>-325</v>
      </c>
    </row>
    <row r="25" spans="1:5">
      <c r="A25" s="4" t="s">
        <v>555</v>
      </c>
    </row>
    <row r="26" spans="1:5">
      <c r="A26" s="3" t="s">
        <v>541</v>
      </c>
    </row>
    <row r="27" spans="1:5">
      <c r="A27" s="4" t="s">
        <v>544</v>
      </c>
      <c r="B27" s="6" t="n">
        <v>170</v>
      </c>
    </row>
    <row r="28" spans="1:5">
      <c r="A28" s="4" t="s">
        <v>546</v>
      </c>
      <c r="B28" s="6" t="n">
        <v>31</v>
      </c>
    </row>
    <row r="29" spans="1:5">
      <c r="A29" s="4" t="s">
        <v>547</v>
      </c>
      <c r="B29" s="6" t="n">
        <v>17</v>
      </c>
    </row>
    <row r="30" spans="1:5">
      <c r="A30" s="4" t="s">
        <v>548</v>
      </c>
      <c r="B30" s="6" t="n">
        <v>94</v>
      </c>
    </row>
    <row r="31" spans="1:5">
      <c r="A31" s="4" t="s">
        <v>549</v>
      </c>
      <c r="B31" s="6" t="n">
        <v>29</v>
      </c>
    </row>
    <row r="32" spans="1:5">
      <c r="A32" s="4" t="s">
        <v>550</v>
      </c>
      <c r="B32" s="6" t="n">
        <v>0</v>
      </c>
    </row>
    <row r="33" spans="1:5">
      <c r="A33" s="4" t="s">
        <v>551</v>
      </c>
      <c r="B33" s="6" t="n">
        <v>-1</v>
      </c>
    </row>
    <row r="34" spans="1:5">
      <c r="A34" s="4" t="s">
        <v>556</v>
      </c>
    </row>
    <row r="35" spans="1:5">
      <c r="A35" s="3" t="s">
        <v>541</v>
      </c>
    </row>
    <row r="36" spans="1:5">
      <c r="A36" s="4" t="s">
        <v>544</v>
      </c>
      <c r="B36" s="6" t="n">
        <v>69</v>
      </c>
    </row>
    <row r="37" spans="1:5">
      <c r="A37" s="4" t="s">
        <v>546</v>
      </c>
      <c r="B37" s="6" t="n">
        <v>18</v>
      </c>
    </row>
    <row r="38" spans="1:5">
      <c r="A38" s="4" t="s">
        <v>547</v>
      </c>
      <c r="B38" s="6" t="n">
        <v>3</v>
      </c>
    </row>
    <row r="39" spans="1:5">
      <c r="A39" s="4" t="s">
        <v>548</v>
      </c>
      <c r="B39" s="6" t="n">
        <v>23</v>
      </c>
    </row>
    <row r="40" spans="1:5">
      <c r="A40" s="4" t="s">
        <v>549</v>
      </c>
      <c r="B40" s="6" t="n">
        <v>35</v>
      </c>
    </row>
    <row r="41" spans="1:5">
      <c r="A41" s="4" t="s">
        <v>550</v>
      </c>
      <c r="B41" s="6" t="n">
        <v>0</v>
      </c>
    </row>
    <row r="42" spans="1:5">
      <c r="A42" s="4" t="s">
        <v>551</v>
      </c>
      <c r="B42" s="6" t="n">
        <v>-10</v>
      </c>
    </row>
    <row r="43" spans="1:5">
      <c r="A43" s="4" t="s">
        <v>557</v>
      </c>
    </row>
    <row r="44" spans="1:5">
      <c r="A44" s="3" t="s">
        <v>541</v>
      </c>
    </row>
    <row r="45" spans="1:5">
      <c r="A45" s="4" t="s">
        <v>544</v>
      </c>
      <c r="B45" s="6" t="n">
        <v>15</v>
      </c>
    </row>
    <row r="46" spans="1:5">
      <c r="A46" s="4" t="s">
        <v>546</v>
      </c>
      <c r="B46" s="6" t="n">
        <v>-6</v>
      </c>
    </row>
    <row r="47" spans="1:5">
      <c r="A47" s="4" t="s">
        <v>547</v>
      </c>
      <c r="B47" s="6" t="n">
        <v>13</v>
      </c>
    </row>
    <row r="48" spans="1:5">
      <c r="A48" s="4" t="s">
        <v>548</v>
      </c>
      <c r="B48" s="6" t="n">
        <v>10</v>
      </c>
    </row>
    <row r="49" spans="1:5">
      <c r="A49" s="4" t="s">
        <v>549</v>
      </c>
      <c r="B49" s="6" t="n">
        <v>0</v>
      </c>
    </row>
    <row r="50" spans="1:5">
      <c r="A50" s="4" t="s">
        <v>550</v>
      </c>
      <c r="B50" s="6" t="n">
        <v>9</v>
      </c>
    </row>
    <row r="51" spans="1:5">
      <c r="A51" s="4" t="s">
        <v>551</v>
      </c>
      <c r="B51" s="6" t="n">
        <v>-11</v>
      </c>
    </row>
    <row r="52" spans="1:5">
      <c r="A52" s="4" t="s">
        <v>558</v>
      </c>
      <c r="E52" s="4" t="s">
        <v>559</v>
      </c>
    </row>
    <row r="53" spans="1:5">
      <c r="A53" s="4" t="s">
        <v>560</v>
      </c>
    </row>
    <row r="54" spans="1:5">
      <c r="A54" s="3" t="s">
        <v>541</v>
      </c>
    </row>
    <row r="55" spans="1:5">
      <c r="A55" s="4" t="s">
        <v>548</v>
      </c>
      <c r="B55" s="6" t="n">
        <v>900</v>
      </c>
    </row>
    <row r="56" spans="1:5">
      <c r="A56" s="4" t="s">
        <v>561</v>
      </c>
    </row>
    <row r="57" spans="1:5">
      <c r="A57" s="3" t="s">
        <v>541</v>
      </c>
    </row>
    <row r="58" spans="1:5">
      <c r="A58" s="4" t="s">
        <v>562</v>
      </c>
      <c r="D58" s="4" t="s">
        <v>563</v>
      </c>
    </row>
    <row r="59" spans="1:5">
      <c r="A59" s="4" t="s">
        <v>564</v>
      </c>
    </row>
    <row r="60" spans="1:5">
      <c r="A60" s="3" t="s">
        <v>541</v>
      </c>
    </row>
    <row r="61" spans="1:5">
      <c r="A61" s="4" t="s">
        <v>562</v>
      </c>
      <c r="D61" s="4" t="s">
        <v>565</v>
      </c>
    </row>
    <row r="62" spans="1:5">
      <c r="A62" s="4" t="s">
        <v>566</v>
      </c>
    </row>
    <row r="63" spans="1:5">
      <c r="A63" s="3" t="s">
        <v>541</v>
      </c>
    </row>
    <row r="64" spans="1:5">
      <c r="A64" s="4" t="s">
        <v>542</v>
      </c>
      <c r="C64" s="6" t="n">
        <v>506</v>
      </c>
      <c r="D64" s="7" t="n">
        <v>194</v>
      </c>
    </row>
    <row r="65" spans="1:5">
      <c r="A65" s="4" t="s">
        <v>543</v>
      </c>
      <c r="C65" s="6" t="n">
        <v>42</v>
      </c>
    </row>
    <row r="66" spans="1:5">
      <c r="A66" s="4" t="s">
        <v>544</v>
      </c>
      <c r="C66" s="6" t="n">
        <v>464</v>
      </c>
    </row>
    <row r="67" spans="1:5">
      <c r="A67" s="4" t="s">
        <v>546</v>
      </c>
      <c r="C67" s="6" t="n">
        <v>30</v>
      </c>
    </row>
    <row r="68" spans="1:5">
      <c r="A68" s="4" t="s">
        <v>547</v>
      </c>
      <c r="C68" s="6" t="n">
        <v>133</v>
      </c>
    </row>
    <row r="69" spans="1:5">
      <c r="A69" s="4" t="s">
        <v>548</v>
      </c>
      <c r="B69" s="6" t="n">
        <v>900</v>
      </c>
      <c r="C69" s="6" t="n">
        <v>187</v>
      </c>
    </row>
    <row r="70" spans="1:5">
      <c r="A70" s="4" t="s">
        <v>549</v>
      </c>
      <c r="C70" s="6" t="n">
        <v>132</v>
      </c>
    </row>
    <row r="71" spans="1:5">
      <c r="A71" s="4" t="s">
        <v>550</v>
      </c>
      <c r="C71" s="6" t="n">
        <v>6</v>
      </c>
    </row>
    <row r="72" spans="1:5">
      <c r="A72" s="4" t="s">
        <v>567</v>
      </c>
      <c r="C72" s="6" t="n">
        <v>-15</v>
      </c>
    </row>
    <row r="73" spans="1:5">
      <c r="A73" s="4" t="s">
        <v>568</v>
      </c>
      <c r="C73" s="7" t="n">
        <v>-9</v>
      </c>
    </row>
    <row r="74" spans="1:5">
      <c r="A74" s="4" t="s">
        <v>569</v>
      </c>
    </row>
    <row r="75" spans="1:5">
      <c r="A75" s="3" t="s">
        <v>541</v>
      </c>
    </row>
    <row r="76" spans="1:5">
      <c r="A76" s="4" t="s">
        <v>549</v>
      </c>
      <c r="B76" s="6" t="n">
        <v>16</v>
      </c>
    </row>
    <row r="77" spans="1:5">
      <c r="A77" s="4" t="s">
        <v>570</v>
      </c>
    </row>
    <row r="78" spans="1:5">
      <c r="A78" s="3" t="s">
        <v>541</v>
      </c>
    </row>
    <row r="79" spans="1:5">
      <c r="A79" s="4" t="s">
        <v>549</v>
      </c>
      <c r="B79" s="6" t="n">
        <v>12</v>
      </c>
    </row>
    <row r="80" spans="1:5">
      <c r="A80" s="4" t="s">
        <v>571</v>
      </c>
    </row>
    <row r="81" spans="1:5">
      <c r="A81" s="3" t="s">
        <v>541</v>
      </c>
    </row>
    <row r="82" spans="1:5">
      <c r="A82" s="4" t="s">
        <v>549</v>
      </c>
      <c r="B82" s="6" t="n">
        <v>0</v>
      </c>
    </row>
    <row r="83" spans="1:5">
      <c r="A83" s="4" t="s">
        <v>572</v>
      </c>
    </row>
    <row r="84" spans="1:5">
      <c r="A84" s="3" t="s">
        <v>541</v>
      </c>
    </row>
    <row r="85" spans="1:5">
      <c r="A85" s="4" t="s">
        <v>549</v>
      </c>
      <c r="B85" s="6" t="n">
        <v>4</v>
      </c>
    </row>
    <row r="86" spans="1:5">
      <c r="A86" s="4" t="s">
        <v>573</v>
      </c>
    </row>
    <row r="87" spans="1:5">
      <c r="A87" s="3" t="s">
        <v>541</v>
      </c>
    </row>
    <row r="88" spans="1:5">
      <c r="A88" s="4" t="s">
        <v>549</v>
      </c>
      <c r="B88" s="6" t="n">
        <v>324</v>
      </c>
    </row>
    <row r="89" spans="1:5">
      <c r="A89" s="4" t="s">
        <v>574</v>
      </c>
    </row>
    <row r="90" spans="1:5">
      <c r="A90" s="3" t="s">
        <v>541</v>
      </c>
    </row>
    <row r="91" spans="1:5">
      <c r="A91" s="4" t="s">
        <v>549</v>
      </c>
      <c r="B91" s="6" t="n">
        <v>304</v>
      </c>
    </row>
    <row r="92" spans="1:5">
      <c r="A92" s="4" t="s">
        <v>575</v>
      </c>
    </row>
    <row r="93" spans="1:5">
      <c r="A93" s="3" t="s">
        <v>541</v>
      </c>
    </row>
    <row r="94" spans="1:5">
      <c r="A94" s="4" t="s">
        <v>549</v>
      </c>
      <c r="B94" s="6" t="n">
        <v>15</v>
      </c>
    </row>
    <row r="95" spans="1:5">
      <c r="A95" s="4" t="s">
        <v>576</v>
      </c>
    </row>
    <row r="96" spans="1:5">
      <c r="A96" s="3" t="s">
        <v>541</v>
      </c>
    </row>
    <row r="97" spans="1:5">
      <c r="A97" s="4" t="s">
        <v>549</v>
      </c>
      <c r="B97" s="6" t="n">
        <v>5</v>
      </c>
    </row>
    <row r="98" spans="1:5">
      <c r="A98" s="4" t="s">
        <v>577</v>
      </c>
    </row>
    <row r="99" spans="1:5">
      <c r="A99" s="3" t="s">
        <v>541</v>
      </c>
    </row>
    <row r="100" spans="1:5">
      <c r="A100" s="4" t="s">
        <v>549</v>
      </c>
      <c r="B100" s="6" t="n">
        <v>199</v>
      </c>
    </row>
    <row r="101" spans="1:5">
      <c r="A101" s="4" t="s">
        <v>578</v>
      </c>
    </row>
    <row r="102" spans="1:5">
      <c r="A102" s="3" t="s">
        <v>541</v>
      </c>
    </row>
    <row r="103" spans="1:5">
      <c r="A103" s="4" t="s">
        <v>549</v>
      </c>
      <c r="B103" s="6" t="n">
        <v>159</v>
      </c>
    </row>
    <row r="104" spans="1:5">
      <c r="A104" s="4" t="s">
        <v>579</v>
      </c>
    </row>
    <row r="105" spans="1:5">
      <c r="A105" s="3" t="s">
        <v>541</v>
      </c>
    </row>
    <row r="106" spans="1:5">
      <c r="A106" s="4" t="s">
        <v>549</v>
      </c>
      <c r="B106" s="6" t="n">
        <v>14</v>
      </c>
    </row>
    <row r="107" spans="1:5">
      <c r="A107" s="4" t="s">
        <v>580</v>
      </c>
    </row>
    <row r="108" spans="1:5">
      <c r="A108" s="3" t="s">
        <v>541</v>
      </c>
    </row>
    <row r="109" spans="1:5">
      <c r="A109" s="4" t="s">
        <v>549</v>
      </c>
      <c r="B109" s="7" t="n">
        <v>26</v>
      </c>
    </row>
    <row r="110" spans="1:5">
      <c r="A110" s="4" t="s">
        <v>581</v>
      </c>
    </row>
    <row r="111" spans="1:5">
      <c r="A111" s="3" t="s">
        <v>541</v>
      </c>
    </row>
    <row r="112" spans="1:5">
      <c r="A112" s="4" t="s">
        <v>582</v>
      </c>
      <c r="B112" s="4" t="s">
        <v>583</v>
      </c>
    </row>
    <row r="113" spans="1:5">
      <c r="A113" s="4" t="s">
        <v>584</v>
      </c>
    </row>
    <row r="114" spans="1:5">
      <c r="A114" s="3" t="s">
        <v>541</v>
      </c>
    </row>
    <row r="115" spans="1:5">
      <c r="A115" s="4" t="s">
        <v>582</v>
      </c>
      <c r="B115" s="4" t="s">
        <v>585</v>
      </c>
    </row>
    <row r="116" spans="1:5">
      <c r="A116" s="4" t="s">
        <v>586</v>
      </c>
    </row>
    <row r="117" spans="1:5">
      <c r="A117" s="3" t="s">
        <v>541</v>
      </c>
    </row>
    <row r="118" spans="1:5">
      <c r="A118" s="4" t="s">
        <v>582</v>
      </c>
      <c r="B118" s="4" t="s">
        <v>587</v>
      </c>
    </row>
    <row r="119" spans="1:5">
      <c r="A119" s="4" t="s">
        <v>588</v>
      </c>
    </row>
    <row r="120" spans="1:5">
      <c r="A120" s="3" t="s">
        <v>541</v>
      </c>
    </row>
    <row r="121" spans="1:5">
      <c r="A121" s="4" t="s">
        <v>582</v>
      </c>
      <c r="B121" s="4" t="s">
        <v>465</v>
      </c>
    </row>
    <row r="122" spans="1:5">
      <c r="A122" s="4" t="s">
        <v>589</v>
      </c>
    </row>
    <row r="123" spans="1:5">
      <c r="A123" s="3" t="s">
        <v>541</v>
      </c>
    </row>
    <row r="124" spans="1:5">
      <c r="A124" s="4" t="s">
        <v>582</v>
      </c>
      <c r="B124" s="4" t="s">
        <v>590</v>
      </c>
    </row>
    <row r="125" spans="1:5">
      <c r="A125" s="4" t="s">
        <v>591</v>
      </c>
    </row>
    <row r="126" spans="1:5">
      <c r="A126" s="3" t="s">
        <v>541</v>
      </c>
    </row>
    <row r="127" spans="1:5">
      <c r="A127" s="4" t="s">
        <v>582</v>
      </c>
      <c r="B127" s="4" t="s">
        <v>585</v>
      </c>
    </row>
    <row r="128" spans="1:5">
      <c r="A128" s="4" t="s">
        <v>569</v>
      </c>
    </row>
    <row r="129" spans="1:5">
      <c r="A129" s="3" t="s">
        <v>541</v>
      </c>
    </row>
    <row r="130" spans="1:5">
      <c r="A130" s="4" t="s">
        <v>549</v>
      </c>
      <c r="B130" s="7" t="n">
        <v>194</v>
      </c>
    </row>
    <row r="131" spans="1:5">
      <c r="A131" s="4" t="s">
        <v>570</v>
      </c>
    </row>
    <row r="132" spans="1:5">
      <c r="A132" s="3" t="s">
        <v>541</v>
      </c>
    </row>
    <row r="133" spans="1:5">
      <c r="A133" s="4" t="s">
        <v>549</v>
      </c>
      <c r="B133" s="7" t="n">
        <v>1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9</v>
      </c>
    </row>
    <row r="3" spans="1:3">
      <c r="A3" s="3" t="s">
        <v>593</v>
      </c>
    </row>
    <row r="4" spans="1:3">
      <c r="A4" s="4" t="s">
        <v>594</v>
      </c>
      <c r="B4" s="7" t="n">
        <v>900</v>
      </c>
      <c r="C4" s="7" t="n">
        <v>669</v>
      </c>
    </row>
    <row r="5" spans="1:3">
      <c r="A5" s="4" t="s">
        <v>595</v>
      </c>
      <c r="B5" s="7" t="n">
        <v>7</v>
      </c>
      <c r="C5" s="7" t="n">
        <v>532</v>
      </c>
    </row>
    <row r="6" spans="1:3">
      <c r="A6" s="4" t="s">
        <v>596</v>
      </c>
    </row>
    <row r="7" spans="1:3">
      <c r="A7" s="3" t="s">
        <v>593</v>
      </c>
    </row>
    <row r="8" spans="1:3">
      <c r="A8" s="4" t="s">
        <v>597</v>
      </c>
      <c r="B8" s="4" t="s">
        <v>598</v>
      </c>
      <c r="C8" s="4" t="s">
        <v>599</v>
      </c>
    </row>
    <row r="9" spans="1:3">
      <c r="A9" s="4" t="s">
        <v>600</v>
      </c>
    </row>
    <row r="10" spans="1:3">
      <c r="A10" s="3" t="s">
        <v>593</v>
      </c>
    </row>
    <row r="11" spans="1:3">
      <c r="A11" s="4" t="s">
        <v>597</v>
      </c>
      <c r="B11" s="4" t="s">
        <v>601</v>
      </c>
      <c r="C11" s="4" t="s">
        <v>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9</v>
      </c>
    </row>
    <row r="2" spans="1:3">
      <c r="A2" s="3" t="s">
        <v>604</v>
      </c>
    </row>
    <row r="3" spans="1:3">
      <c r="A3" s="4" t="s">
        <v>605</v>
      </c>
      <c r="B3" s="7" t="n">
        <v>446</v>
      </c>
      <c r="C3" s="7" t="n">
        <v>379</v>
      </c>
    </row>
    <row r="4" spans="1:3">
      <c r="A4" s="4" t="s">
        <v>606</v>
      </c>
    </row>
    <row r="5" spans="1:3">
      <c r="A5" s="3" t="s">
        <v>604</v>
      </c>
    </row>
    <row r="6" spans="1:3">
      <c r="A6" s="4" t="s">
        <v>607</v>
      </c>
      <c r="B6" s="6" t="n">
        <v>4704</v>
      </c>
      <c r="C6" s="6" t="n">
        <v>4547</v>
      </c>
    </row>
    <row r="7" spans="1:3">
      <c r="A7" s="4" t="s">
        <v>310</v>
      </c>
      <c r="B7" s="6" t="n">
        <v>505</v>
      </c>
      <c r="C7" s="6" t="n">
        <v>1288</v>
      </c>
    </row>
    <row r="8" spans="1:3">
      <c r="A8" s="4" t="s">
        <v>608</v>
      </c>
      <c r="B8" s="6" t="n">
        <v>5</v>
      </c>
      <c r="C8" s="6" t="n">
        <v>13</v>
      </c>
    </row>
    <row r="9" spans="1:3">
      <c r="A9" s="4" t="s">
        <v>167</v>
      </c>
      <c r="B9" s="6" t="n">
        <v>628</v>
      </c>
      <c r="C9" s="6" t="n">
        <v>1044</v>
      </c>
    </row>
    <row r="10" spans="1:3">
      <c r="A10" s="4" t="s">
        <v>605</v>
      </c>
      <c r="B10" s="6" t="n">
        <v>446</v>
      </c>
      <c r="C10" s="6" t="n">
        <v>379</v>
      </c>
    </row>
    <row r="11" spans="1:3">
      <c r="A11" s="4" t="s">
        <v>133</v>
      </c>
      <c r="B11" s="6" t="n">
        <v>6907</v>
      </c>
      <c r="C11" s="6" t="n">
        <v>7907</v>
      </c>
    </row>
    <row r="12" spans="1:3">
      <c r="A12" s="3" t="s">
        <v>609</v>
      </c>
    </row>
    <row r="13" spans="1:3">
      <c r="A13" s="4" t="s">
        <v>610</v>
      </c>
      <c r="B13" s="6" t="n">
        <v>729</v>
      </c>
      <c r="C13" s="6" t="n">
        <v>597</v>
      </c>
    </row>
    <row r="14" spans="1:3">
      <c r="A14" s="4" t="s">
        <v>611</v>
      </c>
      <c r="B14" s="6" t="n">
        <v>1471</v>
      </c>
      <c r="C14" s="6" t="n">
        <v>1358</v>
      </c>
    </row>
    <row r="15" spans="1:3">
      <c r="A15" s="4" t="s">
        <v>612</v>
      </c>
    </row>
    <row r="16" spans="1:3">
      <c r="A16" s="3" t="s">
        <v>604</v>
      </c>
    </row>
    <row r="17" spans="1:3">
      <c r="A17" s="4" t="s">
        <v>613</v>
      </c>
      <c r="B17" s="6" t="n">
        <v>478</v>
      </c>
      <c r="C17" s="6" t="n">
        <v>461</v>
      </c>
    </row>
    <row r="18" spans="1:3">
      <c r="A18" s="3" t="s">
        <v>609</v>
      </c>
    </row>
    <row r="19" spans="1:3">
      <c r="A19" s="4" t="s">
        <v>614</v>
      </c>
      <c r="B19" s="6" t="n">
        <v>574</v>
      </c>
      <c r="C19" s="6" t="n">
        <v>589</v>
      </c>
    </row>
    <row r="20" spans="1:3">
      <c r="A20" s="4" t="s">
        <v>615</v>
      </c>
    </row>
    <row r="21" spans="1:3">
      <c r="A21" s="3" t="s">
        <v>604</v>
      </c>
    </row>
    <row r="22" spans="1:3">
      <c r="A22" s="4" t="s">
        <v>613</v>
      </c>
      <c r="B22" s="6" t="n">
        <v>138</v>
      </c>
      <c r="C22" s="6" t="n">
        <v>175</v>
      </c>
    </row>
    <row r="23" spans="1:3">
      <c r="A23" s="3" t="s">
        <v>609</v>
      </c>
    </row>
    <row r="24" spans="1:3">
      <c r="A24" s="4" t="s">
        <v>614</v>
      </c>
      <c r="B24" s="6" t="n">
        <v>125</v>
      </c>
      <c r="C24" s="6" t="n">
        <v>152</v>
      </c>
    </row>
    <row r="25" spans="1:3">
      <c r="A25" s="4" t="s">
        <v>616</v>
      </c>
    </row>
    <row r="26" spans="1:3">
      <c r="A26" s="3" t="s">
        <v>604</v>
      </c>
    </row>
    <row r="27" spans="1:3">
      <c r="A27" s="4" t="s">
        <v>613</v>
      </c>
      <c r="B27" s="6" t="n">
        <v>3</v>
      </c>
    </row>
    <row r="28" spans="1:3">
      <c r="A28" s="3" t="s">
        <v>609</v>
      </c>
    </row>
    <row r="29" spans="1:3">
      <c r="A29" s="4" t="s">
        <v>614</v>
      </c>
      <c r="B29" s="6" t="n">
        <v>43</v>
      </c>
      <c r="C29" s="6" t="n">
        <v>20</v>
      </c>
    </row>
    <row r="30" spans="1:3">
      <c r="A30" s="4" t="s">
        <v>617</v>
      </c>
    </row>
    <row r="31" spans="1:3">
      <c r="A31" s="3" t="s">
        <v>604</v>
      </c>
    </row>
    <row r="32" spans="1:3">
      <c r="A32" s="4" t="s">
        <v>607</v>
      </c>
      <c r="B32" s="6" t="n">
        <v>0</v>
      </c>
      <c r="C32" s="6" t="n">
        <v>0</v>
      </c>
    </row>
    <row r="33" spans="1:3">
      <c r="A33" s="4" t="s">
        <v>310</v>
      </c>
      <c r="B33" s="6" t="n">
        <v>505</v>
      </c>
      <c r="C33" s="6" t="n">
        <v>1288</v>
      </c>
    </row>
    <row r="34" spans="1:3">
      <c r="A34" s="4" t="s">
        <v>608</v>
      </c>
      <c r="B34" s="6" t="n">
        <v>5</v>
      </c>
      <c r="C34" s="6" t="n">
        <v>12</v>
      </c>
    </row>
    <row r="35" spans="1:3">
      <c r="A35" s="4" t="s">
        <v>167</v>
      </c>
      <c r="B35" s="6" t="n">
        <v>628</v>
      </c>
      <c r="C35" s="6" t="n">
        <v>1044</v>
      </c>
    </row>
    <row r="36" spans="1:3">
      <c r="A36" s="4" t="s">
        <v>605</v>
      </c>
      <c r="B36" s="6" t="n">
        <v>0</v>
      </c>
      <c r="C36" s="6" t="n">
        <v>0</v>
      </c>
    </row>
    <row r="37" spans="1:3">
      <c r="A37" s="4" t="s">
        <v>133</v>
      </c>
      <c r="B37" s="6" t="n">
        <v>1138</v>
      </c>
      <c r="C37" s="6" t="n">
        <v>2344</v>
      </c>
    </row>
    <row r="38" spans="1:3">
      <c r="A38" s="3" t="s">
        <v>609</v>
      </c>
    </row>
    <row r="39" spans="1:3">
      <c r="A39" s="4" t="s">
        <v>610</v>
      </c>
      <c r="B39" s="6" t="n">
        <v>0</v>
      </c>
      <c r="C39" s="6" t="n">
        <v>0</v>
      </c>
    </row>
    <row r="40" spans="1:3">
      <c r="A40" s="4" t="s">
        <v>611</v>
      </c>
      <c r="B40" s="6" t="n">
        <v>0</v>
      </c>
      <c r="C40" s="6" t="n">
        <v>0</v>
      </c>
    </row>
    <row r="41" spans="1:3">
      <c r="A41" s="4" t="s">
        <v>618</v>
      </c>
    </row>
    <row r="42" spans="1:3">
      <c r="A42" s="3" t="s">
        <v>604</v>
      </c>
    </row>
    <row r="43" spans="1:3">
      <c r="A43" s="4" t="s">
        <v>613</v>
      </c>
      <c r="B43" s="6" t="n">
        <v>0</v>
      </c>
      <c r="C43" s="6" t="n">
        <v>0</v>
      </c>
    </row>
    <row r="44" spans="1:3">
      <c r="A44" s="3" t="s">
        <v>609</v>
      </c>
    </row>
    <row r="45" spans="1:3">
      <c r="A45" s="4" t="s">
        <v>614</v>
      </c>
      <c r="B45" s="6" t="n">
        <v>0</v>
      </c>
      <c r="C45" s="6" t="n">
        <v>0</v>
      </c>
    </row>
    <row r="46" spans="1:3">
      <c r="A46" s="4" t="s">
        <v>619</v>
      </c>
    </row>
    <row r="47" spans="1:3">
      <c r="A47" s="3" t="s">
        <v>604</v>
      </c>
    </row>
    <row r="48" spans="1:3">
      <c r="A48" s="4" t="s">
        <v>613</v>
      </c>
      <c r="B48" s="6" t="n">
        <v>0</v>
      </c>
      <c r="C48" s="6" t="n">
        <v>0</v>
      </c>
    </row>
    <row r="49" spans="1:3">
      <c r="A49" s="3" t="s">
        <v>609</v>
      </c>
    </row>
    <row r="50" spans="1:3">
      <c r="A50" s="4" t="s">
        <v>614</v>
      </c>
      <c r="B50" s="6" t="n">
        <v>0</v>
      </c>
      <c r="C50" s="6" t="n">
        <v>0</v>
      </c>
    </row>
    <row r="51" spans="1:3">
      <c r="A51" s="4" t="s">
        <v>620</v>
      </c>
    </row>
    <row r="52" spans="1:3">
      <c r="A52" s="3" t="s">
        <v>604</v>
      </c>
    </row>
    <row r="53" spans="1:3">
      <c r="A53" s="4" t="s">
        <v>613</v>
      </c>
      <c r="B53" s="6" t="n">
        <v>0</v>
      </c>
    </row>
    <row r="54" spans="1:3">
      <c r="A54" s="3" t="s">
        <v>609</v>
      </c>
    </row>
    <row r="55" spans="1:3">
      <c r="A55" s="4" t="s">
        <v>614</v>
      </c>
      <c r="B55" s="6" t="n">
        <v>0</v>
      </c>
      <c r="C55" s="6" t="n">
        <v>0</v>
      </c>
    </row>
    <row r="56" spans="1:3">
      <c r="A56" s="4" t="s">
        <v>621</v>
      </c>
    </row>
    <row r="57" spans="1:3">
      <c r="A57" s="3" t="s">
        <v>604</v>
      </c>
    </row>
    <row r="58" spans="1:3">
      <c r="A58" s="4" t="s">
        <v>607</v>
      </c>
      <c r="B58" s="6" t="n">
        <v>3227</v>
      </c>
      <c r="C58" s="6" t="n">
        <v>3032</v>
      </c>
    </row>
    <row r="59" spans="1:3">
      <c r="A59" s="4" t="s">
        <v>608</v>
      </c>
      <c r="B59" s="6" t="n">
        <v>0</v>
      </c>
      <c r="C59" s="6" t="n">
        <v>1</v>
      </c>
    </row>
    <row r="60" spans="1:3">
      <c r="A60" s="4" t="s">
        <v>167</v>
      </c>
      <c r="B60" s="6" t="n">
        <v>0</v>
      </c>
    </row>
    <row r="61" spans="1:3">
      <c r="A61" s="4" t="s">
        <v>605</v>
      </c>
      <c r="B61" s="6" t="n">
        <v>446</v>
      </c>
      <c r="C61" s="6" t="n">
        <v>379</v>
      </c>
    </row>
    <row r="62" spans="1:3">
      <c r="A62" s="4" t="s">
        <v>133</v>
      </c>
      <c r="B62" s="6" t="n">
        <v>4091</v>
      </c>
      <c r="C62" s="6" t="n">
        <v>3893</v>
      </c>
    </row>
    <row r="63" spans="1:3">
      <c r="A63" s="3" t="s">
        <v>609</v>
      </c>
    </row>
    <row r="64" spans="1:3">
      <c r="A64" s="4" t="s">
        <v>610</v>
      </c>
      <c r="B64" s="6" t="n">
        <v>702</v>
      </c>
      <c r="C64" s="6" t="n">
        <v>579</v>
      </c>
    </row>
    <row r="65" spans="1:3">
      <c r="A65" s="4" t="s">
        <v>611</v>
      </c>
      <c r="B65" s="6" t="n">
        <v>1245</v>
      </c>
      <c r="C65" s="6" t="n">
        <v>1095</v>
      </c>
    </row>
    <row r="66" spans="1:3">
      <c r="A66" s="4" t="s">
        <v>622</v>
      </c>
    </row>
    <row r="67" spans="1:3">
      <c r="A67" s="3" t="s">
        <v>604</v>
      </c>
    </row>
    <row r="68" spans="1:3">
      <c r="A68" s="4" t="s">
        <v>613</v>
      </c>
      <c r="B68" s="6" t="n">
        <v>277</v>
      </c>
      <c r="C68" s="6" t="n">
        <v>306</v>
      </c>
    </row>
    <row r="69" spans="1:3">
      <c r="A69" s="3" t="s">
        <v>609</v>
      </c>
    </row>
    <row r="70" spans="1:3">
      <c r="A70" s="4" t="s">
        <v>614</v>
      </c>
      <c r="B70" s="6" t="n">
        <v>375</v>
      </c>
      <c r="C70" s="6" t="n">
        <v>344</v>
      </c>
    </row>
    <row r="71" spans="1:3">
      <c r="A71" s="4" t="s">
        <v>623</v>
      </c>
    </row>
    <row r="72" spans="1:3">
      <c r="A72" s="3" t="s">
        <v>604</v>
      </c>
    </row>
    <row r="73" spans="1:3">
      <c r="A73" s="4" t="s">
        <v>613</v>
      </c>
      <c r="B73" s="6" t="n">
        <v>138</v>
      </c>
      <c r="C73" s="6" t="n">
        <v>175</v>
      </c>
    </row>
    <row r="74" spans="1:3">
      <c r="A74" s="3" t="s">
        <v>609</v>
      </c>
    </row>
    <row r="75" spans="1:3">
      <c r="A75" s="4" t="s">
        <v>614</v>
      </c>
      <c r="B75" s="6" t="n">
        <v>125</v>
      </c>
      <c r="C75" s="6" t="n">
        <v>152</v>
      </c>
    </row>
    <row r="76" spans="1:3">
      <c r="A76" s="4" t="s">
        <v>624</v>
      </c>
    </row>
    <row r="77" spans="1:3">
      <c r="A77" s="3" t="s">
        <v>604</v>
      </c>
    </row>
    <row r="78" spans="1:3">
      <c r="A78" s="4" t="s">
        <v>613</v>
      </c>
      <c r="B78" s="6" t="n">
        <v>3</v>
      </c>
    </row>
    <row r="79" spans="1:3">
      <c r="A79" s="3" t="s">
        <v>609</v>
      </c>
    </row>
    <row r="80" spans="1:3">
      <c r="A80" s="4" t="s">
        <v>614</v>
      </c>
      <c r="B80" s="6" t="n">
        <v>43</v>
      </c>
      <c r="C80" s="6" t="n">
        <v>20</v>
      </c>
    </row>
    <row r="81" spans="1:3">
      <c r="A81" s="4" t="s">
        <v>625</v>
      </c>
    </row>
    <row r="82" spans="1:3">
      <c r="A82" s="3" t="s">
        <v>604</v>
      </c>
    </row>
    <row r="83" spans="1:3">
      <c r="A83" s="4" t="s">
        <v>607</v>
      </c>
      <c r="B83" s="6" t="n">
        <v>1477</v>
      </c>
      <c r="C83" s="6" t="n">
        <v>1515</v>
      </c>
    </row>
    <row r="84" spans="1:3">
      <c r="A84" s="4" t="s">
        <v>608</v>
      </c>
      <c r="B84" s="6" t="n">
        <v>0</v>
      </c>
      <c r="C84" s="6" t="n">
        <v>0</v>
      </c>
    </row>
    <row r="85" spans="1:3">
      <c r="A85" s="4" t="s">
        <v>605</v>
      </c>
      <c r="B85" s="6" t="n">
        <v>0</v>
      </c>
      <c r="C85" s="6" t="n">
        <v>0</v>
      </c>
    </row>
    <row r="86" spans="1:3">
      <c r="A86" s="4" t="s">
        <v>133</v>
      </c>
      <c r="B86" s="6" t="n">
        <v>1678</v>
      </c>
      <c r="C86" s="6" t="n">
        <v>1670</v>
      </c>
    </row>
    <row r="87" spans="1:3">
      <c r="A87" s="3" t="s">
        <v>609</v>
      </c>
    </row>
    <row r="88" spans="1:3">
      <c r="A88" s="4" t="s">
        <v>610</v>
      </c>
      <c r="B88" s="6" t="n">
        <v>27</v>
      </c>
      <c r="C88" s="6" t="n">
        <v>18</v>
      </c>
    </row>
    <row r="89" spans="1:3">
      <c r="A89" s="4" t="s">
        <v>611</v>
      </c>
      <c r="B89" s="6" t="n">
        <v>226</v>
      </c>
      <c r="C89" s="6" t="n">
        <v>263</v>
      </c>
    </row>
    <row r="90" spans="1:3">
      <c r="A90" s="4" t="s">
        <v>626</v>
      </c>
    </row>
    <row r="91" spans="1:3">
      <c r="A91" s="3" t="s">
        <v>604</v>
      </c>
    </row>
    <row r="92" spans="1:3">
      <c r="A92" s="4" t="s">
        <v>613</v>
      </c>
      <c r="B92" s="6" t="n">
        <v>201</v>
      </c>
      <c r="C92" s="6" t="n">
        <v>155</v>
      </c>
    </row>
    <row r="93" spans="1:3">
      <c r="A93" s="3" t="s">
        <v>609</v>
      </c>
    </row>
    <row r="94" spans="1:3">
      <c r="A94" s="4" t="s">
        <v>614</v>
      </c>
      <c r="B94" s="6" t="n">
        <v>199</v>
      </c>
      <c r="C94" s="6" t="n">
        <v>245</v>
      </c>
    </row>
    <row r="95" spans="1:3">
      <c r="A95" s="4" t="s">
        <v>627</v>
      </c>
    </row>
    <row r="96" spans="1:3">
      <c r="A96" s="3" t="s">
        <v>604</v>
      </c>
    </row>
    <row r="97" spans="1:3">
      <c r="A97" s="4" t="s">
        <v>613</v>
      </c>
      <c r="B97" s="6" t="n">
        <v>0</v>
      </c>
      <c r="C97" s="6" t="n">
        <v>0</v>
      </c>
    </row>
    <row r="98" spans="1:3">
      <c r="A98" s="3" t="s">
        <v>609</v>
      </c>
    </row>
    <row r="99" spans="1:3">
      <c r="A99" s="4" t="s">
        <v>614</v>
      </c>
      <c r="B99" s="6" t="n">
        <v>0</v>
      </c>
      <c r="C99" s="6" t="n">
        <v>0</v>
      </c>
    </row>
    <row r="100" spans="1:3">
      <c r="A100" s="4" t="s">
        <v>628</v>
      </c>
    </row>
    <row r="101" spans="1:3">
      <c r="A101" s="3" t="s">
        <v>604</v>
      </c>
    </row>
    <row r="102" spans="1:3">
      <c r="A102" s="4" t="s">
        <v>613</v>
      </c>
      <c r="B102" s="6" t="n">
        <v>0</v>
      </c>
    </row>
    <row r="103" spans="1:3">
      <c r="A103" s="3" t="s">
        <v>609</v>
      </c>
    </row>
    <row r="104" spans="1:3">
      <c r="A104" s="4" t="s">
        <v>614</v>
      </c>
      <c r="B104" s="7" t="n">
        <v>0</v>
      </c>
      <c r="C10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9</v>
      </c>
    </row>
    <row r="3" spans="1:3">
      <c r="A3" s="3" t="s">
        <v>630</v>
      </c>
    </row>
    <row r="4" spans="1:3">
      <c r="A4" s="4" t="s">
        <v>631</v>
      </c>
      <c r="B4" s="7" t="n">
        <v>1670</v>
      </c>
      <c r="C4" s="7" t="n">
        <v>1597</v>
      </c>
    </row>
    <row r="5" spans="1:3">
      <c r="A5" s="4" t="s">
        <v>632</v>
      </c>
      <c r="B5" s="6" t="n">
        <v>744</v>
      </c>
      <c r="C5" s="6" t="n">
        <v>1026</v>
      </c>
    </row>
    <row r="6" spans="1:3">
      <c r="A6" s="4" t="s">
        <v>633</v>
      </c>
      <c r="B6" s="6" t="n">
        <v>10833</v>
      </c>
      <c r="C6" s="6" t="n">
        <v>11153</v>
      </c>
    </row>
    <row r="7" spans="1:3">
      <c r="A7" s="4" t="s">
        <v>634</v>
      </c>
      <c r="B7" s="6" t="n">
        <v>-11167</v>
      </c>
      <c r="C7" s="6" t="n">
        <v>-11728</v>
      </c>
    </row>
    <row r="8" spans="1:3">
      <c r="A8" s="4" t="s">
        <v>635</v>
      </c>
      <c r="B8" s="6" t="n">
        <v>-421</v>
      </c>
      <c r="C8" s="6" t="n">
        <v>-468</v>
      </c>
    </row>
    <row r="9" spans="1:3">
      <c r="A9" s="4" t="s">
        <v>636</v>
      </c>
      <c r="B9" s="6" t="n">
        <v>182</v>
      </c>
      <c r="C9" s="6" t="n">
        <v>237</v>
      </c>
    </row>
    <row r="10" spans="1:3">
      <c r="A10" s="4" t="s">
        <v>637</v>
      </c>
      <c r="B10" s="6" t="n">
        <v>-163</v>
      </c>
      <c r="C10" s="6" t="n">
        <v>-147</v>
      </c>
    </row>
    <row r="11" spans="1:3">
      <c r="A11" s="4" t="s">
        <v>638</v>
      </c>
      <c r="B11" s="7" t="n">
        <v>1678</v>
      </c>
      <c r="C11" s="6" t="n">
        <v>1670</v>
      </c>
    </row>
    <row r="12" spans="1:3">
      <c r="A12" s="4" t="s">
        <v>10</v>
      </c>
      <c r="B12" s="4" t="s">
        <v>11</v>
      </c>
    </row>
    <row r="13" spans="1:3">
      <c r="A13" s="4" t="s">
        <v>639</v>
      </c>
    </row>
    <row r="14" spans="1:3">
      <c r="A14" s="3" t="s">
        <v>630</v>
      </c>
    </row>
    <row r="15" spans="1:3">
      <c r="A15" s="4" t="s">
        <v>631</v>
      </c>
      <c r="B15" s="7" t="n">
        <v>1515</v>
      </c>
      <c r="C15" s="6" t="n">
        <v>1486</v>
      </c>
    </row>
    <row r="16" spans="1:3">
      <c r="A16" s="4" t="s">
        <v>632</v>
      </c>
      <c r="B16" s="6" t="n">
        <v>327</v>
      </c>
      <c r="C16" s="6" t="n">
        <v>631</v>
      </c>
    </row>
    <row r="17" spans="1:3">
      <c r="A17" s="4" t="s">
        <v>633</v>
      </c>
      <c r="B17" s="6" t="n">
        <v>10833</v>
      </c>
      <c r="C17" s="6" t="n">
        <v>11153</v>
      </c>
    </row>
    <row r="18" spans="1:3">
      <c r="A18" s="4" t="s">
        <v>634</v>
      </c>
      <c r="B18" s="6" t="n">
        <v>-11167</v>
      </c>
      <c r="C18" s="6" t="n">
        <v>-11728</v>
      </c>
    </row>
    <row r="19" spans="1:3">
      <c r="A19" s="4" t="s">
        <v>636</v>
      </c>
      <c r="B19" s="6" t="n">
        <v>108</v>
      </c>
      <c r="C19" s="6" t="n">
        <v>80</v>
      </c>
    </row>
    <row r="20" spans="1:3">
      <c r="A20" s="4" t="s">
        <v>637</v>
      </c>
      <c r="B20" s="6" t="n">
        <v>-139</v>
      </c>
      <c r="C20" s="6" t="n">
        <v>-107</v>
      </c>
    </row>
    <row r="21" spans="1:3">
      <c r="A21" s="4" t="s">
        <v>638</v>
      </c>
      <c r="B21" s="6" t="n">
        <v>1477</v>
      </c>
      <c r="C21" s="6" t="n">
        <v>1515</v>
      </c>
    </row>
    <row r="22" spans="1:3">
      <c r="A22" s="4" t="s">
        <v>640</v>
      </c>
    </row>
    <row r="23" spans="1:3">
      <c r="A23" s="3" t="s">
        <v>630</v>
      </c>
    </row>
    <row r="24" spans="1:3">
      <c r="A24" s="4" t="s">
        <v>631</v>
      </c>
      <c r="B24" s="6" t="n">
        <v>155</v>
      </c>
      <c r="C24" s="6" t="n">
        <v>111</v>
      </c>
    </row>
    <row r="25" spans="1:3">
      <c r="A25" s="4" t="s">
        <v>632</v>
      </c>
      <c r="B25" s="6" t="n">
        <v>417</v>
      </c>
      <c r="C25" s="6" t="n">
        <v>395</v>
      </c>
    </row>
    <row r="26" spans="1:3">
      <c r="A26" s="4" t="s">
        <v>635</v>
      </c>
      <c r="B26" s="6" t="n">
        <v>-421</v>
      </c>
      <c r="C26" s="6" t="n">
        <v>-468</v>
      </c>
    </row>
    <row r="27" spans="1:3">
      <c r="A27" s="4" t="s">
        <v>636</v>
      </c>
      <c r="B27" s="6" t="n">
        <v>74</v>
      </c>
      <c r="C27" s="6" t="n">
        <v>157</v>
      </c>
    </row>
    <row r="28" spans="1:3">
      <c r="A28" s="4" t="s">
        <v>637</v>
      </c>
      <c r="B28" s="6" t="n">
        <v>-24</v>
      </c>
      <c r="C28" s="6" t="n">
        <v>-40</v>
      </c>
    </row>
    <row r="29" spans="1:3">
      <c r="A29" s="4" t="s">
        <v>638</v>
      </c>
      <c r="B29" s="7" t="n">
        <v>201</v>
      </c>
      <c r="C29" s="7"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5"/>
    <col customWidth="1" max="6" min="6" width="33"/>
    <col customWidth="1" max="7" min="7" width="62"/>
  </cols>
  <sheetData>
    <row r="1" spans="1:7">
      <c r="A1" s="1" t="s">
        <v>196</v>
      </c>
      <c r="B1" s="2" t="s">
        <v>197</v>
      </c>
      <c r="C1" s="2" t="s">
        <v>58</v>
      </c>
      <c r="D1" s="2" t="s">
        <v>198</v>
      </c>
      <c r="E1" s="2" t="s">
        <v>199</v>
      </c>
      <c r="F1" s="2" t="s">
        <v>200</v>
      </c>
      <c r="G1" s="2" t="s">
        <v>201</v>
      </c>
    </row>
    <row r="2" spans="1:7">
      <c r="A2" s="4" t="s">
        <v>202</v>
      </c>
      <c r="B2" s="7" t="n">
        <v>-7</v>
      </c>
      <c r="G2" s="7" t="n">
        <v>-7</v>
      </c>
    </row>
    <row r="3" spans="1:7">
      <c r="A3" s="4" t="s">
        <v>203</v>
      </c>
      <c r="B3" s="6" t="n">
        <v>17174</v>
      </c>
      <c r="D3" s="7" t="n">
        <v>17437</v>
      </c>
    </row>
    <row r="4" spans="1:7">
      <c r="A4" s="4" t="s">
        <v>204</v>
      </c>
      <c r="B4" s="6" t="n">
        <v>17181</v>
      </c>
      <c r="C4" s="7" t="n">
        <v>2327</v>
      </c>
      <c r="D4" s="6" t="n">
        <v>17444</v>
      </c>
      <c r="E4" s="7" t="n">
        <v>-2598</v>
      </c>
      <c r="F4" s="7" t="n">
        <v>8</v>
      </c>
    </row>
    <row r="5" spans="1:7">
      <c r="A5" s="4" t="s">
        <v>205</v>
      </c>
      <c r="C5" s="6" t="n">
        <v>573</v>
      </c>
    </row>
    <row r="6" spans="1:7">
      <c r="A6" s="3" t="s">
        <v>206</v>
      </c>
    </row>
    <row r="7" spans="1:7">
      <c r="A7" s="4" t="s">
        <v>207</v>
      </c>
      <c r="B7" s="6" t="n">
        <v>1602</v>
      </c>
      <c r="D7" s="6" t="n">
        <v>1595</v>
      </c>
      <c r="F7" s="6" t="n">
        <v>7</v>
      </c>
    </row>
    <row r="8" spans="1:7">
      <c r="A8" s="4" t="s">
        <v>108</v>
      </c>
      <c r="B8" s="6" t="n">
        <v>963</v>
      </c>
      <c r="E8" s="6" t="n">
        <v>961</v>
      </c>
      <c r="F8" s="6" t="n">
        <v>2</v>
      </c>
    </row>
    <row r="9" spans="1:7">
      <c r="A9" s="4" t="s">
        <v>208</v>
      </c>
      <c r="B9" s="7" t="n">
        <v>2565</v>
      </c>
    </row>
    <row r="10" spans="1:7">
      <c r="A10" s="4" t="s">
        <v>209</v>
      </c>
      <c r="B10" s="8" t="n">
        <v>1.28</v>
      </c>
    </row>
    <row r="11" spans="1:7">
      <c r="A11" s="4" t="s">
        <v>210</v>
      </c>
      <c r="B11" s="7" t="n">
        <v>-730</v>
      </c>
      <c r="D11" s="6" t="n">
        <v>-730</v>
      </c>
    </row>
    <row r="12" spans="1:7">
      <c r="A12" s="4" t="s">
        <v>211</v>
      </c>
      <c r="C12" s="6" t="n">
        <v>-18</v>
      </c>
    </row>
    <row r="13" spans="1:7">
      <c r="A13" s="4" t="s">
        <v>212</v>
      </c>
      <c r="B13" s="6" t="n">
        <v>-750</v>
      </c>
      <c r="C13" s="4" t="s">
        <v>213</v>
      </c>
      <c r="D13" s="6" t="n">
        <v>-750</v>
      </c>
    </row>
    <row r="14" spans="1:7">
      <c r="A14" s="4" t="s">
        <v>162</v>
      </c>
      <c r="B14" s="6" t="n">
        <v>66</v>
      </c>
      <c r="C14" s="7" t="n">
        <v>66</v>
      </c>
    </row>
    <row r="15" spans="1:7">
      <c r="A15" s="4" t="s">
        <v>214</v>
      </c>
      <c r="C15" s="6" t="n">
        <v>1</v>
      </c>
    </row>
    <row r="16" spans="1:7">
      <c r="A16" s="4" t="s">
        <v>144</v>
      </c>
      <c r="B16" s="6" t="n">
        <v>-3</v>
      </c>
      <c r="C16" s="7" t="n">
        <v>5</v>
      </c>
      <c r="D16" s="4" t="s">
        <v>213</v>
      </c>
      <c r="F16" s="6" t="n">
        <v>-8</v>
      </c>
    </row>
    <row r="17" spans="1:7">
      <c r="A17" s="4" t="s">
        <v>215</v>
      </c>
      <c r="C17" s="6" t="n">
        <v>1</v>
      </c>
    </row>
    <row r="18" spans="1:7">
      <c r="A18" s="4" t="s">
        <v>216</v>
      </c>
      <c r="B18" s="6" t="n">
        <v>18322</v>
      </c>
      <c r="C18" s="7" t="n">
        <v>2398</v>
      </c>
      <c r="D18" s="6" t="n">
        <v>17552</v>
      </c>
      <c r="E18" s="6" t="n">
        <v>-1637</v>
      </c>
      <c r="F18" s="6" t="n">
        <v>9</v>
      </c>
    </row>
    <row r="19" spans="1:7">
      <c r="A19" s="4" t="s">
        <v>217</v>
      </c>
      <c r="C19" s="6" t="n">
        <v>557</v>
      </c>
    </row>
    <row r="20" spans="1:7">
      <c r="A20" s="3" t="s">
        <v>206</v>
      </c>
    </row>
    <row r="21" spans="1:7">
      <c r="A21" s="4" t="s">
        <v>207</v>
      </c>
      <c r="B21" s="6" t="n">
        <v>1815</v>
      </c>
      <c r="D21" s="6" t="n">
        <v>1810</v>
      </c>
      <c r="F21" s="6" t="n">
        <v>5</v>
      </c>
    </row>
    <row r="22" spans="1:7">
      <c r="A22" s="4" t="s">
        <v>108</v>
      </c>
      <c r="B22" s="6" t="n">
        <v>-469</v>
      </c>
      <c r="E22" s="6" t="n">
        <v>-469</v>
      </c>
      <c r="F22" s="4" t="s">
        <v>213</v>
      </c>
    </row>
    <row r="23" spans="1:7">
      <c r="A23" s="4" t="s">
        <v>208</v>
      </c>
      <c r="B23" s="7" t="n">
        <v>1346</v>
      </c>
    </row>
    <row r="24" spans="1:7">
      <c r="A24" s="4" t="s">
        <v>209</v>
      </c>
      <c r="B24" s="8" t="n">
        <v>1.34</v>
      </c>
    </row>
    <row r="25" spans="1:7">
      <c r="A25" s="4" t="s">
        <v>210</v>
      </c>
      <c r="B25" s="7" t="n">
        <v>-758</v>
      </c>
      <c r="D25" s="6" t="n">
        <v>-758</v>
      </c>
    </row>
    <row r="26" spans="1:7">
      <c r="A26" s="4" t="s">
        <v>218</v>
      </c>
      <c r="C26" s="6" t="n">
        <v>-2</v>
      </c>
    </row>
    <row r="27" spans="1:7">
      <c r="A27" s="4" t="s">
        <v>219</v>
      </c>
      <c r="B27" s="6" t="n">
        <v>-77</v>
      </c>
      <c r="D27" s="6" t="n">
        <v>-77</v>
      </c>
    </row>
    <row r="28" spans="1:7">
      <c r="A28" s="4" t="s">
        <v>162</v>
      </c>
      <c r="B28" s="6" t="n">
        <v>109</v>
      </c>
      <c r="C28" s="7" t="n">
        <v>109</v>
      </c>
    </row>
    <row r="29" spans="1:7">
      <c r="A29" s="4" t="s">
        <v>214</v>
      </c>
      <c r="C29" s="6" t="n">
        <v>2</v>
      </c>
    </row>
    <row r="30" spans="1:7">
      <c r="A30" s="4" t="s">
        <v>144</v>
      </c>
      <c r="B30" s="6" t="n">
        <v>54</v>
      </c>
      <c r="C30" s="7" t="n">
        <v>53</v>
      </c>
      <c r="D30" s="4" t="s">
        <v>213</v>
      </c>
      <c r="F30" s="6" t="n">
        <v>1</v>
      </c>
    </row>
    <row r="31" spans="1:7">
      <c r="A31" s="4" t="s">
        <v>215</v>
      </c>
      <c r="C31" s="6" t="n">
        <v>2</v>
      </c>
    </row>
    <row r="32" spans="1:7">
      <c r="A32" s="4" t="s">
        <v>220</v>
      </c>
      <c r="B32" s="6" t="n">
        <v>18996</v>
      </c>
      <c r="C32" s="7" t="n">
        <v>2560</v>
      </c>
      <c r="D32" s="6" t="n">
        <v>18527</v>
      </c>
      <c r="E32" s="6" t="n">
        <v>-2106</v>
      </c>
      <c r="F32" s="6" t="n">
        <v>15</v>
      </c>
    </row>
    <row r="33" spans="1:7">
      <c r="A33" s="4" t="s">
        <v>221</v>
      </c>
      <c r="C33" s="6" t="n">
        <v>559</v>
      </c>
    </row>
    <row r="34" spans="1:7">
      <c r="A34" s="3" t="s">
        <v>206</v>
      </c>
    </row>
    <row r="35" spans="1:7">
      <c r="A35" s="4" t="s">
        <v>207</v>
      </c>
      <c r="B35" s="6" t="n">
        <v>1379</v>
      </c>
      <c r="D35" s="6" t="n">
        <v>1379</v>
      </c>
      <c r="F35" s="4" t="s">
        <v>213</v>
      </c>
    </row>
    <row r="36" spans="1:7">
      <c r="A36" s="4" t="s">
        <v>108</v>
      </c>
      <c r="B36" s="6" t="n">
        <v>-297</v>
      </c>
      <c r="E36" s="6" t="n">
        <v>-299</v>
      </c>
      <c r="F36" s="6" t="n">
        <v>2</v>
      </c>
    </row>
    <row r="37" spans="1:7">
      <c r="A37" s="4" t="s">
        <v>208</v>
      </c>
      <c r="B37" s="7" t="n">
        <v>1082</v>
      </c>
    </row>
    <row r="38" spans="1:7">
      <c r="A38" s="4" t="s">
        <v>209</v>
      </c>
      <c r="B38" s="8" t="n">
        <v>1.4</v>
      </c>
    </row>
    <row r="39" spans="1:7">
      <c r="A39" s="4" t="s">
        <v>210</v>
      </c>
      <c r="B39" s="7" t="n">
        <v>-789</v>
      </c>
      <c r="D39" s="6" t="n">
        <v>-789</v>
      </c>
    </row>
    <row r="40" spans="1:7">
      <c r="A40" s="4" t="s">
        <v>218</v>
      </c>
      <c r="C40" s="6" t="n">
        <v>-4</v>
      </c>
    </row>
    <row r="41" spans="1:7">
      <c r="A41" s="4" t="s">
        <v>219</v>
      </c>
      <c r="B41" s="6" t="n">
        <v>-150</v>
      </c>
      <c r="D41" s="6" t="n">
        <v>-150</v>
      </c>
    </row>
    <row r="42" spans="1:7">
      <c r="A42" s="4" t="s">
        <v>162</v>
      </c>
      <c r="B42" s="6" t="n">
        <v>89</v>
      </c>
      <c r="C42" s="7" t="n">
        <v>89</v>
      </c>
    </row>
    <row r="43" spans="1:7">
      <c r="A43" s="4" t="s">
        <v>214</v>
      </c>
      <c r="C43" s="6" t="n">
        <v>2</v>
      </c>
    </row>
    <row r="44" spans="1:7">
      <c r="A44" s="4" t="s">
        <v>144</v>
      </c>
      <c r="B44" s="6" t="n">
        <v>-3</v>
      </c>
      <c r="C44" s="7" t="n">
        <v>6</v>
      </c>
      <c r="D44" s="6" t="n">
        <v>-9</v>
      </c>
      <c r="F44" s="4" t="s">
        <v>213</v>
      </c>
    </row>
    <row r="45" spans="1:7">
      <c r="A45" s="4" t="s">
        <v>215</v>
      </c>
      <c r="C45" s="4" t="s">
        <v>213</v>
      </c>
    </row>
    <row r="46" spans="1:7">
      <c r="A46" s="4" t="s">
        <v>222</v>
      </c>
      <c r="B46" s="7" t="n">
        <v>19225</v>
      </c>
      <c r="C46" s="7" t="n">
        <v>2655</v>
      </c>
      <c r="D46" s="7" t="n">
        <v>18958</v>
      </c>
      <c r="E46" s="7" t="n">
        <v>-2405</v>
      </c>
      <c r="F46" s="7" t="n">
        <v>17</v>
      </c>
    </row>
    <row r="47" spans="1:7">
      <c r="A47" s="4" t="s">
        <v>223</v>
      </c>
      <c r="C47" s="6" t="n">
        <v>5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9</v>
      </c>
    </row>
    <row r="3" spans="1:3">
      <c r="A3" s="3" t="s">
        <v>642</v>
      </c>
    </row>
    <row r="4" spans="1:3">
      <c r="A4" s="4" t="s">
        <v>631</v>
      </c>
      <c r="B4" s="7" t="n">
        <v>263</v>
      </c>
      <c r="C4" s="7" t="n">
        <v>142</v>
      </c>
    </row>
    <row r="5" spans="1:3">
      <c r="A5" s="4" t="s">
        <v>632</v>
      </c>
      <c r="B5" s="6" t="n">
        <v>397</v>
      </c>
      <c r="C5" s="6" t="n">
        <v>537</v>
      </c>
    </row>
    <row r="6" spans="1:3">
      <c r="A6" s="4" t="s">
        <v>633</v>
      </c>
      <c r="B6" s="6" t="n">
        <v>48</v>
      </c>
      <c r="C6" s="6" t="n">
        <v>57</v>
      </c>
    </row>
    <row r="7" spans="1:3">
      <c r="A7" s="4" t="s">
        <v>634</v>
      </c>
      <c r="B7" s="6" t="n">
        <v>-38</v>
      </c>
      <c r="C7" s="6" t="n">
        <v>-89</v>
      </c>
    </row>
    <row r="8" spans="1:3">
      <c r="A8" s="4" t="s">
        <v>635</v>
      </c>
      <c r="B8" s="6" t="n">
        <v>-451</v>
      </c>
      <c r="C8" s="6" t="n">
        <v>-476</v>
      </c>
    </row>
    <row r="9" spans="1:3">
      <c r="A9" s="4" t="s">
        <v>636</v>
      </c>
      <c r="B9" s="6" t="n">
        <v>51</v>
      </c>
      <c r="C9" s="6" t="n">
        <v>150</v>
      </c>
    </row>
    <row r="10" spans="1:3">
      <c r="A10" s="4" t="s">
        <v>637</v>
      </c>
      <c r="B10" s="6" t="n">
        <v>-44</v>
      </c>
      <c r="C10" s="6" t="n">
        <v>-58</v>
      </c>
    </row>
    <row r="11" spans="1:3">
      <c r="A11" s="4" t="s">
        <v>638</v>
      </c>
      <c r="B11" s="7" t="n">
        <v>226</v>
      </c>
      <c r="C11" s="6" t="n">
        <v>263</v>
      </c>
    </row>
    <row r="12" spans="1:3">
      <c r="A12" s="4" t="s">
        <v>10</v>
      </c>
      <c r="B12" s="4" t="s">
        <v>11</v>
      </c>
    </row>
    <row r="13" spans="1:3">
      <c r="A13" s="4" t="s">
        <v>643</v>
      </c>
    </row>
    <row r="14" spans="1:3">
      <c r="A14" s="3" t="s">
        <v>642</v>
      </c>
    </row>
    <row r="15" spans="1:3">
      <c r="A15" s="4" t="s">
        <v>631</v>
      </c>
      <c r="B15" s="7" t="n">
        <v>245</v>
      </c>
      <c r="C15" s="6" t="n">
        <v>103</v>
      </c>
    </row>
    <row r="16" spans="1:3">
      <c r="A16" s="4" t="s">
        <v>632</v>
      </c>
      <c r="B16" s="6" t="n">
        <v>398</v>
      </c>
      <c r="C16" s="6" t="n">
        <v>526</v>
      </c>
    </row>
    <row r="17" spans="1:3">
      <c r="A17" s="4" t="s">
        <v>633</v>
      </c>
      <c r="B17" s="6" t="n">
        <v>0</v>
      </c>
      <c r="C17" s="6" t="n">
        <v>0</v>
      </c>
    </row>
    <row r="18" spans="1:3">
      <c r="A18" s="4" t="s">
        <v>634</v>
      </c>
      <c r="B18" s="6" t="n">
        <v>0</v>
      </c>
      <c r="C18" s="6" t="n">
        <v>0</v>
      </c>
    </row>
    <row r="19" spans="1:3">
      <c r="A19" s="4" t="s">
        <v>635</v>
      </c>
      <c r="B19" s="6" t="n">
        <v>-451</v>
      </c>
      <c r="C19" s="6" t="n">
        <v>-476</v>
      </c>
    </row>
    <row r="20" spans="1:3">
      <c r="A20" s="4" t="s">
        <v>636</v>
      </c>
      <c r="B20" s="6" t="n">
        <v>51</v>
      </c>
      <c r="C20" s="6" t="n">
        <v>150</v>
      </c>
    </row>
    <row r="21" spans="1:3">
      <c r="A21" s="4" t="s">
        <v>637</v>
      </c>
      <c r="B21" s="6" t="n">
        <v>-44</v>
      </c>
      <c r="C21" s="6" t="n">
        <v>-58</v>
      </c>
    </row>
    <row r="22" spans="1:3">
      <c r="A22" s="4" t="s">
        <v>638</v>
      </c>
      <c r="B22" s="6" t="n">
        <v>199</v>
      </c>
      <c r="C22" s="6" t="n">
        <v>245</v>
      </c>
    </row>
    <row r="23" spans="1:3">
      <c r="A23" s="4" t="s">
        <v>644</v>
      </c>
    </row>
    <row r="24" spans="1:3">
      <c r="A24" s="3" t="s">
        <v>642</v>
      </c>
    </row>
    <row r="25" spans="1:3">
      <c r="A25" s="4" t="s">
        <v>631</v>
      </c>
      <c r="B25" s="6" t="n">
        <v>18</v>
      </c>
      <c r="C25" s="6" t="n">
        <v>39</v>
      </c>
    </row>
    <row r="26" spans="1:3">
      <c r="A26" s="4" t="s">
        <v>632</v>
      </c>
      <c r="B26" s="6" t="n">
        <v>-1</v>
      </c>
      <c r="C26" s="6" t="n">
        <v>11</v>
      </c>
    </row>
    <row r="27" spans="1:3">
      <c r="A27" s="4" t="s">
        <v>633</v>
      </c>
      <c r="B27" s="6" t="n">
        <v>48</v>
      </c>
      <c r="C27" s="6" t="n">
        <v>57</v>
      </c>
    </row>
    <row r="28" spans="1:3">
      <c r="A28" s="4" t="s">
        <v>634</v>
      </c>
      <c r="B28" s="6" t="n">
        <v>-38</v>
      </c>
      <c r="C28" s="6" t="n">
        <v>-89</v>
      </c>
    </row>
    <row r="29" spans="1:3">
      <c r="A29" s="4" t="s">
        <v>635</v>
      </c>
      <c r="B29" s="6" t="n">
        <v>0</v>
      </c>
      <c r="C29" s="6" t="n">
        <v>0</v>
      </c>
    </row>
    <row r="30" spans="1:3">
      <c r="A30" s="4" t="s">
        <v>636</v>
      </c>
      <c r="B30" s="6" t="n">
        <v>0</v>
      </c>
      <c r="C30" s="6" t="n">
        <v>0</v>
      </c>
    </row>
    <row r="31" spans="1:3">
      <c r="A31" s="4" t="s">
        <v>637</v>
      </c>
      <c r="B31" s="6" t="n">
        <v>0</v>
      </c>
      <c r="C31" s="6" t="n">
        <v>0</v>
      </c>
    </row>
    <row r="32" spans="1:3">
      <c r="A32" s="4" t="s">
        <v>638</v>
      </c>
      <c r="B32" s="7" t="n">
        <v>27</v>
      </c>
      <c r="C32" s="7" t="n">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9</v>
      </c>
    </row>
    <row r="3" spans="1:3">
      <c r="A3" s="3" t="s">
        <v>646</v>
      </c>
    </row>
    <row r="4" spans="1:3">
      <c r="A4" s="4" t="s">
        <v>10</v>
      </c>
      <c r="B4" s="4" t="s">
        <v>11</v>
      </c>
    </row>
    <row r="5" spans="1:3">
      <c r="A5" s="4" t="s">
        <v>647</v>
      </c>
    </row>
    <row r="6" spans="1:3">
      <c r="A6" s="3" t="s">
        <v>646</v>
      </c>
    </row>
    <row r="7" spans="1:3">
      <c r="A7" s="4" t="s">
        <v>597</v>
      </c>
      <c r="B7" s="4" t="s">
        <v>598</v>
      </c>
      <c r="C7" s="4" t="s">
        <v>599</v>
      </c>
    </row>
    <row r="8" spans="1:3">
      <c r="A8" s="4" t="s">
        <v>648</v>
      </c>
      <c r="B8" s="4" t="s">
        <v>649</v>
      </c>
      <c r="C8" s="4" t="s">
        <v>650</v>
      </c>
    </row>
    <row r="9" spans="1:3">
      <c r="A9" s="4" t="s">
        <v>651</v>
      </c>
    </row>
    <row r="10" spans="1:3">
      <c r="A10" s="3" t="s">
        <v>646</v>
      </c>
    </row>
    <row r="11" spans="1:3">
      <c r="A11" s="4" t="s">
        <v>597</v>
      </c>
      <c r="B11" s="4" t="s">
        <v>652</v>
      </c>
      <c r="C11" s="4" t="s">
        <v>653</v>
      </c>
    </row>
    <row r="12" spans="1:3">
      <c r="A12" s="4" t="s">
        <v>648</v>
      </c>
      <c r="B12" s="4" t="s">
        <v>654</v>
      </c>
      <c r="C12" s="4" t="s">
        <v>655</v>
      </c>
    </row>
    <row r="13" spans="1:3">
      <c r="A13" s="4" t="s">
        <v>656</v>
      </c>
    </row>
    <row r="14" spans="1:3">
      <c r="A14" s="3" t="s">
        <v>646</v>
      </c>
    </row>
    <row r="15" spans="1:3">
      <c r="A15" s="4" t="s">
        <v>597</v>
      </c>
      <c r="B15" s="4" t="s">
        <v>601</v>
      </c>
      <c r="C15" s="4" t="s">
        <v>602</v>
      </c>
    </row>
    <row r="16" spans="1:3">
      <c r="A16" s="4" t="s">
        <v>648</v>
      </c>
      <c r="B16" s="4" t="s">
        <v>657</v>
      </c>
      <c r="C16" s="4" t="s">
        <v>658</v>
      </c>
    </row>
    <row r="17" spans="1:3">
      <c r="A17" s="4" t="s">
        <v>659</v>
      </c>
    </row>
    <row r="18" spans="1:3">
      <c r="A18" s="3" t="s">
        <v>646</v>
      </c>
    </row>
    <row r="19" spans="1:3">
      <c r="A19" s="4" t="s">
        <v>597</v>
      </c>
      <c r="B19" s="4" t="s">
        <v>660</v>
      </c>
      <c r="C19" s="4" t="s">
        <v>661</v>
      </c>
    </row>
    <row r="20" spans="1:3">
      <c r="A20" s="4" t="s">
        <v>648</v>
      </c>
      <c r="B20" s="4" t="s">
        <v>662</v>
      </c>
      <c r="C20" s="4" t="s">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64</v>
      </c>
      <c r="B1" s="2" t="s">
        <v>1</v>
      </c>
    </row>
    <row r="2" spans="1:3">
      <c r="B2" s="2" t="s">
        <v>665</v>
      </c>
      <c r="C2" s="2" t="s">
        <v>666</v>
      </c>
    </row>
    <row r="3" spans="1:3">
      <c r="A3" s="3" t="s">
        <v>667</v>
      </c>
    </row>
    <row r="4" spans="1:3">
      <c r="A4" s="4" t="s">
        <v>668</v>
      </c>
      <c r="B4" s="7" t="n">
        <v>-6</v>
      </c>
    </row>
    <row r="5" spans="1:3">
      <c r="A5" s="4" t="s">
        <v>669</v>
      </c>
      <c r="B5" s="6" t="n">
        <v>43</v>
      </c>
    </row>
    <row r="6" spans="1:3">
      <c r="A6" s="4" t="s">
        <v>670</v>
      </c>
      <c r="B6" s="6" t="n">
        <v>1700</v>
      </c>
      <c r="C6" s="7" t="n">
        <v>1100</v>
      </c>
    </row>
    <row r="7" spans="1:3">
      <c r="A7" s="4" t="s">
        <v>671</v>
      </c>
      <c r="B7" s="6" t="n">
        <v>-7</v>
      </c>
      <c r="C7" s="6" t="n">
        <v>26</v>
      </c>
    </row>
    <row r="8" spans="1:3">
      <c r="A8" s="4" t="s">
        <v>672</v>
      </c>
    </row>
    <row r="9" spans="1:3">
      <c r="A9" s="3" t="s">
        <v>667</v>
      </c>
    </row>
    <row r="10" spans="1:3">
      <c r="A10" s="4" t="s">
        <v>673</v>
      </c>
      <c r="B10" s="6" t="n">
        <v>3</v>
      </c>
      <c r="C10" s="6" t="n">
        <v>0</v>
      </c>
    </row>
    <row r="11" spans="1:3">
      <c r="A11" s="4" t="s">
        <v>674</v>
      </c>
      <c r="B11" s="6" t="n">
        <v>43</v>
      </c>
      <c r="C11" s="6" t="n">
        <v>20</v>
      </c>
    </row>
    <row r="12" spans="1:3">
      <c r="A12" s="4" t="s">
        <v>675</v>
      </c>
      <c r="B12" s="6" t="n">
        <v>-5</v>
      </c>
      <c r="C12" s="6" t="n">
        <v>31</v>
      </c>
    </row>
    <row r="13" spans="1:3">
      <c r="A13" s="4" t="s">
        <v>676</v>
      </c>
      <c r="B13" s="7" t="n">
        <v>-5</v>
      </c>
    </row>
    <row r="14" spans="1:3">
      <c r="A14" s="4" t="s">
        <v>677</v>
      </c>
      <c r="B14" s="6" t="n">
        <v>72</v>
      </c>
    </row>
    <row r="15" spans="1:3">
      <c r="A15" s="4" t="s">
        <v>678</v>
      </c>
    </row>
    <row r="16" spans="1:3">
      <c r="A16" s="3" t="s">
        <v>667</v>
      </c>
    </row>
    <row r="17" spans="1:3">
      <c r="A17" s="4" t="s">
        <v>679</v>
      </c>
      <c r="B17" s="6" t="n">
        <v>0</v>
      </c>
    </row>
    <row r="18" spans="1:3">
      <c r="A18" s="4" t="s">
        <v>680</v>
      </c>
      <c r="B18" s="6" t="n">
        <v>1</v>
      </c>
    </row>
    <row r="19" spans="1:3">
      <c r="A19" s="4" t="s">
        <v>681</v>
      </c>
    </row>
    <row r="20" spans="1:3">
      <c r="A20" s="3" t="s">
        <v>667</v>
      </c>
    </row>
    <row r="21" spans="1:3">
      <c r="A21" s="4" t="s">
        <v>679</v>
      </c>
      <c r="B21" s="6" t="n">
        <v>108</v>
      </c>
    </row>
    <row r="22" spans="1:3">
      <c r="A22" s="4" t="s">
        <v>680</v>
      </c>
      <c r="B22" s="6" t="n">
        <v>28</v>
      </c>
    </row>
    <row r="23" spans="1:3">
      <c r="A23" s="4" t="s">
        <v>682</v>
      </c>
    </row>
    <row r="24" spans="1:3">
      <c r="A24" s="3" t="s">
        <v>667</v>
      </c>
    </row>
    <row r="25" spans="1:3">
      <c r="A25" s="4" t="s">
        <v>683</v>
      </c>
      <c r="B25" s="4" t="s">
        <v>684</v>
      </c>
    </row>
    <row r="26" spans="1:3">
      <c r="A26" s="4" t="s">
        <v>685</v>
      </c>
      <c r="B26" s="4" t="s">
        <v>657</v>
      </c>
    </row>
    <row r="27" spans="1:3">
      <c r="A27" s="4" t="s">
        <v>686</v>
      </c>
    </row>
    <row r="28" spans="1:3">
      <c r="A28" s="3" t="s">
        <v>667</v>
      </c>
    </row>
    <row r="29" spans="1:3">
      <c r="A29" s="4" t="s">
        <v>683</v>
      </c>
      <c r="B29" s="4" t="s">
        <v>687</v>
      </c>
    </row>
    <row r="30" spans="1:3">
      <c r="A30" s="4" t="s">
        <v>685</v>
      </c>
      <c r="B30" s="4" t="s">
        <v>687</v>
      </c>
    </row>
    <row r="31" spans="1:3">
      <c r="A31" s="4" t="s">
        <v>688</v>
      </c>
    </row>
    <row r="32" spans="1:3">
      <c r="A32" s="3" t="s">
        <v>667</v>
      </c>
    </row>
    <row r="33" spans="1:3">
      <c r="A33" s="4" t="s">
        <v>689</v>
      </c>
      <c r="B33" s="7" t="n">
        <v>496</v>
      </c>
    </row>
    <row r="34" spans="1:3">
      <c r="A34" s="4" t="s">
        <v>690</v>
      </c>
    </row>
    <row r="35" spans="1:3">
      <c r="A35" s="3" t="s">
        <v>667</v>
      </c>
    </row>
    <row r="36" spans="1:3">
      <c r="A36" s="4" t="s">
        <v>673</v>
      </c>
      <c r="B36" s="6" t="n">
        <v>3</v>
      </c>
    </row>
    <row r="37" spans="1:3">
      <c r="A37" s="4" t="s">
        <v>674</v>
      </c>
      <c r="C37" s="7" t="n">
        <v>4</v>
      </c>
    </row>
    <row r="38" spans="1:3">
      <c r="A38" s="4" t="s">
        <v>691</v>
      </c>
    </row>
    <row r="39" spans="1:3">
      <c r="A39" s="3" t="s">
        <v>667</v>
      </c>
    </row>
    <row r="40" spans="1:3">
      <c r="A40" s="4" t="s">
        <v>689</v>
      </c>
      <c r="B40" s="7" t="n">
        <v>1200</v>
      </c>
    </row>
    <row r="41" spans="1:3">
      <c r="A41" s="4" t="s">
        <v>692</v>
      </c>
    </row>
    <row r="42" spans="1:3">
      <c r="A42" s="3" t="s">
        <v>667</v>
      </c>
    </row>
    <row r="43" spans="1:3">
      <c r="A43" s="4" t="s">
        <v>683</v>
      </c>
      <c r="B43" s="4" t="s">
        <v>693</v>
      </c>
    </row>
    <row r="44" spans="1:3">
      <c r="A44" s="4" t="s">
        <v>685</v>
      </c>
      <c r="B44" s="4" t="s">
        <v>694</v>
      </c>
    </row>
    <row r="45" spans="1:3">
      <c r="A45" s="4" t="s">
        <v>695</v>
      </c>
    </row>
    <row r="46" spans="1:3">
      <c r="A46" s="3" t="s">
        <v>667</v>
      </c>
    </row>
    <row r="47" spans="1:3">
      <c r="A47" s="4" t="s">
        <v>683</v>
      </c>
      <c r="B47" s="4" t="s">
        <v>696</v>
      </c>
    </row>
    <row r="48" spans="1:3">
      <c r="A48" s="4" t="s">
        <v>685</v>
      </c>
      <c r="B48" s="4" t="s">
        <v>6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667</v>
      </c>
    </row>
    <row r="4" spans="1:12">
      <c r="A4" s="4" t="s">
        <v>72</v>
      </c>
      <c r="B4" s="7" t="n">
        <v>16329</v>
      </c>
      <c r="C4" s="7" t="n">
        <v>16726</v>
      </c>
      <c r="D4" s="7" t="n">
        <v>16297</v>
      </c>
      <c r="E4" s="7" t="n">
        <v>15304</v>
      </c>
      <c r="F4" s="7" t="n">
        <v>15947</v>
      </c>
      <c r="G4" s="7" t="n">
        <v>15800</v>
      </c>
      <c r="H4" s="7" t="n">
        <v>17068</v>
      </c>
      <c r="I4" s="7" t="n">
        <v>15526</v>
      </c>
      <c r="J4" s="7" t="n">
        <v>64656</v>
      </c>
      <c r="K4" s="7" t="n">
        <v>64341</v>
      </c>
      <c r="L4" s="7" t="n">
        <v>60828</v>
      </c>
    </row>
    <row r="5" spans="1:12">
      <c r="A5" s="4" t="s">
        <v>80</v>
      </c>
      <c r="J5" s="6" t="n">
        <v>7</v>
      </c>
      <c r="K5" s="6" t="n">
        <v>101</v>
      </c>
      <c r="L5" s="6" t="n">
        <v>-10</v>
      </c>
    </row>
    <row r="6" spans="1:12">
      <c r="A6" s="4" t="s">
        <v>73</v>
      </c>
      <c r="J6" s="6" t="n">
        <v>60509</v>
      </c>
      <c r="K6" s="6" t="n">
        <v>60160</v>
      </c>
      <c r="L6" s="6" t="n">
        <v>57310</v>
      </c>
    </row>
    <row r="7" spans="1:12">
      <c r="A7" s="4" t="s">
        <v>699</v>
      </c>
      <c r="J7" s="6" t="n">
        <v>44</v>
      </c>
      <c r="K7" s="6" t="n">
        <v>-53</v>
      </c>
      <c r="L7" s="6" t="n">
        <v>637</v>
      </c>
    </row>
    <row r="8" spans="1:12">
      <c r="A8" s="4" t="s">
        <v>700</v>
      </c>
    </row>
    <row r="9" spans="1:12">
      <c r="A9" s="3" t="s">
        <v>667</v>
      </c>
    </row>
    <row r="10" spans="1:12">
      <c r="A10" s="4" t="s">
        <v>701</v>
      </c>
      <c r="J10" s="6" t="n">
        <v>-21</v>
      </c>
      <c r="K10" s="6" t="n">
        <v>-177</v>
      </c>
      <c r="L10" s="6" t="n">
        <v>214</v>
      </c>
    </row>
    <row r="11" spans="1:12">
      <c r="A11" s="4" t="s">
        <v>699</v>
      </c>
      <c r="J11" s="6" t="n">
        <v>-21</v>
      </c>
      <c r="K11" s="6" t="n">
        <v>-177</v>
      </c>
      <c r="L11" s="6" t="n">
        <v>214</v>
      </c>
    </row>
    <row r="12" spans="1:12">
      <c r="A12" s="4" t="s">
        <v>702</v>
      </c>
    </row>
    <row r="13" spans="1:12">
      <c r="A13" s="3" t="s">
        <v>667</v>
      </c>
    </row>
    <row r="14" spans="1:12">
      <c r="A14" s="4" t="s">
        <v>701</v>
      </c>
      <c r="J14" s="6" t="n">
        <v>32</v>
      </c>
      <c r="K14" s="6" t="n">
        <v>-139</v>
      </c>
      <c r="L14" s="6" t="n">
        <v>58</v>
      </c>
    </row>
    <row r="15" spans="1:12">
      <c r="A15" s="4" t="s">
        <v>703</v>
      </c>
      <c r="J15" s="6" t="n">
        <v>24</v>
      </c>
      <c r="K15" s="6" t="n">
        <v>258</v>
      </c>
      <c r="L15" s="6" t="n">
        <v>375</v>
      </c>
    </row>
    <row r="16" spans="1:12">
      <c r="A16" s="4" t="s">
        <v>699</v>
      </c>
      <c r="J16" s="6" t="n">
        <v>56</v>
      </c>
      <c r="K16" s="6" t="n">
        <v>119</v>
      </c>
      <c r="L16" s="6" t="n">
        <v>433</v>
      </c>
    </row>
    <row r="17" spans="1:12">
      <c r="A17" s="4" t="s">
        <v>704</v>
      </c>
    </row>
    <row r="18" spans="1:12">
      <c r="A18" s="3" t="s">
        <v>667</v>
      </c>
    </row>
    <row r="19" spans="1:12">
      <c r="A19" s="4" t="s">
        <v>701</v>
      </c>
      <c r="J19" s="6" t="n">
        <v>9</v>
      </c>
      <c r="K19" s="6" t="n">
        <v>5</v>
      </c>
      <c r="L19" s="6" t="n">
        <v>-10</v>
      </c>
    </row>
    <row r="20" spans="1:12">
      <c r="A20" s="4" t="s">
        <v>699</v>
      </c>
      <c r="J20" s="7" t="n">
        <v>9</v>
      </c>
      <c r="K20" s="7" t="n">
        <v>5</v>
      </c>
      <c r="L20" s="7" t="n">
        <v>-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9</v>
      </c>
    </row>
    <row r="3" spans="1:3">
      <c r="A3" s="3" t="s">
        <v>667</v>
      </c>
    </row>
    <row r="4" spans="1:3">
      <c r="A4" s="4" t="s">
        <v>10</v>
      </c>
      <c r="B4" s="4" t="s">
        <v>11</v>
      </c>
    </row>
    <row r="5" spans="1:3">
      <c r="A5" s="4" t="s">
        <v>706</v>
      </c>
    </row>
    <row r="6" spans="1:3">
      <c r="A6" s="3" t="s">
        <v>667</v>
      </c>
    </row>
    <row r="7" spans="1:3">
      <c r="A7" s="4" t="s">
        <v>707</v>
      </c>
      <c r="B7" s="7" t="n">
        <v>125</v>
      </c>
      <c r="C7" s="7" t="n">
        <v>175</v>
      </c>
    </row>
    <row r="8" spans="1:3">
      <c r="A8" s="4" t="s">
        <v>708</v>
      </c>
      <c r="B8" s="6" t="n">
        <v>478</v>
      </c>
      <c r="C8" s="6" t="n">
        <v>461</v>
      </c>
    </row>
    <row r="9" spans="1:3">
      <c r="A9" s="4" t="s">
        <v>709</v>
      </c>
      <c r="B9" s="6" t="n">
        <v>603</v>
      </c>
      <c r="C9" s="6" t="n">
        <v>636</v>
      </c>
    </row>
    <row r="10" spans="1:3">
      <c r="A10" s="4" t="s">
        <v>710</v>
      </c>
      <c r="B10" s="6" t="n">
        <v>120</v>
      </c>
      <c r="C10" s="6" t="n">
        <v>152</v>
      </c>
    </row>
    <row r="11" spans="1:3">
      <c r="A11" s="4" t="s">
        <v>711</v>
      </c>
      <c r="B11" s="6" t="n">
        <v>574</v>
      </c>
      <c r="C11" s="6" t="n">
        <v>589</v>
      </c>
    </row>
    <row r="12" spans="1:3">
      <c r="A12" s="4" t="s">
        <v>712</v>
      </c>
      <c r="B12" s="7" t="n">
        <v>694</v>
      </c>
      <c r="C12" s="7" t="n">
        <v>7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83</v>
      </c>
      <c r="J1" s="2" t="s">
        <v>1</v>
      </c>
    </row>
    <row r="2" spans="1:12">
      <c r="B2" s="2" t="s">
        <v>2</v>
      </c>
      <c r="C2" s="2" t="s">
        <v>484</v>
      </c>
      <c r="D2" s="2" t="s">
        <v>485</v>
      </c>
      <c r="E2" s="2" t="s">
        <v>486</v>
      </c>
      <c r="F2" s="2" t="s">
        <v>69</v>
      </c>
      <c r="G2" s="2" t="s">
        <v>487</v>
      </c>
      <c r="H2" s="2" t="s">
        <v>488</v>
      </c>
      <c r="I2" s="2" t="s">
        <v>489</v>
      </c>
      <c r="J2" s="2" t="s">
        <v>2</v>
      </c>
      <c r="K2" s="2" t="s">
        <v>69</v>
      </c>
      <c r="L2" s="2" t="s">
        <v>70</v>
      </c>
    </row>
    <row r="3" spans="1:12">
      <c r="A3" s="3" t="s">
        <v>667</v>
      </c>
    </row>
    <row r="4" spans="1:12">
      <c r="A4" s="4" t="s">
        <v>80</v>
      </c>
      <c r="J4" s="7" t="n">
        <v>7</v>
      </c>
      <c r="K4" s="7" t="n">
        <v>101</v>
      </c>
      <c r="L4" s="7" t="n">
        <v>-10</v>
      </c>
    </row>
    <row r="5" spans="1:12">
      <c r="A5" s="4" t="s">
        <v>77</v>
      </c>
      <c r="J5" s="6" t="n">
        <v>402</v>
      </c>
      <c r="K5" s="6" t="n">
        <v>364</v>
      </c>
      <c r="L5" s="6" t="n">
        <v>330</v>
      </c>
    </row>
    <row r="6" spans="1:12">
      <c r="A6" s="4" t="s">
        <v>72</v>
      </c>
      <c r="B6" s="7" t="n">
        <v>16329</v>
      </c>
      <c r="C6" s="7" t="n">
        <v>16726</v>
      </c>
      <c r="D6" s="7" t="n">
        <v>16297</v>
      </c>
      <c r="E6" s="7" t="n">
        <v>15304</v>
      </c>
      <c r="F6" s="7" t="n">
        <v>15947</v>
      </c>
      <c r="G6" s="7" t="n">
        <v>15800</v>
      </c>
      <c r="H6" s="7" t="n">
        <v>17068</v>
      </c>
      <c r="I6" s="7" t="n">
        <v>15526</v>
      </c>
      <c r="J6" s="6" t="n">
        <v>64656</v>
      </c>
      <c r="K6" s="6" t="n">
        <v>64341</v>
      </c>
      <c r="L6" s="6" t="n">
        <v>60828</v>
      </c>
    </row>
    <row r="7" spans="1:12">
      <c r="A7" s="4" t="s">
        <v>73</v>
      </c>
      <c r="J7" s="6" t="n">
        <v>60509</v>
      </c>
      <c r="K7" s="6" t="n">
        <v>60160</v>
      </c>
      <c r="L7" s="6" t="n">
        <v>57310</v>
      </c>
    </row>
    <row r="8" spans="1:12">
      <c r="A8" s="4" t="s">
        <v>704</v>
      </c>
    </row>
    <row r="9" spans="1:12">
      <c r="A9" s="3" t="s">
        <v>667</v>
      </c>
    </row>
    <row r="10" spans="1:12">
      <c r="A10" s="4" t="s">
        <v>714</v>
      </c>
      <c r="K10" s="6" t="n">
        <v>36</v>
      </c>
      <c r="L10" s="6" t="n">
        <v>-1</v>
      </c>
    </row>
    <row r="11" spans="1:12">
      <c r="A11" s="4" t="s">
        <v>672</v>
      </c>
    </row>
    <row r="12" spans="1:12">
      <c r="A12" s="3" t="s">
        <v>667</v>
      </c>
    </row>
    <row r="13" spans="1:12">
      <c r="A13" s="4" t="s">
        <v>714</v>
      </c>
      <c r="J13" s="6" t="n">
        <v>-100</v>
      </c>
      <c r="K13" s="6" t="n">
        <v>-76</v>
      </c>
      <c r="L13" s="6" t="n">
        <v>-47</v>
      </c>
    </row>
    <row r="14" spans="1:12">
      <c r="A14" s="4" t="s">
        <v>715</v>
      </c>
    </row>
    <row r="15" spans="1:12">
      <c r="A15" s="3" t="s">
        <v>667</v>
      </c>
    </row>
    <row r="16" spans="1:12">
      <c r="A16" s="4" t="s">
        <v>716</v>
      </c>
      <c r="L16" s="6" t="n">
        <v>-2</v>
      </c>
    </row>
    <row r="17" spans="1:12">
      <c r="A17" s="4" t="s">
        <v>717</v>
      </c>
      <c r="J17" s="6" t="n">
        <v>-46</v>
      </c>
    </row>
    <row r="18" spans="1:12">
      <c r="A18" s="4" t="s">
        <v>714</v>
      </c>
      <c r="J18" s="6" t="n">
        <v>-46</v>
      </c>
      <c r="K18" s="6" t="n">
        <v>0</v>
      </c>
      <c r="L18" s="6" t="n">
        <v>-2</v>
      </c>
    </row>
    <row r="19" spans="1:12">
      <c r="A19" s="4" t="s">
        <v>718</v>
      </c>
    </row>
    <row r="20" spans="1:12">
      <c r="A20" s="3" t="s">
        <v>667</v>
      </c>
    </row>
    <row r="21" spans="1:12">
      <c r="A21" s="4" t="s">
        <v>717</v>
      </c>
      <c r="J21" s="6" t="n">
        <v>1</v>
      </c>
      <c r="K21" s="6" t="n">
        <v>1</v>
      </c>
      <c r="L21" s="6" t="n">
        <v>1</v>
      </c>
    </row>
    <row r="22" spans="1:12">
      <c r="A22" s="4" t="s">
        <v>714</v>
      </c>
      <c r="J22" s="6" t="n">
        <v>1</v>
      </c>
      <c r="K22" s="6" t="n">
        <v>1</v>
      </c>
      <c r="L22" s="6" t="n">
        <v>1</v>
      </c>
    </row>
    <row r="23" spans="1:12">
      <c r="A23" s="4" t="s">
        <v>719</v>
      </c>
    </row>
    <row r="24" spans="1:12">
      <c r="A24" s="3" t="s">
        <v>667</v>
      </c>
    </row>
    <row r="25" spans="1:12">
      <c r="A25" s="4" t="s">
        <v>720</v>
      </c>
      <c r="J25" s="6" t="n">
        <v>-11</v>
      </c>
      <c r="K25" s="6" t="n">
        <v>-113</v>
      </c>
      <c r="L25" s="6" t="n">
        <v>-45</v>
      </c>
    </row>
    <row r="26" spans="1:12">
      <c r="A26" s="4" t="s">
        <v>714</v>
      </c>
      <c r="J26" s="6" t="n">
        <v>-11</v>
      </c>
      <c r="K26" s="6" t="n">
        <v>-113</v>
      </c>
      <c r="L26" s="6" t="n">
        <v>-45</v>
      </c>
    </row>
    <row r="27" spans="1:12">
      <c r="A27" s="4" t="s">
        <v>721</v>
      </c>
    </row>
    <row r="28" spans="1:12">
      <c r="A28" s="3" t="s">
        <v>667</v>
      </c>
    </row>
    <row r="29" spans="1:12">
      <c r="A29" s="4" t="s">
        <v>720</v>
      </c>
      <c r="J29" s="6" t="n">
        <v>-44</v>
      </c>
      <c r="K29" s="7" t="n">
        <v>36</v>
      </c>
      <c r="L29" s="7" t="n">
        <v>-1</v>
      </c>
    </row>
    <row r="30" spans="1:12">
      <c r="A30" s="4" t="s">
        <v>714</v>
      </c>
      <c r="J30" s="7" t="n">
        <v>-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69</v>
      </c>
    </row>
    <row r="3" spans="1:3">
      <c r="A3" s="3" t="s">
        <v>667</v>
      </c>
    </row>
    <row r="4" spans="1:3">
      <c r="A4" s="4" t="s">
        <v>10</v>
      </c>
      <c r="B4" s="4" t="s">
        <v>11</v>
      </c>
    </row>
    <row r="5" spans="1:3">
      <c r="A5" s="4" t="s">
        <v>672</v>
      </c>
    </row>
    <row r="6" spans="1:3">
      <c r="A6" s="3" t="s">
        <v>667</v>
      </c>
    </row>
    <row r="7" spans="1:3">
      <c r="A7" s="4" t="s">
        <v>723</v>
      </c>
      <c r="B7" s="7" t="n">
        <v>13</v>
      </c>
      <c r="C7" s="7" t="n">
        <v>0</v>
      </c>
    </row>
    <row r="8" spans="1:3">
      <c r="A8" s="4" t="s">
        <v>724</v>
      </c>
      <c r="B8" s="6" t="n">
        <v>5</v>
      </c>
      <c r="C8" s="6" t="n">
        <v>0</v>
      </c>
    </row>
    <row r="9" spans="1:3">
      <c r="A9" s="4" t="s">
        <v>673</v>
      </c>
      <c r="B9" s="6" t="n">
        <v>3</v>
      </c>
      <c r="C9" s="6" t="n">
        <v>0</v>
      </c>
    </row>
    <row r="10" spans="1:3">
      <c r="A10" s="4" t="s">
        <v>674</v>
      </c>
      <c r="B10" s="6" t="n">
        <v>43</v>
      </c>
      <c r="C10" s="6" t="n">
        <v>20</v>
      </c>
    </row>
    <row r="11" spans="1:3">
      <c r="A11" s="4" t="s">
        <v>725</v>
      </c>
      <c r="B11" s="6" t="n">
        <v>16</v>
      </c>
      <c r="C11" s="6" t="n">
        <v>0</v>
      </c>
    </row>
    <row r="12" spans="1:3">
      <c r="A12" s="4" t="s">
        <v>726</v>
      </c>
      <c r="B12" s="7" t="n">
        <v>48</v>
      </c>
      <c r="C12" s="7"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7</v>
      </c>
      <c r="B1" s="2" t="s">
        <v>1</v>
      </c>
    </row>
    <row r="2" spans="1:4">
      <c r="B2" s="2" t="s">
        <v>2</v>
      </c>
      <c r="C2" s="2" t="s">
        <v>69</v>
      </c>
      <c r="D2" s="2" t="s">
        <v>70</v>
      </c>
    </row>
    <row r="3" spans="1:4">
      <c r="A3" s="3" t="s">
        <v>245</v>
      </c>
    </row>
    <row r="4" spans="1:4">
      <c r="A4" s="4" t="s">
        <v>728</v>
      </c>
      <c r="B4" s="7" t="n">
        <v>619</v>
      </c>
      <c r="C4" s="7" t="n">
        <v>636</v>
      </c>
    </row>
    <row r="5" spans="1:4">
      <c r="A5" s="4" t="s">
        <v>605</v>
      </c>
      <c r="B5" s="6" t="n">
        <v>446</v>
      </c>
      <c r="C5" s="6" t="n">
        <v>379</v>
      </c>
    </row>
    <row r="6" spans="1:4">
      <c r="A6" s="4" t="s">
        <v>729</v>
      </c>
      <c r="B6" s="6" t="n">
        <v>1014</v>
      </c>
      <c r="C6" s="6" t="n">
        <v>450</v>
      </c>
    </row>
    <row r="7" spans="1:4">
      <c r="A7" s="4" t="s">
        <v>730</v>
      </c>
      <c r="B7" s="6" t="n">
        <v>395</v>
      </c>
      <c r="C7" s="6" t="n">
        <v>424</v>
      </c>
    </row>
    <row r="8" spans="1:4">
      <c r="A8" s="4" t="s">
        <v>731</v>
      </c>
      <c r="B8" s="6" t="n">
        <v>41</v>
      </c>
      <c r="C8" s="6" t="n">
        <v>35</v>
      </c>
    </row>
    <row r="9" spans="1:4">
      <c r="A9" s="4" t="s">
        <v>732</v>
      </c>
      <c r="B9" s="6" t="n">
        <v>318</v>
      </c>
      <c r="C9" s="6" t="n">
        <v>184</v>
      </c>
    </row>
    <row r="10" spans="1:4">
      <c r="A10" s="4" t="s">
        <v>733</v>
      </c>
      <c r="B10" s="6" t="n">
        <v>541</v>
      </c>
      <c r="C10" s="6" t="n">
        <v>0</v>
      </c>
    </row>
    <row r="11" spans="1:4">
      <c r="A11" s="4" t="s">
        <v>734</v>
      </c>
      <c r="B11" s="6" t="n">
        <v>579</v>
      </c>
      <c r="C11" s="6" t="n">
        <v>379</v>
      </c>
    </row>
    <row r="12" spans="1:4">
      <c r="A12" s="4" t="s">
        <v>735</v>
      </c>
      <c r="B12" s="6" t="n">
        <v>369</v>
      </c>
      <c r="C12" s="6" t="n">
        <v>323</v>
      </c>
    </row>
    <row r="13" spans="1:4">
      <c r="A13" s="4" t="s">
        <v>118</v>
      </c>
      <c r="B13" s="6" t="n">
        <v>278</v>
      </c>
      <c r="C13" s="6" t="n">
        <v>229</v>
      </c>
    </row>
    <row r="14" spans="1:4">
      <c r="A14" s="4" t="s">
        <v>736</v>
      </c>
      <c r="B14" s="6" t="n">
        <v>4600</v>
      </c>
      <c r="C14" s="6" t="n">
        <v>3039</v>
      </c>
    </row>
    <row r="15" spans="1:4">
      <c r="A15" s="4" t="s">
        <v>737</v>
      </c>
      <c r="B15" s="6" t="n">
        <v>3</v>
      </c>
      <c r="C15" s="6" t="n">
        <v>3</v>
      </c>
    </row>
    <row r="16" spans="1:4">
      <c r="A16" s="4" t="s">
        <v>738</v>
      </c>
      <c r="B16" s="6" t="n">
        <v>27</v>
      </c>
      <c r="C16" s="6" t="n">
        <v>26</v>
      </c>
      <c r="D16" s="7" t="n">
        <v>25</v>
      </c>
    </row>
    <row r="17" spans="1:4">
      <c r="A17" s="4" t="s">
        <v>739</v>
      </c>
      <c r="B17" s="7" t="n">
        <v>81</v>
      </c>
      <c r="C17" s="7" t="n">
        <v>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0</v>
      </c>
      <c r="B1" s="2" t="s">
        <v>2</v>
      </c>
      <c r="C1" s="2" t="s">
        <v>69</v>
      </c>
    </row>
    <row r="2" spans="1:3">
      <c r="A2" s="3" t="s">
        <v>248</v>
      </c>
    </row>
    <row r="3" spans="1:3">
      <c r="A3" s="4" t="s">
        <v>741</v>
      </c>
      <c r="B3" s="7" t="n">
        <v>742</v>
      </c>
      <c r="C3" s="7" t="n">
        <v>761</v>
      </c>
    </row>
    <row r="4" spans="1:3">
      <c r="A4" s="4" t="s">
        <v>742</v>
      </c>
      <c r="B4" s="6" t="n">
        <v>300</v>
      </c>
      <c r="C4" s="6" t="n">
        <v>337</v>
      </c>
    </row>
    <row r="5" spans="1:3">
      <c r="A5" s="4" t="s">
        <v>743</v>
      </c>
      <c r="B5" s="6" t="n">
        <v>72</v>
      </c>
      <c r="C5" s="6" t="n">
        <v>0</v>
      </c>
    </row>
    <row r="6" spans="1:3">
      <c r="A6" s="4" t="s">
        <v>744</v>
      </c>
      <c r="B6" s="6" t="n">
        <v>120</v>
      </c>
      <c r="C6" s="6" t="n">
        <v>98</v>
      </c>
    </row>
    <row r="7" spans="1:3">
      <c r="A7" s="4" t="s">
        <v>745</v>
      </c>
      <c r="B7" s="6" t="n">
        <v>332</v>
      </c>
      <c r="C7" s="6" t="n">
        <v>0</v>
      </c>
    </row>
    <row r="8" spans="1:3">
      <c r="A8" s="4" t="s">
        <v>746</v>
      </c>
      <c r="B8" s="6" t="n">
        <v>284</v>
      </c>
      <c r="C8" s="6" t="n">
        <v>277</v>
      </c>
    </row>
    <row r="9" spans="1:3">
      <c r="A9" s="4" t="s">
        <v>492</v>
      </c>
      <c r="B9" s="6" t="n">
        <v>604</v>
      </c>
      <c r="C9" s="6" t="n">
        <v>501</v>
      </c>
    </row>
    <row r="10" spans="1:3">
      <c r="A10" s="4" t="s">
        <v>747</v>
      </c>
      <c r="B10" s="6" t="n">
        <v>215</v>
      </c>
      <c r="C10" s="6" t="n">
        <v>0</v>
      </c>
    </row>
    <row r="11" spans="1:3">
      <c r="A11" s="4" t="s">
        <v>748</v>
      </c>
      <c r="B11" s="6" t="n">
        <v>1088</v>
      </c>
      <c r="C11" s="6" t="n">
        <v>939</v>
      </c>
    </row>
    <row r="12" spans="1:3">
      <c r="A12" s="4" t="s">
        <v>749</v>
      </c>
      <c r="B12" s="7" t="n">
        <v>3757</v>
      </c>
      <c r="C12" s="7" t="n">
        <v>2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20"/>
  </cols>
  <sheetData>
    <row r="1" spans="1:3">
      <c r="A1" s="1" t="s">
        <v>750</v>
      </c>
      <c r="B1" s="2" t="s">
        <v>1</v>
      </c>
    </row>
    <row r="2" spans="1:3">
      <c r="B2" s="2" t="s">
        <v>751</v>
      </c>
      <c r="C2" s="2" t="s">
        <v>752</v>
      </c>
    </row>
    <row r="3" spans="1:3">
      <c r="A3" s="3" t="s">
        <v>753</v>
      </c>
    </row>
    <row r="4" spans="1:3">
      <c r="A4" s="4" t="s">
        <v>754</v>
      </c>
      <c r="B4" s="7" t="n">
        <v>106</v>
      </c>
    </row>
    <row r="5" spans="1:3">
      <c r="A5" s="4" t="s">
        <v>755</v>
      </c>
      <c r="B5" s="6" t="n">
        <v>5</v>
      </c>
    </row>
    <row r="6" spans="1:3">
      <c r="A6" s="4" t="s">
        <v>756</v>
      </c>
      <c r="B6" s="6" t="n">
        <v>2</v>
      </c>
    </row>
    <row r="7" spans="1:3">
      <c r="A7" s="4" t="s">
        <v>757</v>
      </c>
      <c r="B7" s="6" t="n">
        <v>3</v>
      </c>
    </row>
    <row r="8" spans="1:3">
      <c r="A8" s="4" t="s">
        <v>758</v>
      </c>
      <c r="B8" s="7" t="n">
        <v>31</v>
      </c>
    </row>
    <row r="9" spans="1:3">
      <c r="A9" s="4" t="s">
        <v>759</v>
      </c>
    </row>
    <row r="10" spans="1:3">
      <c r="A10" s="3" t="s">
        <v>753</v>
      </c>
    </row>
    <row r="11" spans="1:3">
      <c r="A11" s="4" t="s">
        <v>760</v>
      </c>
      <c r="B11" s="4" t="s">
        <v>761</v>
      </c>
      <c r="C11" s="4" t="s">
        <v>762</v>
      </c>
    </row>
    <row r="12" spans="1:3">
      <c r="A12" s="4" t="s">
        <v>763</v>
      </c>
      <c r="B12" s="7" t="n">
        <v>3900</v>
      </c>
    </row>
    <row r="13" spans="1:3">
      <c r="A13" s="4" t="s">
        <v>764</v>
      </c>
      <c r="B13" s="7" t="n">
        <v>4800</v>
      </c>
    </row>
    <row r="14" spans="1:3">
      <c r="A14" s="4" t="s">
        <v>460</v>
      </c>
    </row>
    <row r="15" spans="1:3">
      <c r="A15" s="3" t="s">
        <v>753</v>
      </c>
    </row>
    <row r="16" spans="1:3">
      <c r="A16" s="4" t="s">
        <v>765</v>
      </c>
      <c r="B16" s="4" t="s">
        <v>657</v>
      </c>
    </row>
    <row r="17" spans="1:3">
      <c r="A17" s="4" t="s">
        <v>468</v>
      </c>
    </row>
    <row r="18" spans="1:3">
      <c r="A18" s="3" t="s">
        <v>753</v>
      </c>
    </row>
    <row r="19" spans="1:3">
      <c r="A19" s="4" t="s">
        <v>765</v>
      </c>
      <c r="B19" s="4" t="s">
        <v>766</v>
      </c>
    </row>
    <row r="20" spans="1:3">
      <c r="A20" s="4" t="s">
        <v>767</v>
      </c>
    </row>
    <row r="21" spans="1:3">
      <c r="A21" s="3" t="s">
        <v>753</v>
      </c>
    </row>
    <row r="22" spans="1:3">
      <c r="A22" s="4" t="s">
        <v>768</v>
      </c>
      <c r="B22" s="6" t="n">
        <v>63</v>
      </c>
      <c r="C22" s="6" t="n">
        <v>56</v>
      </c>
    </row>
    <row r="23" spans="1:3">
      <c r="A23" s="4" t="s">
        <v>769</v>
      </c>
      <c r="B23" s="7" t="n">
        <v>2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4</v>
      </c>
      <c r="B1" s="2" t="s">
        <v>1</v>
      </c>
    </row>
    <row r="2" spans="1:4">
      <c r="B2" s="2" t="s">
        <v>2</v>
      </c>
      <c r="C2" s="2" t="s">
        <v>69</v>
      </c>
      <c r="D2" s="2" t="s">
        <v>70</v>
      </c>
    </row>
    <row r="3" spans="1:4">
      <c r="A3" s="3" t="s">
        <v>225</v>
      </c>
    </row>
    <row r="4" spans="1:4">
      <c r="A4" s="4" t="s">
        <v>226</v>
      </c>
      <c r="B4" s="8" t="n">
        <v>1.4</v>
      </c>
      <c r="C4" s="8" t="n">
        <v>1.34</v>
      </c>
      <c r="D4" s="8" t="n">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9</v>
      </c>
      <c r="D2" s="2" t="s">
        <v>70</v>
      </c>
    </row>
    <row r="3" spans="1:4">
      <c r="A3" s="3" t="s">
        <v>771</v>
      </c>
    </row>
    <row r="4" spans="1:4">
      <c r="A4" s="4" t="s">
        <v>772</v>
      </c>
      <c r="B4" s="7" t="n">
        <v>26695</v>
      </c>
      <c r="C4" s="7" t="n">
        <v>30732</v>
      </c>
    </row>
    <row r="5" spans="1:4">
      <c r="A5" s="4" t="s">
        <v>773</v>
      </c>
      <c r="B5" s="6" t="n">
        <v>22627</v>
      </c>
      <c r="C5" s="6" t="n">
        <v>21841</v>
      </c>
    </row>
    <row r="6" spans="1:4">
      <c r="A6" s="4" t="s">
        <v>774</v>
      </c>
      <c r="B6" s="6" t="n">
        <v>-23580</v>
      </c>
      <c r="C6" s="6" t="n">
        <v>-26592</v>
      </c>
    </row>
    <row r="7" spans="1:4">
      <c r="A7" s="4" t="s">
        <v>775</v>
      </c>
      <c r="B7" s="6" t="n">
        <v>-5913</v>
      </c>
      <c r="C7" s="6" t="n">
        <v>-6205</v>
      </c>
    </row>
    <row r="8" spans="1:4">
      <c r="A8" s="4" t="s">
        <v>151</v>
      </c>
      <c r="B8" s="6" t="n">
        <v>-1066</v>
      </c>
      <c r="C8" s="6" t="n">
        <v>-677</v>
      </c>
    </row>
    <row r="9" spans="1:4">
      <c r="A9" s="4" t="s">
        <v>776</v>
      </c>
      <c r="B9" s="6" t="n">
        <v>18763</v>
      </c>
      <c r="C9" s="6" t="n">
        <v>19099</v>
      </c>
    </row>
    <row r="10" spans="1:4">
      <c r="A10" s="4" t="s">
        <v>777</v>
      </c>
      <c r="B10" s="6" t="n">
        <v>50596</v>
      </c>
      <c r="C10" s="6" t="n">
        <v>53143</v>
      </c>
      <c r="D10" s="7" t="n">
        <v>55908</v>
      </c>
    </row>
    <row r="11" spans="1:4">
      <c r="A11" s="4" t="s">
        <v>778</v>
      </c>
      <c r="B11" s="6" t="n">
        <v>5334</v>
      </c>
      <c r="C11" s="6" t="n">
        <v>5118</v>
      </c>
      <c r="D11" s="6" t="n">
        <v>4687</v>
      </c>
    </row>
    <row r="12" spans="1:4">
      <c r="A12" s="4" t="s">
        <v>779</v>
      </c>
      <c r="B12" s="7" t="n">
        <v>1455</v>
      </c>
      <c r="C12" s="7" t="n">
        <v>1881</v>
      </c>
      <c r="D12" s="7" t="n">
        <v>1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9</v>
      </c>
    </row>
    <row r="3" spans="1:3">
      <c r="A3" s="3" t="s">
        <v>548</v>
      </c>
    </row>
    <row r="4" spans="1:3">
      <c r="A4" s="4" t="s">
        <v>10</v>
      </c>
      <c r="B4" s="4" t="s">
        <v>11</v>
      </c>
    </row>
    <row r="5" spans="1:3">
      <c r="A5" s="4" t="s">
        <v>548</v>
      </c>
      <c r="B5" s="7" t="n">
        <v>3385</v>
      </c>
      <c r="C5" s="7" t="n">
        <v>2496</v>
      </c>
    </row>
    <row r="6" spans="1:3">
      <c r="A6" s="4" t="s">
        <v>781</v>
      </c>
    </row>
    <row r="7" spans="1:3">
      <c r="A7" s="3" t="s">
        <v>548</v>
      </c>
    </row>
    <row r="8" spans="1:3">
      <c r="A8" s="4" t="s">
        <v>548</v>
      </c>
      <c r="B8" s="6" t="n">
        <v>206</v>
      </c>
      <c r="C8" s="6" t="n">
        <v>185</v>
      </c>
    </row>
    <row r="9" spans="1:3">
      <c r="A9" s="4" t="s">
        <v>498</v>
      </c>
    </row>
    <row r="10" spans="1:3">
      <c r="A10" s="3" t="s">
        <v>548</v>
      </c>
    </row>
    <row r="11" spans="1:3">
      <c r="A11" s="4" t="s">
        <v>548</v>
      </c>
      <c r="B11" s="6" t="n">
        <v>261</v>
      </c>
      <c r="C11" s="6" t="n">
        <v>265</v>
      </c>
    </row>
    <row r="12" spans="1:3">
      <c r="A12" s="4" t="s">
        <v>501</v>
      </c>
    </row>
    <row r="13" spans="1:3">
      <c r="A13" s="3" t="s">
        <v>548</v>
      </c>
    </row>
    <row r="14" spans="1:3">
      <c r="A14" s="4" t="s">
        <v>548</v>
      </c>
      <c r="B14" s="6" t="n">
        <v>2914</v>
      </c>
      <c r="C14" s="6" t="n">
        <v>2042</v>
      </c>
    </row>
    <row r="15" spans="1:3">
      <c r="A15" s="4" t="s">
        <v>782</v>
      </c>
    </row>
    <row r="16" spans="1:3">
      <c r="A16" s="3" t="s">
        <v>548</v>
      </c>
    </row>
    <row r="17" spans="1:3">
      <c r="A17" s="4" t="s">
        <v>548</v>
      </c>
      <c r="B17" s="7" t="n">
        <v>4</v>
      </c>
      <c r="C17" s="7"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9</v>
      </c>
      <c r="D2" s="2" t="s">
        <v>70</v>
      </c>
    </row>
    <row r="3" spans="1:4">
      <c r="A3" s="3" t="s">
        <v>548</v>
      </c>
    </row>
    <row r="4" spans="1:4">
      <c r="A4" s="4" t="s">
        <v>549</v>
      </c>
      <c r="B4" s="7" t="n">
        <v>733</v>
      </c>
    </row>
    <row r="5" spans="1:4">
      <c r="A5" s="4" t="s">
        <v>548</v>
      </c>
      <c r="B5" s="6" t="n">
        <v>3385</v>
      </c>
      <c r="C5" s="7" t="n">
        <v>2496</v>
      </c>
    </row>
    <row r="6" spans="1:4">
      <c r="A6" s="4" t="s">
        <v>450</v>
      </c>
      <c r="B6" s="6" t="n">
        <v>11</v>
      </c>
      <c r="C6" s="6" t="n">
        <v>9</v>
      </c>
      <c r="D6" s="7" t="n">
        <v>0</v>
      </c>
    </row>
    <row r="7" spans="1:4">
      <c r="A7" s="4" t="s">
        <v>784</v>
      </c>
      <c r="B7" s="6" t="n">
        <v>165</v>
      </c>
      <c r="C7" s="6" t="n">
        <v>129</v>
      </c>
      <c r="D7" s="7" t="n">
        <v>122</v>
      </c>
    </row>
    <row r="8" spans="1:4">
      <c r="A8" s="4" t="s">
        <v>785</v>
      </c>
      <c r="B8" s="6" t="n">
        <v>180</v>
      </c>
    </row>
    <row r="9" spans="1:4">
      <c r="A9" s="4" t="s">
        <v>786</v>
      </c>
      <c r="B9" s="6" t="n">
        <v>180</v>
      </c>
    </row>
    <row r="10" spans="1:4">
      <c r="A10" s="4" t="s">
        <v>787</v>
      </c>
      <c r="B10" s="6" t="n">
        <v>178</v>
      </c>
    </row>
    <row r="11" spans="1:4">
      <c r="A11" s="4" t="s">
        <v>788</v>
      </c>
      <c r="B11" s="6" t="n">
        <v>168</v>
      </c>
    </row>
    <row r="12" spans="1:4">
      <c r="A12" s="4" t="s">
        <v>789</v>
      </c>
      <c r="B12" s="6" t="n">
        <v>161</v>
      </c>
    </row>
    <row r="13" spans="1:4">
      <c r="A13" s="4" t="s">
        <v>566</v>
      </c>
    </row>
    <row r="14" spans="1:4">
      <c r="A14" s="3" t="s">
        <v>548</v>
      </c>
    </row>
    <row r="15" spans="1:4">
      <c r="A15" s="4" t="s">
        <v>549</v>
      </c>
      <c r="C15" s="6" t="n">
        <v>132</v>
      </c>
    </row>
    <row r="16" spans="1:4">
      <c r="A16" s="4" t="s">
        <v>548</v>
      </c>
      <c r="B16" s="6" t="n">
        <v>900</v>
      </c>
      <c r="C16" s="7" t="n">
        <v>187</v>
      </c>
    </row>
    <row r="17" spans="1:4">
      <c r="A17" s="4" t="s">
        <v>790</v>
      </c>
    </row>
    <row r="18" spans="1:4">
      <c r="A18" s="3" t="s">
        <v>548</v>
      </c>
    </row>
    <row r="19" spans="1:4">
      <c r="A19" s="4" t="s">
        <v>549</v>
      </c>
      <c r="B19" s="7" t="n">
        <v>7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9</v>
      </c>
    </row>
    <row r="3" spans="1:3">
      <c r="A3" s="3" t="s">
        <v>792</v>
      </c>
    </row>
    <row r="4" spans="1:3">
      <c r="A4" s="4" t="s">
        <v>10</v>
      </c>
      <c r="B4" s="4" t="s">
        <v>11</v>
      </c>
    </row>
    <row r="5" spans="1:3">
      <c r="A5" s="4" t="s">
        <v>793</v>
      </c>
      <c r="B5" s="7" t="n">
        <v>3039</v>
      </c>
      <c r="C5" s="7" t="n">
        <v>2322</v>
      </c>
    </row>
    <row r="6" spans="1:3">
      <c r="A6" s="4" t="s">
        <v>794</v>
      </c>
      <c r="B6" s="6" t="n">
        <v>-948</v>
      </c>
      <c r="C6" s="6" t="n">
        <v>-777</v>
      </c>
    </row>
    <row r="7" spans="1:3">
      <c r="A7" s="4" t="s">
        <v>795</v>
      </c>
      <c r="B7" s="6" t="n">
        <v>2091</v>
      </c>
      <c r="C7" s="6" t="n">
        <v>1545</v>
      </c>
    </row>
    <row r="8" spans="1:3">
      <c r="A8" s="4" t="s">
        <v>569</v>
      </c>
    </row>
    <row r="9" spans="1:3">
      <c r="A9" s="3" t="s">
        <v>792</v>
      </c>
    </row>
    <row r="10" spans="1:3">
      <c r="A10" s="4" t="s">
        <v>793</v>
      </c>
      <c r="B10" s="6" t="n">
        <v>440</v>
      </c>
      <c r="C10" s="6" t="n">
        <v>248</v>
      </c>
    </row>
    <row r="11" spans="1:3">
      <c r="A11" s="4" t="s">
        <v>795</v>
      </c>
      <c r="B11" s="6" t="n">
        <v>440</v>
      </c>
      <c r="C11" s="6" t="n">
        <v>248</v>
      </c>
    </row>
    <row r="12" spans="1:3">
      <c r="A12" s="4" t="s">
        <v>796</v>
      </c>
    </row>
    <row r="13" spans="1:3">
      <c r="A13" s="3" t="s">
        <v>792</v>
      </c>
    </row>
    <row r="14" spans="1:3">
      <c r="A14" s="4" t="s">
        <v>793</v>
      </c>
      <c r="B14" s="6" t="n">
        <v>1</v>
      </c>
      <c r="C14" s="6" t="n">
        <v>1</v>
      </c>
    </row>
    <row r="15" spans="1:3">
      <c r="A15" s="4" t="s">
        <v>795</v>
      </c>
      <c r="B15" s="6" t="n">
        <v>1</v>
      </c>
      <c r="C15" s="6" t="n">
        <v>1</v>
      </c>
    </row>
    <row r="16" spans="1:3">
      <c r="A16" s="4" t="s">
        <v>797</v>
      </c>
    </row>
    <row r="17" spans="1:3">
      <c r="A17" s="3" t="s">
        <v>792</v>
      </c>
    </row>
    <row r="18" spans="1:3">
      <c r="A18" s="4" t="s">
        <v>793</v>
      </c>
      <c r="B18" s="6" t="n">
        <v>168</v>
      </c>
      <c r="C18" s="6" t="n">
        <v>173</v>
      </c>
    </row>
    <row r="19" spans="1:3">
      <c r="A19" s="4" t="s">
        <v>794</v>
      </c>
      <c r="B19" s="6" t="n">
        <v>-30</v>
      </c>
      <c r="C19" s="6" t="n">
        <v>-25</v>
      </c>
    </row>
    <row r="20" spans="1:3">
      <c r="A20" s="4" t="s">
        <v>795</v>
      </c>
      <c r="B20" s="6" t="n">
        <v>138</v>
      </c>
      <c r="C20" s="6" t="n">
        <v>148</v>
      </c>
    </row>
    <row r="21" spans="1:3">
      <c r="A21" s="4" t="s">
        <v>798</v>
      </c>
    </row>
    <row r="22" spans="1:3">
      <c r="A22" s="3" t="s">
        <v>792</v>
      </c>
    </row>
    <row r="23" spans="1:3">
      <c r="A23" s="4" t="s">
        <v>793</v>
      </c>
      <c r="B23" s="6" t="n">
        <v>425</v>
      </c>
      <c r="C23" s="6" t="n">
        <v>411</v>
      </c>
    </row>
    <row r="24" spans="1:3">
      <c r="A24" s="4" t="s">
        <v>794</v>
      </c>
      <c r="B24" s="6" t="n">
        <v>-305</v>
      </c>
      <c r="C24" s="6" t="n">
        <v>-272</v>
      </c>
    </row>
    <row r="25" spans="1:3">
      <c r="A25" s="4" t="s">
        <v>795</v>
      </c>
      <c r="B25" s="6" t="n">
        <v>120</v>
      </c>
      <c r="C25" s="6" t="n">
        <v>139</v>
      </c>
    </row>
    <row r="26" spans="1:3">
      <c r="A26" s="4" t="s">
        <v>569</v>
      </c>
    </row>
    <row r="27" spans="1:3">
      <c r="A27" s="3" t="s">
        <v>792</v>
      </c>
    </row>
    <row r="28" spans="1:3">
      <c r="A28" s="4" t="s">
        <v>793</v>
      </c>
      <c r="B28" s="6" t="n">
        <v>35</v>
      </c>
      <c r="C28" s="6" t="n">
        <v>28</v>
      </c>
    </row>
    <row r="29" spans="1:3">
      <c r="A29" s="4" t="s">
        <v>794</v>
      </c>
      <c r="B29" s="6" t="n">
        <v>-13</v>
      </c>
      <c r="C29" s="6" t="n">
        <v>-10</v>
      </c>
    </row>
    <row r="30" spans="1:3">
      <c r="A30" s="4" t="s">
        <v>795</v>
      </c>
      <c r="B30" s="6" t="n">
        <v>22</v>
      </c>
      <c r="C30" s="6" t="n">
        <v>18</v>
      </c>
    </row>
    <row r="31" spans="1:3">
      <c r="A31" s="4" t="s">
        <v>573</v>
      </c>
    </row>
    <row r="32" spans="1:3">
      <c r="A32" s="3" t="s">
        <v>792</v>
      </c>
    </row>
    <row r="33" spans="1:3">
      <c r="A33" s="4" t="s">
        <v>793</v>
      </c>
      <c r="B33" s="6" t="n">
        <v>1194</v>
      </c>
      <c r="C33" s="6" t="n">
        <v>876</v>
      </c>
    </row>
    <row r="34" spans="1:3">
      <c r="A34" s="4" t="s">
        <v>794</v>
      </c>
      <c r="B34" s="6" t="n">
        <v>-310</v>
      </c>
      <c r="C34" s="6" t="n">
        <v>-228</v>
      </c>
    </row>
    <row r="35" spans="1:3">
      <c r="A35" s="4" t="s">
        <v>795</v>
      </c>
      <c r="B35" s="6" t="n">
        <v>884</v>
      </c>
      <c r="C35" s="6" t="n">
        <v>648</v>
      </c>
    </row>
    <row r="36" spans="1:3">
      <c r="A36" s="4" t="s">
        <v>796</v>
      </c>
    </row>
    <row r="37" spans="1:3">
      <c r="A37" s="3" t="s">
        <v>792</v>
      </c>
    </row>
    <row r="38" spans="1:3">
      <c r="A38" s="4" t="s">
        <v>793</v>
      </c>
      <c r="B38" s="6" t="n">
        <v>538</v>
      </c>
      <c r="C38" s="6" t="n">
        <v>525</v>
      </c>
    </row>
    <row r="39" spans="1:3">
      <c r="A39" s="4" t="s">
        <v>794</v>
      </c>
      <c r="B39" s="6" t="n">
        <v>-234</v>
      </c>
      <c r="C39" s="6" t="n">
        <v>-207</v>
      </c>
    </row>
    <row r="40" spans="1:3">
      <c r="A40" s="4" t="s">
        <v>795</v>
      </c>
      <c r="B40" s="6" t="n">
        <v>304</v>
      </c>
      <c r="C40" s="6" t="n">
        <v>318</v>
      </c>
    </row>
    <row r="41" spans="1:3">
      <c r="A41" s="4" t="s">
        <v>577</v>
      </c>
    </row>
    <row r="42" spans="1:3">
      <c r="A42" s="3" t="s">
        <v>792</v>
      </c>
    </row>
    <row r="43" spans="1:3">
      <c r="A43" s="4" t="s">
        <v>793</v>
      </c>
      <c r="B43" s="6" t="n">
        <v>238</v>
      </c>
      <c r="C43" s="6" t="n">
        <v>60</v>
      </c>
    </row>
    <row r="44" spans="1:3">
      <c r="A44" s="4" t="s">
        <v>794</v>
      </c>
      <c r="B44" s="6" t="n">
        <v>-56</v>
      </c>
      <c r="C44" s="6" t="n">
        <v>-35</v>
      </c>
    </row>
    <row r="45" spans="1:3">
      <c r="A45" s="4" t="s">
        <v>795</v>
      </c>
      <c r="B45" s="7" t="n">
        <v>182</v>
      </c>
      <c r="C45" s="7" t="n">
        <v>25</v>
      </c>
    </row>
    <row r="46" spans="1:3">
      <c r="A46" s="4" t="s">
        <v>460</v>
      </c>
    </row>
    <row r="47" spans="1:3">
      <c r="A47" s="3" t="s">
        <v>792</v>
      </c>
    </row>
    <row r="48" spans="1:3">
      <c r="A48" s="4" t="s">
        <v>461</v>
      </c>
      <c r="B48" s="4" t="s">
        <v>462</v>
      </c>
    </row>
    <row r="49" spans="1:3">
      <c r="A49" s="4" t="s">
        <v>799</v>
      </c>
    </row>
    <row r="50" spans="1:3">
      <c r="A50" s="3" t="s">
        <v>792</v>
      </c>
    </row>
    <row r="51" spans="1:3">
      <c r="A51" s="4" t="s">
        <v>461</v>
      </c>
      <c r="B51" s="4" t="s">
        <v>462</v>
      </c>
    </row>
    <row r="52" spans="1:3">
      <c r="A52" s="4" t="s">
        <v>800</v>
      </c>
    </row>
    <row r="53" spans="1:3">
      <c r="A53" s="3" t="s">
        <v>792</v>
      </c>
    </row>
    <row r="54" spans="1:3">
      <c r="A54" s="4" t="s">
        <v>461</v>
      </c>
      <c r="B54" s="4" t="s">
        <v>462</v>
      </c>
    </row>
    <row r="55" spans="1:3">
      <c r="A55" s="4" t="s">
        <v>581</v>
      </c>
    </row>
    <row r="56" spans="1:3">
      <c r="A56" s="3" t="s">
        <v>792</v>
      </c>
    </row>
    <row r="57" spans="1:3">
      <c r="A57" s="4" t="s">
        <v>461</v>
      </c>
      <c r="B57" s="4" t="s">
        <v>583</v>
      </c>
    </row>
    <row r="58" spans="1:3">
      <c r="A58" s="4" t="s">
        <v>584</v>
      </c>
    </row>
    <row r="59" spans="1:3">
      <c r="A59" s="3" t="s">
        <v>792</v>
      </c>
    </row>
    <row r="60" spans="1:3">
      <c r="A60" s="4" t="s">
        <v>461</v>
      </c>
      <c r="B60" s="4" t="s">
        <v>467</v>
      </c>
    </row>
    <row r="61" spans="1:3">
      <c r="A61" s="4" t="s">
        <v>801</v>
      </c>
    </row>
    <row r="62" spans="1:3">
      <c r="A62" s="3" t="s">
        <v>792</v>
      </c>
    </row>
    <row r="63" spans="1:3">
      <c r="A63" s="4" t="s">
        <v>461</v>
      </c>
      <c r="B63" s="4" t="s">
        <v>467</v>
      </c>
    </row>
    <row r="64" spans="1:3">
      <c r="A64" s="4" t="s">
        <v>586</v>
      </c>
    </row>
    <row r="65" spans="1:3">
      <c r="A65" s="3" t="s">
        <v>792</v>
      </c>
    </row>
    <row r="66" spans="1:3">
      <c r="A66" s="4" t="s">
        <v>461</v>
      </c>
      <c r="B66" s="4" t="s">
        <v>802</v>
      </c>
    </row>
    <row r="67" spans="1:3">
      <c r="A67" s="4" t="s">
        <v>468</v>
      </c>
    </row>
    <row r="68" spans="1:3">
      <c r="A68" s="3" t="s">
        <v>792</v>
      </c>
    </row>
    <row r="69" spans="1:3">
      <c r="A69" s="4" t="s">
        <v>461</v>
      </c>
      <c r="B69" s="4" t="s">
        <v>469</v>
      </c>
    </row>
    <row r="70" spans="1:3">
      <c r="A70" s="4" t="s">
        <v>803</v>
      </c>
    </row>
    <row r="71" spans="1:3">
      <c r="A71" s="3" t="s">
        <v>792</v>
      </c>
    </row>
    <row r="72" spans="1:3">
      <c r="A72" s="4" t="s">
        <v>461</v>
      </c>
      <c r="B72" s="4" t="s">
        <v>804</v>
      </c>
    </row>
    <row r="73" spans="1:3">
      <c r="A73" s="4" t="s">
        <v>805</v>
      </c>
    </row>
    <row r="74" spans="1:3">
      <c r="A74" s="3" t="s">
        <v>792</v>
      </c>
    </row>
    <row r="75" spans="1:3">
      <c r="A75" s="4" t="s">
        <v>461</v>
      </c>
      <c r="B75" s="4" t="s">
        <v>469</v>
      </c>
    </row>
    <row r="76" spans="1:3">
      <c r="A76" s="4" t="s">
        <v>588</v>
      </c>
    </row>
    <row r="77" spans="1:3">
      <c r="A77" s="3" t="s">
        <v>792</v>
      </c>
    </row>
    <row r="78" spans="1:3">
      <c r="A78" s="4" t="s">
        <v>461</v>
      </c>
      <c r="B78" s="4" t="s">
        <v>590</v>
      </c>
    </row>
    <row r="79" spans="1:3">
      <c r="A79" s="4" t="s">
        <v>589</v>
      </c>
    </row>
    <row r="80" spans="1:3">
      <c r="A80" s="3" t="s">
        <v>792</v>
      </c>
    </row>
    <row r="81" spans="1:3">
      <c r="A81" s="4" t="s">
        <v>461</v>
      </c>
      <c r="B81" s="4" t="s">
        <v>806</v>
      </c>
    </row>
    <row r="82" spans="1:3">
      <c r="A82" s="4" t="s">
        <v>807</v>
      </c>
    </row>
    <row r="83" spans="1:3">
      <c r="A83" s="3" t="s">
        <v>792</v>
      </c>
    </row>
    <row r="84" spans="1:3">
      <c r="A84" s="4" t="s">
        <v>461</v>
      </c>
      <c r="B84" s="4" t="s">
        <v>590</v>
      </c>
    </row>
    <row r="85" spans="1:3">
      <c r="A85" s="4" t="s">
        <v>591</v>
      </c>
    </row>
    <row r="86" spans="1:3">
      <c r="A86" s="3" t="s">
        <v>792</v>
      </c>
    </row>
    <row r="87" spans="1:3">
      <c r="A87" s="4" t="s">
        <v>461</v>
      </c>
      <c r="B87" s="4" t="s">
        <v>5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08</v>
      </c>
      <c r="B1" s="2" t="s">
        <v>809</v>
      </c>
      <c r="C1" s="2" t="s">
        <v>810</v>
      </c>
      <c r="D1" s="2" t="s">
        <v>811</v>
      </c>
      <c r="E1" s="2" t="s">
        <v>812</v>
      </c>
      <c r="F1" s="2" t="s">
        <v>666</v>
      </c>
      <c r="G1" s="2" t="s">
        <v>813</v>
      </c>
      <c r="H1" s="2" t="s">
        <v>814</v>
      </c>
      <c r="I1" s="2" t="s">
        <v>815</v>
      </c>
      <c r="J1" s="2" t="s">
        <v>816</v>
      </c>
    </row>
    <row r="2" spans="1:10">
      <c r="A2" s="3" t="s">
        <v>817</v>
      </c>
    </row>
    <row r="3" spans="1:10">
      <c r="A3" s="4" t="s">
        <v>818</v>
      </c>
      <c r="C3" s="4" t="s">
        <v>819</v>
      </c>
    </row>
    <row r="4" spans="1:10">
      <c r="A4" s="4" t="s">
        <v>820</v>
      </c>
      <c r="E4" s="7" t="n">
        <v>12</v>
      </c>
      <c r="F4" s="7" t="n">
        <v>10</v>
      </c>
      <c r="G4" s="7" t="n">
        <v>11</v>
      </c>
    </row>
    <row r="5" spans="1:10">
      <c r="A5" s="4" t="s">
        <v>821</v>
      </c>
      <c r="E5" s="6" t="n">
        <v>1500</v>
      </c>
    </row>
    <row r="6" spans="1:10">
      <c r="A6" s="4" t="s">
        <v>822</v>
      </c>
      <c r="E6" s="6" t="n">
        <v>7</v>
      </c>
    </row>
    <row r="7" spans="1:10">
      <c r="A7" s="4" t="s">
        <v>823</v>
      </c>
      <c r="E7" s="6" t="n">
        <v>672</v>
      </c>
    </row>
    <row r="8" spans="1:10">
      <c r="A8" s="4" t="s">
        <v>824</v>
      </c>
      <c r="E8" s="6" t="n">
        <v>409</v>
      </c>
    </row>
    <row r="9" spans="1:10">
      <c r="A9" s="4" t="s">
        <v>825</v>
      </c>
      <c r="E9" s="6" t="n">
        <v>678</v>
      </c>
    </row>
    <row r="10" spans="1:10">
      <c r="A10" s="4" t="s">
        <v>826</v>
      </c>
      <c r="E10" s="6" t="n">
        <v>48</v>
      </c>
    </row>
    <row r="11" spans="1:10">
      <c r="A11" s="4" t="s">
        <v>827</v>
      </c>
      <c r="E11" s="6" t="n">
        <v>9000</v>
      </c>
    </row>
    <row r="12" spans="1:10">
      <c r="A12" s="4" t="s">
        <v>828</v>
      </c>
      <c r="E12" s="7" t="n">
        <v>6400</v>
      </c>
    </row>
    <row r="13" spans="1:10">
      <c r="A13" s="4" t="s">
        <v>829</v>
      </c>
      <c r="E13" s="4" t="s">
        <v>830</v>
      </c>
      <c r="F13" s="4" t="s">
        <v>831</v>
      </c>
      <c r="H13" s="4" t="s">
        <v>830</v>
      </c>
    </row>
    <row r="14" spans="1:10">
      <c r="A14" s="4" t="s">
        <v>832</v>
      </c>
      <c r="E14" s="7" t="n">
        <v>1400</v>
      </c>
      <c r="F14" s="7" t="n">
        <v>1700</v>
      </c>
    </row>
    <row r="15" spans="1:10">
      <c r="A15" s="4" t="s">
        <v>833</v>
      </c>
    </row>
    <row r="16" spans="1:10">
      <c r="A16" s="3" t="s">
        <v>817</v>
      </c>
    </row>
    <row r="17" spans="1:10">
      <c r="A17" s="4" t="s">
        <v>834</v>
      </c>
      <c r="E17" s="4" t="s">
        <v>835</v>
      </c>
      <c r="H17" s="4" t="s">
        <v>835</v>
      </c>
      <c r="I17" s="4" t="s">
        <v>835</v>
      </c>
    </row>
    <row r="18" spans="1:10">
      <c r="A18" s="4" t="s">
        <v>836</v>
      </c>
      <c r="C18" s="4" t="s">
        <v>837</v>
      </c>
      <c r="E18" s="4" t="s">
        <v>837</v>
      </c>
    </row>
    <row r="19" spans="1:10">
      <c r="A19" s="4" t="s">
        <v>838</v>
      </c>
      <c r="C19" s="7" t="n">
        <v>588</v>
      </c>
    </row>
    <row r="20" spans="1:10">
      <c r="A20" s="4" t="s">
        <v>839</v>
      </c>
      <c r="H20" s="9" t="n">
        <v>600</v>
      </c>
      <c r="I20" s="9" t="n">
        <v>600</v>
      </c>
    </row>
    <row r="21" spans="1:10">
      <c r="A21" s="4" t="s">
        <v>840</v>
      </c>
    </row>
    <row r="22" spans="1:10">
      <c r="A22" s="3" t="s">
        <v>817</v>
      </c>
    </row>
    <row r="23" spans="1:10">
      <c r="A23" s="4" t="s">
        <v>834</v>
      </c>
      <c r="E23" s="4" t="s">
        <v>841</v>
      </c>
      <c r="H23" s="4" t="s">
        <v>841</v>
      </c>
      <c r="I23" s="4" t="s">
        <v>841</v>
      </c>
    </row>
    <row r="24" spans="1:10">
      <c r="A24" s="4" t="s">
        <v>836</v>
      </c>
      <c r="C24" s="4" t="s">
        <v>842</v>
      </c>
      <c r="E24" s="4" t="s">
        <v>842</v>
      </c>
    </row>
    <row r="25" spans="1:10">
      <c r="A25" s="4" t="s">
        <v>838</v>
      </c>
      <c r="C25" s="7" t="n">
        <v>399</v>
      </c>
    </row>
    <row r="26" spans="1:10">
      <c r="A26" s="4" t="s">
        <v>839</v>
      </c>
      <c r="H26" s="9" t="n">
        <v>400</v>
      </c>
      <c r="I26" s="9" t="n">
        <v>400</v>
      </c>
    </row>
    <row r="27" spans="1:10">
      <c r="A27" s="4" t="s">
        <v>843</v>
      </c>
    </row>
    <row r="28" spans="1:10">
      <c r="A28" s="3" t="s">
        <v>817</v>
      </c>
    </row>
    <row r="29" spans="1:10">
      <c r="A29" s="4" t="s">
        <v>818</v>
      </c>
      <c r="D29" s="4" t="s">
        <v>844</v>
      </c>
    </row>
    <row r="30" spans="1:10">
      <c r="A30" s="4" t="s">
        <v>834</v>
      </c>
      <c r="E30" s="4" t="s">
        <v>845</v>
      </c>
      <c r="H30" s="4" t="s">
        <v>845</v>
      </c>
      <c r="J30" s="4" t="s">
        <v>845</v>
      </c>
    </row>
    <row r="31" spans="1:10">
      <c r="A31" s="4" t="s">
        <v>836</v>
      </c>
      <c r="D31" s="4" t="s">
        <v>846</v>
      </c>
      <c r="E31" s="4" t="s">
        <v>846</v>
      </c>
    </row>
    <row r="32" spans="1:10">
      <c r="A32" s="4" t="s">
        <v>838</v>
      </c>
      <c r="D32" s="7" t="n">
        <v>747</v>
      </c>
    </row>
    <row r="33" spans="1:10">
      <c r="A33" s="4" t="s">
        <v>847</v>
      </c>
      <c r="E33" s="7" t="n">
        <v>744</v>
      </c>
      <c r="H33" s="9" t="n">
        <v>650</v>
      </c>
      <c r="J33" s="9" t="n">
        <v>650</v>
      </c>
    </row>
    <row r="34" spans="1:10">
      <c r="A34" s="4" t="s">
        <v>848</v>
      </c>
    </row>
    <row r="35" spans="1:10">
      <c r="A35" s="3" t="s">
        <v>817</v>
      </c>
    </row>
    <row r="36" spans="1:10">
      <c r="A36" s="4" t="s">
        <v>836</v>
      </c>
      <c r="B36" s="4" t="s">
        <v>54</v>
      </c>
    </row>
    <row r="37" spans="1:10">
      <c r="A37" s="4" t="s">
        <v>839</v>
      </c>
      <c r="B37" s="9" t="n">
        <v>500</v>
      </c>
      <c r="H37" s="9" t="n">
        <v>500</v>
      </c>
    </row>
    <row r="38" spans="1:10">
      <c r="A38" s="4" t="s">
        <v>849</v>
      </c>
      <c r="B38" s="4" t="s">
        <v>850</v>
      </c>
    </row>
    <row r="39" spans="1:10">
      <c r="A39" s="4" t="s">
        <v>851</v>
      </c>
    </row>
    <row r="40" spans="1:10">
      <c r="A40" s="3" t="s">
        <v>817</v>
      </c>
    </row>
    <row r="41" spans="1:10">
      <c r="A41" s="4" t="s">
        <v>827</v>
      </c>
      <c r="E41" s="6" t="n">
        <v>5000</v>
      </c>
    </row>
    <row r="42" spans="1:10">
      <c r="A42" s="4" t="s">
        <v>852</v>
      </c>
      <c r="E42" s="6" t="n">
        <v>1000</v>
      </c>
    </row>
    <row r="43" spans="1:10">
      <c r="A43" s="4" t="s">
        <v>853</v>
      </c>
    </row>
    <row r="44" spans="1:10">
      <c r="A44" s="3" t="s">
        <v>817</v>
      </c>
    </row>
    <row r="45" spans="1:10">
      <c r="A45" s="4" t="s">
        <v>827</v>
      </c>
      <c r="E45" s="6" t="n">
        <v>1900</v>
      </c>
    </row>
    <row r="46" spans="1:10">
      <c r="A46" s="4" t="s">
        <v>852</v>
      </c>
      <c r="E46" s="7"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4</v>
      </c>
      <c r="B1" s="2" t="s">
        <v>809</v>
      </c>
      <c r="C1" s="2" t="s">
        <v>815</v>
      </c>
      <c r="D1" s="2" t="s">
        <v>816</v>
      </c>
      <c r="E1" s="2" t="s">
        <v>812</v>
      </c>
      <c r="F1" s="2" t="s">
        <v>814</v>
      </c>
      <c r="G1" s="2" t="s">
        <v>666</v>
      </c>
    </row>
    <row r="2" spans="1:7">
      <c r="A2" s="3" t="s">
        <v>855</v>
      </c>
    </row>
    <row r="3" spans="1:7">
      <c r="A3" s="4" t="s">
        <v>10</v>
      </c>
      <c r="E3" s="4" t="s">
        <v>11</v>
      </c>
    </row>
    <row r="4" spans="1:7">
      <c r="A4" s="4" t="s">
        <v>856</v>
      </c>
      <c r="E4" s="7" t="n">
        <v>7679</v>
      </c>
      <c r="G4" s="7" t="n">
        <v>8280</v>
      </c>
    </row>
    <row r="5" spans="1:7">
      <c r="A5" s="4" t="s">
        <v>857</v>
      </c>
      <c r="E5" s="6" t="n">
        <v>-7</v>
      </c>
      <c r="G5" s="6" t="n">
        <v>-582</v>
      </c>
    </row>
    <row r="6" spans="1:7">
      <c r="A6" s="4" t="s">
        <v>858</v>
      </c>
      <c r="E6" s="6" t="n">
        <v>7672</v>
      </c>
      <c r="G6" s="6" t="n">
        <v>7698</v>
      </c>
    </row>
    <row r="7" spans="1:7">
      <c r="A7" s="4" t="s">
        <v>859</v>
      </c>
    </row>
    <row r="8" spans="1:7">
      <c r="A8" s="3" t="s">
        <v>855</v>
      </c>
    </row>
    <row r="9" spans="1:7">
      <c r="A9" s="4" t="s">
        <v>856</v>
      </c>
      <c r="E9" s="7" t="n">
        <v>669</v>
      </c>
      <c r="G9" s="6" t="n">
        <v>682</v>
      </c>
    </row>
    <row r="10" spans="1:7">
      <c r="A10" s="4" t="s">
        <v>839</v>
      </c>
      <c r="F10" s="9" t="n">
        <v>600</v>
      </c>
    </row>
    <row r="11" spans="1:7">
      <c r="A11" s="4" t="s">
        <v>834</v>
      </c>
      <c r="E11" s="4" t="s">
        <v>860</v>
      </c>
      <c r="F11" s="4" t="s">
        <v>860</v>
      </c>
    </row>
    <row r="12" spans="1:7">
      <c r="A12" s="4" t="s">
        <v>836</v>
      </c>
      <c r="E12" s="4" t="s">
        <v>861</v>
      </c>
    </row>
    <row r="13" spans="1:7">
      <c r="A13" s="4" t="s">
        <v>833</v>
      </c>
    </row>
    <row r="14" spans="1:7">
      <c r="A14" s="3" t="s">
        <v>855</v>
      </c>
    </row>
    <row r="15" spans="1:7">
      <c r="A15" s="4" t="s">
        <v>856</v>
      </c>
      <c r="E15" s="7" t="n">
        <v>587</v>
      </c>
      <c r="G15" s="6" t="n">
        <v>587</v>
      </c>
    </row>
    <row r="16" spans="1:7">
      <c r="A16" s="4" t="s">
        <v>839</v>
      </c>
      <c r="C16" s="9" t="n">
        <v>600</v>
      </c>
      <c r="F16" s="9" t="n">
        <v>600</v>
      </c>
    </row>
    <row r="17" spans="1:7">
      <c r="A17" s="4" t="s">
        <v>834</v>
      </c>
      <c r="C17" s="4" t="s">
        <v>835</v>
      </c>
      <c r="E17" s="4" t="s">
        <v>835</v>
      </c>
      <c r="F17" s="4" t="s">
        <v>835</v>
      </c>
    </row>
    <row r="18" spans="1:7">
      <c r="A18" s="4" t="s">
        <v>836</v>
      </c>
      <c r="C18" s="4" t="s">
        <v>837</v>
      </c>
      <c r="E18" s="4" t="s">
        <v>837</v>
      </c>
    </row>
    <row r="19" spans="1:7">
      <c r="A19" s="4" t="s">
        <v>862</v>
      </c>
    </row>
    <row r="20" spans="1:7">
      <c r="A20" s="3" t="s">
        <v>855</v>
      </c>
    </row>
    <row r="21" spans="1:7">
      <c r="A21" s="4" t="s">
        <v>856</v>
      </c>
      <c r="E21" s="7" t="n">
        <v>994</v>
      </c>
      <c r="G21" s="6" t="n">
        <v>993</v>
      </c>
    </row>
    <row r="22" spans="1:7">
      <c r="A22" s="4" t="s">
        <v>847</v>
      </c>
      <c r="E22" s="7" t="n">
        <v>1000</v>
      </c>
    </row>
    <row r="23" spans="1:7">
      <c r="A23" s="4" t="s">
        <v>834</v>
      </c>
      <c r="E23" s="4" t="s">
        <v>863</v>
      </c>
      <c r="F23" s="4" t="s">
        <v>863</v>
      </c>
    </row>
    <row r="24" spans="1:7">
      <c r="A24" s="4" t="s">
        <v>836</v>
      </c>
      <c r="E24" s="4" t="s">
        <v>864</v>
      </c>
    </row>
    <row r="25" spans="1:7">
      <c r="A25" s="4" t="s">
        <v>843</v>
      </c>
    </row>
    <row r="26" spans="1:7">
      <c r="A26" s="3" t="s">
        <v>855</v>
      </c>
    </row>
    <row r="27" spans="1:7">
      <c r="A27" s="4" t="s">
        <v>856</v>
      </c>
      <c r="E27" s="7" t="n">
        <v>723</v>
      </c>
      <c r="G27" s="6" t="n">
        <v>736</v>
      </c>
    </row>
    <row r="28" spans="1:7">
      <c r="A28" s="4" t="s">
        <v>847</v>
      </c>
      <c r="D28" s="9" t="n">
        <v>650</v>
      </c>
      <c r="E28" s="7" t="n">
        <v>744</v>
      </c>
      <c r="F28" s="9" t="n">
        <v>650</v>
      </c>
    </row>
    <row r="29" spans="1:7">
      <c r="A29" s="4" t="s">
        <v>834</v>
      </c>
      <c r="D29" s="4" t="s">
        <v>845</v>
      </c>
      <c r="E29" s="4" t="s">
        <v>845</v>
      </c>
      <c r="F29" s="4" t="s">
        <v>845</v>
      </c>
    </row>
    <row r="30" spans="1:7">
      <c r="A30" s="4" t="s">
        <v>836</v>
      </c>
      <c r="D30" s="4" t="s">
        <v>846</v>
      </c>
      <c r="E30" s="4" t="s">
        <v>846</v>
      </c>
    </row>
    <row r="31" spans="1:7">
      <c r="A31" s="4" t="s">
        <v>848</v>
      </c>
    </row>
    <row r="32" spans="1:7">
      <c r="A32" s="3" t="s">
        <v>855</v>
      </c>
    </row>
    <row r="33" spans="1:7">
      <c r="A33" s="4" t="s">
        <v>856</v>
      </c>
      <c r="E33" s="7" t="n">
        <v>0</v>
      </c>
      <c r="G33" s="6" t="n">
        <v>572</v>
      </c>
    </row>
    <row r="34" spans="1:7">
      <c r="A34" s="4" t="s">
        <v>839</v>
      </c>
      <c r="B34" s="9" t="n">
        <v>500</v>
      </c>
      <c r="F34" s="9" t="n">
        <v>500</v>
      </c>
    </row>
    <row r="35" spans="1:7">
      <c r="A35" s="4" t="s">
        <v>836</v>
      </c>
      <c r="B35" s="4" t="s">
        <v>54</v>
      </c>
    </row>
    <row r="36" spans="1:7">
      <c r="A36" s="4" t="s">
        <v>865</v>
      </c>
    </row>
    <row r="37" spans="1:7">
      <c r="A37" s="3" t="s">
        <v>855</v>
      </c>
    </row>
    <row r="38" spans="1:7">
      <c r="A38" s="4" t="s">
        <v>856</v>
      </c>
      <c r="E38" s="6" t="n">
        <v>500</v>
      </c>
      <c r="G38" s="6" t="n">
        <v>493</v>
      </c>
    </row>
    <row r="39" spans="1:7">
      <c r="A39" s="4" t="s">
        <v>847</v>
      </c>
      <c r="E39" s="7" t="n">
        <v>516</v>
      </c>
    </row>
    <row r="40" spans="1:7">
      <c r="A40" s="4" t="s">
        <v>834</v>
      </c>
      <c r="E40" s="4" t="s">
        <v>866</v>
      </c>
      <c r="F40" s="4" t="s">
        <v>866</v>
      </c>
    </row>
    <row r="41" spans="1:7">
      <c r="A41" s="4" t="s">
        <v>836</v>
      </c>
      <c r="E41" s="4" t="s">
        <v>867</v>
      </c>
    </row>
    <row r="42" spans="1:7">
      <c r="A42" s="4" t="s">
        <v>868</v>
      </c>
    </row>
    <row r="43" spans="1:7">
      <c r="A43" s="3" t="s">
        <v>855</v>
      </c>
    </row>
    <row r="44" spans="1:7">
      <c r="A44" s="4" t="s">
        <v>856</v>
      </c>
      <c r="E44" s="7" t="n">
        <v>493</v>
      </c>
      <c r="G44" s="6" t="n">
        <v>493</v>
      </c>
    </row>
    <row r="45" spans="1:7">
      <c r="A45" s="4" t="s">
        <v>847</v>
      </c>
      <c r="E45" s="7" t="n">
        <v>500</v>
      </c>
    </row>
    <row r="46" spans="1:7">
      <c r="A46" s="4" t="s">
        <v>834</v>
      </c>
      <c r="E46" s="4" t="s">
        <v>869</v>
      </c>
      <c r="F46" s="4" t="s">
        <v>869</v>
      </c>
    </row>
    <row r="47" spans="1:7">
      <c r="A47" s="4" t="s">
        <v>836</v>
      </c>
      <c r="E47" s="4" t="s">
        <v>870</v>
      </c>
    </row>
    <row r="48" spans="1:7">
      <c r="A48" s="4" t="s">
        <v>871</v>
      </c>
    </row>
    <row r="49" spans="1:7">
      <c r="A49" s="3" t="s">
        <v>855</v>
      </c>
    </row>
    <row r="50" spans="1:7">
      <c r="A50" s="4" t="s">
        <v>856</v>
      </c>
      <c r="E50" s="7" t="n">
        <v>461</v>
      </c>
      <c r="G50" s="6" t="n">
        <v>461</v>
      </c>
    </row>
    <row r="51" spans="1:7">
      <c r="A51" s="4" t="s">
        <v>847</v>
      </c>
      <c r="E51" s="7" t="n">
        <v>470</v>
      </c>
    </row>
    <row r="52" spans="1:7">
      <c r="A52" s="4" t="s">
        <v>834</v>
      </c>
      <c r="E52" s="4" t="s">
        <v>872</v>
      </c>
      <c r="F52" s="4" t="s">
        <v>872</v>
      </c>
    </row>
    <row r="53" spans="1:7">
      <c r="A53" s="4" t="s">
        <v>836</v>
      </c>
      <c r="E53" s="4" t="s">
        <v>873</v>
      </c>
    </row>
    <row r="54" spans="1:7">
      <c r="A54" s="4" t="s">
        <v>840</v>
      </c>
    </row>
    <row r="55" spans="1:7">
      <c r="A55" s="3" t="s">
        <v>855</v>
      </c>
    </row>
    <row r="56" spans="1:7">
      <c r="A56" s="4" t="s">
        <v>856</v>
      </c>
      <c r="E56" s="7" t="n">
        <v>398</v>
      </c>
      <c r="G56" s="6" t="n">
        <v>398</v>
      </c>
    </row>
    <row r="57" spans="1:7">
      <c r="A57" s="4" t="s">
        <v>839</v>
      </c>
      <c r="C57" s="9" t="n">
        <v>400</v>
      </c>
      <c r="F57" s="9" t="n">
        <v>400</v>
      </c>
    </row>
    <row r="58" spans="1:7">
      <c r="A58" s="4" t="s">
        <v>834</v>
      </c>
      <c r="C58" s="4" t="s">
        <v>841</v>
      </c>
      <c r="E58" s="4" t="s">
        <v>841</v>
      </c>
      <c r="F58" s="4" t="s">
        <v>841</v>
      </c>
    </row>
    <row r="59" spans="1:7">
      <c r="A59" s="4" t="s">
        <v>836</v>
      </c>
      <c r="C59" s="4" t="s">
        <v>842</v>
      </c>
      <c r="E59" s="4" t="s">
        <v>842</v>
      </c>
    </row>
    <row r="60" spans="1:7">
      <c r="A60" s="4" t="s">
        <v>874</v>
      </c>
    </row>
    <row r="61" spans="1:7">
      <c r="A61" s="3" t="s">
        <v>855</v>
      </c>
    </row>
    <row r="62" spans="1:7">
      <c r="A62" s="4" t="s">
        <v>856</v>
      </c>
      <c r="E62" s="7" t="n">
        <v>378</v>
      </c>
      <c r="G62" s="6" t="n">
        <v>378</v>
      </c>
    </row>
    <row r="63" spans="1:7">
      <c r="A63" s="4" t="s">
        <v>847</v>
      </c>
      <c r="E63" s="7" t="n">
        <v>378</v>
      </c>
    </row>
    <row r="64" spans="1:7">
      <c r="A64" s="4" t="s">
        <v>834</v>
      </c>
      <c r="E64" s="4" t="s">
        <v>875</v>
      </c>
      <c r="F64" s="4" t="s">
        <v>875</v>
      </c>
    </row>
    <row r="65" spans="1:7">
      <c r="A65" s="4" t="s">
        <v>836</v>
      </c>
      <c r="E65" s="4" t="s">
        <v>876</v>
      </c>
    </row>
    <row r="66" spans="1:7">
      <c r="A66" s="4" t="s">
        <v>877</v>
      </c>
    </row>
    <row r="67" spans="1:7">
      <c r="A67" s="3" t="s">
        <v>855</v>
      </c>
    </row>
    <row r="68" spans="1:7">
      <c r="A68" s="4" t="s">
        <v>856</v>
      </c>
      <c r="E68" s="7" t="n">
        <v>379</v>
      </c>
      <c r="G68" s="6" t="n">
        <v>378</v>
      </c>
    </row>
    <row r="69" spans="1:7">
      <c r="A69" s="4" t="s">
        <v>847</v>
      </c>
      <c r="E69" s="7" t="n">
        <v>383</v>
      </c>
    </row>
    <row r="70" spans="1:7">
      <c r="A70" s="4" t="s">
        <v>834</v>
      </c>
      <c r="E70" s="4" t="s">
        <v>878</v>
      </c>
      <c r="F70" s="4" t="s">
        <v>878</v>
      </c>
    </row>
    <row r="71" spans="1:7">
      <c r="A71" s="4" t="s">
        <v>836</v>
      </c>
      <c r="E71" s="4" t="s">
        <v>879</v>
      </c>
    </row>
    <row r="72" spans="1:7">
      <c r="A72" s="4" t="s">
        <v>880</v>
      </c>
    </row>
    <row r="73" spans="1:7">
      <c r="A73" s="3" t="s">
        <v>855</v>
      </c>
    </row>
    <row r="74" spans="1:7">
      <c r="A74" s="4" t="s">
        <v>856</v>
      </c>
      <c r="E74" s="7" t="n">
        <v>389</v>
      </c>
      <c r="G74" s="6" t="n">
        <v>386</v>
      </c>
    </row>
    <row r="75" spans="1:7">
      <c r="A75" s="4" t="s">
        <v>847</v>
      </c>
      <c r="E75" s="7" t="n">
        <v>570</v>
      </c>
    </row>
    <row r="76" spans="1:7">
      <c r="A76" s="4" t="s">
        <v>834</v>
      </c>
      <c r="E76" s="4" t="s">
        <v>881</v>
      </c>
      <c r="F76" s="4" t="s">
        <v>881</v>
      </c>
    </row>
    <row r="77" spans="1:7">
      <c r="A77" s="4" t="s">
        <v>836</v>
      </c>
      <c r="E77" s="4" t="s">
        <v>882</v>
      </c>
    </row>
    <row r="78" spans="1:7">
      <c r="A78" s="4" t="s">
        <v>883</v>
      </c>
    </row>
    <row r="79" spans="1:7">
      <c r="A79" s="3" t="s">
        <v>855</v>
      </c>
    </row>
    <row r="80" spans="1:7">
      <c r="A80" s="4" t="s">
        <v>856</v>
      </c>
      <c r="E80" s="7" t="n">
        <v>384</v>
      </c>
      <c r="G80" s="6" t="n">
        <v>382</v>
      </c>
    </row>
    <row r="81" spans="1:7">
      <c r="A81" s="4" t="s">
        <v>847</v>
      </c>
      <c r="E81" s="7" t="n">
        <v>528</v>
      </c>
    </row>
    <row r="82" spans="1:7">
      <c r="A82" s="4" t="s">
        <v>834</v>
      </c>
      <c r="E82" s="4" t="s">
        <v>884</v>
      </c>
      <c r="F82" s="4" t="s">
        <v>884</v>
      </c>
    </row>
    <row r="83" spans="1:7">
      <c r="A83" s="4" t="s">
        <v>836</v>
      </c>
      <c r="E83" s="4" t="s">
        <v>885</v>
      </c>
    </row>
    <row r="84" spans="1:7">
      <c r="A84" s="4" t="s">
        <v>886</v>
      </c>
    </row>
    <row r="85" spans="1:7">
      <c r="A85" s="3" t="s">
        <v>855</v>
      </c>
    </row>
    <row r="86" spans="1:7">
      <c r="A86" s="4" t="s">
        <v>856</v>
      </c>
      <c r="E86" s="7" t="n">
        <v>163</v>
      </c>
      <c r="G86" s="6" t="n">
        <v>163</v>
      </c>
    </row>
    <row r="87" spans="1:7">
      <c r="A87" s="4" t="s">
        <v>847</v>
      </c>
      <c r="E87" s="7" t="n">
        <v>164</v>
      </c>
    </row>
    <row r="88" spans="1:7">
      <c r="A88" s="4" t="s">
        <v>834</v>
      </c>
      <c r="E88" s="4" t="s">
        <v>887</v>
      </c>
      <c r="F88" s="4" t="s">
        <v>887</v>
      </c>
    </row>
    <row r="89" spans="1:7">
      <c r="A89" s="4" t="s">
        <v>836</v>
      </c>
      <c r="E89" s="4" t="s">
        <v>888</v>
      </c>
    </row>
    <row r="90" spans="1:7">
      <c r="A90" s="4" t="s">
        <v>889</v>
      </c>
    </row>
    <row r="91" spans="1:7">
      <c r="A91" s="3" t="s">
        <v>855</v>
      </c>
    </row>
    <row r="92" spans="1:7">
      <c r="A92" s="4" t="s">
        <v>856</v>
      </c>
      <c r="E92" s="7" t="n">
        <v>159</v>
      </c>
      <c r="G92" s="6" t="n">
        <v>159</v>
      </c>
    </row>
    <row r="93" spans="1:7">
      <c r="A93" s="4" t="s">
        <v>847</v>
      </c>
      <c r="E93" s="7" t="n">
        <v>160</v>
      </c>
    </row>
    <row r="94" spans="1:7">
      <c r="A94" s="4" t="s">
        <v>834</v>
      </c>
      <c r="E94" s="4" t="s">
        <v>890</v>
      </c>
      <c r="F94" s="4" t="s">
        <v>890</v>
      </c>
    </row>
    <row r="95" spans="1:7">
      <c r="A95" s="4" t="s">
        <v>836</v>
      </c>
      <c r="E95" s="4" t="s">
        <v>891</v>
      </c>
    </row>
    <row r="96" spans="1:7">
      <c r="A96" s="4" t="s">
        <v>892</v>
      </c>
    </row>
    <row r="97" spans="1:7">
      <c r="A97" s="3" t="s">
        <v>855</v>
      </c>
    </row>
    <row r="98" spans="1:7">
      <c r="A98" s="4" t="s">
        <v>856</v>
      </c>
      <c r="E98" s="7" t="n">
        <v>155</v>
      </c>
      <c r="G98" s="6" t="n">
        <v>155</v>
      </c>
    </row>
    <row r="99" spans="1:7">
      <c r="A99" s="4" t="s">
        <v>847</v>
      </c>
      <c r="E99" s="7" t="n">
        <v>159</v>
      </c>
    </row>
    <row r="100" spans="1:7">
      <c r="A100" s="4" t="s">
        <v>834</v>
      </c>
      <c r="E100" s="4" t="s">
        <v>893</v>
      </c>
      <c r="F100" s="4" t="s">
        <v>893</v>
      </c>
    </row>
    <row r="101" spans="1:7">
      <c r="A101" s="4" t="s">
        <v>836</v>
      </c>
      <c r="E101" s="4" t="s">
        <v>894</v>
      </c>
    </row>
    <row r="102" spans="1:7">
      <c r="A102" s="4" t="s">
        <v>895</v>
      </c>
    </row>
    <row r="103" spans="1:7">
      <c r="A103" s="3" t="s">
        <v>855</v>
      </c>
    </row>
    <row r="104" spans="1:7">
      <c r="A104" s="4" t="s">
        <v>856</v>
      </c>
      <c r="E104" s="7" t="n">
        <v>150</v>
      </c>
      <c r="G104" s="6" t="n">
        <v>149</v>
      </c>
    </row>
    <row r="105" spans="1:7">
      <c r="A105" s="4" t="s">
        <v>847</v>
      </c>
      <c r="E105" s="7" t="n">
        <v>150</v>
      </c>
    </row>
    <row r="106" spans="1:7">
      <c r="A106" s="4" t="s">
        <v>834</v>
      </c>
      <c r="E106" s="4" t="s">
        <v>896</v>
      </c>
      <c r="F106" s="4" t="s">
        <v>896</v>
      </c>
    </row>
    <row r="107" spans="1:7">
      <c r="A107" s="4" t="s">
        <v>836</v>
      </c>
      <c r="E107" s="4" t="s">
        <v>897</v>
      </c>
    </row>
    <row r="108" spans="1:7">
      <c r="A108" s="4" t="s">
        <v>898</v>
      </c>
    </row>
    <row r="109" spans="1:7">
      <c r="A109" s="3" t="s">
        <v>855</v>
      </c>
    </row>
    <row r="110" spans="1:7">
      <c r="A110" s="4" t="s">
        <v>856</v>
      </c>
      <c r="E110" s="7" t="n">
        <v>126</v>
      </c>
      <c r="G110" s="6" t="n">
        <v>126</v>
      </c>
    </row>
    <row r="111" spans="1:7">
      <c r="A111" s="4" t="s">
        <v>847</v>
      </c>
      <c r="E111" s="7" t="n">
        <v>127</v>
      </c>
    </row>
    <row r="112" spans="1:7">
      <c r="A112" s="4" t="s">
        <v>834</v>
      </c>
      <c r="E112" s="4" t="s">
        <v>899</v>
      </c>
      <c r="F112" s="4" t="s">
        <v>899</v>
      </c>
    </row>
    <row r="113" spans="1:7">
      <c r="A113" s="4" t="s">
        <v>836</v>
      </c>
      <c r="E113" s="4" t="s">
        <v>900</v>
      </c>
    </row>
    <row r="114" spans="1:7">
      <c r="A114" s="4" t="s">
        <v>901</v>
      </c>
    </row>
    <row r="115" spans="1:7">
      <c r="A115" s="3" t="s">
        <v>855</v>
      </c>
    </row>
    <row r="116" spans="1:7">
      <c r="A116" s="4" t="s">
        <v>856</v>
      </c>
      <c r="E116" s="7" t="n">
        <v>117</v>
      </c>
      <c r="G116" s="6" t="n">
        <v>117</v>
      </c>
    </row>
    <row r="117" spans="1:7">
      <c r="A117" s="4" t="s">
        <v>847</v>
      </c>
      <c r="E117" s="7" t="n">
        <v>118</v>
      </c>
    </row>
    <row r="118" spans="1:7">
      <c r="A118" s="4" t="s">
        <v>834</v>
      </c>
      <c r="E118" s="4" t="s">
        <v>902</v>
      </c>
      <c r="F118" s="4" t="s">
        <v>902</v>
      </c>
    </row>
    <row r="119" spans="1:7">
      <c r="A119" s="4" t="s">
        <v>836</v>
      </c>
      <c r="E119" s="4" t="s">
        <v>897</v>
      </c>
    </row>
    <row r="120" spans="1:7">
      <c r="A120" s="4" t="s">
        <v>903</v>
      </c>
    </row>
    <row r="121" spans="1:7">
      <c r="A121" s="3" t="s">
        <v>855</v>
      </c>
    </row>
    <row r="122" spans="1:7">
      <c r="A122" s="4" t="s">
        <v>856</v>
      </c>
      <c r="E122" s="7" t="n">
        <v>454</v>
      </c>
      <c r="G122" s="7" t="n">
        <v>4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9</v>
      </c>
      <c r="D2" s="2" t="s">
        <v>70</v>
      </c>
    </row>
    <row r="3" spans="1:4">
      <c r="A3" s="3" t="s">
        <v>905</v>
      </c>
    </row>
    <row r="4" spans="1:4">
      <c r="A4" s="4" t="s">
        <v>906</v>
      </c>
      <c r="B4" s="6" t="n">
        <v>5200</v>
      </c>
    </row>
    <row r="5" spans="1:4">
      <c r="A5" s="4" t="s">
        <v>907</v>
      </c>
      <c r="B5" s="7" t="n">
        <v>89</v>
      </c>
      <c r="C5" s="7" t="n">
        <v>109</v>
      </c>
      <c r="D5" s="7" t="n">
        <v>66</v>
      </c>
    </row>
    <row r="6" spans="1:4">
      <c r="A6" s="4" t="s">
        <v>908</v>
      </c>
    </row>
    <row r="7" spans="1:4">
      <c r="A7" s="3" t="s">
        <v>905</v>
      </c>
    </row>
    <row r="8" spans="1:4">
      <c r="A8" s="4" t="s">
        <v>909</v>
      </c>
      <c r="B8" s="4" t="s">
        <v>802</v>
      </c>
    </row>
    <row r="9" spans="1:4">
      <c r="A9" s="4" t="s">
        <v>910</v>
      </c>
      <c r="B9" s="4" t="s">
        <v>802</v>
      </c>
    </row>
    <row r="10" spans="1:4">
      <c r="A10" s="4" t="s">
        <v>911</v>
      </c>
      <c r="B10" s="7" t="n">
        <v>78</v>
      </c>
    </row>
    <row r="11" spans="1:4">
      <c r="A11" s="4" t="s">
        <v>912</v>
      </c>
      <c r="B11" s="7" t="n">
        <v>68</v>
      </c>
    </row>
    <row r="12" spans="1:4">
      <c r="A12" s="4" t="s">
        <v>913</v>
      </c>
      <c r="B12" s="8" t="n">
        <v>7.88</v>
      </c>
      <c r="C12" s="8" t="n">
        <v>6.95</v>
      </c>
      <c r="D12" s="8" t="n">
        <v>7.9</v>
      </c>
    </row>
    <row r="13" spans="1:4">
      <c r="A13" s="4" t="s">
        <v>914</v>
      </c>
      <c r="B13" s="7" t="n">
        <v>15</v>
      </c>
      <c r="C13" s="7" t="n">
        <v>36</v>
      </c>
      <c r="D13" s="7" t="n">
        <v>11</v>
      </c>
    </row>
    <row r="14" spans="1:4">
      <c r="A14" s="4" t="s">
        <v>915</v>
      </c>
      <c r="B14" s="6" t="n">
        <v>27</v>
      </c>
      <c r="C14" s="7" t="n">
        <v>55</v>
      </c>
      <c r="D14" s="7" t="n">
        <v>27</v>
      </c>
    </row>
    <row r="15" spans="1:4">
      <c r="A15" s="4" t="s">
        <v>916</v>
      </c>
      <c r="B15" s="7" t="n">
        <v>3</v>
      </c>
    </row>
    <row r="16" spans="1:4">
      <c r="A16" s="4" t="s">
        <v>917</v>
      </c>
      <c r="B16" s="4" t="s">
        <v>462</v>
      </c>
    </row>
    <row r="17" spans="1:4">
      <c r="A17" s="4" t="s">
        <v>918</v>
      </c>
      <c r="B17" s="7" t="n">
        <v>2</v>
      </c>
    </row>
    <row r="18" spans="1:4">
      <c r="A18" s="4" t="s">
        <v>919</v>
      </c>
      <c r="B18" s="7" t="n">
        <v>1</v>
      </c>
    </row>
    <row r="19" spans="1:4">
      <c r="A19" s="4" t="s">
        <v>920</v>
      </c>
      <c r="B19" s="4" t="s">
        <v>585</v>
      </c>
    </row>
    <row r="20" spans="1:4">
      <c r="A20" s="4" t="s">
        <v>921</v>
      </c>
    </row>
    <row r="21" spans="1:4">
      <c r="A21" s="3" t="s">
        <v>905</v>
      </c>
    </row>
    <row r="22" spans="1:4">
      <c r="A22" s="4" t="s">
        <v>922</v>
      </c>
      <c r="B22" s="6" t="n">
        <v>2569</v>
      </c>
      <c r="C22" s="6" t="n">
        <v>2500</v>
      </c>
      <c r="D22" s="6" t="n">
        <v>2200</v>
      </c>
    </row>
    <row r="23" spans="1:4">
      <c r="A23" s="4" t="s">
        <v>916</v>
      </c>
      <c r="B23" s="7" t="n">
        <v>102</v>
      </c>
    </row>
    <row r="24" spans="1:4">
      <c r="A24" s="4" t="s">
        <v>917</v>
      </c>
      <c r="B24" s="4" t="s">
        <v>467</v>
      </c>
    </row>
    <row r="25" spans="1:4">
      <c r="A25" s="4" t="s">
        <v>918</v>
      </c>
      <c r="B25" s="7" t="n">
        <v>71</v>
      </c>
    </row>
    <row r="26" spans="1:4">
      <c r="A26" s="4" t="s">
        <v>919</v>
      </c>
      <c r="B26" s="6" t="n">
        <v>28</v>
      </c>
    </row>
    <row r="27" spans="1:4">
      <c r="A27" s="4" t="s">
        <v>923</v>
      </c>
      <c r="B27" s="7" t="n">
        <v>3</v>
      </c>
    </row>
    <row r="28" spans="1:4">
      <c r="A28" s="4" t="s">
        <v>924</v>
      </c>
      <c r="B28" s="8" t="n">
        <v>42.11</v>
      </c>
      <c r="C28" s="8" t="n">
        <v>42.72</v>
      </c>
      <c r="D28" s="8" t="n">
        <v>44.38</v>
      </c>
    </row>
    <row r="29" spans="1:4">
      <c r="A29" s="4" t="s">
        <v>925</v>
      </c>
    </row>
    <row r="30" spans="1:4">
      <c r="A30" s="3" t="s">
        <v>905</v>
      </c>
    </row>
    <row r="31" spans="1:4">
      <c r="A31" s="4" t="s">
        <v>926</v>
      </c>
      <c r="B31" s="4" t="s">
        <v>467</v>
      </c>
    </row>
    <row r="32" spans="1:4">
      <c r="A32" s="4" t="s">
        <v>927</v>
      </c>
      <c r="B32" s="7" t="n">
        <v>54</v>
      </c>
    </row>
    <row r="33" spans="1:4">
      <c r="A33" s="4" t="s">
        <v>928</v>
      </c>
    </row>
    <row r="34" spans="1:4">
      <c r="A34" s="3" t="s">
        <v>905</v>
      </c>
    </row>
    <row r="35" spans="1:4">
      <c r="A35" s="4" t="s">
        <v>926</v>
      </c>
      <c r="B35" s="4" t="s">
        <v>467</v>
      </c>
    </row>
    <row r="36" spans="1:4">
      <c r="A36" s="4" t="s">
        <v>929</v>
      </c>
    </row>
    <row r="37" spans="1:4">
      <c r="A37" s="3" t="s">
        <v>905</v>
      </c>
    </row>
    <row r="38" spans="1:4">
      <c r="A38" s="4" t="s">
        <v>926</v>
      </c>
      <c r="B38" s="4" t="s">
        <v>930</v>
      </c>
    </row>
    <row r="39" spans="1:4">
      <c r="A39" s="4" t="s">
        <v>931</v>
      </c>
    </row>
    <row r="40" spans="1:4">
      <c r="A40" s="3" t="s">
        <v>905</v>
      </c>
    </row>
    <row r="41" spans="1:4">
      <c r="A41" s="4" t="s">
        <v>926</v>
      </c>
      <c r="B41" s="4" t="s">
        <v>5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9</v>
      </c>
      <c r="D2" s="2" t="s">
        <v>70</v>
      </c>
    </row>
    <row r="3" spans="1:4">
      <c r="A3" s="3" t="s">
        <v>260</v>
      </c>
    </row>
    <row r="4" spans="1:4">
      <c r="A4" s="4" t="s">
        <v>933</v>
      </c>
      <c r="B4" s="4" t="s">
        <v>934</v>
      </c>
      <c r="C4" s="4" t="s">
        <v>934</v>
      </c>
      <c r="D4" s="4" t="s">
        <v>934</v>
      </c>
    </row>
    <row r="5" spans="1:4">
      <c r="A5" s="4" t="s">
        <v>935</v>
      </c>
      <c r="B5" s="4" t="s">
        <v>936</v>
      </c>
      <c r="C5" s="4" t="s">
        <v>936</v>
      </c>
      <c r="D5" s="4" t="s">
        <v>936</v>
      </c>
    </row>
    <row r="6" spans="1:4">
      <c r="A6" s="4" t="s">
        <v>937</v>
      </c>
      <c r="B6" s="4" t="s">
        <v>938</v>
      </c>
      <c r="C6" s="4" t="s">
        <v>939</v>
      </c>
      <c r="D6" s="4" t="s">
        <v>940</v>
      </c>
    </row>
    <row r="7" spans="1:4">
      <c r="A7" s="4" t="s">
        <v>941</v>
      </c>
      <c r="B7" s="4" t="s">
        <v>587</v>
      </c>
      <c r="C7" s="4" t="s">
        <v>587</v>
      </c>
      <c r="D7" s="4" t="s">
        <v>5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260</v>
      </c>
    </row>
    <row r="4" spans="1:2">
      <c r="A4" s="4" t="s">
        <v>944</v>
      </c>
      <c r="B4" s="6" t="n">
        <v>9061</v>
      </c>
    </row>
    <row r="5" spans="1:2">
      <c r="A5" s="4" t="s">
        <v>945</v>
      </c>
      <c r="B5" s="6" t="n">
        <v>1</v>
      </c>
    </row>
    <row r="6" spans="1:2">
      <c r="A6" s="4" t="s">
        <v>946</v>
      </c>
      <c r="B6" s="6" t="n">
        <v>-987</v>
      </c>
    </row>
    <row r="7" spans="1:2">
      <c r="A7" s="4" t="s">
        <v>947</v>
      </c>
      <c r="B7" s="6" t="n">
        <v>-27</v>
      </c>
    </row>
    <row r="8" spans="1:2">
      <c r="A8" s="4" t="s">
        <v>948</v>
      </c>
      <c r="B8" s="6" t="n">
        <v>8048</v>
      </c>
    </row>
    <row r="9" spans="1:2">
      <c r="A9" s="4" t="s">
        <v>949</v>
      </c>
      <c r="B9" s="6" t="n">
        <v>6769</v>
      </c>
    </row>
    <row r="10" spans="1:2">
      <c r="A10" s="4" t="s">
        <v>950</v>
      </c>
      <c r="B10" s="8" t="n">
        <v>34.33</v>
      </c>
    </row>
    <row r="11" spans="1:2">
      <c r="A11" s="4" t="s">
        <v>951</v>
      </c>
      <c r="B11" s="10" t="n">
        <v>41.57</v>
      </c>
    </row>
    <row r="12" spans="1:2">
      <c r="A12" s="4" t="s">
        <v>952</v>
      </c>
      <c r="B12" s="10" t="n">
        <v>27.43</v>
      </c>
    </row>
    <row r="13" spans="1:2">
      <c r="A13" s="4" t="s">
        <v>953</v>
      </c>
      <c r="B13" s="10" t="n">
        <v>28.82</v>
      </c>
    </row>
    <row r="14" spans="1:2">
      <c r="A14" s="4" t="s">
        <v>954</v>
      </c>
      <c r="B14" s="10" t="n">
        <v>35.2</v>
      </c>
    </row>
    <row r="15" spans="1:2">
      <c r="A15" s="4" t="s">
        <v>955</v>
      </c>
      <c r="B15" s="8" t="n">
        <v>34.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9</v>
      </c>
      <c r="D2" s="2" t="s">
        <v>70</v>
      </c>
    </row>
    <row r="3" spans="1:4">
      <c r="A3" s="4" t="s">
        <v>957</v>
      </c>
      <c r="B3" s="6" t="n">
        <v>6125</v>
      </c>
    </row>
    <row r="4" spans="1:4">
      <c r="A4" s="4" t="s">
        <v>958</v>
      </c>
      <c r="B4" s="6" t="n">
        <v>2569</v>
      </c>
      <c r="C4" s="6" t="n">
        <v>2500</v>
      </c>
      <c r="D4" s="6" t="n">
        <v>2200</v>
      </c>
    </row>
    <row r="5" spans="1:4">
      <c r="A5" s="4" t="s">
        <v>959</v>
      </c>
      <c r="B5" s="6" t="n">
        <v>-1622</v>
      </c>
    </row>
    <row r="6" spans="1:4">
      <c r="A6" s="4" t="s">
        <v>960</v>
      </c>
      <c r="B6" s="6" t="n">
        <v>-350</v>
      </c>
    </row>
    <row r="7" spans="1:4">
      <c r="A7" s="4" t="s">
        <v>961</v>
      </c>
      <c r="B7" s="6" t="n">
        <v>6722</v>
      </c>
      <c r="C7" s="6" t="n">
        <v>6125</v>
      </c>
    </row>
    <row r="8" spans="1:4">
      <c r="A8" s="4" t="s">
        <v>962</v>
      </c>
      <c r="B8" s="8" t="n">
        <v>40.82</v>
      </c>
    </row>
    <row r="9" spans="1:4">
      <c r="A9" s="4" t="s">
        <v>924</v>
      </c>
      <c r="B9" s="10" t="n">
        <v>42.11</v>
      </c>
      <c r="C9" s="8" t="n">
        <v>42.72</v>
      </c>
      <c r="D9" s="8" t="n">
        <v>44.38</v>
      </c>
    </row>
    <row r="10" spans="1:4">
      <c r="A10" s="4" t="s">
        <v>963</v>
      </c>
      <c r="B10" s="10" t="n">
        <v>33.32</v>
      </c>
    </row>
    <row r="11" spans="1:4">
      <c r="A11" s="4" t="s">
        <v>964</v>
      </c>
      <c r="B11" s="10" t="n">
        <v>43.1</v>
      </c>
    </row>
    <row r="12" spans="1:4">
      <c r="A12" s="4" t="s">
        <v>965</v>
      </c>
      <c r="B12" s="8" t="n">
        <v>42.97</v>
      </c>
      <c r="C12" s="8" t="n">
        <v>40.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9</v>
      </c>
      <c r="D2" s="2" t="s">
        <v>70</v>
      </c>
    </row>
    <row r="3" spans="1:4">
      <c r="A3" s="3" t="s">
        <v>263</v>
      </c>
    </row>
    <row r="4" spans="1:4">
      <c r="A4" s="4" t="s">
        <v>967</v>
      </c>
      <c r="D4" s="7" t="n">
        <v>559</v>
      </c>
    </row>
    <row r="5" spans="1:4">
      <c r="A5" s="4" t="s">
        <v>446</v>
      </c>
      <c r="B5" s="7" t="n">
        <v>-15</v>
      </c>
      <c r="C5" s="7" t="n">
        <v>-10</v>
      </c>
      <c r="D5" s="7"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9</v>
      </c>
      <c r="D2" s="2" t="s">
        <v>70</v>
      </c>
    </row>
    <row r="3" spans="1:4">
      <c r="A3" s="3" t="s">
        <v>263</v>
      </c>
    </row>
    <row r="4" spans="1:4">
      <c r="A4" s="4" t="s">
        <v>164</v>
      </c>
      <c r="B4" s="7" t="n">
        <v>39</v>
      </c>
      <c r="C4" s="7" t="n">
        <v>-43</v>
      </c>
      <c r="D4" s="7" t="n">
        <v>-80</v>
      </c>
    </row>
    <row r="5" spans="1:4">
      <c r="A5" s="4" t="s">
        <v>969</v>
      </c>
      <c r="B5" s="6" t="n">
        <v>0</v>
      </c>
      <c r="C5" s="6" t="n">
        <v>117</v>
      </c>
      <c r="D5" s="6" t="n">
        <v>0</v>
      </c>
    </row>
    <row r="6" spans="1:4">
      <c r="A6" s="4" t="s">
        <v>970</v>
      </c>
      <c r="B6" s="6" t="n">
        <v>0</v>
      </c>
      <c r="C6" s="6" t="n">
        <v>0</v>
      </c>
      <c r="D6" s="6" t="n">
        <v>11</v>
      </c>
    </row>
    <row r="7" spans="1:4">
      <c r="A7" s="4" t="s">
        <v>971</v>
      </c>
      <c r="B7" s="6" t="n">
        <v>-32</v>
      </c>
      <c r="C7" s="6" t="n">
        <v>27</v>
      </c>
      <c r="D7" s="6" t="n">
        <v>59</v>
      </c>
    </row>
    <row r="8" spans="1:4">
      <c r="A8" s="4" t="s">
        <v>80</v>
      </c>
      <c r="B8" s="7" t="n">
        <v>7</v>
      </c>
      <c r="C8" s="7" t="n">
        <v>101</v>
      </c>
      <c r="D8" s="7" t="n">
        <v>-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72</v>
      </c>
      <c r="B1" s="2" t="s">
        <v>1</v>
      </c>
    </row>
    <row r="2" spans="1:4">
      <c r="B2" s="2" t="s">
        <v>973</v>
      </c>
      <c r="C2" s="2" t="s">
        <v>666</v>
      </c>
      <c r="D2" s="2" t="s">
        <v>813</v>
      </c>
    </row>
    <row r="3" spans="1:4">
      <c r="A3" s="3" t="s">
        <v>974</v>
      </c>
    </row>
    <row r="4" spans="1:4">
      <c r="A4" s="4" t="s">
        <v>975</v>
      </c>
      <c r="B4" s="4" t="s">
        <v>976</v>
      </c>
      <c r="C4" s="4" t="s">
        <v>977</v>
      </c>
      <c r="D4" s="4" t="s">
        <v>978</v>
      </c>
    </row>
    <row r="5" spans="1:4">
      <c r="A5" s="4" t="s">
        <v>979</v>
      </c>
      <c r="B5" s="4" t="s">
        <v>980</v>
      </c>
      <c r="C5" s="4" t="s">
        <v>980</v>
      </c>
      <c r="D5" s="4" t="s">
        <v>981</v>
      </c>
    </row>
    <row r="6" spans="1:4">
      <c r="A6" s="4" t="s">
        <v>982</v>
      </c>
      <c r="D6" s="7" t="n">
        <v>-379</v>
      </c>
    </row>
    <row r="7" spans="1:4">
      <c r="A7" s="4" t="s">
        <v>983</v>
      </c>
      <c r="D7" s="6" t="n">
        <v>-528</v>
      </c>
    </row>
    <row r="8" spans="1:4">
      <c r="A8" s="4" t="s">
        <v>984</v>
      </c>
      <c r="D8" s="6" t="n">
        <v>220</v>
      </c>
    </row>
    <row r="9" spans="1:4">
      <c r="A9" s="4" t="s">
        <v>985</v>
      </c>
      <c r="D9" s="7" t="n">
        <v>-369</v>
      </c>
    </row>
    <row r="10" spans="1:4">
      <c r="A10" s="4" t="s">
        <v>986</v>
      </c>
      <c r="C10" s="7" t="n">
        <v>-29</v>
      </c>
    </row>
    <row r="11" spans="1:4">
      <c r="A11" s="4" t="s">
        <v>987</v>
      </c>
      <c r="B11" s="7" t="n">
        <v>183</v>
      </c>
    </row>
    <row r="12" spans="1:4">
      <c r="A12" s="4" t="s">
        <v>988</v>
      </c>
      <c r="B12" s="6" t="n">
        <v>105</v>
      </c>
      <c r="C12" s="6" t="n">
        <v>101</v>
      </c>
    </row>
    <row r="13" spans="1:4">
      <c r="A13" s="4" t="s">
        <v>989</v>
      </c>
      <c r="B13" s="6" t="n">
        <v>1</v>
      </c>
      <c r="C13" s="6" t="n">
        <v>101</v>
      </c>
    </row>
    <row r="14" spans="1:4">
      <c r="A14" s="4" t="s">
        <v>990</v>
      </c>
      <c r="B14" s="6" t="n">
        <v>411</v>
      </c>
      <c r="C14" s="6" t="n">
        <v>313</v>
      </c>
    </row>
    <row r="15" spans="1:4">
      <c r="A15" s="4" t="s">
        <v>991</v>
      </c>
      <c r="B15" s="6" t="n">
        <v>325</v>
      </c>
      <c r="C15" s="6" t="n">
        <v>289</v>
      </c>
    </row>
    <row r="16" spans="1:4">
      <c r="A16" s="4" t="s">
        <v>992</v>
      </c>
      <c r="B16" s="6" t="n">
        <v>62</v>
      </c>
      <c r="C16" s="6" t="n">
        <v>55</v>
      </c>
    </row>
    <row r="17" spans="1:4">
      <c r="A17" s="4" t="s">
        <v>993</v>
      </c>
      <c r="B17" s="6" t="n">
        <v>74</v>
      </c>
      <c r="C17" s="6" t="n">
        <v>74</v>
      </c>
    </row>
    <row r="18" spans="1:4">
      <c r="A18" s="4" t="s">
        <v>994</v>
      </c>
      <c r="B18" s="6" t="n">
        <v>11600</v>
      </c>
    </row>
    <row r="19" spans="1:4">
      <c r="A19" s="4" t="s">
        <v>995</v>
      </c>
      <c r="B19" s="6" t="n">
        <v>72</v>
      </c>
      <c r="C19" s="6" t="n">
        <v>70</v>
      </c>
    </row>
    <row r="20" spans="1:4">
      <c r="A20" s="4" t="s">
        <v>996</v>
      </c>
      <c r="B20" s="6" t="n">
        <v>26</v>
      </c>
      <c r="C20" s="6" t="n">
        <v>24</v>
      </c>
    </row>
    <row r="21" spans="1:4">
      <c r="A21" s="4" t="s">
        <v>997</v>
      </c>
      <c r="B21" s="6" t="n">
        <v>130</v>
      </c>
    </row>
    <row r="22" spans="1:4">
      <c r="A22" s="4" t="s">
        <v>998</v>
      </c>
    </row>
    <row r="23" spans="1:4">
      <c r="A23" s="3" t="s">
        <v>974</v>
      </c>
    </row>
    <row r="24" spans="1:4">
      <c r="A24" s="4" t="s">
        <v>999</v>
      </c>
      <c r="B24" s="6" t="n">
        <v>104</v>
      </c>
    </row>
    <row r="25" spans="1:4">
      <c r="A25" s="4" t="s">
        <v>1000</v>
      </c>
      <c r="B25" s="6" t="n">
        <v>307</v>
      </c>
    </row>
    <row r="26" spans="1:4">
      <c r="A26" s="4" t="s">
        <v>1001</v>
      </c>
    </row>
    <row r="27" spans="1:4">
      <c r="A27" s="3" t="s">
        <v>974</v>
      </c>
    </row>
    <row r="28" spans="1:4">
      <c r="A28" s="4" t="s">
        <v>999</v>
      </c>
      <c r="B28" s="6" t="n">
        <v>14</v>
      </c>
    </row>
    <row r="29" spans="1:4">
      <c r="A29" s="4" t="s">
        <v>1000</v>
      </c>
      <c r="B29" s="6" t="n">
        <v>53</v>
      </c>
    </row>
    <row r="30" spans="1:4">
      <c r="A30" s="4" t="s">
        <v>1002</v>
      </c>
      <c r="B30" s="6" t="n">
        <v>43</v>
      </c>
    </row>
    <row r="31" spans="1:4">
      <c r="A31" s="4" t="s">
        <v>1003</v>
      </c>
      <c r="B31" s="6" t="n">
        <v>22</v>
      </c>
    </row>
    <row r="32" spans="1:4">
      <c r="A32" s="4" t="s">
        <v>1004</v>
      </c>
    </row>
    <row r="33" spans="1:4">
      <c r="A33" s="3" t="s">
        <v>974</v>
      </c>
    </row>
    <row r="34" spans="1:4">
      <c r="A34" s="4" t="s">
        <v>1005</v>
      </c>
      <c r="B34" s="6" t="n">
        <v>312</v>
      </c>
    </row>
    <row r="35" spans="1:4">
      <c r="A35" s="4" t="s">
        <v>1006</v>
      </c>
      <c r="B35" s="6" t="n">
        <v>99</v>
      </c>
    </row>
    <row r="36" spans="1:4">
      <c r="A36" s="4" t="s">
        <v>1007</v>
      </c>
      <c r="B36" s="6" t="n">
        <v>193</v>
      </c>
      <c r="C36" s="6" t="n">
        <v>166</v>
      </c>
    </row>
    <row r="37" spans="1:4">
      <c r="A37" s="4" t="s">
        <v>1008</v>
      </c>
    </row>
    <row r="38" spans="1:4">
      <c r="A38" s="3" t="s">
        <v>974</v>
      </c>
    </row>
    <row r="39" spans="1:4">
      <c r="A39" s="4" t="s">
        <v>999</v>
      </c>
      <c r="B39" s="6" t="n">
        <v>91</v>
      </c>
    </row>
    <row r="40" spans="1:4">
      <c r="A40" s="4" t="s">
        <v>1003</v>
      </c>
      <c r="B40" s="7" t="n">
        <v>34</v>
      </c>
    </row>
    <row r="41" spans="1:4">
      <c r="A41" s="4" t="s">
        <v>1009</v>
      </c>
    </row>
    <row r="42" spans="1:4">
      <c r="A42" s="3" t="s">
        <v>974</v>
      </c>
    </row>
    <row r="43" spans="1:4">
      <c r="A43" s="4" t="s">
        <v>1010</v>
      </c>
      <c r="B43" s="6" t="n">
        <v>3</v>
      </c>
    </row>
    <row r="44" spans="1:4">
      <c r="A44" s="4" t="s">
        <v>1011</v>
      </c>
    </row>
    <row r="45" spans="1:4">
      <c r="A45" s="3" t="s">
        <v>974</v>
      </c>
    </row>
    <row r="46" spans="1:4">
      <c r="A46" s="4" t="s">
        <v>991</v>
      </c>
      <c r="B46" s="7" t="n">
        <v>62</v>
      </c>
      <c r="C46" s="6" t="n">
        <v>55</v>
      </c>
    </row>
    <row r="47" spans="1:4">
      <c r="A47" s="4" t="s">
        <v>1012</v>
      </c>
    </row>
    <row r="48" spans="1:4">
      <c r="A48" s="3" t="s">
        <v>974</v>
      </c>
    </row>
    <row r="49" spans="1:4">
      <c r="A49" s="4" t="s">
        <v>991</v>
      </c>
      <c r="B49" s="7" t="n">
        <v>70</v>
      </c>
      <c r="C49" s="7" t="n">
        <v>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3</v>
      </c>
      <c r="B1" s="2" t="s">
        <v>1</v>
      </c>
    </row>
    <row r="2" spans="1:4">
      <c r="B2" s="2" t="s">
        <v>2</v>
      </c>
      <c r="C2" s="2" t="s">
        <v>69</v>
      </c>
      <c r="D2" s="2" t="s">
        <v>70</v>
      </c>
    </row>
    <row r="3" spans="1:4">
      <c r="A3" s="3" t="s">
        <v>266</v>
      </c>
    </row>
    <row r="4" spans="1:4">
      <c r="A4" s="4" t="s">
        <v>1014</v>
      </c>
      <c r="B4" s="7" t="n">
        <v>756</v>
      </c>
      <c r="C4" s="7" t="n">
        <v>972</v>
      </c>
      <c r="D4" s="7" t="n">
        <v>1104</v>
      </c>
    </row>
    <row r="5" spans="1:4">
      <c r="A5" s="4" t="s">
        <v>1015</v>
      </c>
      <c r="B5" s="6" t="n">
        <v>832</v>
      </c>
      <c r="C5" s="6" t="n">
        <v>1088</v>
      </c>
      <c r="D5" s="6" t="n">
        <v>505</v>
      </c>
    </row>
    <row r="6" spans="1:4">
      <c r="A6" s="4" t="s">
        <v>81</v>
      </c>
      <c r="B6" s="7" t="n">
        <v>1588</v>
      </c>
      <c r="C6" s="7" t="n">
        <v>2060</v>
      </c>
      <c r="D6" s="7" t="n">
        <v>16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9</v>
      </c>
      <c r="D2" s="2" t="s">
        <v>70</v>
      </c>
    </row>
    <row r="3" spans="1:4">
      <c r="A3" s="3" t="s">
        <v>1017</v>
      </c>
    </row>
    <row r="4" spans="1:4">
      <c r="A4" s="4" t="s">
        <v>1018</v>
      </c>
      <c r="B4" s="7" t="n">
        <v>37</v>
      </c>
      <c r="C4" s="7" t="n">
        <v>96</v>
      </c>
      <c r="D4" s="7" t="n">
        <v>541</v>
      </c>
    </row>
    <row r="5" spans="1:4">
      <c r="A5" s="4" t="s">
        <v>1019</v>
      </c>
      <c r="B5" s="6" t="n">
        <v>11</v>
      </c>
      <c r="C5" s="6" t="n">
        <v>25</v>
      </c>
      <c r="D5" s="6" t="n">
        <v>53</v>
      </c>
    </row>
    <row r="6" spans="1:4">
      <c r="A6" s="4" t="s">
        <v>1015</v>
      </c>
      <c r="B6" s="6" t="n">
        <v>181</v>
      </c>
      <c r="C6" s="6" t="n">
        <v>171</v>
      </c>
      <c r="D6" s="6" t="n">
        <v>127</v>
      </c>
    </row>
    <row r="7" spans="1:4">
      <c r="A7" s="3" t="s">
        <v>1020</v>
      </c>
    </row>
    <row r="8" spans="1:4">
      <c r="A8" s="4" t="s">
        <v>1018</v>
      </c>
      <c r="B8" s="6" t="n">
        <v>47</v>
      </c>
      <c r="C8" s="6" t="n">
        <v>-55</v>
      </c>
      <c r="D8" s="6" t="n">
        <v>-645</v>
      </c>
    </row>
    <row r="9" spans="1:4">
      <c r="A9" s="4" t="s">
        <v>1019</v>
      </c>
      <c r="B9" s="6" t="n">
        <v>1</v>
      </c>
      <c r="C9" s="6" t="n">
        <v>-16</v>
      </c>
      <c r="D9" s="6" t="n">
        <v>-6</v>
      </c>
    </row>
    <row r="10" spans="1:4">
      <c r="A10" s="4" t="s">
        <v>1015</v>
      </c>
      <c r="B10" s="6" t="n">
        <v>-68</v>
      </c>
      <c r="C10" s="6" t="n">
        <v>24</v>
      </c>
      <c r="D10" s="6" t="n">
        <v>-63</v>
      </c>
    </row>
    <row r="11" spans="1:4">
      <c r="A11" s="4" t="s">
        <v>1021</v>
      </c>
      <c r="B11" s="7" t="n">
        <v>209</v>
      </c>
      <c r="C11" s="7" t="n">
        <v>245</v>
      </c>
      <c r="D11" s="7"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69</v>
      </c>
    </row>
    <row r="3" spans="1:3">
      <c r="A3" s="4" t="s">
        <v>10</v>
      </c>
      <c r="B3" s="4" t="s">
        <v>11</v>
      </c>
    </row>
    <row r="4" spans="1:3">
      <c r="A4" s="3" t="s">
        <v>1023</v>
      </c>
    </row>
    <row r="5" spans="1:3">
      <c r="A5" s="4" t="s">
        <v>1024</v>
      </c>
      <c r="B5" s="7" t="n">
        <v>1012</v>
      </c>
      <c r="C5" s="7" t="n">
        <v>944</v>
      </c>
    </row>
    <row r="6" spans="1:3">
      <c r="A6" s="4" t="s">
        <v>1025</v>
      </c>
      <c r="B6" s="6" t="n">
        <v>286</v>
      </c>
      <c r="C6" s="6" t="n">
        <v>130</v>
      </c>
    </row>
    <row r="7" spans="1:3">
      <c r="A7" s="4" t="s">
        <v>1026</v>
      </c>
      <c r="B7" s="6" t="n">
        <v>220</v>
      </c>
      <c r="C7" s="6" t="n">
        <v>0</v>
      </c>
    </row>
    <row r="8" spans="1:3">
      <c r="A8" s="4" t="s">
        <v>1027</v>
      </c>
      <c r="B8" s="6" t="n">
        <v>72</v>
      </c>
      <c r="C8" s="6" t="n">
        <v>70</v>
      </c>
    </row>
    <row r="9" spans="1:3">
      <c r="A9" s="4" t="s">
        <v>1028</v>
      </c>
      <c r="B9" s="6" t="n">
        <v>32</v>
      </c>
      <c r="C9" s="6" t="n">
        <v>0</v>
      </c>
    </row>
    <row r="10" spans="1:3">
      <c r="A10" s="4" t="s">
        <v>1029</v>
      </c>
      <c r="B10" s="6" t="n">
        <v>80</v>
      </c>
      <c r="C10" s="6" t="n">
        <v>81</v>
      </c>
    </row>
    <row r="11" spans="1:3">
      <c r="A11" s="4" t="s">
        <v>1030</v>
      </c>
      <c r="B11" s="6" t="n">
        <v>20</v>
      </c>
      <c r="C11" s="6" t="n">
        <v>25</v>
      </c>
    </row>
    <row r="12" spans="1:3">
      <c r="A12" s="4" t="s">
        <v>144</v>
      </c>
      <c r="B12" s="6" t="n">
        <v>109</v>
      </c>
      <c r="C12" s="6" t="n">
        <v>83</v>
      </c>
    </row>
    <row r="13" spans="1:3">
      <c r="A13" s="4" t="s">
        <v>1031</v>
      </c>
      <c r="B13" s="6" t="n">
        <v>1831</v>
      </c>
      <c r="C13" s="6" t="n">
        <v>1333</v>
      </c>
    </row>
    <row r="14" spans="1:3">
      <c r="A14" s="3" t="s">
        <v>1032</v>
      </c>
    </row>
    <row r="15" spans="1:3">
      <c r="A15" s="4" t="s">
        <v>1033</v>
      </c>
      <c r="B15" s="6" t="n">
        <v>155</v>
      </c>
      <c r="C15" s="6" t="n">
        <v>122</v>
      </c>
    </row>
    <row r="16" spans="1:3">
      <c r="A16" s="4" t="s">
        <v>1034</v>
      </c>
      <c r="B16" s="6" t="n">
        <v>225</v>
      </c>
      <c r="C16" s="6" t="n">
        <v>0</v>
      </c>
    </row>
    <row r="17" spans="1:3">
      <c r="A17" s="4" t="s">
        <v>1035</v>
      </c>
      <c r="B17" s="6" t="n">
        <v>62</v>
      </c>
      <c r="C17" s="6" t="n">
        <v>55</v>
      </c>
    </row>
    <row r="18" spans="1:3">
      <c r="A18" s="4" t="s">
        <v>1036</v>
      </c>
      <c r="B18" s="6" t="n">
        <v>411</v>
      </c>
      <c r="C18" s="6" t="n">
        <v>313</v>
      </c>
    </row>
    <row r="19" spans="1:3">
      <c r="A19" s="4" t="s">
        <v>1037</v>
      </c>
      <c r="B19" s="6" t="n">
        <v>62</v>
      </c>
      <c r="C19" s="6" t="n">
        <v>55</v>
      </c>
    </row>
    <row r="20" spans="1:3">
      <c r="A20" s="4" t="s">
        <v>993</v>
      </c>
      <c r="B20" s="6" t="n">
        <v>74</v>
      </c>
      <c r="C20" s="6" t="n">
        <v>74</v>
      </c>
    </row>
    <row r="21" spans="1:3">
      <c r="A21" s="4" t="s">
        <v>1038</v>
      </c>
      <c r="B21" s="6" t="n">
        <v>0</v>
      </c>
      <c r="C21" s="6" t="n">
        <v>48</v>
      </c>
    </row>
    <row r="22" spans="1:3">
      <c r="A22" s="4" t="s">
        <v>1039</v>
      </c>
      <c r="B22" s="6" t="n">
        <v>0</v>
      </c>
      <c r="C22" s="6" t="n">
        <v>18</v>
      </c>
    </row>
    <row r="23" spans="1:3">
      <c r="A23" s="4" t="s">
        <v>144</v>
      </c>
      <c r="B23" s="6" t="n">
        <v>147</v>
      </c>
      <c r="C23" s="6" t="n">
        <v>56</v>
      </c>
    </row>
    <row r="24" spans="1:3">
      <c r="A24" s="4" t="s">
        <v>1040</v>
      </c>
      <c r="B24" s="6" t="n">
        <v>1136</v>
      </c>
      <c r="C24" s="6" t="n">
        <v>741</v>
      </c>
    </row>
    <row r="25" spans="1:3">
      <c r="A25" s="4" t="s">
        <v>1041</v>
      </c>
      <c r="B25" s="6" t="n">
        <v>-325</v>
      </c>
      <c r="C25" s="6" t="n">
        <v>-289</v>
      </c>
    </row>
    <row r="26" spans="1:3">
      <c r="A26" s="4" t="s">
        <v>1042</v>
      </c>
      <c r="B26" s="6" t="n">
        <v>811</v>
      </c>
      <c r="C26" s="6" t="n">
        <v>452</v>
      </c>
    </row>
    <row r="27" spans="1:3">
      <c r="A27" s="3" t="s">
        <v>1043</v>
      </c>
    </row>
    <row r="28" spans="1:3">
      <c r="A28" s="4" t="s">
        <v>1044</v>
      </c>
      <c r="B28" s="6" t="n">
        <v>-1020</v>
      </c>
      <c r="C28" s="6" t="n">
        <v>-881</v>
      </c>
    </row>
    <row r="29" spans="1:3">
      <c r="A29" s="4" t="s">
        <v>1045</v>
      </c>
    </row>
    <row r="30" spans="1:3">
      <c r="A30" s="3" t="s">
        <v>1043</v>
      </c>
    </row>
    <row r="31" spans="1:3">
      <c r="A31" s="4" t="s">
        <v>1046</v>
      </c>
      <c r="B31" s="6" t="n">
        <v>-969</v>
      </c>
      <c r="C31" s="6" t="n">
        <v>-929</v>
      </c>
    </row>
    <row r="32" spans="1:3">
      <c r="A32" s="4" t="s">
        <v>1004</v>
      </c>
    </row>
    <row r="33" spans="1:3">
      <c r="A33" s="3" t="s">
        <v>1043</v>
      </c>
    </row>
    <row r="34" spans="1:3">
      <c r="A34" s="4" t="s">
        <v>1047</v>
      </c>
      <c r="B34" s="6" t="n">
        <v>174</v>
      </c>
      <c r="C34" s="6" t="n">
        <v>186</v>
      </c>
    </row>
    <row r="35" spans="1:3">
      <c r="A35" s="4" t="s">
        <v>1046</v>
      </c>
      <c r="B35" s="7" t="n">
        <v>-225</v>
      </c>
      <c r="C35" s="7" t="n">
        <v>-1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9</v>
      </c>
      <c r="D2" s="2" t="s">
        <v>70</v>
      </c>
    </row>
    <row r="3" spans="1:4">
      <c r="A3" s="3" t="s">
        <v>266</v>
      </c>
    </row>
    <row r="4" spans="1:4">
      <c r="A4" s="4" t="s">
        <v>1049</v>
      </c>
      <c r="B4" s="4" t="s">
        <v>980</v>
      </c>
      <c r="C4" s="4" t="s">
        <v>980</v>
      </c>
      <c r="D4" s="4" t="s">
        <v>981</v>
      </c>
    </row>
    <row r="5" spans="1:4">
      <c r="A5" s="4" t="s">
        <v>1050</v>
      </c>
      <c r="B5" s="4" t="s">
        <v>1051</v>
      </c>
      <c r="C5" s="4" t="s">
        <v>1052</v>
      </c>
      <c r="D5" s="4" t="s">
        <v>1053</v>
      </c>
    </row>
    <row r="6" spans="1:4">
      <c r="A6" s="4" t="s">
        <v>1054</v>
      </c>
      <c r="B6" s="4" t="s">
        <v>1055</v>
      </c>
      <c r="C6" s="4" t="s">
        <v>1056</v>
      </c>
      <c r="D6" s="4" t="s">
        <v>1057</v>
      </c>
    </row>
    <row r="7" spans="1:4">
      <c r="A7" s="4" t="s">
        <v>1058</v>
      </c>
      <c r="B7" s="4" t="s">
        <v>1059</v>
      </c>
      <c r="C7" s="4" t="s">
        <v>1060</v>
      </c>
      <c r="D7" s="4" t="s">
        <v>1061</v>
      </c>
    </row>
    <row r="8" spans="1:4">
      <c r="A8" s="4" t="s">
        <v>1062</v>
      </c>
      <c r="B8" s="4" t="s">
        <v>1063</v>
      </c>
      <c r="C8" s="4" t="s">
        <v>1060</v>
      </c>
      <c r="D8" s="4" t="s">
        <v>1064</v>
      </c>
    </row>
    <row r="9" spans="1:4">
      <c r="A9" s="4" t="s">
        <v>1065</v>
      </c>
      <c r="B9" s="4" t="s">
        <v>1066</v>
      </c>
      <c r="C9" s="4" t="s">
        <v>1067</v>
      </c>
      <c r="D9" s="4" t="s">
        <v>657</v>
      </c>
    </row>
    <row r="10" spans="1:4">
      <c r="A10" s="4" t="s">
        <v>1068</v>
      </c>
      <c r="B10" s="4" t="s">
        <v>1069</v>
      </c>
      <c r="C10" s="4" t="s">
        <v>657</v>
      </c>
      <c r="D10" s="4" t="s">
        <v>657</v>
      </c>
    </row>
    <row r="11" spans="1:4">
      <c r="A11" s="4" t="s">
        <v>1070</v>
      </c>
      <c r="B11" s="4" t="s">
        <v>657</v>
      </c>
      <c r="C11" s="4" t="s">
        <v>657</v>
      </c>
      <c r="D11" s="4" t="s">
        <v>1055</v>
      </c>
    </row>
    <row r="12" spans="1:4">
      <c r="A12" s="4" t="s">
        <v>1071</v>
      </c>
      <c r="B12" s="4" t="s">
        <v>1072</v>
      </c>
      <c r="C12" s="4" t="s">
        <v>845</v>
      </c>
      <c r="D12" s="4" t="s">
        <v>657</v>
      </c>
    </row>
    <row r="13" spans="1:4">
      <c r="A13" s="4" t="s">
        <v>1073</v>
      </c>
      <c r="B13" s="4" t="s">
        <v>657</v>
      </c>
      <c r="C13" s="4" t="s">
        <v>1074</v>
      </c>
      <c r="D13" s="4" t="s">
        <v>657</v>
      </c>
    </row>
    <row r="14" spans="1:4">
      <c r="A14" s="4" t="s">
        <v>1075</v>
      </c>
      <c r="B14" s="4" t="s">
        <v>1076</v>
      </c>
      <c r="C14" s="4" t="s">
        <v>1077</v>
      </c>
      <c r="D14" s="4" t="s">
        <v>1078</v>
      </c>
    </row>
    <row r="15" spans="1:4">
      <c r="A15" s="4" t="s">
        <v>1079</v>
      </c>
      <c r="B15" s="4" t="s">
        <v>1080</v>
      </c>
      <c r="C15" s="4" t="s">
        <v>657</v>
      </c>
      <c r="D15" s="4" t="s">
        <v>1052</v>
      </c>
    </row>
    <row r="16" spans="1:4">
      <c r="A16" s="4" t="s">
        <v>1081</v>
      </c>
      <c r="B16" s="4" t="s">
        <v>1082</v>
      </c>
      <c r="C16" s="4" t="s">
        <v>1061</v>
      </c>
      <c r="D16" s="4" t="s">
        <v>1083</v>
      </c>
    </row>
    <row r="17" spans="1:4">
      <c r="A17" s="4" t="s">
        <v>1084</v>
      </c>
      <c r="B17" s="4" t="s">
        <v>1085</v>
      </c>
      <c r="C17" s="4" t="s">
        <v>1086</v>
      </c>
      <c r="D17" s="4" t="s">
        <v>10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7</v>
      </c>
      <c r="B1" s="2" t="s">
        <v>1</v>
      </c>
    </row>
    <row r="2" spans="1:3">
      <c r="B2" s="2" t="s">
        <v>2</v>
      </c>
      <c r="C2" s="2" t="s">
        <v>69</v>
      </c>
    </row>
    <row r="3" spans="1:3">
      <c r="A3" s="3" t="s">
        <v>266</v>
      </c>
    </row>
    <row r="4" spans="1:3">
      <c r="A4" s="4" t="s">
        <v>10</v>
      </c>
      <c r="B4" s="4" t="s">
        <v>11</v>
      </c>
    </row>
    <row r="5" spans="1:3">
      <c r="A5" s="4" t="s">
        <v>1088</v>
      </c>
      <c r="B5" s="7" t="n">
        <v>107</v>
      </c>
      <c r="C5" s="7" t="n">
        <v>56</v>
      </c>
    </row>
    <row r="6" spans="1:3">
      <c r="A6" s="4" t="s">
        <v>1089</v>
      </c>
      <c r="B6" s="6" t="n">
        <v>8</v>
      </c>
      <c r="C6" s="6" t="n">
        <v>3</v>
      </c>
    </row>
    <row r="7" spans="1:3">
      <c r="A7" s="4" t="s">
        <v>1090</v>
      </c>
      <c r="B7" s="6" t="n">
        <v>0</v>
      </c>
      <c r="C7" s="6" t="n">
        <v>46</v>
      </c>
    </row>
    <row r="8" spans="1:3">
      <c r="A8" s="4" t="s">
        <v>1091</v>
      </c>
      <c r="B8" s="6" t="n">
        <v>32</v>
      </c>
      <c r="C8" s="6" t="n">
        <v>7</v>
      </c>
    </row>
    <row r="9" spans="1:3">
      <c r="A9" s="4" t="s">
        <v>1092</v>
      </c>
      <c r="B9" s="6" t="n">
        <v>-14</v>
      </c>
      <c r="C9" s="6" t="n">
        <v>0</v>
      </c>
    </row>
    <row r="10" spans="1:3">
      <c r="A10" s="4" t="s">
        <v>1093</v>
      </c>
      <c r="B10" s="6" t="n">
        <v>-2</v>
      </c>
      <c r="C10" s="6" t="n">
        <v>-2</v>
      </c>
    </row>
    <row r="11" spans="1:3">
      <c r="A11" s="4" t="s">
        <v>1094</v>
      </c>
      <c r="B11" s="6" t="n">
        <v>-1</v>
      </c>
      <c r="C11" s="6" t="n">
        <v>-3</v>
      </c>
    </row>
    <row r="12" spans="1:3">
      <c r="A12" s="4" t="s">
        <v>1095</v>
      </c>
      <c r="B12" s="7" t="n">
        <v>130</v>
      </c>
      <c r="C12" s="7" t="n">
        <v>1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96</v>
      </c>
      <c r="B1" s="2" t="s">
        <v>2</v>
      </c>
      <c r="C1" s="2" t="s">
        <v>69</v>
      </c>
    </row>
    <row r="2" spans="1:3">
      <c r="A2" s="3" t="s">
        <v>1097</v>
      </c>
    </row>
    <row r="3" spans="1:3">
      <c r="A3" s="4" t="s">
        <v>456</v>
      </c>
      <c r="B3" s="7" t="n">
        <v>971</v>
      </c>
    </row>
    <row r="4" spans="1:3">
      <c r="A4" s="4" t="s">
        <v>747</v>
      </c>
      <c r="B4" s="6" t="n">
        <v>215</v>
      </c>
      <c r="C4" s="7" t="n">
        <v>0</v>
      </c>
    </row>
    <row r="5" spans="1:3">
      <c r="A5" s="4" t="s">
        <v>1098</v>
      </c>
      <c r="B5" s="7" t="n">
        <v>781</v>
      </c>
    </row>
    <row r="6" spans="1:3">
      <c r="A6" s="4" t="s">
        <v>460</v>
      </c>
    </row>
    <row r="7" spans="1:3">
      <c r="A7" s="3" t="s">
        <v>1097</v>
      </c>
    </row>
    <row r="8" spans="1:3">
      <c r="A8" s="4" t="s">
        <v>1099</v>
      </c>
      <c r="B8" s="4" t="s">
        <v>1100</v>
      </c>
    </row>
    <row r="9" spans="1:3">
      <c r="A9" s="4" t="s">
        <v>468</v>
      </c>
    </row>
    <row r="10" spans="1:3">
      <c r="A10" s="3" t="s">
        <v>1097</v>
      </c>
    </row>
    <row r="11" spans="1:3">
      <c r="A11" s="4" t="s">
        <v>1099</v>
      </c>
      <c r="B11" s="4" t="s">
        <v>1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102</v>
      </c>
      <c r="B1" s="2" t="s">
        <v>1</v>
      </c>
    </row>
    <row r="2" spans="1:2">
      <c r="B2" s="2" t="s">
        <v>812</v>
      </c>
    </row>
    <row r="3" spans="1:2">
      <c r="A3" s="3" t="s">
        <v>269</v>
      </c>
    </row>
    <row r="4" spans="1:2">
      <c r="A4" s="4" t="s">
        <v>1103</v>
      </c>
      <c r="B4" s="7" t="n">
        <v>275</v>
      </c>
    </row>
    <row r="5" spans="1:2">
      <c r="A5" s="4" t="s">
        <v>1104</v>
      </c>
      <c r="B5" s="6" t="n">
        <v>99</v>
      </c>
    </row>
    <row r="6" spans="1:2">
      <c r="A6" s="4" t="s">
        <v>1105</v>
      </c>
      <c r="B6" s="6" t="n">
        <v>374</v>
      </c>
    </row>
    <row r="7" spans="1:2">
      <c r="A7" s="4" t="s">
        <v>1106</v>
      </c>
      <c r="B7" s="6" t="n">
        <v>209</v>
      </c>
    </row>
    <row r="8" spans="1:2">
      <c r="A8" s="4" t="s">
        <v>1107</v>
      </c>
      <c r="B8" s="7" t="n">
        <v>302</v>
      </c>
    </row>
    <row r="9" spans="1:2">
      <c r="A9" s="4" t="s">
        <v>1108</v>
      </c>
      <c r="B9" s="4" t="s">
        <v>1109</v>
      </c>
    </row>
    <row r="10" spans="1:2">
      <c r="A10" s="4" t="s">
        <v>1110</v>
      </c>
      <c r="B10" s="4" t="s">
        <v>1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2</v>
      </c>
      <c r="B1" s="2" t="s">
        <v>2</v>
      </c>
      <c r="C1" s="2" t="s">
        <v>69</v>
      </c>
    </row>
    <row r="2" spans="1:3">
      <c r="A2" s="3" t="s">
        <v>269</v>
      </c>
    </row>
    <row r="3" spans="1:3">
      <c r="A3" s="4" t="s">
        <v>1113</v>
      </c>
      <c r="B3" s="7" t="n">
        <v>251</v>
      </c>
    </row>
    <row r="4" spans="1:3">
      <c r="A4" s="4" t="s">
        <v>1114</v>
      </c>
      <c r="B4" s="6" t="n">
        <v>216</v>
      </c>
    </row>
    <row r="5" spans="1:3">
      <c r="A5" s="4" t="s">
        <v>1115</v>
      </c>
      <c r="B5" s="6" t="n">
        <v>187</v>
      </c>
    </row>
    <row r="6" spans="1:3">
      <c r="A6" s="4" t="s">
        <v>1116</v>
      </c>
      <c r="B6" s="6" t="n">
        <v>143</v>
      </c>
    </row>
    <row r="7" spans="1:3">
      <c r="A7" s="4" t="s">
        <v>1117</v>
      </c>
      <c r="B7" s="6" t="n">
        <v>88</v>
      </c>
    </row>
    <row r="8" spans="1:3">
      <c r="A8" s="4" t="s">
        <v>1118</v>
      </c>
      <c r="B8" s="6" t="n">
        <v>292</v>
      </c>
    </row>
    <row r="9" spans="1:3">
      <c r="A9" s="4" t="s">
        <v>1119</v>
      </c>
      <c r="B9" s="6" t="n">
        <v>1177</v>
      </c>
    </row>
    <row r="10" spans="1:3">
      <c r="A10" s="4" t="s">
        <v>1120</v>
      </c>
      <c r="B10" s="6" t="n">
        <v>-181</v>
      </c>
    </row>
    <row r="11" spans="1:3">
      <c r="A11" s="4" t="s">
        <v>457</v>
      </c>
      <c r="B11" s="7" t="n">
        <v>996</v>
      </c>
    </row>
    <row r="12" spans="1:3">
      <c r="A12" s="4" t="s">
        <v>1121</v>
      </c>
      <c r="C12" s="7" t="n">
        <v>214</v>
      </c>
    </row>
    <row r="13" spans="1:3">
      <c r="A13" s="4" t="s">
        <v>1122</v>
      </c>
      <c r="C13" s="6" t="n">
        <v>149</v>
      </c>
    </row>
    <row r="14" spans="1:3">
      <c r="A14" s="4" t="s">
        <v>1123</v>
      </c>
      <c r="C14" s="6" t="n">
        <v>121</v>
      </c>
    </row>
    <row r="15" spans="1:3">
      <c r="A15" s="4" t="s">
        <v>1124</v>
      </c>
      <c r="C15" s="6" t="n">
        <v>95</v>
      </c>
    </row>
    <row r="16" spans="1:3">
      <c r="A16" s="4" t="s">
        <v>1125</v>
      </c>
      <c r="C16" s="6" t="n">
        <v>52</v>
      </c>
    </row>
    <row r="17" spans="1:3">
      <c r="A17" s="4" t="s">
        <v>1126</v>
      </c>
      <c r="C17" s="6" t="n">
        <v>177</v>
      </c>
    </row>
    <row r="18" spans="1:3">
      <c r="A18" s="4" t="s">
        <v>1127</v>
      </c>
      <c r="C18" s="7" t="n">
        <v>8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2"/>
  </cols>
  <sheetData>
    <row r="1" spans="1:6">
      <c r="A1" s="1" t="s">
        <v>1128</v>
      </c>
      <c r="B1" s="2" t="s">
        <v>483</v>
      </c>
      <c r="C1" s="2" t="s">
        <v>1</v>
      </c>
    </row>
    <row r="2" spans="1:6">
      <c r="B2" s="2" t="s">
        <v>666</v>
      </c>
      <c r="C2" s="2" t="s">
        <v>1129</v>
      </c>
      <c r="D2" s="2" t="s">
        <v>666</v>
      </c>
      <c r="E2" s="2" t="s">
        <v>813</v>
      </c>
      <c r="F2" s="2" t="s">
        <v>1130</v>
      </c>
    </row>
    <row r="3" spans="1:6">
      <c r="A3" s="3" t="s">
        <v>1131</v>
      </c>
    </row>
    <row r="4" spans="1:6">
      <c r="A4" s="4" t="s">
        <v>1132</v>
      </c>
      <c r="C4" s="7" t="n">
        <v>48</v>
      </c>
    </row>
    <row r="5" spans="1:6">
      <c r="A5" s="4" t="s">
        <v>1133</v>
      </c>
      <c r="C5" s="6" t="n">
        <v>51</v>
      </c>
    </row>
    <row r="6" spans="1:6">
      <c r="A6" s="4" t="s">
        <v>1134</v>
      </c>
      <c r="F6" s="6" t="n">
        <v>3800</v>
      </c>
    </row>
    <row r="7" spans="1:6">
      <c r="A7" s="4" t="s">
        <v>969</v>
      </c>
      <c r="C7" s="7" t="n">
        <v>0</v>
      </c>
      <c r="D7" s="7" t="n">
        <v>-117</v>
      </c>
      <c r="E7" s="7" t="n">
        <v>0</v>
      </c>
    </row>
    <row r="8" spans="1:6">
      <c r="A8" s="4" t="s">
        <v>1135</v>
      </c>
      <c r="E8" s="6" t="n">
        <v>18</v>
      </c>
    </row>
    <row r="9" spans="1:6">
      <c r="A9" s="4" t="s">
        <v>1136</v>
      </c>
      <c r="C9" s="4" t="s">
        <v>845</v>
      </c>
    </row>
    <row r="10" spans="1:6">
      <c r="A10" s="4" t="s">
        <v>1137</v>
      </c>
      <c r="C10" s="6" t="n">
        <v>8</v>
      </c>
    </row>
    <row r="11" spans="1:6">
      <c r="A11" s="4" t="s">
        <v>1138</v>
      </c>
      <c r="C11" s="7" t="n">
        <v>384</v>
      </c>
    </row>
    <row r="12" spans="1:6">
      <c r="A12" s="4" t="s">
        <v>1139</v>
      </c>
      <c r="C12" s="7" t="n">
        <v>12</v>
      </c>
    </row>
    <row r="13" spans="1:6">
      <c r="A13" s="4" t="s">
        <v>1140</v>
      </c>
      <c r="E13" s="6" t="n">
        <v>164</v>
      </c>
    </row>
    <row r="14" spans="1:6">
      <c r="A14" s="4" t="s">
        <v>1141</v>
      </c>
      <c r="E14" s="6" t="n">
        <v>182</v>
      </c>
    </row>
    <row r="15" spans="1:6">
      <c r="A15" s="4" t="s">
        <v>1142</v>
      </c>
    </row>
    <row r="16" spans="1:6">
      <c r="A16" s="3" t="s">
        <v>1131</v>
      </c>
    </row>
    <row r="17" spans="1:6">
      <c r="A17" s="4" t="s">
        <v>1143</v>
      </c>
      <c r="B17" s="4" t="s">
        <v>687</v>
      </c>
      <c r="C17" s="4" t="s">
        <v>687</v>
      </c>
      <c r="D17" s="4" t="s">
        <v>687</v>
      </c>
    </row>
    <row r="18" spans="1:6">
      <c r="A18" s="4" t="s">
        <v>1144</v>
      </c>
      <c r="C18" s="7" t="n">
        <v>10</v>
      </c>
      <c r="D18" s="7" t="n">
        <v>528</v>
      </c>
    </row>
    <row r="19" spans="1:6">
      <c r="A19" s="4" t="s">
        <v>1132</v>
      </c>
      <c r="C19" s="6" t="n">
        <v>-35</v>
      </c>
      <c r="D19" s="6" t="n">
        <v>528</v>
      </c>
    </row>
    <row r="20" spans="1:6">
      <c r="A20" s="4" t="s">
        <v>969</v>
      </c>
      <c r="B20" s="7" t="n">
        <v>-117</v>
      </c>
      <c r="C20" s="6" t="n">
        <v>-96</v>
      </c>
      <c r="D20" s="6" t="n">
        <v>-117</v>
      </c>
      <c r="E20" s="6" t="n">
        <v>0</v>
      </c>
    </row>
    <row r="21" spans="1:6">
      <c r="A21" s="4" t="s">
        <v>1145</v>
      </c>
      <c r="C21" s="6" t="n">
        <v>0</v>
      </c>
      <c r="D21" s="6" t="n">
        <v>1</v>
      </c>
      <c r="E21" s="6" t="n">
        <v>0</v>
      </c>
    </row>
    <row r="22" spans="1:6">
      <c r="A22" s="4" t="s">
        <v>1146</v>
      </c>
      <c r="C22" s="6" t="n">
        <v>133</v>
      </c>
    </row>
    <row r="23" spans="1:6">
      <c r="A23" s="4" t="s">
        <v>1147</v>
      </c>
      <c r="C23" s="6" t="n">
        <v>572</v>
      </c>
    </row>
    <row r="24" spans="1:6">
      <c r="A24" s="4" t="s">
        <v>1148</v>
      </c>
      <c r="C24" s="6" t="n">
        <v>20</v>
      </c>
    </row>
    <row r="25" spans="1:6">
      <c r="A25" s="4" t="s">
        <v>1149</v>
      </c>
      <c r="C25" s="6" t="n">
        <v>37</v>
      </c>
    </row>
    <row r="26" spans="1:6">
      <c r="A26" s="4" t="s">
        <v>1150</v>
      </c>
      <c r="B26" s="6" t="n">
        <v>2000</v>
      </c>
      <c r="C26" s="6" t="n">
        <v>2300</v>
      </c>
      <c r="D26" s="6" t="n">
        <v>2000</v>
      </c>
    </row>
    <row r="27" spans="1:6">
      <c r="A27" s="4" t="s">
        <v>1151</v>
      </c>
      <c r="B27" s="6" t="n">
        <v>1900</v>
      </c>
      <c r="C27" s="6" t="n">
        <v>2200</v>
      </c>
      <c r="D27" s="6" t="n">
        <v>1900</v>
      </c>
    </row>
    <row r="28" spans="1:6">
      <c r="A28" s="4" t="s">
        <v>1152</v>
      </c>
      <c r="B28" s="6" t="n">
        <v>1900</v>
      </c>
      <c r="C28" s="6" t="n">
        <v>2200</v>
      </c>
      <c r="D28" s="6" t="n">
        <v>1900</v>
      </c>
    </row>
    <row r="29" spans="1:6">
      <c r="A29" s="4" t="s">
        <v>1153</v>
      </c>
      <c r="B29" s="6" t="n">
        <v>1400</v>
      </c>
      <c r="C29" s="6" t="n">
        <v>1600</v>
      </c>
      <c r="D29" s="6" t="n">
        <v>1400</v>
      </c>
    </row>
    <row r="30" spans="1:6">
      <c r="A30" s="4" t="s">
        <v>1154</v>
      </c>
      <c r="B30" s="6" t="n">
        <v>1800</v>
      </c>
      <c r="C30" s="6" t="n">
        <v>2100</v>
      </c>
      <c r="D30" s="6" t="n">
        <v>1800</v>
      </c>
    </row>
    <row r="31" spans="1:6">
      <c r="A31" s="4" t="s">
        <v>1155</v>
      </c>
      <c r="B31" s="6" t="n">
        <v>1300</v>
      </c>
      <c r="C31" s="6" t="n">
        <v>1500</v>
      </c>
      <c r="D31" s="6" t="n">
        <v>1300</v>
      </c>
    </row>
    <row r="32" spans="1:6">
      <c r="A32" s="4" t="s">
        <v>1156</v>
      </c>
      <c r="B32" s="7" t="n">
        <v>2200</v>
      </c>
      <c r="C32" s="6" t="n">
        <v>2600</v>
      </c>
      <c r="D32" s="6" t="n">
        <v>2200</v>
      </c>
    </row>
    <row r="33" spans="1:6">
      <c r="A33" s="4" t="s">
        <v>1157</v>
      </c>
      <c r="C33" s="6" t="n">
        <v>27</v>
      </c>
    </row>
    <row r="34" spans="1:6">
      <c r="A34" s="4" t="s">
        <v>1158</v>
      </c>
    </row>
    <row r="35" spans="1:6">
      <c r="A35" s="3" t="s">
        <v>1131</v>
      </c>
    </row>
    <row r="36" spans="1:6">
      <c r="A36" s="4" t="s">
        <v>1132</v>
      </c>
      <c r="C36" s="6" t="n">
        <v>-3</v>
      </c>
    </row>
    <row r="37" spans="1:6">
      <c r="A37" s="4" t="s">
        <v>969</v>
      </c>
      <c r="C37" s="6" t="n">
        <v>-3</v>
      </c>
    </row>
    <row r="38" spans="1:6">
      <c r="A38" s="4" t="s">
        <v>1145</v>
      </c>
      <c r="C38" s="6" t="n">
        <v>0</v>
      </c>
      <c r="D38" s="7" t="n">
        <v>0</v>
      </c>
      <c r="E38" s="7" t="n">
        <v>0</v>
      </c>
    </row>
    <row r="39" spans="1:6">
      <c r="A39" s="4" t="s">
        <v>1146</v>
      </c>
      <c r="C39" s="6" t="n">
        <v>15</v>
      </c>
    </row>
    <row r="40" spans="1:6">
      <c r="A40" s="4" t="s">
        <v>1147</v>
      </c>
      <c r="C40" s="6" t="n">
        <v>47</v>
      </c>
    </row>
    <row r="41" spans="1:6">
      <c r="A41" s="4" t="s">
        <v>1148</v>
      </c>
      <c r="C41" s="6" t="n">
        <v>14</v>
      </c>
    </row>
    <row r="42" spans="1:6">
      <c r="A42" s="4" t="s">
        <v>1149</v>
      </c>
      <c r="C42" s="7" t="n">
        <v>5</v>
      </c>
    </row>
    <row r="43" spans="1:6">
      <c r="A43" s="4" t="s">
        <v>1159</v>
      </c>
      <c r="C43" s="4" t="s">
        <v>1160</v>
      </c>
    </row>
    <row r="44" spans="1:6">
      <c r="A44" s="4" t="s">
        <v>1161</v>
      </c>
      <c r="C44" s="4" t="s">
        <v>835</v>
      </c>
    </row>
    <row r="45" spans="1:6">
      <c r="A45" s="4" t="s">
        <v>1162</v>
      </c>
      <c r="C45" s="4" t="s">
        <v>864</v>
      </c>
    </row>
    <row r="46" spans="1:6">
      <c r="A46" s="4" t="s">
        <v>1157</v>
      </c>
      <c r="C46" s="7" t="n">
        <v>16</v>
      </c>
    </row>
    <row r="47" spans="1:6">
      <c r="A47" s="4" t="s">
        <v>1163</v>
      </c>
    </row>
    <row r="48" spans="1:6">
      <c r="A48" s="3" t="s">
        <v>1131</v>
      </c>
    </row>
    <row r="49" spans="1:6">
      <c r="A49" s="4" t="s">
        <v>1143</v>
      </c>
      <c r="B49" s="4" t="s">
        <v>1164</v>
      </c>
      <c r="C49" s="4" t="s">
        <v>1165</v>
      </c>
      <c r="D49" s="4" t="s">
        <v>1164</v>
      </c>
    </row>
    <row r="50" spans="1:6">
      <c r="A50" s="4" t="s">
        <v>1166</v>
      </c>
    </row>
    <row r="51" spans="1:6">
      <c r="A51" s="3" t="s">
        <v>1131</v>
      </c>
    </row>
    <row r="52" spans="1:6">
      <c r="A52" s="4" t="s">
        <v>1143</v>
      </c>
      <c r="C52" s="4" t="s">
        <v>116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8</v>
      </c>
      <c r="B1" s="2" t="s">
        <v>483</v>
      </c>
      <c r="C1" s="2" t="s">
        <v>1</v>
      </c>
    </row>
    <row r="2" spans="1:5">
      <c r="B2" s="2" t="s">
        <v>69</v>
      </c>
      <c r="C2" s="2" t="s">
        <v>2</v>
      </c>
      <c r="D2" s="2" t="s">
        <v>69</v>
      </c>
      <c r="E2" s="2" t="s">
        <v>70</v>
      </c>
    </row>
    <row r="3" spans="1:5">
      <c r="A3" s="3" t="s">
        <v>1131</v>
      </c>
    </row>
    <row r="4" spans="1:5">
      <c r="A4" s="4" t="s">
        <v>1169</v>
      </c>
      <c r="C4" s="7" t="n">
        <v>0</v>
      </c>
      <c r="D4" s="7" t="n">
        <v>117</v>
      </c>
      <c r="E4" s="7" t="n">
        <v>0</v>
      </c>
    </row>
    <row r="5" spans="1:5">
      <c r="A5" s="4" t="s">
        <v>1170</v>
      </c>
      <c r="C5" s="6" t="n">
        <v>58</v>
      </c>
      <c r="D5" s="6" t="n">
        <v>50</v>
      </c>
      <c r="E5" s="6" t="n">
        <v>57</v>
      </c>
    </row>
    <row r="6" spans="1:5">
      <c r="A6" s="4" t="s">
        <v>1171</v>
      </c>
    </row>
    <row r="7" spans="1:5">
      <c r="A7" s="3" t="s">
        <v>1131</v>
      </c>
    </row>
    <row r="8" spans="1:5">
      <c r="A8" s="4" t="s">
        <v>1172</v>
      </c>
      <c r="C8" s="6" t="n">
        <v>58</v>
      </c>
      <c r="D8" s="6" t="n">
        <v>66</v>
      </c>
      <c r="E8" s="6" t="n">
        <v>78</v>
      </c>
    </row>
    <row r="9" spans="1:5">
      <c r="A9" s="4" t="s">
        <v>1173</v>
      </c>
      <c r="C9" s="6" t="n">
        <v>82</v>
      </c>
      <c r="D9" s="6" t="n">
        <v>93</v>
      </c>
      <c r="E9" s="6" t="n">
        <v>106</v>
      </c>
    </row>
    <row r="10" spans="1:5">
      <c r="A10" s="4" t="s">
        <v>1174</v>
      </c>
      <c r="C10" s="6" t="n">
        <v>-115</v>
      </c>
      <c r="D10" s="6" t="n">
        <v>-146</v>
      </c>
      <c r="E10" s="6" t="n">
        <v>-145</v>
      </c>
    </row>
    <row r="11" spans="1:5">
      <c r="A11" s="4" t="s">
        <v>1169</v>
      </c>
      <c r="B11" s="7" t="n">
        <v>117</v>
      </c>
      <c r="C11" s="6" t="n">
        <v>96</v>
      </c>
      <c r="D11" s="6" t="n">
        <v>117</v>
      </c>
      <c r="E11" s="6" t="n">
        <v>0</v>
      </c>
    </row>
    <row r="12" spans="1:5">
      <c r="A12" s="4" t="s">
        <v>1145</v>
      </c>
      <c r="C12" s="6" t="n">
        <v>0</v>
      </c>
      <c r="D12" s="6" t="n">
        <v>-1</v>
      </c>
      <c r="E12" s="6" t="n">
        <v>0</v>
      </c>
    </row>
    <row r="13" spans="1:5">
      <c r="A13" s="4" t="s">
        <v>1175</v>
      </c>
      <c r="C13" s="6" t="n">
        <v>26</v>
      </c>
      <c r="D13" s="6" t="n">
        <v>55</v>
      </c>
      <c r="E13" s="6" t="n">
        <v>65</v>
      </c>
    </row>
    <row r="14" spans="1:5">
      <c r="A14" s="4" t="s">
        <v>1176</v>
      </c>
      <c r="C14" s="6" t="n">
        <v>-19</v>
      </c>
      <c r="D14" s="6" t="n">
        <v>-19</v>
      </c>
      <c r="E14" s="6" t="n">
        <v>-7</v>
      </c>
    </row>
    <row r="15" spans="1:5">
      <c r="A15" s="4" t="s">
        <v>1177</v>
      </c>
      <c r="C15" s="6" t="n">
        <v>128</v>
      </c>
      <c r="D15" s="6" t="n">
        <v>165</v>
      </c>
      <c r="E15" s="6" t="n">
        <v>97</v>
      </c>
    </row>
    <row r="16" spans="1:5">
      <c r="A16" s="4" t="s">
        <v>1178</v>
      </c>
      <c r="C16" s="6" t="n">
        <v>186</v>
      </c>
      <c r="D16" s="6" t="n">
        <v>215</v>
      </c>
      <c r="E16" s="6" t="n">
        <v>154</v>
      </c>
    </row>
    <row r="17" spans="1:5">
      <c r="A17" s="4" t="s">
        <v>1158</v>
      </c>
    </row>
    <row r="18" spans="1:5">
      <c r="A18" s="3" t="s">
        <v>1131</v>
      </c>
    </row>
    <row r="19" spans="1:5">
      <c r="A19" s="4" t="s">
        <v>1172</v>
      </c>
      <c r="C19" s="6" t="n">
        <v>2</v>
      </c>
      <c r="D19" s="6" t="n">
        <v>2</v>
      </c>
      <c r="E19" s="6" t="n">
        <v>2</v>
      </c>
    </row>
    <row r="20" spans="1:5">
      <c r="A20" s="4" t="s">
        <v>1173</v>
      </c>
      <c r="C20" s="6" t="n">
        <v>5</v>
      </c>
      <c r="D20" s="6" t="n">
        <v>5</v>
      </c>
      <c r="E20" s="6" t="n">
        <v>6</v>
      </c>
    </row>
    <row r="21" spans="1:5">
      <c r="A21" s="4" t="s">
        <v>1169</v>
      </c>
      <c r="C21" s="6" t="n">
        <v>3</v>
      </c>
    </row>
    <row r="22" spans="1:5">
      <c r="A22" s="4" t="s">
        <v>1145</v>
      </c>
      <c r="C22" s="6" t="n">
        <v>0</v>
      </c>
      <c r="D22" s="6" t="n">
        <v>0</v>
      </c>
      <c r="E22" s="6" t="n">
        <v>0</v>
      </c>
    </row>
    <row r="23" spans="1:5">
      <c r="A23" s="4" t="s">
        <v>1175</v>
      </c>
      <c r="C23" s="6" t="n">
        <v>4</v>
      </c>
      <c r="D23" s="6" t="n">
        <v>3</v>
      </c>
      <c r="E23" s="6" t="n">
        <v>4</v>
      </c>
    </row>
    <row r="24" spans="1:5">
      <c r="A24" s="4" t="s">
        <v>1176</v>
      </c>
      <c r="C24" s="6" t="n">
        <v>-15</v>
      </c>
      <c r="D24" s="6" t="n">
        <v>-15</v>
      </c>
      <c r="E24" s="6" t="n">
        <v>-13</v>
      </c>
    </row>
    <row r="25" spans="1:5">
      <c r="A25" s="4" t="s">
        <v>1177</v>
      </c>
      <c r="C25" s="6" t="n">
        <v>-1</v>
      </c>
      <c r="D25" s="6" t="n">
        <v>-5</v>
      </c>
      <c r="E25" s="6" t="n">
        <v>-1</v>
      </c>
    </row>
    <row r="26" spans="1:5">
      <c r="A26" s="4" t="s">
        <v>1178</v>
      </c>
      <c r="C26" s="7" t="n">
        <v>-1</v>
      </c>
      <c r="D26" s="7" t="n">
        <v>-5</v>
      </c>
      <c r="E26" s="7" t="n">
        <v>-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9</v>
      </c>
      <c r="D2" s="2" t="s">
        <v>70</v>
      </c>
    </row>
    <row r="3" spans="1:4">
      <c r="A3" s="3" t="s">
        <v>1131</v>
      </c>
    </row>
    <row r="4" spans="1:4">
      <c r="A4" s="4" t="s">
        <v>1180</v>
      </c>
      <c r="B4" s="7" t="n">
        <v>1736</v>
      </c>
    </row>
    <row r="5" spans="1:4">
      <c r="A5" s="4" t="s">
        <v>1181</v>
      </c>
      <c r="B5" s="6" t="n">
        <v>2018</v>
      </c>
      <c r="C5" s="7" t="n">
        <v>1736</v>
      </c>
    </row>
    <row r="6" spans="1:4">
      <c r="A6" s="4" t="s">
        <v>1142</v>
      </c>
    </row>
    <row r="7" spans="1:4">
      <c r="A7" s="3" t="s">
        <v>1131</v>
      </c>
    </row>
    <row r="8" spans="1:4">
      <c r="A8" s="4" t="s">
        <v>1182</v>
      </c>
      <c r="B8" s="6" t="n">
        <v>2323</v>
      </c>
      <c r="C8" s="6" t="n">
        <v>3109</v>
      </c>
    </row>
    <row r="9" spans="1:4">
      <c r="A9" s="4" t="s">
        <v>1183</v>
      </c>
      <c r="B9" s="6" t="n">
        <v>58</v>
      </c>
      <c r="C9" s="6" t="n">
        <v>66</v>
      </c>
      <c r="D9" s="7" t="n">
        <v>78</v>
      </c>
    </row>
    <row r="10" spans="1:4">
      <c r="A10" s="4" t="s">
        <v>1173</v>
      </c>
      <c r="B10" s="6" t="n">
        <v>82</v>
      </c>
      <c r="C10" s="6" t="n">
        <v>93</v>
      </c>
      <c r="D10" s="6" t="n">
        <v>106</v>
      </c>
    </row>
    <row r="11" spans="1:4">
      <c r="A11" s="4" t="s">
        <v>1184</v>
      </c>
      <c r="B11" s="6" t="n">
        <v>363</v>
      </c>
      <c r="C11" s="6" t="n">
        <v>-278</v>
      </c>
    </row>
    <row r="12" spans="1:4">
      <c r="A12" s="4" t="s">
        <v>1185</v>
      </c>
      <c r="B12" s="6" t="n">
        <v>2</v>
      </c>
      <c r="C12" s="6" t="n">
        <v>2</v>
      </c>
    </row>
    <row r="13" spans="1:4">
      <c r="A13" s="4" t="s">
        <v>1186</v>
      </c>
      <c r="B13" s="6" t="n">
        <v>0</v>
      </c>
      <c r="C13" s="6" t="n">
        <v>-1</v>
      </c>
    </row>
    <row r="14" spans="1:4">
      <c r="A14" s="4" t="s">
        <v>635</v>
      </c>
      <c r="B14" s="6" t="n">
        <v>35</v>
      </c>
      <c r="C14" s="6" t="n">
        <v>-528</v>
      </c>
    </row>
    <row r="15" spans="1:4">
      <c r="A15" s="4" t="s">
        <v>1187</v>
      </c>
      <c r="B15" s="6" t="n">
        <v>26</v>
      </c>
      <c r="C15" s="6" t="n">
        <v>0</v>
      </c>
    </row>
    <row r="16" spans="1:4">
      <c r="A16" s="4" t="s">
        <v>1188</v>
      </c>
      <c r="B16" s="6" t="n">
        <v>-249</v>
      </c>
      <c r="C16" s="6" t="n">
        <v>-99</v>
      </c>
    </row>
    <row r="17" spans="1:4">
      <c r="A17" s="4" t="s">
        <v>1189</v>
      </c>
      <c r="B17" s="6" t="n">
        <v>-2</v>
      </c>
      <c r="C17" s="6" t="n">
        <v>2</v>
      </c>
    </row>
    <row r="18" spans="1:4">
      <c r="A18" s="4" t="s">
        <v>1190</v>
      </c>
      <c r="B18" s="6" t="n">
        <v>12</v>
      </c>
      <c r="C18" s="6" t="n">
        <v>-43</v>
      </c>
    </row>
    <row r="19" spans="1:4">
      <c r="A19" s="4" t="s">
        <v>1191</v>
      </c>
      <c r="B19" s="6" t="n">
        <v>2650</v>
      </c>
      <c r="C19" s="6" t="n">
        <v>2323</v>
      </c>
      <c r="D19" s="6" t="n">
        <v>3109</v>
      </c>
    </row>
    <row r="20" spans="1:4">
      <c r="A20" s="4" t="s">
        <v>1180</v>
      </c>
      <c r="B20" s="6" t="n">
        <v>1736</v>
      </c>
      <c r="C20" s="6" t="n">
        <v>2448</v>
      </c>
    </row>
    <row r="21" spans="1:4">
      <c r="A21" s="4" t="s">
        <v>1192</v>
      </c>
      <c r="B21" s="6" t="n">
        <v>348</v>
      </c>
      <c r="C21" s="6" t="n">
        <v>-122</v>
      </c>
    </row>
    <row r="22" spans="1:4">
      <c r="A22" s="4" t="s">
        <v>1193</v>
      </c>
      <c r="B22" s="6" t="n">
        <v>166</v>
      </c>
      <c r="C22" s="6" t="n">
        <v>66</v>
      </c>
    </row>
    <row r="23" spans="1:4">
      <c r="A23" s="4" t="s">
        <v>1185</v>
      </c>
      <c r="B23" s="6" t="n">
        <v>2</v>
      </c>
      <c r="C23" s="6" t="n">
        <v>2</v>
      </c>
    </row>
    <row r="24" spans="1:4">
      <c r="A24" s="4" t="s">
        <v>635</v>
      </c>
      <c r="B24" s="6" t="n">
        <v>-10</v>
      </c>
      <c r="C24" s="6" t="n">
        <v>-528</v>
      </c>
    </row>
    <row r="25" spans="1:4">
      <c r="A25" s="4" t="s">
        <v>1194</v>
      </c>
      <c r="B25" s="6" t="n">
        <v>7</v>
      </c>
      <c r="C25" s="6" t="n">
        <v>0</v>
      </c>
    </row>
    <row r="26" spans="1:4">
      <c r="A26" s="4" t="s">
        <v>1195</v>
      </c>
      <c r="B26" s="6" t="n">
        <v>-249</v>
      </c>
      <c r="C26" s="6" t="n">
        <v>-99</v>
      </c>
    </row>
    <row r="27" spans="1:4">
      <c r="A27" s="4" t="s">
        <v>1190</v>
      </c>
      <c r="B27" s="6" t="n">
        <v>18</v>
      </c>
      <c r="C27" s="6" t="n">
        <v>-31</v>
      </c>
    </row>
    <row r="28" spans="1:4">
      <c r="A28" s="4" t="s">
        <v>1181</v>
      </c>
      <c r="B28" s="6" t="n">
        <v>2018</v>
      </c>
      <c r="C28" s="6" t="n">
        <v>1736</v>
      </c>
      <c r="D28" s="6" t="n">
        <v>2448</v>
      </c>
    </row>
    <row r="29" spans="1:4">
      <c r="A29" s="4" t="s">
        <v>1196</v>
      </c>
      <c r="B29" s="6" t="n">
        <v>-632</v>
      </c>
      <c r="C29" s="6" t="n">
        <v>-587</v>
      </c>
    </row>
    <row r="30" spans="1:4">
      <c r="A30" s="4" t="s">
        <v>1197</v>
      </c>
      <c r="B30" s="6" t="n">
        <v>38</v>
      </c>
      <c r="C30" s="6" t="n">
        <v>53</v>
      </c>
    </row>
    <row r="31" spans="1:4">
      <c r="A31" s="4" t="s">
        <v>1198</v>
      </c>
      <c r="B31" s="6" t="n">
        <v>-18</v>
      </c>
      <c r="C31" s="6" t="n">
        <v>-17</v>
      </c>
    </row>
    <row r="32" spans="1:4">
      <c r="A32" s="4" t="s">
        <v>1199</v>
      </c>
      <c r="B32" s="6" t="n">
        <v>-652</v>
      </c>
      <c r="C32" s="6" t="n">
        <v>-623</v>
      </c>
    </row>
    <row r="33" spans="1:4">
      <c r="A33" s="4" t="s">
        <v>1200</v>
      </c>
      <c r="B33" s="6" t="n">
        <v>-632</v>
      </c>
      <c r="C33" s="6" t="n">
        <v>-587</v>
      </c>
    </row>
    <row r="34" spans="1:4">
      <c r="A34" s="4" t="s">
        <v>1158</v>
      </c>
    </row>
    <row r="35" spans="1:4">
      <c r="A35" s="3" t="s">
        <v>1131</v>
      </c>
    </row>
    <row r="36" spans="1:4">
      <c r="A36" s="4" t="s">
        <v>1182</v>
      </c>
      <c r="B36" s="6" t="n">
        <v>144</v>
      </c>
      <c r="C36" s="6" t="n">
        <v>154</v>
      </c>
    </row>
    <row r="37" spans="1:4">
      <c r="A37" s="4" t="s">
        <v>1183</v>
      </c>
      <c r="B37" s="6" t="n">
        <v>2</v>
      </c>
      <c r="C37" s="6" t="n">
        <v>2</v>
      </c>
      <c r="D37" s="6" t="n">
        <v>2</v>
      </c>
    </row>
    <row r="38" spans="1:4">
      <c r="A38" s="4" t="s">
        <v>1173</v>
      </c>
      <c r="B38" s="6" t="n">
        <v>5</v>
      </c>
      <c r="C38" s="6" t="n">
        <v>5</v>
      </c>
      <c r="D38" s="6" t="n">
        <v>6</v>
      </c>
    </row>
    <row r="39" spans="1:4">
      <c r="A39" s="4" t="s">
        <v>1184</v>
      </c>
      <c r="B39" s="6" t="n">
        <v>24</v>
      </c>
      <c r="C39" s="6" t="n">
        <v>-4</v>
      </c>
    </row>
    <row r="40" spans="1:4">
      <c r="A40" s="4" t="s">
        <v>1186</v>
      </c>
      <c r="B40" s="6" t="n">
        <v>0</v>
      </c>
      <c r="C40" s="6" t="n">
        <v>0</v>
      </c>
    </row>
    <row r="41" spans="1:4">
      <c r="A41" s="4" t="s">
        <v>635</v>
      </c>
      <c r="B41" s="6" t="n">
        <v>3</v>
      </c>
    </row>
    <row r="42" spans="1:4">
      <c r="A42" s="4" t="s">
        <v>1187</v>
      </c>
      <c r="B42" s="6" t="n">
        <v>3</v>
      </c>
    </row>
    <row r="43" spans="1:4">
      <c r="A43" s="4" t="s">
        <v>1188</v>
      </c>
      <c r="B43" s="6" t="n">
        <v>-14</v>
      </c>
      <c r="C43" s="6" t="n">
        <v>-13</v>
      </c>
    </row>
    <row r="44" spans="1:4">
      <c r="A44" s="4" t="s">
        <v>1189</v>
      </c>
      <c r="B44" s="6" t="n">
        <v>0</v>
      </c>
      <c r="C44" s="6" t="n">
        <v>0</v>
      </c>
    </row>
    <row r="45" spans="1:4">
      <c r="A45" s="4" t="s">
        <v>1190</v>
      </c>
      <c r="B45" s="6" t="n">
        <v>0</v>
      </c>
      <c r="C45" s="6" t="n">
        <v>0</v>
      </c>
    </row>
    <row r="46" spans="1:4">
      <c r="A46" s="4" t="s">
        <v>1191</v>
      </c>
      <c r="B46" s="6" t="n">
        <v>167</v>
      </c>
      <c r="C46" s="6" t="n">
        <v>144</v>
      </c>
      <c r="D46" s="7" t="n">
        <v>154</v>
      </c>
    </row>
    <row r="47" spans="1:4">
      <c r="A47" s="4" t="s">
        <v>1180</v>
      </c>
      <c r="B47" s="6" t="n">
        <v>0</v>
      </c>
    </row>
    <row r="48" spans="1:4">
      <c r="A48" s="4" t="s">
        <v>1193</v>
      </c>
      <c r="B48" s="6" t="n">
        <v>14</v>
      </c>
      <c r="C48" s="6" t="n">
        <v>13</v>
      </c>
    </row>
    <row r="49" spans="1:4">
      <c r="A49" s="4" t="s">
        <v>1194</v>
      </c>
      <c r="B49" s="6" t="n">
        <v>0</v>
      </c>
      <c r="C49" s="6" t="n">
        <v>0</v>
      </c>
    </row>
    <row r="50" spans="1:4">
      <c r="A50" s="4" t="s">
        <v>1195</v>
      </c>
      <c r="B50" s="6" t="n">
        <v>-14</v>
      </c>
      <c r="C50" s="6" t="n">
        <v>-13</v>
      </c>
    </row>
    <row r="51" spans="1:4">
      <c r="A51" s="4" t="s">
        <v>1181</v>
      </c>
      <c r="B51" s="6" t="n">
        <v>0</v>
      </c>
      <c r="C51" s="6" t="n">
        <v>0</v>
      </c>
    </row>
    <row r="52" spans="1:4">
      <c r="A52" s="4" t="s">
        <v>1196</v>
      </c>
      <c r="B52" s="6" t="n">
        <v>-167</v>
      </c>
      <c r="C52" s="6" t="n">
        <v>-144</v>
      </c>
    </row>
    <row r="53" spans="1:4">
      <c r="A53" s="4" t="s">
        <v>1198</v>
      </c>
      <c r="B53" s="6" t="n">
        <v>-16</v>
      </c>
      <c r="C53" s="6" t="n">
        <v>-13</v>
      </c>
    </row>
    <row r="54" spans="1:4">
      <c r="A54" s="4" t="s">
        <v>1199</v>
      </c>
      <c r="B54" s="6" t="n">
        <v>-151</v>
      </c>
      <c r="C54" s="6" t="n">
        <v>-131</v>
      </c>
    </row>
    <row r="55" spans="1:4">
      <c r="A55" s="4" t="s">
        <v>1200</v>
      </c>
      <c r="B55" s="7" t="n">
        <v>-167</v>
      </c>
      <c r="C55" s="7" t="n">
        <v>-1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69</v>
      </c>
    </row>
    <row r="3" spans="1:3">
      <c r="A3" s="3" t="s">
        <v>1131</v>
      </c>
    </row>
    <row r="4" spans="1:3">
      <c r="A4" s="4" t="s">
        <v>10</v>
      </c>
      <c r="B4" s="4" t="s">
        <v>11</v>
      </c>
    </row>
    <row r="5" spans="1:3">
      <c r="A5" s="4" t="s">
        <v>1142</v>
      </c>
    </row>
    <row r="6" spans="1:3">
      <c r="A6" s="3" t="s">
        <v>1131</v>
      </c>
    </row>
    <row r="7" spans="1:3">
      <c r="A7" s="4" t="s">
        <v>1202</v>
      </c>
      <c r="B7" s="4" t="s">
        <v>1203</v>
      </c>
      <c r="C7" s="4" t="s">
        <v>1204</v>
      </c>
    </row>
    <row r="8" spans="1:3">
      <c r="A8" s="4" t="s">
        <v>1205</v>
      </c>
      <c r="B8" s="4" t="s">
        <v>1206</v>
      </c>
      <c r="C8" s="4" t="s">
        <v>1207</v>
      </c>
    </row>
    <row r="9" spans="1:3">
      <c r="A9" s="4" t="s">
        <v>1208</v>
      </c>
      <c r="B9" s="4" t="s">
        <v>1209</v>
      </c>
      <c r="C9" s="4" t="s">
        <v>1210</v>
      </c>
    </row>
    <row r="10" spans="1:3">
      <c r="A10" s="4" t="s">
        <v>1158</v>
      </c>
    </row>
    <row r="11" spans="1:3">
      <c r="A11" s="3" t="s">
        <v>1131</v>
      </c>
    </row>
    <row r="12" spans="1:3">
      <c r="A12" s="4" t="s">
        <v>1202</v>
      </c>
      <c r="B12" s="4" t="s">
        <v>1211</v>
      </c>
      <c r="C12" s="4" t="s">
        <v>12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69</v>
      </c>
    </row>
    <row r="3" spans="1:3">
      <c r="A3" s="3" t="s">
        <v>1131</v>
      </c>
    </row>
    <row r="4" spans="1:3">
      <c r="A4" s="4" t="s">
        <v>10</v>
      </c>
      <c r="B4" s="4" t="s">
        <v>11</v>
      </c>
    </row>
    <row r="5" spans="1:3">
      <c r="A5" s="4" t="s">
        <v>1142</v>
      </c>
    </row>
    <row r="6" spans="1:3">
      <c r="A6" s="3" t="s">
        <v>1131</v>
      </c>
    </row>
    <row r="7" spans="1:3">
      <c r="A7" s="4" t="s">
        <v>1202</v>
      </c>
      <c r="B7" s="4" t="s">
        <v>1214</v>
      </c>
      <c r="C7" s="4" t="s">
        <v>1203</v>
      </c>
    </row>
    <row r="8" spans="1:3">
      <c r="A8" s="4" t="s">
        <v>1208</v>
      </c>
      <c r="B8" s="4" t="s">
        <v>1209</v>
      </c>
      <c r="C8" s="4" t="s">
        <v>1209</v>
      </c>
    </row>
    <row r="9" spans="1:3">
      <c r="A9" s="4" t="s">
        <v>1158</v>
      </c>
    </row>
    <row r="10" spans="1:3">
      <c r="A10" s="3" t="s">
        <v>1131</v>
      </c>
    </row>
    <row r="11" spans="1:3">
      <c r="A11" s="4" t="s">
        <v>1202</v>
      </c>
      <c r="B11" s="4" t="s">
        <v>1215</v>
      </c>
      <c r="C11" s="4" t="s">
        <v>12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812</v>
      </c>
    </row>
    <row r="3" spans="1:2">
      <c r="A3" s="3" t="s">
        <v>273</v>
      </c>
    </row>
    <row r="4" spans="1:2">
      <c r="A4" s="4" t="s">
        <v>1217</v>
      </c>
      <c r="B4" s="7" t="n">
        <v>5</v>
      </c>
    </row>
    <row r="5" spans="1:2">
      <c r="A5" s="4" t="s">
        <v>1218</v>
      </c>
      <c r="B5" s="7"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69</v>
      </c>
    </row>
    <row r="3" spans="1:3">
      <c r="A3" s="3" t="s">
        <v>1131</v>
      </c>
    </row>
    <row r="4" spans="1:3">
      <c r="A4" s="4" t="s">
        <v>10</v>
      </c>
      <c r="B4" s="4" t="s">
        <v>11</v>
      </c>
    </row>
    <row r="5" spans="1:3">
      <c r="A5" s="4" t="s">
        <v>1220</v>
      </c>
      <c r="B5" s="7" t="n">
        <v>2018</v>
      </c>
      <c r="C5" s="7" t="n">
        <v>1736</v>
      </c>
    </row>
    <row r="6" spans="1:3">
      <c r="A6" s="4" t="s">
        <v>1221</v>
      </c>
    </row>
    <row r="7" spans="1:3">
      <c r="A7" s="3" t="s">
        <v>1131</v>
      </c>
    </row>
    <row r="8" spans="1:3">
      <c r="A8" s="4" t="s">
        <v>1220</v>
      </c>
      <c r="B8" s="6" t="n">
        <v>187</v>
      </c>
      <c r="C8" s="6" t="n">
        <v>152</v>
      </c>
    </row>
    <row r="9" spans="1:3">
      <c r="A9" s="4" t="s">
        <v>1222</v>
      </c>
    </row>
    <row r="10" spans="1:3">
      <c r="A10" s="3" t="s">
        <v>1131</v>
      </c>
    </row>
    <row r="11" spans="1:3">
      <c r="A11" s="4" t="s">
        <v>1220</v>
      </c>
      <c r="B11" s="6" t="n">
        <v>187</v>
      </c>
      <c r="C11" s="6" t="n">
        <v>152</v>
      </c>
    </row>
    <row r="12" spans="1:3">
      <c r="A12" s="4" t="s">
        <v>1223</v>
      </c>
    </row>
    <row r="13" spans="1:3">
      <c r="A13" s="3" t="s">
        <v>1131</v>
      </c>
    </row>
    <row r="14" spans="1:3">
      <c r="A14" s="4" t="s">
        <v>1220</v>
      </c>
      <c r="B14" s="6" t="n">
        <v>575</v>
      </c>
      <c r="C14" s="6" t="n">
        <v>540</v>
      </c>
    </row>
    <row r="15" spans="1:3">
      <c r="A15" s="4" t="s">
        <v>1224</v>
      </c>
    </row>
    <row r="16" spans="1:3">
      <c r="A16" s="3" t="s">
        <v>1131</v>
      </c>
    </row>
    <row r="17" spans="1:3">
      <c r="A17" s="4" t="s">
        <v>1220</v>
      </c>
      <c r="B17" s="6" t="n">
        <v>575</v>
      </c>
      <c r="C17" s="6" t="n">
        <v>540</v>
      </c>
    </row>
    <row r="18" spans="1:3">
      <c r="A18" s="4" t="s">
        <v>1225</v>
      </c>
    </row>
    <row r="19" spans="1:3">
      <c r="A19" s="3" t="s">
        <v>1131</v>
      </c>
    </row>
    <row r="20" spans="1:3">
      <c r="A20" s="4" t="s">
        <v>1220</v>
      </c>
      <c r="B20" s="6" t="n">
        <v>281</v>
      </c>
      <c r="C20" s="6" t="n">
        <v>137</v>
      </c>
    </row>
    <row r="21" spans="1:3">
      <c r="A21" s="4" t="s">
        <v>1226</v>
      </c>
    </row>
    <row r="22" spans="1:3">
      <c r="A22" s="3" t="s">
        <v>1131</v>
      </c>
    </row>
    <row r="23" spans="1:3">
      <c r="A23" s="4" t="s">
        <v>1220</v>
      </c>
      <c r="B23" s="6" t="n">
        <v>391</v>
      </c>
      <c r="C23" s="6" t="n">
        <v>351</v>
      </c>
    </row>
    <row r="24" spans="1:3">
      <c r="A24" s="4" t="s">
        <v>1227</v>
      </c>
    </row>
    <row r="25" spans="1:3">
      <c r="A25" s="3" t="s">
        <v>1131</v>
      </c>
    </row>
    <row r="26" spans="1:3">
      <c r="A26" s="4" t="s">
        <v>1220</v>
      </c>
      <c r="B26" s="6" t="n">
        <v>249</v>
      </c>
      <c r="C26" s="6" t="n">
        <v>406</v>
      </c>
    </row>
    <row r="27" spans="1:3">
      <c r="A27" s="4" t="s">
        <v>1228</v>
      </c>
    </row>
    <row r="28" spans="1:3">
      <c r="A28" s="3" t="s">
        <v>1131</v>
      </c>
    </row>
    <row r="29" spans="1:3">
      <c r="A29" s="4" t="s">
        <v>1220</v>
      </c>
      <c r="B29" s="6" t="n">
        <v>249</v>
      </c>
      <c r="C29" s="6" t="n">
        <v>406</v>
      </c>
    </row>
    <row r="30" spans="1:3">
      <c r="A30" s="4" t="s">
        <v>1229</v>
      </c>
    </row>
    <row r="31" spans="1:3">
      <c r="A31" s="3" t="s">
        <v>1131</v>
      </c>
    </row>
    <row r="32" spans="1:3">
      <c r="A32" s="4" t="s">
        <v>1220</v>
      </c>
      <c r="B32" s="6" t="n">
        <v>322</v>
      </c>
      <c r="C32" s="6" t="n">
        <v>112</v>
      </c>
    </row>
    <row r="33" spans="1:3">
      <c r="A33" s="4" t="s">
        <v>1230</v>
      </c>
    </row>
    <row r="34" spans="1:3">
      <c r="A34" s="3" t="s">
        <v>1131</v>
      </c>
    </row>
    <row r="35" spans="1:3">
      <c r="A35" s="4" t="s">
        <v>1220</v>
      </c>
      <c r="B35" s="6" t="n">
        <v>322</v>
      </c>
      <c r="C35" s="6" t="n">
        <v>112</v>
      </c>
    </row>
    <row r="36" spans="1:3">
      <c r="A36" s="4" t="s">
        <v>1231</v>
      </c>
    </row>
    <row r="37" spans="1:3">
      <c r="A37" s="3" t="s">
        <v>1131</v>
      </c>
    </row>
    <row r="38" spans="1:3">
      <c r="A38" s="4" t="s">
        <v>1220</v>
      </c>
      <c r="B38" s="6" t="n">
        <v>4</v>
      </c>
      <c r="C38" s="6" t="n">
        <v>31</v>
      </c>
    </row>
    <row r="39" spans="1:3">
      <c r="A39" s="4" t="s">
        <v>1232</v>
      </c>
    </row>
    <row r="40" spans="1:3">
      <c r="A40" s="3" t="s">
        <v>1131</v>
      </c>
    </row>
    <row r="41" spans="1:3">
      <c r="A41" s="4" t="s">
        <v>1220</v>
      </c>
      <c r="B41" s="6" t="n">
        <v>4</v>
      </c>
      <c r="C41" s="6" t="n">
        <v>31</v>
      </c>
    </row>
    <row r="42" spans="1:3">
      <c r="A42" s="4" t="s">
        <v>1233</v>
      </c>
    </row>
    <row r="43" spans="1:3">
      <c r="A43" s="3" t="s">
        <v>1131</v>
      </c>
    </row>
    <row r="44" spans="1:3">
      <c r="A44" s="4" t="s">
        <v>1220</v>
      </c>
      <c r="B44" s="6" t="n">
        <v>9</v>
      </c>
      <c r="C44" s="6" t="n">
        <v>7</v>
      </c>
    </row>
    <row r="45" spans="1:3">
      <c r="A45" s="4" t="s">
        <v>1234</v>
      </c>
    </row>
    <row r="46" spans="1:3">
      <c r="A46" s="3" t="s">
        <v>1131</v>
      </c>
    </row>
    <row r="47" spans="1:3">
      <c r="A47" s="4" t="s">
        <v>1220</v>
      </c>
      <c r="B47" s="6" t="n">
        <v>9</v>
      </c>
      <c r="C47" s="6" t="n">
        <v>7</v>
      </c>
    </row>
    <row r="48" spans="1:3">
      <c r="A48" s="4" t="s">
        <v>606</v>
      </c>
    </row>
    <row r="49" spans="1:3">
      <c r="A49" s="3" t="s">
        <v>1131</v>
      </c>
    </row>
    <row r="50" spans="1:3">
      <c r="A50" s="4" t="s">
        <v>1220</v>
      </c>
      <c r="B50" s="6" t="n">
        <v>1346</v>
      </c>
      <c r="C50" s="6" t="n">
        <v>1248</v>
      </c>
    </row>
    <row r="51" spans="1:3">
      <c r="A51" s="4" t="s">
        <v>617</v>
      </c>
    </row>
    <row r="52" spans="1:3">
      <c r="A52" s="3" t="s">
        <v>1131</v>
      </c>
    </row>
    <row r="53" spans="1:3">
      <c r="A53" s="4" t="s">
        <v>1220</v>
      </c>
      <c r="B53" s="6" t="n">
        <v>1084</v>
      </c>
      <c r="C53" s="6" t="n">
        <v>804</v>
      </c>
    </row>
    <row r="54" spans="1:3">
      <c r="A54" s="4" t="s">
        <v>621</v>
      </c>
    </row>
    <row r="55" spans="1:3">
      <c r="A55" s="3" t="s">
        <v>1131</v>
      </c>
    </row>
    <row r="56" spans="1:3">
      <c r="A56" s="4" t="s">
        <v>1220</v>
      </c>
      <c r="B56" s="7" t="n">
        <v>262</v>
      </c>
      <c r="C56" s="7" t="n">
        <v>4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9</v>
      </c>
    </row>
    <row r="2" spans="1:3">
      <c r="A2" s="3" t="s">
        <v>1131</v>
      </c>
    </row>
    <row r="3" spans="1:3">
      <c r="A3" s="4" t="s">
        <v>1143</v>
      </c>
      <c r="B3" s="4" t="s">
        <v>687</v>
      </c>
      <c r="C3" s="4" t="s">
        <v>687</v>
      </c>
    </row>
    <row r="4" spans="1:3">
      <c r="A4" s="4" t="s">
        <v>1221</v>
      </c>
    </row>
    <row r="5" spans="1:3">
      <c r="A5" s="3" t="s">
        <v>1131</v>
      </c>
    </row>
    <row r="6" spans="1:3">
      <c r="A6" s="4" t="s">
        <v>1143</v>
      </c>
      <c r="B6" s="4" t="s">
        <v>1236</v>
      </c>
      <c r="C6" s="4" t="s">
        <v>1237</v>
      </c>
    </row>
    <row r="7" spans="1:3">
      <c r="A7" s="4" t="s">
        <v>65</v>
      </c>
    </row>
    <row r="8" spans="1:3">
      <c r="A8" s="3" t="s">
        <v>1131</v>
      </c>
    </row>
    <row r="9" spans="1:3">
      <c r="A9" s="4" t="s">
        <v>1143</v>
      </c>
      <c r="B9" s="4" t="s">
        <v>1238</v>
      </c>
      <c r="C9" s="4" t="s">
        <v>1239</v>
      </c>
    </row>
    <row r="10" spans="1:3">
      <c r="A10" s="4" t="s">
        <v>1240</v>
      </c>
    </row>
    <row r="11" spans="1:3">
      <c r="A11" s="3" t="s">
        <v>1131</v>
      </c>
    </row>
    <row r="12" spans="1:3">
      <c r="A12" s="4" t="s">
        <v>1143</v>
      </c>
      <c r="B12" s="4" t="s">
        <v>1165</v>
      </c>
      <c r="C12" s="4" t="s">
        <v>1164</v>
      </c>
    </row>
    <row r="13" spans="1:3">
      <c r="A13" s="4" t="s">
        <v>1241</v>
      </c>
    </row>
    <row r="14" spans="1:3">
      <c r="A14" s="3" t="s">
        <v>1131</v>
      </c>
    </row>
    <row r="15" spans="1:3">
      <c r="A15" s="4" t="s">
        <v>1242</v>
      </c>
      <c r="B15" s="4" t="s">
        <v>1243</v>
      </c>
    </row>
    <row r="16" spans="1:3">
      <c r="A16" s="4" t="s">
        <v>1244</v>
      </c>
    </row>
    <row r="17" spans="1:3">
      <c r="A17" s="3" t="s">
        <v>1131</v>
      </c>
    </row>
    <row r="18" spans="1:3">
      <c r="A18" s="4" t="s">
        <v>1143</v>
      </c>
      <c r="B18" s="4" t="s">
        <v>696</v>
      </c>
    </row>
    <row r="19" spans="1:3">
      <c r="A19" s="4" t="s">
        <v>1245</v>
      </c>
    </row>
    <row r="20" spans="1:3">
      <c r="A20" s="3" t="s">
        <v>1131</v>
      </c>
    </row>
    <row r="21" spans="1:3">
      <c r="A21" s="4" t="s">
        <v>1143</v>
      </c>
      <c r="B21" s="4" t="s">
        <v>1239</v>
      </c>
    </row>
    <row r="22" spans="1:3">
      <c r="A22" s="4" t="s">
        <v>1246</v>
      </c>
    </row>
    <row r="23" spans="1:3">
      <c r="A23" s="3" t="s">
        <v>1131</v>
      </c>
    </row>
    <row r="24" spans="1:3">
      <c r="A24" s="4" t="s">
        <v>1143</v>
      </c>
      <c r="B24" s="4" t="s">
        <v>981</v>
      </c>
    </row>
    <row r="25" spans="1:3">
      <c r="A25" s="4" t="s">
        <v>1247</v>
      </c>
    </row>
    <row r="26" spans="1:3">
      <c r="A26" s="3" t="s">
        <v>1131</v>
      </c>
    </row>
    <row r="27" spans="1:3">
      <c r="A27" s="4" t="s">
        <v>1143</v>
      </c>
      <c r="B27" s="4" t="s">
        <v>1248</v>
      </c>
    </row>
    <row r="28" spans="1:3">
      <c r="A28" s="4" t="s">
        <v>1249</v>
      </c>
    </row>
    <row r="29" spans="1:3">
      <c r="A29" s="3" t="s">
        <v>1131</v>
      </c>
    </row>
    <row r="30" spans="1:3">
      <c r="A30" s="4" t="s">
        <v>1143</v>
      </c>
      <c r="B30" s="4" t="s">
        <v>11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812</v>
      </c>
    </row>
    <row r="2" spans="1:2">
      <c r="A2" s="4" t="s">
        <v>1142</v>
      </c>
    </row>
    <row r="3" spans="1:2">
      <c r="A3" s="3" t="s">
        <v>1131</v>
      </c>
    </row>
    <row r="4" spans="1:2">
      <c r="A4" s="4" t="s">
        <v>1251</v>
      </c>
      <c r="B4" s="7" t="n">
        <v>96</v>
      </c>
    </row>
    <row r="5" spans="1:2">
      <c r="A5" s="4" t="s">
        <v>1252</v>
      </c>
      <c r="B5" s="6" t="n">
        <v>83</v>
      </c>
    </row>
    <row r="6" spans="1:2">
      <c r="A6" s="4" t="s">
        <v>1253</v>
      </c>
      <c r="B6" s="6" t="n">
        <v>88</v>
      </c>
    </row>
    <row r="7" spans="1:2">
      <c r="A7" s="4" t="s">
        <v>1254</v>
      </c>
      <c r="B7" s="6" t="n">
        <v>93</v>
      </c>
    </row>
    <row r="8" spans="1:2">
      <c r="A8" s="4" t="s">
        <v>1255</v>
      </c>
      <c r="B8" s="6" t="n">
        <v>101</v>
      </c>
    </row>
    <row r="9" spans="1:2">
      <c r="A9" s="4" t="s">
        <v>1256</v>
      </c>
      <c r="B9" s="6" t="n">
        <v>579</v>
      </c>
    </row>
    <row r="10" spans="1:2">
      <c r="A10" s="4" t="s">
        <v>1158</v>
      </c>
    </row>
    <row r="11" spans="1:2">
      <c r="A11" s="3" t="s">
        <v>1131</v>
      </c>
    </row>
    <row r="12" spans="1:2">
      <c r="A12" s="4" t="s">
        <v>1251</v>
      </c>
      <c r="B12" s="6" t="n">
        <v>16</v>
      </c>
    </row>
    <row r="13" spans="1:2">
      <c r="A13" s="4" t="s">
        <v>1252</v>
      </c>
      <c r="B13" s="6" t="n">
        <v>15</v>
      </c>
    </row>
    <row r="14" spans="1:2">
      <c r="A14" s="4" t="s">
        <v>1253</v>
      </c>
      <c r="B14" s="6" t="n">
        <v>14</v>
      </c>
    </row>
    <row r="15" spans="1:2">
      <c r="A15" s="4" t="s">
        <v>1254</v>
      </c>
      <c r="B15" s="6" t="n">
        <v>13</v>
      </c>
    </row>
    <row r="16" spans="1:2">
      <c r="A16" s="4" t="s">
        <v>1255</v>
      </c>
      <c r="B16" s="6" t="n">
        <v>13</v>
      </c>
    </row>
    <row r="17" spans="1:2">
      <c r="A17" s="4" t="s">
        <v>1256</v>
      </c>
      <c r="B17" s="7" t="n">
        <v>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00:49Z</dcterms:created>
  <dcterms:modified xmlns:dcterms="http://purl.org/dc/terms/" xmlns:xsi="http://www.w3.org/2001/XMLSchema-instance" xsi:type="dcterms:W3CDTF">2020-02-18T16:00:49Z</dcterms:modified>
</cp:coreProperties>
</file>